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Leases and Allowance for" sheetId="11" state="visible" r:id="rId11"/>
    <sheet xmlns:r="http://schemas.openxmlformats.org/officeDocument/2006/relationships" name="Leases (Notes)" sheetId="12" state="visible" r:id="rId12"/>
    <sheet xmlns:r="http://schemas.openxmlformats.org/officeDocument/2006/relationships" name="Other Borrowings" sheetId="13" state="visible" r:id="rId13"/>
    <sheet xmlns:r="http://schemas.openxmlformats.org/officeDocument/2006/relationships" name="Qualifying Debt"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Derivatives and Hedging"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Accounting" sheetId="21" state="visible" r:id="rId21"/>
    <sheet xmlns:r="http://schemas.openxmlformats.org/officeDocument/2006/relationships" name="Segments" sheetId="22" state="visible" r:id="rId22"/>
    <sheet xmlns:r="http://schemas.openxmlformats.org/officeDocument/2006/relationships" name="Summary of Significant Accoun_2" sheetId="23" state="visible" r:id="rId23"/>
    <sheet xmlns:r="http://schemas.openxmlformats.org/officeDocument/2006/relationships" name="Stockholders' Equity Common Sto" sheetId="24" state="visible" r:id="rId24"/>
    <sheet xmlns:r="http://schemas.openxmlformats.org/officeDocument/2006/relationships" name="Investment Securities (Tables)" sheetId="25" state="visible" r:id="rId25"/>
    <sheet xmlns:r="http://schemas.openxmlformats.org/officeDocument/2006/relationships" name="Loans, Leases and Allowance f_2" sheetId="26" state="visible" r:id="rId26"/>
    <sheet xmlns:r="http://schemas.openxmlformats.org/officeDocument/2006/relationships" name="Leases (Tables)" sheetId="27" state="visible" r:id="rId27"/>
    <sheet xmlns:r="http://schemas.openxmlformats.org/officeDocument/2006/relationships" name="Other Borrowings (Tables)" sheetId="28" state="visible" r:id="rId28"/>
    <sheet xmlns:r="http://schemas.openxmlformats.org/officeDocument/2006/relationships" name="Accumulated Other Comprehensi_2" sheetId="29" state="visible" r:id="rId29"/>
    <sheet xmlns:r="http://schemas.openxmlformats.org/officeDocument/2006/relationships" name="Derivatives and Hedging (Tables"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Fair Value Accounting (Tables)" sheetId="33" state="visible" r:id="rId33"/>
    <sheet xmlns:r="http://schemas.openxmlformats.org/officeDocument/2006/relationships" name="Segments (Tables)" sheetId="34" state="visible" r:id="rId34"/>
    <sheet xmlns:r="http://schemas.openxmlformats.org/officeDocument/2006/relationships" name="Summary of Significant Accoun_3" sheetId="35" state="visible" r:id="rId35"/>
    <sheet xmlns:r="http://schemas.openxmlformats.org/officeDocument/2006/relationships" name="Investment Securities - Carryin" sheetId="36" state="visible" r:id="rId36"/>
    <sheet xmlns:r="http://schemas.openxmlformats.org/officeDocument/2006/relationships" name="Investment Securities - Additio" sheetId="37" state="visible" r:id="rId37"/>
    <sheet xmlns:r="http://schemas.openxmlformats.org/officeDocument/2006/relationships" name="Investment Securities - Unreali" sheetId="38" state="visible" r:id="rId38"/>
    <sheet xmlns:r="http://schemas.openxmlformats.org/officeDocument/2006/relationships" name="Investment Securities - Amortiz" sheetId="39" state="visible" r:id="rId39"/>
    <sheet xmlns:r="http://schemas.openxmlformats.org/officeDocument/2006/relationships" name="Investment Securities - Investm" sheetId="40" state="visible" r:id="rId40"/>
    <sheet xmlns:r="http://schemas.openxmlformats.org/officeDocument/2006/relationships" name="Investment Securities - Gross G" sheetId="41" state="visible" r:id="rId41"/>
    <sheet xmlns:r="http://schemas.openxmlformats.org/officeDocument/2006/relationships" name="Loans, Leases and Allowance f_3" sheetId="42" state="visible" r:id="rId42"/>
    <sheet xmlns:r="http://schemas.openxmlformats.org/officeDocument/2006/relationships" name="Loans, Leases and Allowance f_4" sheetId="43" state="visible" r:id="rId43"/>
    <sheet xmlns:r="http://schemas.openxmlformats.org/officeDocument/2006/relationships" name="Loans, Leases and Allowance f_5" sheetId="44" state="visible" r:id="rId44"/>
    <sheet xmlns:r="http://schemas.openxmlformats.org/officeDocument/2006/relationships" name="Loans, Leases and Allowance f_6" sheetId="45" state="visible" r:id="rId45"/>
    <sheet xmlns:r="http://schemas.openxmlformats.org/officeDocument/2006/relationships" name="Loans, Leases and Allowance f_7" sheetId="46" state="visible" r:id="rId46"/>
    <sheet xmlns:r="http://schemas.openxmlformats.org/officeDocument/2006/relationships" name="Loans, Leases and Allowance f_8" sheetId="47" state="visible" r:id="rId47"/>
    <sheet xmlns:r="http://schemas.openxmlformats.org/officeDocument/2006/relationships" name="Loans, Leases and Allowance f_9" sheetId="48" state="visible" r:id="rId48"/>
    <sheet xmlns:r="http://schemas.openxmlformats.org/officeDocument/2006/relationships" name="Loans, Leases and Allowance _10" sheetId="49" state="visible" r:id="rId49"/>
    <sheet xmlns:r="http://schemas.openxmlformats.org/officeDocument/2006/relationships" name="Loans, Leases and Allowance _11" sheetId="50" state="visible" r:id="rId50"/>
    <sheet xmlns:r="http://schemas.openxmlformats.org/officeDocument/2006/relationships" name="Loans, Leases and Allowance _12" sheetId="51" state="visible" r:id="rId51"/>
    <sheet xmlns:r="http://schemas.openxmlformats.org/officeDocument/2006/relationships" name="Loans, Leases and Allowance _13" sheetId="52" state="visible" r:id="rId52"/>
    <sheet xmlns:r="http://schemas.openxmlformats.org/officeDocument/2006/relationships" name="Loans, Leases and Allowance _14" sheetId="53" state="visible" r:id="rId53"/>
    <sheet xmlns:r="http://schemas.openxmlformats.org/officeDocument/2006/relationships" name="Loans, Leases and Allowance _15" sheetId="54" state="visible" r:id="rId54"/>
    <sheet xmlns:r="http://schemas.openxmlformats.org/officeDocument/2006/relationships" name="Loans, Leases and Allowance _16" sheetId="55" state="visible" r:id="rId55"/>
    <sheet xmlns:r="http://schemas.openxmlformats.org/officeDocument/2006/relationships" name="Loans, Leases and Allowance _17" sheetId="56" state="visible" r:id="rId56"/>
    <sheet xmlns:r="http://schemas.openxmlformats.org/officeDocument/2006/relationships" name="Loans, Leases and Allowance _18" sheetId="57" state="visible" r:id="rId57"/>
    <sheet xmlns:r="http://schemas.openxmlformats.org/officeDocument/2006/relationships" name="Loans, Leases and Allowance _19" sheetId="58" state="visible" r:id="rId58"/>
    <sheet xmlns:r="http://schemas.openxmlformats.org/officeDocument/2006/relationships" name="Leases (Details)" sheetId="59" state="visible" r:id="rId59"/>
    <sheet xmlns:r="http://schemas.openxmlformats.org/officeDocument/2006/relationships" name="Other Borrowings - Additional I" sheetId="60" state="visible" r:id="rId60"/>
    <sheet xmlns:r="http://schemas.openxmlformats.org/officeDocument/2006/relationships" name="Qualifying Debt (Details)" sheetId="61" state="visible" r:id="rId61"/>
    <sheet xmlns:r="http://schemas.openxmlformats.org/officeDocument/2006/relationships" name="Stockholders' Equity - Addition" sheetId="62" state="visible" r:id="rId62"/>
    <sheet xmlns:r="http://schemas.openxmlformats.org/officeDocument/2006/relationships" name="Stockholders' Equity Common S_2"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Derivatives and Hedging Fair Va" sheetId="66" state="visible" r:id="rId66"/>
    <sheet xmlns:r="http://schemas.openxmlformats.org/officeDocument/2006/relationships" name="Derivatives and Hedging Largest" sheetId="67" state="visible" r:id="rId67"/>
    <sheet xmlns:r="http://schemas.openxmlformats.org/officeDocument/2006/relationships" name="Derivatives and Hedging Additio" sheetId="68" state="visible" r:id="rId68"/>
    <sheet xmlns:r="http://schemas.openxmlformats.org/officeDocument/2006/relationships" name="Earnings per Share (Details)" sheetId="69" state="visible" r:id="rId69"/>
    <sheet xmlns:r="http://schemas.openxmlformats.org/officeDocument/2006/relationships" name="Income Taxes Additional Informa"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air Value Accounting - Gains a" sheetId="73" state="visible" r:id="rId73"/>
    <sheet xmlns:r="http://schemas.openxmlformats.org/officeDocument/2006/relationships" name="Fair Value Accounting - Fair Va" sheetId="74" state="visible" r:id="rId74"/>
    <sheet xmlns:r="http://schemas.openxmlformats.org/officeDocument/2006/relationships" name="Fair Value Accounting - Change " sheetId="75" state="visible" r:id="rId75"/>
    <sheet xmlns:r="http://schemas.openxmlformats.org/officeDocument/2006/relationships" name="Fair Value Accounting - Assets " sheetId="76" state="visible" r:id="rId76"/>
    <sheet xmlns:r="http://schemas.openxmlformats.org/officeDocument/2006/relationships" name="Fair Value Accounting - Estimat" sheetId="77" state="visible" r:id="rId77"/>
    <sheet xmlns:r="http://schemas.openxmlformats.org/officeDocument/2006/relationships" name="Fair Value Accounting - Additio" sheetId="78" state="visible" r:id="rId78"/>
    <sheet xmlns:r="http://schemas.openxmlformats.org/officeDocument/2006/relationships" name="Segments - Operating Segment In" sheetId="79" state="visible" r:id="rId79"/>
    <sheet xmlns:r="http://schemas.openxmlformats.org/officeDocument/2006/relationships" name="Revenue from Contracts with Cus" sheetId="80" state="visible" r:id="rId80"/>
    <sheet xmlns:r="http://schemas.openxmlformats.org/officeDocument/2006/relationships" name="Uncategorized Items - wal930201" sheetId="81" state="visible" r:id="rId81"/>
  </sheets>
  <definedNames/>
  <calcPr calcId="124519" fullCalcOnLoad="1"/>
</workbook>
</file>

<file path=xl/sharedStrings.xml><?xml version="1.0" encoding="utf-8"?>
<sst xmlns="http://schemas.openxmlformats.org/spreadsheetml/2006/main" uniqueCount="1126">
  <si>
    <t>Document and Entity Information - shares</t>
  </si>
  <si>
    <t>9 Months Ended</t>
  </si>
  <si>
    <t>Sep. 30, 2019</t>
  </si>
  <si>
    <t>Oct. 25, 2019</t>
  </si>
  <si>
    <t>Entity Information [Line Items]</t>
  </si>
  <si>
    <t>Entity Address, Address Line One</t>
  </si>
  <si>
    <t>One E. Washington Street, Suite 1400</t>
  </si>
  <si>
    <t>Entity Incorporation, State or Country Code</t>
  </si>
  <si>
    <t>DE</t>
  </si>
  <si>
    <t>Document Quarterly Report</t>
  </si>
  <si>
    <t>true</t>
  </si>
  <si>
    <t>Document Type</t>
  </si>
  <si>
    <t>10-Q</t>
  </si>
  <si>
    <t>Amendment Flag</t>
  </si>
  <si>
    <t>false</t>
  </si>
  <si>
    <t>Entity Emerging Growth Company</t>
  </si>
  <si>
    <t>Entity Small Business</t>
  </si>
  <si>
    <t>Document Period End Date</t>
  </si>
  <si>
    <t>Sep. 30,
		2019</t>
  </si>
  <si>
    <t>Entity File Number</t>
  </si>
  <si>
    <t>001-32550</t>
  </si>
  <si>
    <t>Document Fiscal Year Focus</t>
  </si>
  <si>
    <t>2019</t>
  </si>
  <si>
    <t>Document Fiscal Period Focus</t>
  </si>
  <si>
    <t>Q3</t>
  </si>
  <si>
    <t>Entity Registrant Name</t>
  </si>
  <si>
    <t>WESTERN ALLIANCE BANCORPORATION</t>
  </si>
  <si>
    <t>City Area Code</t>
  </si>
  <si>
    <t>602</t>
  </si>
  <si>
    <t>Local Phone Number</t>
  </si>
  <si>
    <t>389-3500</t>
  </si>
  <si>
    <t>Entity Current Reporting Status</t>
  </si>
  <si>
    <t>Yes</t>
  </si>
  <si>
    <t>Entity Interactive Data Current</t>
  </si>
  <si>
    <t>Entity Shell Company</t>
  </si>
  <si>
    <t>Entity Central Index Key</t>
  </si>
  <si>
    <t>0001212545</t>
  </si>
  <si>
    <t>Current Fiscal Year End Date</t>
  </si>
  <si>
    <t>--12-31</t>
  </si>
  <si>
    <t>Entity Filer Category</t>
  </si>
  <si>
    <t>Large Accelerated Filer</t>
  </si>
  <si>
    <t>Entity Common Stock, Shares Outstanding</t>
  </si>
  <si>
    <t>Document Transition Report</t>
  </si>
  <si>
    <t>Entity Tax Identification Number</t>
  </si>
  <si>
    <t>88-0365922</t>
  </si>
  <si>
    <t>Entity Address, City or Town</t>
  </si>
  <si>
    <t>Phoenix</t>
  </si>
  <si>
    <t>Entity Address, State or Province</t>
  </si>
  <si>
    <t>AZ</t>
  </si>
  <si>
    <t>Entity Address, Postal Zip Code</t>
  </si>
  <si>
    <t>85004</t>
  </si>
  <si>
    <t>Common Stock [Member]</t>
  </si>
  <si>
    <t>Title of 12(b) Security</t>
  </si>
  <si>
    <t>Common Stock, $0.0001 Par Value</t>
  </si>
  <si>
    <t>Trading Symbol</t>
  </si>
  <si>
    <t>WAL</t>
  </si>
  <si>
    <t>Security Exchange Name</t>
  </si>
  <si>
    <t>NYSE</t>
  </si>
  <si>
    <t>Subordinated Debt [Member]</t>
  </si>
  <si>
    <t>6.25% Subordinated Debentures due 2056</t>
  </si>
  <si>
    <t>WALA</t>
  </si>
  <si>
    <t>CONSOLIDATED BALANCE SHEETS - USD ($) $ in Thousands</t>
  </si>
  <si>
    <t>Dec. 31, 2018</t>
  </si>
  <si>
    <t>Assets:</t>
  </si>
  <si>
    <t>Cash and due from banks</t>
  </si>
  <si>
    <t>Interest-bearing deposits in other financial institutions</t>
  </si>
  <si>
    <t>Cash, cash equivalents, and restricted cash</t>
  </si>
  <si>
    <t>Money Market Funds, at Carrying Value</t>
  </si>
  <si>
    <t>Investment securities - AFS, at fair value; amortized cost of $3,475,037 at September 30, 2019 and $3,339,888 at December 31, 2018</t>
  </si>
  <si>
    <t>Investment securities - HTM, at amortized cost; fair value of $482,069 at September 30, 2019 and $298,648 at December 31, 2018</t>
  </si>
  <si>
    <t>Investment securities - equity</t>
  </si>
  <si>
    <t>Investments in restricted stock, at cost</t>
  </si>
  <si>
    <t>Loans Receivable Held-for-sale, Amount</t>
  </si>
  <si>
    <t>Loans:</t>
  </si>
  <si>
    <t>Loans and Leases Receivable, Net of Deferred Income</t>
  </si>
  <si>
    <t>Less: Allowance for credit losses</t>
  </si>
  <si>
    <t>Net loans held for investment</t>
  </si>
  <si>
    <t>Premises and equipment, net</t>
  </si>
  <si>
    <t>Operating Lease, Right-of-Use Asset</t>
  </si>
  <si>
    <t>Other assets acquired through foreclosure, net</t>
  </si>
  <si>
    <t>Bank owned life insurance</t>
  </si>
  <si>
    <t>Goodwill</t>
  </si>
  <si>
    <t>Other intangible assets, net</t>
  </si>
  <si>
    <t>Deferred tax assets, net</t>
  </si>
  <si>
    <t>Investments in LIHTC</t>
  </si>
  <si>
    <t>Other assets</t>
  </si>
  <si>
    <t>Total assets</t>
  </si>
  <si>
    <t>Deposits:</t>
  </si>
  <si>
    <t>Non-interest-bearing demand</t>
  </si>
  <si>
    <t>Interest-bearing</t>
  </si>
  <si>
    <t>Total deposits</t>
  </si>
  <si>
    <t>Customer repurchase agreements</t>
  </si>
  <si>
    <t>Other borrowings</t>
  </si>
  <si>
    <t>Qualifying debt</t>
  </si>
  <si>
    <t>Operating Lease, Liability</t>
  </si>
  <si>
    <t>Other liabilities</t>
  </si>
  <si>
    <t>Total liabilities</t>
  </si>
  <si>
    <t>Commitments and Contingencies</t>
  </si>
  <si>
    <t xml:space="preserve"> </t>
  </si>
  <si>
    <t>Stockholders’ equity:</t>
  </si>
  <si>
    <t>Common stock - par value $0.0001; 200,000,000 authorized; 104,642,039 shares issued at September 30, 2019 and 106,741,870 at December 31, 2018</t>
  </si>
  <si>
    <t>Treasury stock, at cost (2,002,614 shares at September 30, 2019 and 1,793,231 shares at December 31, 2018)</t>
  </si>
  <si>
    <t>Additional paid in capital</t>
  </si>
  <si>
    <t>Accumulated other comprehensive income (loss)</t>
  </si>
  <si>
    <t>Retained earnings</t>
  </si>
  <si>
    <t>Total stockholders’ equity</t>
  </si>
  <si>
    <t>Total liabilities and stockholders’ equity</t>
  </si>
  <si>
    <t>CONSOLIDATED BALANCE SHEETS (Parenthetical) - USD ($) $ in Thousands</t>
  </si>
  <si>
    <t>Debt Securities, Available-for-sale, Amortized Cost</t>
  </si>
  <si>
    <t>Debt Securities, Held-to-maturity, Fair Value</t>
  </si>
  <si>
    <t>Common stock, par value</t>
  </si>
  <si>
    <t>Common stock, shares authorized</t>
  </si>
  <si>
    <t>Common stock, shares issued</t>
  </si>
  <si>
    <t>Common stock, shares outstanding</t>
  </si>
  <si>
    <t>CONSOLIDATED STATEMENTS OF OPERATIONS - USD ($) shares in Thousands, $ in Thousands</t>
  </si>
  <si>
    <t>3 Months Ended</t>
  </si>
  <si>
    <t>Sep. 30, 2018</t>
  </si>
  <si>
    <t>Interest income:</t>
  </si>
  <si>
    <t>Loans, including fees</t>
  </si>
  <si>
    <t>Investment securities</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Income from equity instruments</t>
  </si>
  <si>
    <t>Card Income</t>
  </si>
  <si>
    <t>Foreign currency income</t>
  </si>
  <si>
    <t>Income from bank owned life insurance</t>
  </si>
  <si>
    <t>Lending related income and gains (losses) on sale of loans, net</t>
  </si>
  <si>
    <t>Sales of investment securities</t>
  </si>
  <si>
    <t>Unrealized gains (losses) on assets measured at fair value, net</t>
  </si>
  <si>
    <t>Other income</t>
  </si>
  <si>
    <t>Total non-interest income</t>
  </si>
  <si>
    <t>Non-interest expense:</t>
  </si>
  <si>
    <t>Salaries and employee benefits</t>
  </si>
  <si>
    <t>Deposit costs</t>
  </si>
  <si>
    <t>Occupancy</t>
  </si>
  <si>
    <t>Legal, professional, and directors' fees</t>
  </si>
  <si>
    <t>Data processing</t>
  </si>
  <si>
    <t>Insurance</t>
  </si>
  <si>
    <t>Loan and repossessed asset expenses</t>
  </si>
  <si>
    <t>Business development</t>
  </si>
  <si>
    <t>Marketing</t>
  </si>
  <si>
    <t>Card expense</t>
  </si>
  <si>
    <t>Intangible amortization</t>
  </si>
  <si>
    <t>Net loss (gain) on sales / valuations of repossessed and other assets</t>
  </si>
  <si>
    <t>Other expense</t>
  </si>
  <si>
    <t>Total non-interest expense</t>
  </si>
  <si>
    <t>Income before provision for income taxes</t>
  </si>
  <si>
    <t>Income tax expense</t>
  </si>
  <si>
    <t>Net income</t>
  </si>
  <si>
    <t>Earnings per share:</t>
  </si>
  <si>
    <t>Basic</t>
  </si>
  <si>
    <t>Diluted</t>
  </si>
  <si>
    <t>Weighted average number of common shares outstanding:</t>
  </si>
  <si>
    <t>CONSOLIDATED STATEMENTS OF COMPREHENSIVE INCOME - USD ($) $ in Thousands</t>
  </si>
  <si>
    <t>Statement of Comprehensive Income [Abstract]</t>
  </si>
  <si>
    <t>Other comprehensive income (loss), net:</t>
  </si>
  <si>
    <t>Unrealized gain (loss) on AFS securities, net of tax effect of $(3,592), $7,337, $(25,523), $23,438, respectively</t>
  </si>
  <si>
    <t>Unrealized (loss) gain on SERP, net of tax effect of $6, $4, $18, $10, respectively</t>
  </si>
  <si>
    <t>Unrealized gain (loss) on junior subordinated debt, net of tax effect of $(196), $661, $2,173, $(61), respectively</t>
  </si>
  <si>
    <t>Realized (gain) loss on sale of AFS securities included in income, net of tax effect of $776, $(1,778), $776, $(1,778), respectively</t>
  </si>
  <si>
    <t>Net other comprehensive income (loss)</t>
  </si>
  <si>
    <t>Comprehensive income</t>
  </si>
  <si>
    <t>CONSOLIDATED STATEMENTS OF COMPREHENSIVE INCOME (Parenthetical) - USD ($) $ in Thousands</t>
  </si>
  <si>
    <t>Unrealized gain on securities available-for-sale securities, tax</t>
  </si>
  <si>
    <t>Other Comprehensive (Income) Loss, Defined Benefit Plan, after Reclassification Adjustment, Tax</t>
  </si>
  <si>
    <t>Unrealized (loss) gain on junior subordinated debt, net of tax effect of $661, $(394), $(61), and $1,649, respectively</t>
  </si>
  <si>
    <t>Realized gain on sale of securities, tax</t>
  </si>
  <si>
    <t>CONSOLIDATED STATEMENTS OF STOCKHOLDERS' EQUITY - USD ($) $ in Thousands</t>
  </si>
  <si>
    <t>Total</t>
  </si>
  <si>
    <t>Additional Paid in Capital [Member]</t>
  </si>
  <si>
    <t>Treasury Stock [Member]</t>
  </si>
  <si>
    <t>Accumulated Other Comprehensive Income (Loss) [Member]</t>
  </si>
  <si>
    <t>Accumulated (Deficit) [Member]</t>
  </si>
  <si>
    <t>Restricted Stock [Member]</t>
  </si>
  <si>
    <t>Performance Shares [Member]</t>
  </si>
  <si>
    <t>Executive Officer [Member]Restricted Stock [Member]</t>
  </si>
  <si>
    <t>Share-based Payment Arrangement, Expense</t>
  </si>
  <si>
    <t>Beginning balance at Dec. 31, 2017</t>
  </si>
  <si>
    <t>Beginning balance, shares at Dec. 31, 2017</t>
  </si>
  <si>
    <t>Increase (Decrease) in Stockholders' Equity [Roll Forward]</t>
  </si>
  <si>
    <t>Exercise of stock options, shares</t>
  </si>
  <si>
    <t>Exercise of stock options</t>
  </si>
  <si>
    <t>Restricted stock grants, net, shares</t>
  </si>
  <si>
    <t>Restricted stock grants, net</t>
  </si>
  <si>
    <t>Treasury Stock, Shares, Acquired</t>
  </si>
  <si>
    <t>Restricted Stock Award, Forfeitures</t>
  </si>
  <si>
    <t>Other comprehensive (loss) income, net</t>
  </si>
  <si>
    <t>Ending Balance at Sep. 30, 2018</t>
  </si>
  <si>
    <t>Ending balance, shares at Sep. 30, 2018</t>
  </si>
  <si>
    <t>Beginning balance at Jun. 30, 2018</t>
  </si>
  <si>
    <t>Beginning balance, shares at Jun. 30, 2018</t>
  </si>
  <si>
    <t>Shares Granted, Value, Share-based Payment Arrangement, before Forfeiture</t>
  </si>
  <si>
    <t>Beginning balance at Dec. 31, 2018</t>
  </si>
  <si>
    <t>Beginning balance, shares at Dec. 31, 2018</t>
  </si>
  <si>
    <t>Stock Repurchased and Retired During Period, Shares</t>
  </si>
  <si>
    <t>Stock Repurchased and Retired During Period, Value</t>
  </si>
  <si>
    <t>Dividends, Common Stock, Cash</t>
  </si>
  <si>
    <t>Ending Balance at Sep. 30, 2019</t>
  </si>
  <si>
    <t>Ending balance, shares at Sep. 30, 2019</t>
  </si>
  <si>
    <t>Beginning balance at Jun. 30, 2019</t>
  </si>
  <si>
    <t>Beginning balance, shares at Jun. 30, 2019</t>
  </si>
  <si>
    <t>CONSOLIDATED STATEMENTS OF CASH FLOWS - USD ($) $ in Thousands</t>
  </si>
  <si>
    <t>Payments of Ordinary Dividends, Preferred Stock and Preference Stock</t>
  </si>
  <si>
    <t>Debt and Equity Securities, Realized Gain (Loss)</t>
  </si>
  <si>
    <t>Cash flows from operating activities:</t>
  </si>
  <si>
    <t>Adjustments to reconcile net income to cash provided by operating activities:</t>
  </si>
  <si>
    <t>Depreciation and amortization</t>
  </si>
  <si>
    <t>Stock-based compensation</t>
  </si>
  <si>
    <t>Deferred income taxes</t>
  </si>
  <si>
    <t>Amortization of net premiums for investment securities</t>
  </si>
  <si>
    <t>Amortization of tax credit investments</t>
  </si>
  <si>
    <t>Operating Lease, Expense</t>
  </si>
  <si>
    <t>Accretion of fair market value adjustments on loans acquired from business combinations</t>
  </si>
  <si>
    <t>Accretion and amortization of fair market value adjustments on other assets and liabilities acquired from business combinations</t>
  </si>
  <si>
    <t>Losses / (Gains) on:</t>
  </si>
  <si>
    <t>Assets measured at fair value, net</t>
  </si>
  <si>
    <t>Sale of loans</t>
  </si>
  <si>
    <t>Valuation adjustments of other repossessed assets, net</t>
  </si>
  <si>
    <t>Sale of premises, equipment, and other assets, net</t>
  </si>
  <si>
    <t>Changes in other assets and liabilities, net</t>
  </si>
  <si>
    <t>Net cash provided by operating activities</t>
  </si>
  <si>
    <t>Investment securities - AFS</t>
  </si>
  <si>
    <t>Purchases</t>
  </si>
  <si>
    <t>Principal pay downs and maturities</t>
  </si>
  <si>
    <t>Proceeds from sales</t>
  </si>
  <si>
    <t>Debt Securities, Held-to-maturity [Abstract]</t>
  </si>
  <si>
    <t>Proceeds from Maturities, Prepayments and Calls of Held-to-maturity Securities</t>
  </si>
  <si>
    <t>Proceeds from Sale of Held-to-maturity Securities</t>
  </si>
  <si>
    <t>Equity Securities, FV-NI, Gain (Loss) [Abstract]</t>
  </si>
  <si>
    <t>Reinvestments of dividend proceeds</t>
  </si>
  <si>
    <t>Purchase of investment tax credits</t>
  </si>
  <si>
    <t>Purchase of SBIC investments</t>
  </si>
  <si>
    <t>Sale (purchase) of money market investments, net</t>
  </si>
  <si>
    <t>Proceeds from bank owned life insurance</t>
  </si>
  <si>
    <t>(Purchase) liquidation of restricted stock, net</t>
  </si>
  <si>
    <t>Loan fundings and principal collections, net</t>
  </si>
  <si>
    <t>Purchase of premises, equipment, and other assets, net</t>
  </si>
  <si>
    <t>Proceeds from sale of other real estate owned and repossessed assets, net</t>
  </si>
  <si>
    <t>Net cash used in investing activities</t>
  </si>
  <si>
    <t>Net increase (decrease) in deposits</t>
  </si>
  <si>
    <t>Net (decrease) increase in borrowings</t>
  </si>
  <si>
    <t>Proceeds from exercise of common stock options</t>
  </si>
  <si>
    <t>Cash paid for tax withholding on vested restricted stock</t>
  </si>
  <si>
    <t>Common stock repurchases</t>
  </si>
  <si>
    <t>Net cash provided by financing activities</t>
  </si>
  <si>
    <t>Net increase (decrease) in cash, cash equivalents, and restricted cash</t>
  </si>
  <si>
    <t>Cash, cash equivalents, and restricted cash at beginning of period</t>
  </si>
  <si>
    <t>Cash, cash equivalents, and restricted cash at end of period</t>
  </si>
  <si>
    <t>Cash paid (received) during the period for:</t>
  </si>
  <si>
    <t>Interest</t>
  </si>
  <si>
    <t>Income Taxes Paid, Net</t>
  </si>
  <si>
    <t>Non-cash operating, investing, and financing activity:</t>
  </si>
  <si>
    <t>Transfers to other assets acquired through foreclosure, net</t>
  </si>
  <si>
    <t>Unfunded commitments originated</t>
  </si>
  <si>
    <t>Other Comprehensive Income (Loss), Available-for-sale Securities Adjustment, Net of Tax, Portion Attributable to Parent</t>
  </si>
  <si>
    <t>Net increase (decrease) in unfunded obligations</t>
  </si>
  <si>
    <t>Noncash Contribution Expense</t>
  </si>
  <si>
    <t>Summary of Significant Accounting Policies</t>
  </si>
  <si>
    <t>Accounting Policies [Abstract]</t>
  </si>
  <si>
    <t>1. SUMMARY OF SIGNIFICANT ACCOUNTING POLICIES Nature of operation WAL is a bank holding company headquartered in Phoenix, Arizona, incorporated under the laws of the state of Delaware. WAL provides a full spectrum of deposit, lending, treasury management, international banking, and online banking products and services through its wholly-owned banking subsidiary, WAB. WAB operates the following full-service banking divisions: ABA, BON, FIB, Bridge, and TPB. The Company also serves business customers through a national platform of specialized financial services. In addition, the Company has two non-bank subsidiaries, LVSP, which holds and manages certain OREO properties, and a captive insurance company formed and licensed under the laws of the State of Arizona, CSI. CSI was established as part of the Company's overall enterprise risk management strategy. 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particularly susceptible to significant changes in the near term relate to: the determination of the allowance for credit losses; certain assets and liabilities carried at fair value; and accounting for income taxes. Principles of consolidation As of September 30, 2019 , WAL has the following significant wholly-owned subsidiaries: WAB, LVSP, and eight unconsolidated subsidiaries used as business trusts in connection with the issuance of trust-preferred securities. The Bank has the following significant wholly-owned subsidiaries: WABT, which holds certain investment securities, municipal and nonprofit loans, and leases; WA PWI, which holds certain limited partnerships invested primarily in low income housing tax credits and small business investment corporations; and BW Real Estate, Inc., which operates as a real estate investment trust and holds certain of WAB's real estate loans and related securities. The Company does not have any other significant entities that should be considered for consolidation. All significant intercompany balances and transactions have been eliminated in consolidation. Reclassifications Certain amounts reported in prior periods may have been reclassified in the Consolidated Financial Statements to conform to the current presentation. The reclassifications have no effect on net income or stockholders’ equity as previously reported. Interim financial information The accompanying Unaudited Consolidated Financial Statements as of and for the three and nine months ended September 30, 2019 and 2018 have been prepared in condensed format and, therefore, do not include all of the information and footnotes required by GAAP for complete financial statements. These statements have been prepared on a basis that is substantially consistent with the accounting principles applied to the Company's audited Consolidated Financial Statements included in the Company's Annual Report on Form 10-K for the year ended December 31, 2018 .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Investment securities Investment securities include debt securities and equity securities. Debt securities may be classified as HTM,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n HTM security within three months of its maturity date or after the majority of the principal outstanding has been collected is considered a maturity for purposes of classification and disclosure. Securities classified as AFS or trading securities are reported as an asset in the Consolidated Balance Sheet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The changes in the fair values of trading securities are reported in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CI.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Restricted stock WAB is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 No impairment has been recorded to date. Loans held for sale Loans held for sale consist of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Interest income on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 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urchase accounting fair value adjustments, and an allowance for credit losses. In addition, the book values of loans subject to a fair value hedge are adjusted for changes in value attributable to the effective portion of the hedged benchmark interest rate risk. The Company may also acquire loans through a business combination. These acquired loans are recorded at their estimated fair value on the date of purchase, which is comprised of unpaid principal adjusted for estimated credit losses and interest rate fair value adjustments. Loans are evaluated individually at the acquisition date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losses. The Company may not carry over or create a valuation allowance in the initial accounting for loans acquired under these circumstances. For purchased loans that are not deemed impaired at the acquisition date, fair value adjustments attributable to both credit and interest rates are accreted (or amortized) over the contractual life of the individual loan. For additional information, see " Note 3. Loans, Leases and Allowance for Credit Losses " of these Notes to Unaudited Consolidated Financial Statements. Loan fees collected for the origination of loans less direct loan origination costs (net deferred loan fees) are amortized over the contractual life of the loan through interest income. If a loan has scheduled payments, the amortization of the net deferred loan fee is calculated using the interest method over the contractual life of the loan. If a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i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an independent collateral valuation analysis for each loan over a specified dollar threshold every 12 months. Loans not collateral dependent are evaluated based on the expected future cash flows discounted at the original contractual interest rate. The general allowance covers all non-impaired loans and incorporates several quantitative and qualitative factors, which are used for all of the Company's portfolio segments. Quantitative factors include company-specific, ten-year historical net charge-offs stratified by loans with similar characteristics. Qualitative factors include: 1) levels of and trends in delinquencies and impaired loans; 2) levels of and trends in charge-offs and recoveries; 3) trends in volume and terms of loans; 4) changes in underwriting standards or lending policies; 5) experience, ability, depth of lending staff; 6) national and local economic trends and conditions; 7) changes in credit concentrations; 8) out-of-market exposures; 9) changes in quality of loan review system; and 10) changes in the value of underlying collateral. Due to the credit concentration of the Company's loan portfolio in real estate secured loans, the value of collateral is heavily dependent on real estate values in Arizona, Nevad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 Leases (lessee) At inception, contracts are evaluated to determine whether the contract constitutes a lease agreement. For contracts that are determined to be an operating lease, a corresponding ROU asset and operating lease liability are recorded in separate line items on the Consolidated Balance Sheet.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nd is reduced by lease incentives that are paid or are payable to the Company. Variable lease payments that depend on an index or rate such as the Consumer Price Index are included in lease payments based on the rate in effect at the commencement date of the lease. Lease payments are recognized on a straight-line basis as part of occupancy expense over the lease term. As the rate implicit in the lease is not readily determinable, the Company's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Consolidated Balance Sheet, but rather, lease expense is recognized over the lease term on a straight-line basis. The Company’s lease agreements may include options to extend or terminate the lease. These options are included in the lease term when it is reasonably certain that the options will be exercised. In addition to the package of practical expedients, the Company also elected the practical expedient that allows lessees to make an accounting policy election to not separate non-lease components from the associated lease component, and instead account for them all together as part of the applicable lease component. This practical expedient can be elected separately for each underlying class of asset. The majority of the Company’s non-lease components such as common area maintenance, parking, and taxes are variable, and are expensed as incurred. Variable payment amounts are determined in arrears by the landlord depending on actual costs incurred. See “ Note 4. Leases ” of these Notes to Unaudited Consolidated Financial Statements for further disclosures required under the new standard. 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the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at the recorded amount is supported by its current fair value and valuation allowances. Goodwill and other intangible assets The Company records as goodwill the excess of the purchase price in a business combination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If the qualitative assessment indicates potential impairment, a quantitative impairment test is necessary. If, based on the quantitative test, a reporting unit's carrying amount exceeds its fair value, a goodwill impairment charge for this difference is recorded to current period earnings as non-interest expense. The Company’s intangible assets consist primarily of core deposit intangible assets that are amortized over periods ranging from 5 to 10 years. The Company considers the remaining useful lives of its core deposit intangible assets each reporting period,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core deposit intangibles during the three and nine months ended September 30, 2019 or 2018 . Treasury shares The Company separately presents treasury shares, which represent shares surrendered to the Company equal in value to the statutory payroll tax withholding obligations arising from the vesting of employee restricted stock awards. Treasury shares are carried at cost. Common Stock Repurchases On December 11, 2018, the Company adopted its common stock repurchase program, pursuant to which the Company is authorized to repurchase up to $250.0 million of its shares of common stock. All shares repurchased under the plan are retired upon settlement. The Company has elected the method to allocate the excess of the repurchase price over the par value of its common stock between APIC and retained earnings, with the portion allocated to APIC limited to the amount of APIC that was recorded at the time that the shares were initially issued, on a last-in, first-out basis. Derivative financial instruments The Company uses interest rate swaps to mitigate interest rate risk associated with changes to the fair value of certain fixed-rate financial instruments (fair value hedges). The Company recognizes derivatives as assets or liabilities o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Changes in the fair value of a derivative that is designated and qualifies as a fair value hedge, along with changes in the fair value of the hedged asset or liability that are attributable to the hedged risk, are recorded in current-period earnings. Changes in the fair value of derivatives not considered to be highly effective in hedging the change in fair value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fter the derivative contract is executed. At inception, the Company performs a quantitative assessment to determine whether the derivatives used in hedging transactions are highly effective (as defined in the guidance) in offsetting changes in the fair value of the hedged item. Retroactive effectiveness is assessed, as well as the continued expectation that the hedge will remain effective prospectively. After the initial quantitative assessment is performed, on a quarterly basis, the Company performs a qualitative hedge effectiveness assessment. This assessment takes into consideration any adverse developments related to the counterparty's risk of default and any negative events or circumstances that affect the factors that originally enabled the Company to assess that it could reasonably support, qualitatively, an expectation that the hedging relationship was and will continue to be highly effective. The Company discontinues hedge accounting prospectively when it is determined that a hedge is no longer highly effective. When hedge accounting is discontinued on a fair value hedge that no longer qualifies as an effective hedge, the derivative instrument continues to be reported at fair value o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o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on the Consolidated Balance Sheet at fair value and is not designated as a hedging instrument. 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on the Consolidated Balance Sheet. Losses c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and, in certain instances, may be unconditionally cancelable.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 on off-balance sheet instruments is included in other liabilities and the charge to income that establishes this liability is included in non-interest expense. The Company also has off-balance sheet arrangements related to its derivative instruments. Derivative instruments are recognized in the Consolidated Financial Statements at fair value and their notional values a</t>
  </si>
  <si>
    <t>Investment Securities</t>
  </si>
  <si>
    <t>Investments, Debt and Equity Securities [Abstract]</t>
  </si>
  <si>
    <t>d fair values of investment securities at September 30, 2019 and December 31, 2018 are summarized as follows: September 30, 2019 Amortized Cost Gross Unrealized Gains Gross Unrealized (Losses) Fair Value (in thousands) Held-to-maturity debt securities Tax-exempt $ 442,396 $ 39,673 $ — $ 482,069 Available-for-sale debt securities CDO $ 50 $ 14,976 $ — $ 15,026 Commercial MBS issued by GSEs 99,229 608 (726 ) 99,111 Corporate debt securities 105,018 110 (7,290 ) 97,838 Municipal securities 7,491 427 — 7,918 Private label residential MBS 1,131,093 4,493 (4,603 ) 1,130,983 Residential MBS issued by GSEs 1,559,868 14,734 (2,847 ) 1,571,755 Tax-exempt 499,290 25,076 (370 ) 523,996 Trust preferred securities 32,000 — (6,798 ) 25,202 U.S. government sponsored agency securities 40,000 2 — 40,002 U.S. treasury securities 998 — (1 ) 997 Total AFS debt securities $ 3,475,037 $ 60,426 $ (22,635 ) $ 3,512,828 Equity securities CRA investments $ 52,675 $ — $ (175 ) $ 52,500 Preferred stock 70,936 3,233 (167 ) 74,002 Total equity securities $ 123,611 $ 3,233 $ (342 ) $ 126,502 December 31, 2018 Amortized Cost Gross Unrealized Gains Gross Unrealized (Losses) Fair Value (in thousands) Held-to-maturity debt securities Tax-exempt $ 302,905 $ 3,163 $ (7,420 ) $ 298,648 Available-for-sale debt securities CDO $ 50 $ 15,277 $ — $ 15,327 Commercial MBS issued by GSEs 106,385 82 (6,361 ) 100,106 Corporate debt securities 105,029 — (5,649 ) 99,380 Private label residential MBS 948,161 945 (24,512 ) 924,594 Residential MBS issued by GSEs 1,564,181 1,415 (35,472 ) 1,530,124 Tax-exempt 542,086 4,335 (7,753 ) 538,668 Trust preferred securities 32,000 — (3,383 ) 28,617 U.S. government sponsored agency securities 40,000 — (1,812 ) 38,188 U.S. treasury securities 1,996 — (12 ) 1,984 Total AFS debt securities $ 3,339,888 $ 22,054 $ (84,954 ) $ 3,276,988 Equity securities CRA investments $ 52,210 $ — $ (1,068 ) $ 51,142 Preferred stock 65,954 148 (2,183 ) 63,919 Total equity securities $ 118,164 $ 148 $ (3,251 ) $ 115,061 The Company conducts an OTTI analysis on a quarterly basis. The initial indication of OTTI is a decline in the market value below the amount recorded for an investment, and taking into account the severity and duration of the decline. Another potential indication of OTTI is a downgrade below investment grade. In determining whether an impairment is OTTI, the Company considers the length of time and the extent to which the market value has been below cost, recent events specific to the issuer, including investment downgrades by rating agencies and economic conditions of its industry, and the Company’s ability and intent to hold the investment for a period of time sufficient to allow for any anticipated recovery. For debt securities, for the purpose of an OTTI analysis, the Company also considers the cause of the price decline (general level of interest rates, credit spreads, and industry and issuer-specific factors), whether downgrades by bond rating agencies have occurred, the issuer’s financial condition, near-term prospects, and current ability to make future payments in a timely manner, as well as the issuer’s ability to service debt, and any change in agencies’ ratings at the evaluation date from the acquisition date and any likely imminent action. At September 30, 2019 and December 31, 2018 , the Company’s unrealized losses relate primarily to market interest rate increases since the securities' original purchase date. The total number of AFS securities in an unrealized loss position at September 30, 2019 is 146 , compared to 373 at December 31, 2018 . The Company has reviewed securities for which there is an unrealized loss in accordance with its accounting policy for OTTI described above and determined that there are no impairment charges for the three and nine months ended September 30, 2019 and 2018 . The Company does not consider any securities to be other-than-temporarily impaired as of September 30, 2019 and December 31, 2018 . No assurance can be made that OTTI will not occur in future periods. Information pertaining to securities with gross unrealized losses at September 30, 2019 and December 31, 2018 , aggregated by investment category and length of time that individual securities have been in a continuous loss position follows: September 30, 2019 Less Than Twelve Months More Than Twelve Months Total Gross Unrealized Losses Fair Value Gross Unrealized Losses Fair Value Gross Unrealized Losses Fair Value (in thousands) Available-for-sale debt securities Commercial MBS issued by GSEs $ — $ — $ 726 $ 58,174 $ 726 $ 58,174 Corporate debt securities — — 7,290 92,710 7,290 92,710 Private label residential MBS 865 249,053 3,738 307,389 4,603 556,442 Residential MBS issued by GSEs 1,087 277,441 1,760 206,525 2,847 483,966 Tax-exempt 370 39,232 — — 370 39,232 Trust preferred securities — — 6,798 25,202 6,798 25,202 U.S. treasury securities — — 1 997 1 997 Total AFS securities $ 2,322 $ 565,726 $ 20,313 $ 690,997 $ 22,635 $ 1,256,723 December 31, 2018 Less Than Twelve Months More Than Twelve Months Total Gross Unrealized Losses Fair Value Gross Unrealized Losses Fair Value Gross Unrealized Losses Fair Value (in thousands) Held-to-maturity debt securities Tax-exempt $ 3,868 $ 91,095 $ 3,552 $ 69,991 $ 7,420 $ 161,086 Available-for-sale debt securities Commercial MBS issued by GSEs $ — $ — $ 6,361 $ 98,275 $ 6,361 $ 98,275 Corporate debt securities 16 5,013 5,633 94,367 5,649 99,380 Private label residential MBS 5,173 217,982 19,339 537,316 24,512 755,298 Residential MBS issued by GSEs 1,363 141,493 34,109 1,215,490 35,472 1,356,983 Tax-exempt 3,562 209,767 4,191 72,382 7,753 282,149 Trust preferred securities — — 3,383 28,617 3,383 28,617 U.S. government sponsored agency securities — — 1,812 38,188 1,812 38,188 U.S. treasury securities — — 12 1,984 12 1,984 Total AFS securities $ 10,114 $ 574,255 $ 74,840 $ 2,086,619 $ 84,954 $ 2,660,874 The amortized cost and fair value of securities as of September 30, 2019 , by contractual maturities, are shown below. MBS are shown separately as individual MBS are comprised of pools of loans with varying maturities. Therefore, these securities are listed separately in the maturity summary. September 30, 2019 Amortized Cost Estimated Fair Value (in thousands) Held-to-maturity After one year through five years $ 24,841 $ 25,515 After ten years 417,555 456,554 Total HTM securities $ 442,396 $ 482,069 Available-for-sale Due in one year or less $ 3,273 $ 3,272 After one year through five years 23,323 23,580 After five years through ten years 191,209 184,775 After ten years 467,042 499,353 Mortgage-backed securities 2,790,190 2,801,848 Total AFS securities $ 3,475,037 $ 3,512,828 The following tables summarize the carrying amount of the Company’s investment ratings position as of September 30, 2019 and December 31, 2018 : September 30, 2019 AAA Split-rated AAA/AA+ AA+ to AA- A+ to A- BBB+ to BBB- BB+ and below Unrated Totals (in thousands) Held-to-maturity debt securities Tax-exempt $ — $ — $ — $ — $ — $ — $ 442,396 $ 442,396 Available-for-sale debt securities CDO $ — $ — $ — $ — $ — $ 15,026 $ — $ 15,026 Commercial MBS issued by GSEs — 99,111 — — — — — 99,111 Corporate debt securities — — — 64,862 32,976 — — 97,838 Municipal securities — — — — — — 7,918 7,918 Private label residential MBS 1,096,488 — 32,134 226 856 1,279 — 1,130,983 Residential MBS issued by GSEs — 1,571,755 — — — — — 1,571,755 Tax-exempt 52,837 2,873 305,097 163,189 — — — 523,996 Trust preferred securities — — — — 25,202 — — 25,202 U.S. government sponsored agency securities — 40,002 — — — — — 40,002 U.S. treasury securities — 997 — — — — — 997 Total AFS securities (1) $ 1,149,325 $ 1,714,738 $ 337,231 $ 228,277 $ 59,034 $ 16,305 $ 7,918 $ 3,512,828 Equity securities CRA investments $ — $ 25,375 $ — $ — $ — $ — $ 27,125 $ 52,500 Preferred stock — — — — 60,411 4,041 9,550 74,002 Total equity securities (1) $ — $ 25,375 $ — $ — $ 60,411 $ 4,041 $ 36,675 $ 126,502 (1) Where ratings differ, the Company uses an average of the available ratings by major credit agencies. December 31, 2018 AAA Split-rated AAA/AA+ AA+ to AA- A+ to A- BBB+ to BBB- BB+ and below Unrated Totals (in thousands) Held-to-maturity debt securities Tax-exempt $ — $ — $ — $ — $ — $ — $ 302,905 $ 302,905 Available-for-sale debt securities CDO $ — $ — $ — $ — $ — $ 15,327 $ — $ 15,327 Commercial MBS issued by GSEs — 100,106 — — — — — 100,106 Corporate debt securities — — — 66,515 32,865 — — 99,380 Private label residential MBS 887,520 — 34,342 343 947 1,442 — 924,594 Residential MBS issued by GSEs — 1,530,124 — — — — — 1,530,124 Tax-exempt 66,160 12,146 306,409 152,330 — — 1,623 538,668 Trust preferred securities — — — — 28,617 — — 28,617 U.S. government sponsored agency securities — 38,188 — — — — — 38,188 U.S. treasury securities — 1,984 — — — — — 1,984 Total AFS securities (1) $ 953,680 $ 1,682,548 $ 340,751 $ 219,188 $ 62,429 $ 16,769 $ 1,623 $ 3,276,988 Equity securities CRA investments $ — $ 25,375 $ — $ — $ — $ — $ 25,767 $ 51,142 Preferred stock — — — — 45,771 3,693 14,455 63,919 Total equity securities (1) $ — $ 25,375 $ — $ — $ 45,771 $ 3,693 $ 40,222 $ 115,061 (1) Where ratings differ, the Company uses an average of the available ratings by major credit agencies. Securities with carrying amounts of approximately $967.4 million and $788.4 million at September 30, 2019 and December 31, 2018 , respectively, were pledged for various purposes as required or permitted by law. The following table presents gross gains and losses on sales of investment securities: Three Months Ended September 30, Nine Months Ended September 30, 2019 2018 2019 2018 (in thousands) Gross gains $ 3,152 $ — $ 3,152 $ — Gross losses — (7,232 ) — (7,232 ) Net gains (losses) on sales of investment securities $ 3,152 $ (7,232 ) $ 3,152 $ (7,232 ) During the three and nine months ended September 30, 2019 , the Company sold certain AFS securities as part of a portfolio re-balancing initiative. These securities had a carrying value of $147.2 million and a net gain of $3.2 million was recognized on sale of these securities. During the nine months ended September 30, 2019 , the Company sold one of its securities classified as HTM. The security had a par value of $10.0 million and no gain or loss was realized upon the sale. The sale of this HTM security was made as a result of a significant change in the issuer’s creditworthiness, representative of a change in circumstance contemplated in ASC 320-10-25 that would not call into question the Company’s intent to hold other debt securities to maturity in the future. Accordingly, management concluded that the Company’s remaining HTM securities continue to be appropriately classified as such . During the three and nine months ended September 30, 2018 , the Company sold certain AFS securities with a carrying value of $111.9 million and recognized a net loss on the sale of these securities of $7.2 million . The sale resulted from management's review of its investment portfolio, which led to its decision to sell lower yielding securities and reinvest in securities with higher yields and shorter durations. With the exception of these transactions, management does not intend to sell any of its debt securities in an unrealized loss position in the foreseeable future and it is more-likely-than-not that the Company will not be required to sell these securities prior to recovery.</t>
  </si>
  <si>
    <t>Loans, Leases and Allowance for Credit Losses</t>
  </si>
  <si>
    <t>Receivables [Abstract]</t>
  </si>
  <si>
    <t xml:space="preserve"> The composition of the Company’s held for investment loan portfolio is as follows: September 30, 2019 December 31, 2018 (in thousands) Commercial and industrial $ 8,707,811 $ 7,762,642 Commercial real estate - non-owner occupied 5,031,264 4,213,428 Commercial real estate - owner occupied 2,299,839 2,325,380 Construction and land development 2,155,561 2,134,753 Residential real estate 1,862,524 1,204,355 Consumer 74,059 70,071 Loans, net of deferred loan fees and costs 20,131,058 17,710,629 Allowance for credit losses (165,021 ) (152,717 ) Total loans HFI $ 19,966,037 $ 17,557,912 Net deferred loan fees as of September 30, 2019 and December 31, 2018 total $44.3 million and $36.3 million , respectively, which is a reduction in the carrying value of loans. Net unamortized purchase premiums on secondary market loan purchases total $20.9 million and $2.0 million as of September 30, 2019 and December 31, 2018 , respectively. Total loans held for investment are also net of interest rate and credit marks on acquired loans, which are a net reduction in the carrying value of loans. Interest rate marks were $4.3 million and $7.1 million as of September 30, 2019 and December 31, 2018 , respectively. Credit marks were $7.5 million and $14.6 million as of September 30, 2019 and December 31, 2018 , respectively. As of September 30, 2019 , the Company also had $21.8 million of HFS loans. There were no HFS loans as of December 31, 2018 . The following table presents the contractual aging of the recorded investment in past due loans held for investment by class of loans: September 30, 2019 Current 30-59 Days 60-89 Days Over 90 Days Past Due Total Total (in thousands) Commercial and industrial $ 8,704,795 $ 461 $ 1,033 $ 1,522 $ 3,016 $ 8,707,811 Commercial real estate Owner occupied 2,298,801 912 126 — 1,038 2,299,839 Non-owner occupied 4,816,862 — 790 11,913 12,703 4,829,565 Multi-family 201,699 — — — — 201,699 Construction and land development Construction 1,307,476 — 15,266 — 15,266 1,322,742 Land 832,554 265 — — 265 832,819 Residential real estate 1,849,208 8,193 3,006 2,117 13,316 1,862,524 Consumer 73,942 — — 117 117 74,059 Total loans $ 20,085,337 $ 9,831 $ 20,221 $ 15,669 $ 45,721 $ 20,131,058 December 31, 2018 Current 30-59 Days 60-89 Days Over 90 days Total Total (in thousands) Commercial and industrial $ 7,753,111 $ 3,187 $ 416 $ 5,928 $ 9,531 $ 7,762,642 Commercial real estate Owner occupied 2,320,321 4,441 — 618 5,059 2,325,380 Non-owner occupied 4,051,837 — — — — 4,051,837 Multi-family 161,591 — — — — 161,591 Construction and land development Construction 1,382,664 — — — — 1,382,664 Land 751,613 — 476 — 476 752,089 Residential real estate 1,182,933 9,316 4,010 8,096 21,422 1,204,355 Consumer 69,830 — — 241 241 70,071 Total loans $ 17,673,900 $ 16,944 $ 4,902 $ 14,883 $ 36,729 $ 17,710,629 The following table presents the recorded investment in non-accrual loans and loans past due ninety days or more and still accruing interest by class of loans: September 30, 2019 December 31, 2018 Non-accrual loans Loans past due 90 days or more and still accruing Non-accrual loans Loans past due 90 days or more and still accruing Current Past Due/ Total Current Past Due/ Total (in thousands) Commercial and industrial $ 9,493 $ 2,072 $ 11,565 $ — $ 7,639 $ 7,451 $ 15,090 $ — Commercial real estate Owner occupied 9,695 — 9,695 — — — — 594 Non-owner occupied 9,095 11,913 21,008 — — — — — Multi-family — — — — — — — — Construction and land development Construction 2,211 — 2,211 — — 476 476 — Land — — — — — — — — Residential real estate 3,616 2,117 5,733 — 552 11,387 11,939 — Consumer 9 117 126 — — 241 241 — Total $ 34,119 $ 16,219 $ 50,338 $ — $ 8,191 $ 19,555 $ 27,746 $ 594 The reduction in interest income associated with loans on non-accrual status was approximately $0.7 million and $0.6 million for the three months ended September 30, 2019 and 2018 , respectively, and $1.5 million and $1.8 million for the nine months ended September 30, 2019 and 2018 , respectively. 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include those characterized by well-defined weaknesses and carry the distinct possibility that the Company will sustain some loss if the deficiencies are not corrected. Loans classified as Doubtful, or risk rated nine, have all the weaknesses inherent in those classified as Substandard with the added characteristic that the weaknesses present make collection or liquidation in full, on the basis of currently existing facts, conditions and values, highly questionable and improbable. The final rating of Loss covers loans considered uncollectible and having such little recoverable value that it is not practical to defer writing off the asset. Loans that do not currently expose the Company to sufficient risk to warrant classification in one of the aforementioned categories, but possess weaknesses that warrant management’s close attention, are deemed to be Special Mention. Risk ratings are updated, at a minimum, quarterly. The following tables present gross loans by risk rating: September 30, 2019 Pass Special Mention Substandard Doubtful Loss Total (in thousands) Commercial and industrial $ 8,581,201 $ 62,367 $ 63,109 $ 1,134 $ — $ 8,707,811 Commercial real estate Owner occupied 2,200,442 34,250 65,147 — — 2,299,839 Non-owner occupied 4,727,525 65,225 36,815 — — 4,829,565 Multi-family 201,699 — — — — 201,699 Construction and land development Construction 1,262,606 42,659 17,477 — — 1,322,742 Land 825,695 7,124 — — — 832,819 Residential real estate 1,856,028 391 6,105 — — 1,862,524 Consumer 73,917 15 118 9 — 74,059 Total $ 19,729,113 $ 212,031 $ 188,771 $ 1,143 $ — $ 20,131,058 September 30, 2019 Pass Special Mention Substandard Doubtful Loss Total (in thousands) Current (up to 29 days past due) $ 19,714,384 $ 211,853 $ 158,776 $ 324 $ — $ 20,085,337 Past due 30 - 59 days 9,409 52 140 230 — 9,831 Past due 60 - 89 days 4,509 126 15,266 320 — 20,221 Past due 90 days or more 811 — 14,589 269 — 15,669 Total $ 19,729,113 $ 212,031 $ 188,771 $ 1,143 $ — $ 20,131,058 December 31, 2018 Pass Special Mention Substandard Doubtful Loss Total (in thousands) Commercial and industrial $ 7,574,506 $ 61,202 $ 126,356 $ 578 $ — $ 7,762,642 Commercial real estate Owner occupied 2,255,513 12,860 57,007 — — 2,325,380 Non-owner occupied 4,030,350 12,982 8,505 — — 4,051,837 Multi-family 161,591 — — — — 161,591 Construction and land development Construction 1,378,624 1,210 2,830 — — 1,382,664 Land 751,012 — 1,077 — — 752,089 Residential real estate 1,191,571 527 12,257 — — 1,204,355 Consumer 69,755 75 241 — — 70,071 Total $ 17,412,922 $ 88,856 $ 208,273 $ 578 $ — $ 17,710,629 December 31, 2018 Pass Special Mention Substandard Doubtful Loss Total (in thousands) Current (up to 29 days past due) $ 17,400,616 $ 87,264 $ 186,020 $ — $ — $ 17,673,900 Past due 30 - 59 days 11,255 1,580 4,109 — — 16,944 Past due 60 - 89 days 719 12 3,767 404 — 4,902 Past due 90 days or more 332 — 14,377 174 — 14,883 Total $ 17,412,922 $ 88,856 $ 208,273 $ 578 $ — $ 17,710,629 The table below reflects the recorded investment in loans classified as impaired: September 30, 2019 December 31, 2018 (in thousands) Impaired loans with a specific valuation allowance under ASC 310 (1) $ 20,813 $ 986 Impaired loans without a specific valuation allowance under ASC 310 (2) 116,978 111,266 Total impaired loans $ 137,791 $ 112,252 Valuation allowance related to impaired loans $ (4,314 ) $ (681 ) (1) Includes no TDR loans at September 30, 2019 and December 31, 2018 . (2) Includes TDR loans of $56.8 million and $44.5 million at September 30, 2019 and December 31, 2018 , respectively. The following table presents impaired loans by class: September 30, 2019 December 31, 2018 (in thousands) Commercial and industrial $ 36,192 $ 63,896 Commercial real estate Owner occupied 27,732 6,530 Non-owner occupied 36,199 12,407 Multi-family — — Construction and land development Construction 17,477 — Land 7,370 9,403 Residential real estate 12,669 19,744 Consumer 152 272 Total $ 137,791 $ 112,252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a specific valuation allowance under ASC 310.” However, before concluding that an impaired loan needs no associated valuation allowance, an assessment is made to consider all available and relevant information for the method used to evaluate impairment and the type of loan being assessed. The valuation allowance disclosed above is included in the allowance for credit losses reported in the Consolidated Balance Sheets as of September 30, 2019 and December 31, 2018 . The following table presents the average investment in impaired loans by loan class: Three Months Ended September 30, Nine Months Ended September 30, 2019 2018 2019 2018 (in thousands) Commercial and industrial $ 34,753 $ 55,026 $ 47,421 $ 47,083 Commercial real estate Owner occupied 23,364 6,698 14,260 8,053 Non-owner occupied 35,758 12,597 21,965 16,349 Multi-family — — — — Construction and land development Construction 18,670 — 17,031 — Land 7,409 9,218 7,992 9,701 Residential real estate 13,995 20,746 15,842 19,217 Consumer 153 367 177 309 Total $ 134,102 $ 104,652 $ 124,688 $ 100,712 The average investment in TDR loans was $58.1 million and $52.2 million for the three months ended September 30, 2019 and 2018 , respectively, and $57.2 million and $51.9 million for the nine months ended September 30, 2019 and 2018 , respectively. The following table presents interest income on impaired loans by class: Three Months Ended September 30, Nine Months Ended September 30, 2019 2018 2019 2018 (in thousands) Commercial and industrial $ 357 $ 537 $ 1,511 $ 1,276 Commercial real estate Owner occupied 269 118 545 376 Non-owner occupied 231 218 587 744 Multi-family — — — — Construction and land development Construction 263 — 715 — Land 119 146 369 425 Residential real estate 95 95 300 287 Consumer — — 1 1 Total $ 1,334 $ 1,114 $ 4,028 $ 3,109 The Company is not committed to lend significant additional funds on these impaired loans. The following table summarizes nonperforming assets: September 30, 2019 December 31, 2018 (in thousands) Non-accrual loans (1) $ 50,338 $ 27,746 Loans past due 90 days or more on accrual status — 594 Accruing troubled debt restructured loans 44,990 36,458 Total nonperforming loans 95,328 64,798 Other assets acquired through foreclosure, net 15,483 17,924 Total nonperforming assets $ 110,811 $ 82,722 (1) Includes non-accrual TDR loans of $11.8 million and $8.0 million at September 30, 2019 and December 31, 2018 , respectively. Loans Acquired with Deteriorated Credit Quality Changes in the accretable yield for loans acquired with deteriorated credit quality are as follows: Three Months Ended September 30, Nine Months Ended September 30, 2019 2018 2019 2018 (in thousands) Balance, at beginning of period $ 2,978 $ 4,828 $ 3,768 $ 9,324 Reclassifications from non-accretable to accretable yield (1) — — — 683 Accretion to interest income (140 ) (224 ) (443 ) (801 ) Reversal of fair value adjustments upon disposition of loans (234 ) (563 ) (721 ) (5,165 ) Balance, at end of period $ 2,604 $ 4,041 $ 2,604 $ 4,041 (1) The primary drivers of reclassification from non-accretable to accretable yield resulted from changes in estimated cash flows. Allowance for Credit Losses The following table summarizes the changes in the allowance for credit losses by portfolio type: Three Months Ended September 30, Construction and Land Development Commercial Real Estate Residential Real Estate Commercial and Industrial Consumer Total (in thousands) 2019 Beginning Balance $ 26,091 $ 41,258 $ 12,606 $ 79,635 $ 819 $ 160,409 Charge-offs — 139 9 1,950 1 2,099 Recoveries (17 ) (8 ) (131 ) (2,549 ) (6 ) (2,711 ) Provision 1,210 4,817 804 (2,815 ) (16 ) 4,000 Ending balance $ 27,318 $ 45,944 $ 13,532 $ 77,419 $ 808 $ 165,021 2018 Beginning Balance $ 22,159 $ 31,979 $ 6,849 $ 85,244 $ 852 $ 147,083 Charge-offs — — 46 4,610 109 4,765 Recoveries (24 ) (856 ) (440 ) (362 ) (11 ) (1,693 ) Provision 473 (1,250 ) 832 5,652 293 6,000 Ending balance $ 22,656 $ 31,585 $ 8,075 $ 86,648 $ 1,047 $ 150,011 Nine Months Ended September 30, Construction and Land Development Commercial Real Estate Residential Real Estate Commercial and Industrial Consumer Total (in thousands) 2019 Beginning Balance $ 22,513 $ 34,829 $ 11,276 $ 83,118 $ 981 $ 152,717 Charge-offs 141 139 594 6,092 2 6,968 Recoveries (81 ) (900 ) (251 ) (3,521 ) (19 ) (4,772 ) Provision 4,865 10,354 2,599 (3,128 ) (190 ) 14,500 Ending balance $ 27,318 $ 45,944 $ 13,532 $ 77,419 $ 808 $ 165,021 2018 Beginning Balance $ 19,511 $ 31,495 $ 5,478 $ 82,793 $ 773 $ 140,050 Charge-offs 1 233 1,038 10,904 114 12,290 Recoveries (1,420 ) (1,228 ) (831 ) (1,737 ) (35 ) (5,251 ) Provision 1,726 (905 ) 2,804 13,022 353 17,000 Ending balance $ 22,656 $ 31,585 $ 8,075 $ 86,648 $ 1,047 $ 150,011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nsumer Total Loans (in thousands) Loans as of September 30, 2019; Recorded Investment Impaired loans with an allowance recorded $ — $ 11,913 $ 5,480 $ 1,200 $ 2,211 $ 9 $ 20,813 Impaired loans with no allowance recorded 27,732 24,286 30,712 11,469 22,636 143 116,978 Total loans individually evaluated for impairment 27,732 36,199 36,192 12,669 24,847 152 137,791 Loans collectively evaluated for impairment 2,268,319 4,941,144 8,671,619 1,849,836 2,130,714 73,907 19,935,539 Loans acquired with deteriorated credit quality 3,788 53,921 — 19 — — 57,728 Total recorded investment $ 2,299,839 $ 5,031,264 $ 8,707,811 $ 1,862,524 $ 2,155,561 $ 74,059 $ 20,131,058 Unpaid Principal Balance Impaired loans with an allowance recorded $ — $ 11,949 $ 8,859 $ 1,200 $ 2,294 $ 8 $ 24,310 Impaired loans with no allowance recorded 28,737 25,312 32,643 13,414 22,839 172 123,117 Total loans individually evaluated for impairment 28,737 37,261 41,502 14,614 25,133 180 147,427 Loans collectively evaluated for impairment 2,266,950 4,958,402 8,645,109 1,830,498 2,149,699 74,245 19,924,903 Loans acquired with deteriorated credit quality 5,082 64,981 — 72 — — 70,135 Total unpaid principal balance $ 2,300,769 $ 5,060,644 $ 8,686,611 $ 1,845,184 $ 2,174,832 $ 74,425 $ 20,142,465 Related Allowance for Credit Losses Impaired loans with an allowance recorded $ — $ 1,252 $ 2,020 $ 254 $ 780 $ 8 $ 4,314 Impaired loans with no allowance recorded — — — — — — — Total loans individually evaluated for impairment — 1,252 2,020 254 780 8 4,314 Loans collectively evaluated for impairment 14,770 29,821 75,399 13,278 26,538 800 160,606 Loans acquired with deteriorated credit quality — 101 — — — — 101 Total allowance for credit losses $ 14,770 $ 31,174 $ 77,419 $ 13,532 $ 27,318 $ 808 $ 165,021 Commercial Real Estate-Owner Occupied Commercial Real Estate-Non-Owner Occupied Commercial and Industrial Residential Real Estate Construction and Land Development Consumer Total Loans (in thousands) Loans as of December 31, 2018; Recorded Investment Impaired loans with an allowance recorded $ — $ — $ 623 $ 363 $ — $ — $ 986 Impaired loans with no allowance recorded 6,530 12,407 63,273 19,381 9,403 272 111,266 Total loans individually evaluated for impairment 6,530 12,407 63,896 19,744 9,403 272 112,252 Loans collectively evaluated for impairment 2,314,871 4,121,464 7,698,746 1,184,592 2,125,350 69,799 17,514,822 Loans acquired with deteriorated credit quality 3,979 79,557 — 19 — — 83,555 Total recorded investment $ 2,325,380 $ 4,213,428 $ 7,762,642 $ 1,204,355 $ 2,134,753 $ 70,071 $ 17,710,629 Unpaid Principal Balance Impaired loans with an allowance recorded $ — $ — $ 1,482 $ 363 $ — $ — $ 1,845 Impaired loans with no allowance recorded 11,852 18,155 103,992 27,979 25,624 10,632 198,234 Total loans individually evaluated for impairment 11,852 18,155 105,474 28,342 25,624 10,632 200,079 Loans collectively evaluated for impairment 2,314,871 4,121,464 7,698,746 1,184,592 2,125,350 69,799 17,514,822 Loans acquired with deteriorated credit quality 5,315 95,680 4,352 72 — — 105,419 Total unpaid principal balance $ 2,332,038 $ 4,235,299 $ 7,808,572 $ 1,213,006 $ 2,150,974 $ 80,431 $ 17,820,320 Related Allowance for Credit Losses Impaired loans with an allowance recorded $ — $ — $ 621 $ 60 $ — $ — $ 681 Impaired loans with no allowance recorded — — — — — — — Total loans individually evaluated for impairment — — 621 60 — — 681 Loans collectively evaluated for impairment 14,286 20,456 82,488 11,216 22,513 981 151,940 Loans acquired with deteriorated credit quality — 87 9 — — — 96 Total allowance for credit losses $ 14,286 $ 20,543 $ 83,118 $ 11,276 $ 22,513 $ 981 $ 152,717 Troubled Debt Restructurings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The majority of the Company's modifications are extensions in terms or deferral of payments which result in no lost principal or interest followed by reductions in interest rates or accrued interest. A TDR loan is also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During the three months ended September 30, 2019 , the Company had three new TDR loans with a recorded investment of $11.8 million and four new TDR loans during the three months ended September 30, 2018 with a recorded investment of $2.8 million . During the nine months ended September 30, 2019 , the Company had seven new TDR loans with a recorded investment of $40.7 million and eleven new TDR loans with a recorded investment of $34.4 million during the nine months ended September 30, 2018 . No principal amounts were forgiven and there were no waived fees or other expenses resulting from these TDRs. During the three months ended September 30, 2019 , there were no TDR loans for which there was a payment default. During the nine months ended September 30, 2019 , there were two TDR loans with a recorded investment of $0.4 million for which there was a payment default. During the three and nine months ended September 30, 2018 , there were no TDR loans for which there was a payment default. A TDR loan is deemed to have a payment default when it becomes past due 90 days, goes on non-accrual, or is restructured again. Payment defaults, along with other qualitative indicators, are considered by management in the determination of the allowance for credit losses. At September 30, 2019 and December 31, 2018 , commitments outstanding on TDR loans totaled $0.2 million and $1.5 million , respectively. Loan Purchases and Sales The following table presents secondary market loan purchases and sales by loan portfolio segment: Three Months Ended September 30, Nine Months Ended September 30, 2019 2018 2019 2018 (in thousands) Loan purchases Commercial and industrial $ 260,621 $ 185,922 $ 787,286 $ 511,480 Commercial real estate - non-owner occupied 19,177 — 49,211 — Construction and land development 608 304 34,490 27,124 Residential real estate 428,665 296,577 959,190 471,668 Total $ 709,071 $ 482,803 $ 1,830,177 $ 1,010,272 Loan sales Carrying value $ 14,238 $ 12,360 $ 49,068 $ 46,488 Gain (loss) on sale (17 ) 991 (530 ) 2,434</t>
  </si>
  <si>
    <t>Leases (Notes)</t>
  </si>
  <si>
    <t>Leases [Abstract]</t>
  </si>
  <si>
    <t>Lessee, Operating Leases [Text Block]</t>
  </si>
  <si>
    <t>4. LEASES Adoption of ASU 2016-02, Leases On January 1, 2019, the Company adopted the amendments to ASC 842, Leases , which requires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 allowing entities to continue to apply the legacy guidance in ASC 840, Leases , to prior periods, including disclosure requirements. Accordingly, prior period financial results and disclosures have not been adjusted. The Company has operating leases under which it leases its branch offices, corporate headquarters, other offices, and data facility centers. Upon adoption of the new lease guidance, on January 1, 2019, the Company recorded a ROU asset and corresponding lease liability of $42.5 million and $46.1 million, respectively, on the consolidated balance sheet. As of September 30, 2019 , the Company's operating lease ROU asset and operating lease liability totaled $74.5 million and $79.8 million , respectively. The increase in the operating lease ROU asset and the operating lease liability from the adoption date is due to execution of multiple office lease extensions and new office lease agreements subsequent to the adoption date. A weighted average discount rate of 3.08% was used in the measurement of the ROU asset and lease liability as of September 30, 2019 . The Company's leases have remaining lease terms between one to twelve years, with a weighted average lease term of 8.6 years at September 30, 2019 . Some leases include multiple five-year renewal options. The Company’s decision to exercise these renewal options is based on an assessment of its current business needs and market factors at the time of the renewal. Currently, the Company has no leases for which the option to renew is reasonably certain and therefore, options to renew were not factored into the calculation of its ROU asset and lease liability as of September 30, 2019 . The following is a schedule of the Company's operating lease liabilities by contractual maturity as of September 30, 2019 : (in thousands) 2019 $ 3,019 2020 12,117 2021 10,150 2022 8,998 2023 9,060 Thereafter 49,078 Total lease payments $ 92,422 Less: imputed interest 12,619 Total present value of lease liabilities $ 79,803 The Company also has an additional operating lease for its corporate headquarters that has not yet commenced as of September 30, 2019 . The aggregate future commitment related to the additional lease totals $2.6 million . The operating lease will commence within the next twelve months and will have a lease term of eleven years. Total operating lease costs of $3.2 million and $9.5 million and other lease costs of $1.0 million and $3.0 million , which include common area maintenance, parking, and taxes during the three and nine months ended September 30, 2019 , respectively, were included as part of occupancy expense. Short-term lease costs were not material for the three and nine months ended September 30, 2019 . For the three and nine months ended September 30, 2018 , rent expense associated with the Company's operating leases totaled $2.8 million and $8.1 million , respectively. The below table shows the supplemental cash flow information related to the Company's operating leases for the nine months ended September 30, 2019 : (in thousands) Cash paid for amounts included in the measurement of operating lease liabilities $ 9,374 Right-of-use assets obtained in exchange for new operating lease liabilities 42,917 Lease Obligations as of December 31, 2018 As previously disclosed in the Company's Annual Report on Form 10-K as of and for the year ended December 31, 2018 , the following is a schedule of future minimum rental payments under its non-cancelable operating leases, expiring through 2030: (in thousands) 2019 $ 11,370 2020 10,322 2021 7,418 2022 6,294 2023 6,070 Thereafter 15,417 Total future minimum rental payments $ 56,891</t>
  </si>
  <si>
    <t>Other Borrowings</t>
  </si>
  <si>
    <t>Debt Disclosure [Abstract]</t>
  </si>
  <si>
    <t xml:space="preserve"> The following table summarizes the Company’s borrowings as of September 30, 2019 and December 31, 2018 : September 30, 2019 December 31, 2018 (in thousands) Short-Term: Federal funds purchased $ — $ 256,000 FHLB advances — 235,000 Total short-term borrowings $ — $ 491,000 The Company maintains federal fund lines of credit totaling $1.2 billion as of September 30, 2019 , which have rates comparable to the federal funds effective rate plus 0.10% to 0.20%. As of September 30, 2019 , there were no outstanding balances on the Company's lines of credit. As of December 31, 2018 , outstanding balances on these federal fund lines of credit totaled $256.0 million . The Company also maintains lines of credit with the FHLB and the FRB. The Company’s borrowing capacity is determined based on collateral pledged, generally consisting of investment securities and loans, at the time of the borrowing. At September 30, 2019 , the Company had no FHLB overnight advances. At December 31, 2018 , the Company had $235.0 million of FHLB overnight advances, with an interest rate of 2.56% . Other short-term borrowing sources available to the Company include customer repurchase agreements, which totaled $15.0 million and $22.4 million at September 30, 2019 and December 31, 2018 , respectively. The weighted average rate on customer repurchase agreements was 0.16% and 0.15% as of September 30, 2019 and December 31, 2018 , respectively. As of September 30, 2019 and December 31, 2018 , the Company had additional available credit with the FHLB of approximately $4.0 billion and $2.5 billion , respectively, and with the FRB of approximately $1.4 billion and $1.3 billion , respectively.</t>
  </si>
  <si>
    <t>Qualifying Debt</t>
  </si>
  <si>
    <t>Qualifying Debt Disclosure [Abstract]</t>
  </si>
  <si>
    <t xml:space="preserve"> Subordinated Debt The Parent has $175.0 million of subordinated debentures, which were recorded net of issuance costs of $5.5 million , and mature July 1, 2056. Beginning on or after July 1, 2021, the Company may redeem the debentures, in whole or in part, at their principal amount plus any accrued and unpaid interest. The debentures have a fixed interest rate of 6.25% per annum. WAB has $150.0 million of subordinated debt, which was recorded net of debt issuance costs of $1.8 million , and matures July 15, 2025. The subordinated debt has a fixed interest rate of 5.00% through June 30, 2020 and then converts to a variable rate of 3.20% plus three-month LIBOR through maturity. To hedge the interest rate risk on the Company's subordinated debt issuances, the Company entered into fair value interest rate hedges with receive fixed/pay variable swaps. The carrying value of all subordinated debt issuances, which includes the fair value of the related hedges, totals $318.7 million and $299.4 million at September 30, 2019 and December 31, 2018 , respectively. Junior Subordinated Debt The Company has formed or acquired through acquisition eight statutory business trusts, which exist for the exclusive purpose of issuing Cumulative Trust Preferred Securities. With the exception of debt issued by Bridge Capital Trust I and Bridge Capital Trust II, junior subordinated debt is recorded at fair value at each reporting date due to the FVO election made by the Company under ASC 825. The Company did not make the FVO election for the junior subordinated debt acquired as part of the Bridge acquisition. Accordingly, the carrying value of these trusts does not reflect the current fair value of the debt and includes a fair market value adjustment established at acquisition that is being accreted over the remaining life of the trusts. The carrying value of junior subordinated debt was $70.1 million and $61.1 million as of September 30, 2019 and December 31, 2018 , respectively. The weighted average interest rate of all junior subordinated debt as of September 30, 2019 was 4.42% , which is three-month LIBOR plus the contractual spread of 2.34%, compared to a weighted average interest rate of 5.15% at December 31, 2018 .</t>
  </si>
  <si>
    <t>Stockholders' Equity</t>
  </si>
  <si>
    <t>Stockholders' Equity Note [Abstract]</t>
  </si>
  <si>
    <t>Stockholder's Equity</t>
  </si>
  <si>
    <t xml:space="preserve"> Stock-Based Compensation Restricted Stock Awards Restricted stock awards granted to employees generally vest over a three -year period. Stock grants made to non-employee WAL directors in 2019 became fully vested on July 1, 2019. The Company estimates the compensation expense for stock grants based upon the grant date fair value. Stock compensation expense is recognized on a straight-line basis over the requisite service period for the entire award. The aggregate grant date fair value for the restricted stock awards granted during the three and nine months ended September 30, 2019 was $2.2 million and $23.3 million , respectively. Stock compensation expense related to restricted stock awards and stock options granted to employees are included in Salaries and employee benefits in the Consolidated Income Statement. For restricted stock awards granted to WAL directors, the related stock compensation expense is included in Legal, professional, and directors' fees. For the three and nine months ended September 30, 2019 , the Company recognized $4.0 million and $13.7 million in stock-based compensation expense related to all restricted stock award grants, compared to $3.4 million and $12.4 million , respectively, for the three and nine months ended September 30, 2018 . In addition, the Company previously granted shares of restricted stock to certain members of executive management that had both performance and service conditions that affect vesting. There were no such grants made during the three and nine months ended September 30, 2019 and 2018 , however expense is still being recognized for the grants made in 2017 as they also have a three-year vesting period. For the three and nine months ended September 30, 2019 , the Company recognized $0.5 million and $1.5 million , respectively, in stock-based compensation expense related to these performance-based restricted stock grants, compared to $0.6 million and $1.9 million , respectively, for the three and nine months ended September 30, 2018 . Performance Stock Units The Company grants members of its executive management performance stock units that do not vest unless the Company achieves a specified cumulative EPS target over a three-year performance period. The number of shares issued will vary based on the cumulative EPS target that is achieved. The Company estimates the cost of performance stock units based upon the grant date fair value and expected vesting percentage over the three-year performance period. For the three and nine months ended September 30, 2019 , the Company recognized $1.6 million and $4.5 million , respectively, in stock-based compensation expense related to these performance stock units, compared to $1.5 million and $4.8 million , respectively, for the three and nine months ended September 30, 2018 . The three-year performance period for the 2016 grant ended on December 31, 2018 , and the Company's cumulative EPS for the performance period exceeded the level required for a maximum award under the terms of the grant. As a result, executive management members were entitled to the maximum award of 202,776 shares, which was paid out in the first quarter of 2019 . Common Stock Repurchase On December 12, 2018, the Company announced that it had adopted a common stock repurchase plan, pursuant to which the Company is authorized to repurchase up to $250.0 million of its shares of common stock. During the three and nine months ended September 30, 2019 , the Company repurchased 1,000,000 and 2,733,603 shares of its common stock, respectively, pursuant to the repurchase plan. The shares were repurchased at a weighted average price of $43.63 and $42.25 , for a total payment of $43.7 million and $115.6 million during the three and nine months ended September 30, 2019 , respectively. Cash Dividend On July 30, 2019, the Company's Board of Directors declared a quarterly cash dividend of $0.25 per share of common stock. The cash dividend of $25.7 million was paid on August 30, 2019 to shareholders of record as of August 16, 2019 . Treasury Shares Treasury share purchases represent shares surrendered to the Company equal in value to the statutory payroll tax withholding obligations arising from the vesting of employee restricted stock awards. During the three and nine months ended September 30, 2019 , the Company purchased treasury shares of 33,031 and 209,183 , respectively, at a weighted average price of $46.33 and $45.78 per share, respectively. During the three and nine months ended September 30, 2018 , the Company purchased treasury shares of 18,402 and 201,354 at a weighted average price of $57.81 and $58.91</t>
  </si>
  <si>
    <t>Accumulated Other Comprehensive Income</t>
  </si>
  <si>
    <t>Equity [Abstract]</t>
  </si>
  <si>
    <t xml:space="preserve"> The following table summarizes the changes in accumulated other comprehensive income (loss) by component, net of tax, for the periods indicated: Three Months Ended September 30, Unrealized holding gains (losses) on AFS Unrealized holding gains (losses) on SERP Unrealized holding gains (losses) on junior subordinated debt Impairment loss on securities Total (in thousands) Balance, June 30, 2019 $ 19,709 $ 357 $ 6,171 $ 144 $ 26,381 Other comprehensive income (loss) before reclassifications 11,014 (18 ) 598 — 11,594 Amounts reclassified from AOCI (2,232 ) — — (144 ) (2,376 ) Net current-period other comprehensive income (loss) 8,782 (18 ) 598 (144 ) 9,218 Balance, September 30, 2019 $ 28,491 $ 339 $ 6,769 $ — $ 35,599 Balance, June 30, 2018 $ (61,859 ) $ 446 $ 9,954 $ 144 $ (51,315 ) Other comprehensive (loss) income before reclassifications (22,462 ) (12 ) (2,028 ) — (24,502 ) Amounts reclassified from AOCI 5,454 — — — 5,454 Net current-period other comprehensive (loss) income (17,008 ) (12 ) (2,028 ) — (19,048 ) Balance, September 30, 2018 $ (78,867 ) $ 434 $ 7,926 $ 144 $ (70,363 ) Nine Months Ended September 30, Unrealized holding gains (losses) on AFS Unrealized holding gains (losses) on SERP Unrealized holding gains (losses) on junior subordinated debt Impairment loss on securities Total (in thousands) Balance, December 31, 2018 $ (47,591 ) $ 392 $ 13,433 $ 144 $ (33,622 ) Other comprehensive income (loss) before reclassifications 78,314 (53 ) (6,664 ) — 71,597 Amounts reclassified from AOCI (2,232 ) — — (144 ) (2,376 ) Net current-period other comprehensive income (loss) 76,082 (53 ) (6,664 ) (144 ) 69,221 Balance, September 30, 2019 $ 28,491 $ 339 $ 6,769 $ — $ 35,599 Balance, December 31, 2017 $ (10,026 ) $ 385 $ 6,352 $ 144 $ (3,145 ) Balance, January 1, 2018 (1) (12,556 ) 469 7,740 144 (4,203 ) Other comprehensive (loss) income before reclassifications (71,765 ) (35 ) 186 — (71,614 ) Amounts reclassified from AOCI 5,454 — — — 5,454 Net current-period other comprehensive (loss) income (66,311 ) (35 ) 186 — (66,160 ) Balance, September 30, 2018 $ (78,867 ) $ 434 $ 7,926 $ 144 $ (70,363 ) (1) As adjusted for adoption of ASU 2016-01 and ASU 2018-02. The cumulative effect of adoption of this guidance at January 1, 2018 resulted in an increase to retained earnings of $1.1 million and a corresponding decrease to accumulated other comprehensive income. The following table presents reclassifications out of accumulated other comprehensive income (loss): Three Months Ended September 30, Nine Months Ended September 30, Income Statement Classification 2019 2018 2019 2018 (in thousands) Gain (loss) on sales of investment securities, net $ 3,152 $ (7,232 ) $ 3,152 $ (7,232 ) Income tax (benefit) expense (776 ) 1,778 (776 ) 1,778 Net of tax $ 2,376 $ (5,454 ) $ 2,376 $ (5,454 )</t>
  </si>
  <si>
    <t>Derivatives and Hedging</t>
  </si>
  <si>
    <t>Derivative Instruments and Hedging Activities Disclosure [Abstract]</t>
  </si>
  <si>
    <t>Derivatives and Hedging Activities</t>
  </si>
  <si>
    <t xml:space="preserve"> The Company is a party to various derivative instruments.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type of derivatives that the Company uses are interest rate swaps. Generally, these instruments are used to help manage the Company's exposure to interest rate risk and meet client financing and hedging needs. Derivatives are recorded at fair value i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As of September 30, 2019 , December 31, 2018 , and September 30, 2018 , the Company does not have any outstanding cash flow hedges.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 The Company has entered into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Company has also entered into receive fixed/pay variable interest rate swaps, designated as fair value hedges on its fixed rate subordinated debt offerings. As a result, the Company is paying a floating rate of three-month LIBOR plus 3.16% and is receiving semi-annual fixed payments of 5.00% to match the payments on the $150.0 million subordinated debt. For the fair value hedge on the Parent's $175.0 million subordinated debentures issued on June 16, 2016, the Company is paying a floating rate of three-month LIBOR plus 3.25% and is receiving quarterly fixed payments of 6.25% to match the payments on the debt. Derivatives Not Designated in Hedge Relationships Management also enters into certain foreign exchange derivative contracts and back-to-back interest rate swaps which are not designated as accounting hedges. Foreign exchange derivative contracts include spot, forward, and forward window contracts. The purpose of these derivative contracts is to mitigate foreign currency risk on transactions entered into, or on behalf of customers. Contracts with customers, along with the related derivative trades that the Company places, are both remeasured at fair value, and are referred to as economic hedges since they economically offset the Company's exposure. The Company's back-to-back interest rate swaps are used to manage long-term interest rate risk. Fair Value Hedges As of September 30, 2019 and December 31, 2018 , the following amounts are reflected on the Consolidated Balance Sheet related to cumulative basis adjustments for fair value hedges: September 30, 2019 December 31, 2018 Carrying Value of Hedged Assets/(Liabilities) Cumulative Fair Value Hedging Adjustment (1) Carrying Value of Hedged Assets/(Liabilities) Cumulative Fair Value Hedging Adjustment (1) (in thousands) Loans - HFI, net of deferred loan fees and costs $ 591,231 $ 63,216 $ 650,428 $ 23,039 Qualifying debt (318,732 ) 754 (299,401 ) 19,691 (1) Included in the carrying value of the hedged assets/(liabilities). For the Company's derivative instruments that are designated and qualify as a fair value hedge, the gain or loss on the derivative instrument as well as the offsetting loss or gain on the hedged item attributable to the hedged risk are recognized in current earnings in the same line item as the offsetting loss or gain on the related interest rate swaps. For loans, the gain or loss on the hedged item is included in interest income and for subordinated debt, the gain or loss on the hedged item is included in interest expense. Fair Values, Volume of Activity, and Gain/Loss Information Related to Derivative Instruments The following table summarizes the fair values of the Company's derivative instruments on a gross and net basis as of September 30, 2019 , December 31, 2018 , and September 30, 2018 .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ollateral. Where master netting agreements are not in effect or are not enforceable under bankruptcy laws, the Company does not adjust those derivative amounts with counterparties. The fair value of derivative contracts, after taking into account the effects of master netting agreements, is included in other assets or other liabilities on the Consolidated Balance Sheets, as indicated in the following table: September 30, 2019 December 31, 2018 September 30, 2018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865,321 $ — $ 63,970 $ 965,705 $ 2,162 $ 44,892 $ 971,408 $ 7,883 $ 38,040 Total 865,321 — 63,970 965,705 2,162 44,892 971,408 7,883 38,040 Netting adjustments (1) — — — — 2,162 2,162 — 6,119 6,119 Net derivatives in the balance sheet $ 865,321 $ — $ 63,970 $ 965,705 $ — $ 42,730 $ 971,408 $ 1,764 $ 31,921 Derivatives not designated as hedging instruments: Foreign currency contracts $ 15,329 $ 191 $ 127 $ 49,690 $ 454 $ 201 $ 47,349 $ 1,003 $ 841 Interest rate swaps 2,932 124 124 2,378 27 27 2,348 92 92 Total $ 18,261 $ 315 $ 251 $ 52,068 $ 481 $ 228 $ 49,697 $ 1,095 $ 933 (1) Netting adjustments represent the amounts recorded to convert the Company's derivative balances from a gross basis to a net basis in accordance with the applicable accounting guidance. Counterparty Credit Risk Like other financial instruments, derivatives contain an element of credit risk. This risk is measured as the expected positive replacement value of the contracts. Management generally enters into bilateral collateral and master netting agreements that provide for the net settlement of all contracts with the same counterparty. Additionally, management monitors counterparty credit risk exposure on each contract to determine appropriate limits on the Company's total credit exposure across all product types. In general, the Company has a zero credit threshold with regard to derivative exposure with counterparties. Management reviews the Company's collateral positions on a daily basis and exchanges collateral with counterparties in accordance with standard ISDA documentation and other related agreements. The Company generally holds collateral in the form of cash deposits or highly rated securities issued by the U.S. Treasury or government-sponsored enterprises, such as GNMA, FNMA, and FHLMC. The total collateral netted against net derivative liabilities totaled $64.0 million at September 30, 2019 , $44.9 million at December 31, 2018 , and $34.7 million at September 30, 2018 . The following table summarizes the Company's largest exposure to an individual counterparty at the dates indicated: September 30, 2019 December 31, 2018 September 30, 2018 (in thousands) Largest gross exposure (derivative asset) to an individual counterparty $ — $ 1,411 $ 5,802 Collateral posted by this counterparty — — — Derivative liability with this counterparty — 23,906 9,567 Collateral pledged to this counterparty — 25,761 22,179 Net exposure after netting adjustments and collateral $ — $ — $ — Credit Risk Contingent Features Management has entered into certain derivative contracts that require the Company to post collateral to the counterparties when these contracts are in a net liability position. Conversely, the counterparties may be required to post collateral when these contracts are in a net asset position. The amount of collateral to be posted is based on the amount of the net liability and exposure thresholds. As of September 30, 2019 , December 31, 2018 , and September 30, 2018 the aggregate fair value of all derivative contracts with credit risk contingent features (i.e., those containing collateral posting provisions) held by the Company that were in a net liability position totaled $64.0 million , $44.9 million , and $38.0 million , respectively. As of September 30, 2019 , the Company was in an over-collateralized net position of $31.0 million after considering $94.9 million of collateral held in the form of cash and securities. As of December 31, 2018 and September 30, 2018 , the Company was in an over-collateralized position of $7.6 million and $17.7 million</t>
  </si>
  <si>
    <t>Earnings per Share</t>
  </si>
  <si>
    <t>Earnings Per Share [Abstract]</t>
  </si>
  <si>
    <t>Earnings Per Share</t>
  </si>
  <si>
    <t xml:space="preserve"> Diluted EPS is based on the weighted average outstanding common shares during each period, including common stock equivalents. Basic EPS is based on the weighted average outstanding common shares during the period. The following table presents the calculation of basic and diluted EPS: Three Months Ended September 30, Nine Months Ended September 30, 2019 2018 2019 2018 (in thousands, except per share amounts) Weighted average shares - basic 102,041 104,768 103,024 104,664 Dilutive effect of stock awards 410 680 444 734 Weighted average shares - diluted 102,451 105,448 103,468 105,398 Net income $ 127,375 $ 111,123 $ 371,107 $ 316,702 Earnings per share - basic 1.25 1.06 3.60 3.03 Earnings per share - diluted 1.24 1.05 3.59 3.00 The Company had no anti-dilutive stock options outstanding at each of the periods ended September 30, 2019 and 2018 .</t>
  </si>
  <si>
    <t>Income Taxes</t>
  </si>
  <si>
    <t>Income Tax Disclosure [Abstract]</t>
  </si>
  <si>
    <t xml:space="preserve"> The Company's effective tax rate was 18.30% and 6.32% for the three months ended September 30, 2019 and 2018 , respectively. For the nine months ended September 30, 2019 and 2018 , the Company's effective tax rate was 17.52% and 14.48% , respectively. The increase in the effective tax rate from the three and nine months ended September 30, 2018 is due primarily to the federal NOL carryback benefit, which was recorded as a discrete item in tax expense during the three months ended September 30, 2018 . As of September 30, 2019 , the net deferred tax asset was $3.7 million , a decrease of $28.3 million from December 31, 2018 . This overall decrease in the net deferred tax asset was primarily the result of an increase in the fair market value of AFS securities and basis differences related to solar tax credit investments. Although realization is not assured, the Company believes that the realization of the recognized deferred tax asset of $3.7 million at September 30, 2019 is more-likely-than-not based on expectations as to future taxable income and based on available tax planning strategies that could be implemented if necessary to prevent a carryover from expiring. At September 30, 2019 and December 31, 2018 , the Company has a $2.4 million deferred tax valuation allowance related to net capital loss carryovers. As of September 30, 2019 , the Company’s gross federal NOL carryovers after current year-to-date utilization, all of which are subject to limitations under Section 382 of the IRC, totaled approximately $45.6 million for which a deferred tax asset of $5.4 million has been recorded, reflecting the expected benefit of these federal NOL carryovers remaining. The Company also has varying gross amounts of state NOL carryovers, with the most significant in Arizona. The gross Arizona NOL carryovers totaled approximately $6.8 million after current year-to-date additions. A deferred tax asset balance of $0.4 million as of September 30, 2019 has been recorded to reflect the expected benefit of all state NOL carryovers remaining. Investments in LIHTC The Company invests in LIHTC funds that are designed to generate a return primarily through the realization of federal tax credits. Investments in LIHTC total $338.6 million and $342.4 million as of September 30, 2019 and December 31, 2018 , respectively. Unfunded LIHTC obligations are included as part of other liabilities on the Consolidated Balance Sheets and total $132.3 million and $171.7 million as of September 30, 2019 and December 31, 2018 , respectively. For the three months ended September 30, 2019 and 2018 , $13.0 million and $9.0 million , respectively, of amortization related to LIHTC investments was recognized as a component of income tax expense. For the nine months ended September 30, 2019 and 2018 , $33.6 million and $26.5 million , respectively, of amortization related to LIHTC investments was recognized as a component of income tax expense.</t>
  </si>
  <si>
    <t>Commitments and Contingencies Disclosure [Abstract]</t>
  </si>
  <si>
    <t xml:space="preserve"> Unfunded Commitments and Letters of Credit The Company is party to financial instruments with off-balance sheet risk in the normal course of business to meet the financing needs of its customers. These financial instruments include commitments to extend credit and letters of credit. They involve, to varying degrees, elements of credit risk in excess of amounts recognized on the Consolidated Balance Sheets. Lines of credit are obligations to lend money to a borrower. Credit risk arises when the borrower's current financial condition may indicate less ability to pay than when the commitment was originally made. In the case of letters of credit, the risk arises from the potential failure of the customer to perform according to the terms of a contract. In such a situation, the third party might draw on the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one year . A summary of the contractual amounts for unfunded commitments and letters of credit are as follows: September 30, 2019 December 31, 2018 (in thousands) Commitments to extend credit, including unsecured loan commitments of $920,571 at September 30, 2019 and $770,114 at December 31, 2018 $ 9,268,099 $ 7,556,741 Credit card commitments and financial guarantees 288,144 237,312 Letters of credit, including unsecured letters of credit of $17,225 at September 30, 2019 and $21,879 at December 31, 2018 304,428 390,161 Total $ 9,860,671 $ 8,184,214 Commitments to extend credit are agreements to lend to a customer provided that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included in other liabilities as a separate loss contingency and are not included in the allowance for credit losses reported in " Note 3. Loans, Leases and Allowance for Credit Losses " of these Unaudited Consolidated Financial Statements. This loss contingency for unfunded loan commitments and letters of credit was $9.0 million and $8.2 million as of September 30, 2019 and December 31, 2018 , respectively. Changes to this liability are adjusted through other expense in the Consolidated Income Statement. Concentrations of Lending Activities The Company’s lending activities are driven in large part by the customers served in the market areas where the Company has branch offices in the states of Arizona, Nevada, and California. Despite the geographic concentration of lending activities, the Company does not have a single external customer from which it derives 10% or more of its revenues. The Company monitors concentrations within four broad categories: geography, industry, product, and collateral. The Company's loan portfolio includes significant credit exposure to the CRE market. As of each of the periods ended September 30, 2019 and December 31, 2018 , CRE related loans accounted for approximately 47% and 49% of total loans, respectively. Substantially all of these loans are secured by first liens with an initial loan-to-value ratio of generally not more than 75% . Approximately 31% and 36% of these CRE loans, excluding construction and land loans, were owner-occupied at September 30, 2019 and December 31, 2018 , respectively. Contingencies 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t>
  </si>
  <si>
    <t>Fair Value Accounting</t>
  </si>
  <si>
    <t>Fair Value Disclosures [Abstract]</t>
  </si>
  <si>
    <t xml:space="preserve">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 Note 1. Summary of Significant Accounting Policies " of these Notes to Unaudited Consolidated Financial Statements. In general, fair value is based upon quoted market prices, where available. If such quoted market prices are not available, fair value is based upon internally-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in the fair value hierarchy are recognized as of the end of the month following the event or change in circumstances that caused the transfer. Under ASC 825, the Company elected the FVO treatment for junior subordinated debt issued by WAL. This election is irrevocable and results in the recognition of unrealized gains and losses on these items at each reporting date. These unrealized gains and losses are recognized as part of other comprehensive income rather than earnings. The Company did not elect FVO treatment for the junior subordinated debt assumed in the Bridge Capital Holdings acquisition. For the three and nine months ended September 30, 2019 and 2018 , unrealized gains and losses from fair value changes on junior subordinated debt were as follows: Three Months Ended September 30, Nine Months Ended September 30, 2019 2018 2019 2018 (in thousands) Unrealized gains/(losses) $ 794 $ (2,689 ) $ (8,837 ) $ 247 Changes included in OCI, net of tax 598 (2,028 ) (6,664 ) 186 Fair value on a recurring basis Financial assets and financial liabilities measured at fair value on a recurring basis include the following: AFS securities: Securities classified as AFS are reported at fair value utilizing Level 1 and Level 2 inputs. For these securities, the Company obtains fair value measurements from an independent pricing service. The fair value measurements consider observable data that may include quoted prices in active markets, dealer quotes, market spreads, cash flows, the U.S. Treasury yield curve, live trading levels, trade execution data, market consensus prepayment speeds, credit information, and the bond’s terms and conditions, among other things. Equity securities: Preferred stock and CRA investments are reported at fair value utilizing Level 1 inputs. Independent pricing service: The Company's independent pricing service provides pricing information on the majority of the Company's Level 1 and Level 2 AFS securities. For a small subset of securities, other pricing sources are used, including observed prices on publicly-traded securities and dealer quotes. Management independently evaluates the fair value measurements received from the Company's third-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selects a sample of investment securities and compares the values provided by its primary third-party pricing service to the market values obtained from secondary sources, including other pricing services and safekeeping statements, and evaluates those with notable variances. In instances where there are discrepancies in pricing from various sources and management expectations, management may manually price securities using currently observed market data to determine whether they can develop similar prices or may utilize bid information from broker dealers. Any remaining discrepancies between management’s review and the prices provided by the vendor are discussed with the vendor and/or the Company’s other valuation advisors. Interest rate swaps: Interest rate swaps are reported at fair value utilizing Level 2 inputs. The Company obtains dealer quotations to value its interest rate swaps. Junior subordinated debt: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that it will pay the debt according to its contractual terms. 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September 30, 2019 Assets: Available-for-sale debt securities CDO $ — $ 15,026 $ — $ 15,026 Commercial MBS issued by GSEs — 99,111 — 99,111 Corporate debt securities 5,129 92,709 — 97,838 Municipal securities — 7,918 — 7,918 Private label residential MBS — 1,130,983 — 1,130,983 Residential MBS issued by GSEs — 1,571,755 — 1,571,755 Tax-exempt — 523,996 — 523,996 Trust preferred securities 25,202 — — 25,202 U.S. government sponsored agency securities — 40,002 — 40,002 U.S. treasury securities — 997 — 997 Total AFS debt securities $ 30,331 $ 3,482,497 $ — $ 3,512,828 Equity securities CRA investments $ 52,500 $ — $ — $ 52,500 Preferred stock 74,002 — — 74,002 Total equity securities $ 126,502 $ — $ — $ 126,502 Loans - HFS $ — $ 21,803 $ — $ 21,803 Derivative assets (1) — 315 — 315 Liabilities: Junior subordinated debt (2) $ — $ — $ 57,521 $ 57,521 Derivative liabilities (1) — 64,221 — 64,221 (1) Derivative assets and liabilities relate primarily to interest rate swaps, see " Note 9. Derivatives and Hedging Activities ." In addition, the carrying value of loans is increased by $63,216 and the net carrying value of subordinated debt is decreased by $754 as of September 30, 2019 for the effective portion of the hedge, which relates to the fair value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in thousands) December 31, 2018 Assets: Available-for-sale debt securities CDO $ — $ 15,327 $ — $ 15,327 Commercial MBS issued by GSEs — 100,106 — 100,106 Corporate debt securities — 99,380 — 99,380 Private label residential MBS — 924,594 — 924,594 Residential MBS issued by GSEs — 1,530,124 — 1,530,124 Tax-exempt — 538,668 — 538,668 Trust preferred securities — 28,617 — 28,617 U.S. government sponsored agency securities — 38,188 — 38,188 U.S. treasury securities — 1,984 — 1,984 Total AFS debt securities $ — $ 3,276,988 $ — $ 3,276,988 Equity securities CRA investments $ 51,142 $ — $ — $ 51,142 Preferred stock 63,919 — — 63,919 Total equity securities $ 115,061 $ — $ — $ 115,061 Derivative assets (1) $ — $ 2,643 $ — $ 2,643 Liabilities: Junior subordinated debt (2) $ — $ — $ 48,684 $ 48,684 Derivative liabilities (1) — 45,120 — 45,120 (1) Derivative assets and liabilities relate primarily to interest rate swaps, see " Note 9. Derivatives and Hedging Activities ." In addition, the carrying value of loans is increased by $23,039 and the net carrying value of subordinated debt is decreased by $19,691 as of December 31, 2018 for the effective portion of the hedge, which relates to the fair value of the hedges put in place to mitigate against fluctuations in interest rates. (2) Includes only the portion of junior subordinated debt that is recorded at fair value at each reporting period pursuant to the election of FVO treatment. For the three and nine months ended September 30, 2019 and 2018 , the change in Level 3 liabilities measured at fair value on a recurring basis was as follows: Junior Subordinated Debt Three Months Ended September 30, Nine Months Ended September 30, 2019 2018 2019 2018 (in thousands) Beginning balance $ (58,315 ) $ (53,298 ) $ (48,684 ) $ (56,234 ) Change in fair value (1) 794 (2,689 ) (8,837 ) 247 Ending balance $ (57,521 ) $ (55,987 ) $ (57,521 ) $ (55,987 ) (1) Unrealized gains/(losses) attributable to changes in the fair value of junior subordinated debt are recorded as part of OCI, net of tax, and totaled $0.6 million and $(2.0) million for three months ended September 30, 2019 and 2018 , respectively, and $(6.7) million and $0.2 million for the nine months ended September 30, 2019 and 2018 , respectively. For Level 3 liabilities measured at fair value on a recurring basis as of September 30, 2019 and December 31, 2018 , the significant unobservable inputs used in the fair value measurements were as follows: September 30, 2019 Valuation Technique Significant Unobservable Inputs Input Value (in thousands) Junior subordinated debt $ 57,521 Discounted cash flow Implied credit rating of the Company 5.93 % December 31, 2018 Valuation Technique Significant Unobservable Inputs Input Value (in thousands) Junior subordinated debt $ 48,684 Discounted cash flow Implied credit rating of the Company 7.82 % The significant unobservable inputs used in the fair value measurement of the Company’s junior subordinated debt as of September 30, 2019 and December 31, 2018 was the implied credit risk for the Company, calculated as the difference between the 15-year 'BB' rated financial index over the corresponding swap index. As of September 30, 2019 , the Company estimates the discount rate at 5.93% , which represents an implied credit spread of 3.84% plus three-month LIBOR ( 2.09% ). As of December 31, 2018 , the Company estimated the discount rate at 7.82% , which was a 5.01% credit spread plus three-month LIBOR ( 2.81% ).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September 30, 2019; Impaired loans with specific valuation allowance $ 16,499 $ — $ — $ 16,499 Impaired loans without specific valuation allowance (1) 107,354 — — 107,354 Other assets acquired through foreclosure 15,483 — — 15,483 As of December 31, 2018: Impaired loans with specific valuation allowance $ 305 $ — $ — $ 305 Impaired loans without specific valuation allowance (1) 91,821 — — 91,821 Other assets acquired through foreclosure 17,924 — — 17,924 (1) Net of loan balances with charge-offs of $9.6 million and $19.4 million as of September 30, 2019 and December 31, 2018 , respectively. For Level 3 assets measured at fair value on a nonrecurring basis as of September 30, 2019 and December 31, 2018 , the significant unobservable inputs used in the fair value measurements were as follows: September 30, 2019 Valuation Technique(s) Significant Unobservable Inputs Range (in thousands) Impaired loans $ 123,853 Collateral method Third party appraisal Costs to sell 4.0% to 10.0% Discounted cash flow method Discount rate Contractual loan rate 4.0% to 7.0% Scheduled cash collections Probability of default 0% to 20.0% Proceeds from non-real estate collateral Loss given default 0% to 70.0% Other assets acquired through foreclosure 15,483 Collateral method Third party appraisal Costs to sell 4.0% to 10.0% December 31, 2018 Valuation Technique(s) Significant Unobservable Inputs Range (in thousands) Impaired loans $ 92,126 Collateral method Third party appraisal Costs to sell 4.0% to 10.0% Discounted cash flow method Discount rate Contractual loan rate 4.0% to 7.0% Scheduled cash collections Probability of default 0% to 20.0% Proceeds from non-real estate collateral Loss given default 0% to 70.0% Other assets acquired through foreclosure 17,924 Collateral method Third party appraisal Costs to sell 4.0% to 10.0% Impaired loans: The specific reserves for collateral dependent impaired loans are based on collateral value, net of estimated disposition costs and other identified quantitative inputs. Collateral value is determined based on independent third-party appraisals or internally-developed discounted cash flow analyse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addition, when adjustments are made to an appraised value to reflect various factors such as the age of the appraisal or known changes in the market or the collateral, such valuation inputs are considered unobservable and the fair value measurement is categorized as a Level 3 measurement. Internal discounted cash flow analyses are also utilized to estimate the fair value of impaired loans, which considers internally-developed, unobservable inputs such as discount rates, default rates, and loss severity. Total Level 3 impaired loans had an estimated fair value of $123.9 million and $92.1 million at September 30, 2019 and December 31, 2018 , respectively. Impaired loans with a specific valuation allowance had a gross estimated fair value of $20.8 million and $1.0 million at September 30, 2019 and December 31, 2018 , respectively, which was reduced by a specific valuation allowance of $4.3 million and $0.7 million , respectively. Other assets acquired through foreclosure: Other assets acquired through foreclosure consist of properties acquired as a result of, or in-lieu-of, foreclosure. These assets are initially reported at the fair value determined by independent appraisals using appraised value less estimated cost to sell. Such properties are generally re-appraised every twelve months. There is risk for subsequent volatility. Costs relating to the development or improvement of the assets are capitalized and costs relating to holding the assets are charged to expense.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 Company had $15.5 million and $17.9 million of such assets at September 30, 2019 and December 31, 2018 , respectively. Credit vs. non-credit losses Under the provisions of ASC 320, Investments-Debt and Equity Securities , OTTI is separated into the amount of total impairment related to the credit loss and the amount of the total impairment related to all other factors. The amount of the total OTTI related to the credit loss is recognized in earnings. The amount of the total impairment related to all other factors is recognized in OCI. For the three and nine months ended September 30, 2019 and 2018 , the Company determined that no securities experienced credit losses. There is no OTTI balance recognized in comprehensive income as of September 30, 2019 and 2018 . Fair Value of Financial Instruments The estimated fair value of the Company’s financial instruments is as follows: September 30, 2019 Carrying Amount Fair Value Level 1 Level 2 Level 3 Total (in thousands) Financial assets: Investment securities: HTM $ 442,396 $ — $ 482,069 $ — $ 482,069 AFS 3,512,828 30,331 3,482,497 — 3,512,828 Equity 126,502 126,502 — — 126,502 Derivative assets 315 — 315 — 315 Loans, net 19,987,840 — 19,211,915 123,853 19,335,768 Accrued interest receivable 96,167 — 96,167 — 96,167 Financial liabilities: Deposits $ 22,440,814 $ — $ 22,458,937 $ — $ 22,458,937 Customer repurchase agreements 14,982 — 14,982 — 14,982 Qualifying debt 388,856 — 334,395 68,937 403,332 Derivative liabilities 64,221 — 64,221 — 64,221 Accrued interest payable 16,968 — 16,968 — 16,968 December 31, 2018 Carrying Amount Fair Value Level 1 Level 2 Level 3 Total (in thousands) Financial assets: Investment securities: HTM $ 302,905 $ — $ 298,648 $ — $ 298,648 AFS 3,276,988 — 3,276,988 — 3,276,988 Equity securities 115,061 115,061 — — 115,061 Derivative assets 2,643 — 2,643 — 2,643 Loans, net 17,557,912 — 16,857,852 92,126 16,949,978 Accrued interest receivable 101,275 — 101,275 — 101,275 Financial liabilities: Deposits $ 19,177,447 $ — $ 19,188,216 $ — $ 19,188,216 Customer repurchase agreements 22,411 — 22,411 — 22,411 Other borrowings 491,000 — 491,000 — 491,000 Qualifying debt 360,458 — 323,572 57,924 381,496 Derivative liabilities 45,120 — 45,120 — 45,120 Accrued interest payable 20,463 — 20,463 — 20,463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ompany's change in EVE and net interest income resulting from hypothetical changes in interest rates. If potential changes to EVE and net interest income resulting from hypothetical interest rate changes are not within the limits established by the BOD, the BOD may direct management to adjust the asset and liability mix to bring interest rate risk within BOD-approved limits. WAB has an ALCO charged with managing interest rate risk within the BOD-approved limits. Limits are structured to preclude an interest rate risk profile that does not conform to both management and BOD risk tolerances without ALCO approval. There is also ALCO reporting at the Parent level for reviewing interest rate risk for the Company, which gets reported to the BOD and its Finance and Investment Committee. Fair value of commitments The estimated fair value of standby letters of credit outstanding at September 30, 2019 and December 31, 2018 is insignificant. Loan commitments on which the committed interest rates are less than the current market rate are also insignificant at September 30, 2019 and December 31, 2018 .</t>
  </si>
  <si>
    <t>Segments</t>
  </si>
  <si>
    <t>Segment Reporting [Abstract]</t>
  </si>
  <si>
    <t xml:space="preserve"> The Company's reportable segments are aggregated based primarily on geographic location, services offered, and markets served. The Company's regional segments, which include Arizona, Nevada, Southern California, and Northern California, provide full service banking and related services to their respective markets. The operations from the regional segments correspond to the following banking divisions: ABA in Arizona, BON and FIB in Nevada, TPB in Southern California, and Bridge in Northern California. The Company's NBL segments provide specialized banking services to niche markets. The Company's NBL reportable segments include HOA Services, Public &amp; Nonprofit Finance, Technology &amp; Innovation, HFF, and Other NBLs. These NBLs are managed centrally and are broader in geographic scope than the Company's other segments, though still predominately located within the Company's core market areas. The Corporate &amp; Other segment consists of corporate-related items, income and expense items not allocated to the Company's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12% during the year, with a funds credit provided for the use of this equity as a funding source. Any excess or deficient equity not allocated to segments based on risk is assigned to the Corporate &amp; Other segment. Net interest income, provision for credit losses, and non-interest expense amounts are recorded in their respective segment to the extent tha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life of the assets or liabilities in the portfolio. The net income amount for each reportable segment is further derived by the use of expense allocations. Certain expenses not directly attributable to a specific segment are allocated across all segments based on key metrics, such as number of employees, average loan balances, and average deposit balances. These types of expenses include information technology, operations, human resources, finance, risk management, credit administration, legal, and marketing. Income taxes are applied to each segment based on the effective tax rate for the geographic location of the segment. Any difference in the corporate tax rate and the aggregate effective tax rates in the segments are adjusted in the Corporate &amp; Other segment. The following is a summary of operating segment information for the periods indicated: Regional Segments Balance Sheet: Consolidated Company Arizona Nevada Southern California Northern California At September 30, 2019 (in millions) Assets: Cash, cash equivalents, and investment securities $ 5,020.2 $ 1.7 $ 9.7 $ 1.7 $ 1.9 Loans, net of deferred loan fees and costs 20,152.8 3,968.2 2,179.7 2,306.6 1,225.5 Less: allowance for credit losses (165.0 ) (33.5 ) (18.1 ) (19.5 ) (9.6 ) Total loans 19,987.8 3,934.7 2,161.6 2,287.1 1,215.9 Other assets acquired through foreclosure, net 15.5 0.7 13.9 0.9 — Goodwill and other intangible assets, net 298.0 — 23.2 — 154.9 Other assets 1,002.7 45.7 58.1 15.1 15.8 Total assets $ 26,324.2 $ 3,982.8 $ 2,266.5 $ 2,304.8 $ 1,388.5 Liabilities: Deposits $ 22,440.8 $ 5,970.3 $ 4,269.2 $ 2,753.0 $ 2,270.9 Borrowings and qualifying debt 388.9 — — — — Other liabilities 571.5 19.1 10.7 0.8 14.9 Total liabilities 23,401.2 5,989.4 4,279.9 2,753.8 2,285.8 Allocated equity: 2,923.0 487.3 298.5 265.0 306.4 Total liabilities and stockholders' equity $ 26,324.2 $ 6,476.7 $ 4,578.4 $ 3,018.8 $ 2,592.2 Excess funds provided (used) — 2,493.9 2,311.9 714.0 1,203.7 Income Statement: Three Months Ended September 30, 2019 (in thousands) Net interest income $ 266,422 $ 68,828 $ 40,565 $ 33,630 $ 23,504 Provision for (recovery of) credit losses 4,000 103 (62 ) (189 ) 218 Net interest income after provision for credit losses 262,422 68,725 40,627 33,819 23,286 Non-interest income 19,441 1,821 2,677 1,079 1,917 Non-interest expense (125,955 ) (27,241 ) (15,211 ) (15,185 ) (12,379 ) Income (loss) before income taxes 155,908 43,305 28,093 19,713 12,824 Income tax expense (benefit) 28,533 10,826 5,899 5,520 3,591 Net income $ 127,375 $ 32,479 $ 22,194 $ 14,193 $ 9,233 Nine Months Ended September 30, 2019 (in thousands) Net interest income $ 768,439 $ 183,772 $ 119,191 $ 95,751 $ 70,533 Provision for (recovery of) credit losses 14,500 1,705 166 611 (653 ) Net interest income after provision for credit losses 753,939 182,067 119,025 95,140 71,186 Non-interest income 49,069 5,050 7,926 3,054 6,299 Non-interest expense (353,082 ) (72,183 ) (45,099 ) (44,890 ) (38,419 ) Income (loss) before income taxes 449,926 114,934 81,852 53,304 39,066 Income tax expense (benefit) 78,819 28,733 17,189 14,925 10,939 Net income $ 371,107 $ 86,201 $ 64,663 $ 38,379 $ 28,127 National Business Lines Balance Sheet: HOA Public &amp; Nonprofit Finance Technology &amp; Innovation Hotel Franchise Finance Other NBLs Corporate &amp; Other At September 30, 2019 Assets: (in millions) Cash, cash equivalents, and investment securities $ — $ — $ — $ — $ 24.0 $ 4,981.2 Loans, net of deferred loan fees and costs 227.9 1,582.5 1,377.2 1,896.1 5,384.2 4.9 Less: allowance for credit losses (1.9 ) (13.9 ) (11.4 ) (12.5 ) (44.6 ) — Total loans 226.0 1,568.6 1,365.8 1,883.6 5,339.6 4.9 Other assets acquired through foreclosure, net — — — — — — Goodwill and other intangible assets, net — — 119.8 0.1 — — Other assets 1.2 10.8 7.7 7.9 70.0 770.4 Total assets $ 227.2 $ 1,579.4 $ 1,493.3 $ 1,891.6 $ 5,433.6 $ 5,756.5 Liabilities: Deposits $ 3,052.1 $ — $ 3,289.3 $ 0.3 $ 31.3 $ 804.4 Borrowings and qualifying debt — — — — — 388.9 Other liabilities 1.3 62.9 — (0.2 ) 15.1 446.9 Total liabilities 3,053.4 62.9 3,289.3 0.1 46.4 1,640.2 Allocated equity: 88.0 122.2 300.5 152.6 426.2 476.3 Total liabilities and stockholders' equity $ 3,141.4 $ 185.1 $ 3,589.8 $ 152.7 $ 472.6 $ 2,116.5 Excess funds provided (used) 2,914.2 (1,394.3 ) 2,096.5 (1,738.9 ) (4,961.0 ) (3,640.0 ) Income Statement: Three Months Ended September 30, 2019 (in thousands) Net interest income $ 21,974 $ 3,394 $ 33,932 $ 12,845 $ 32,935 $ (5,185 ) Provision for (recovery of) credit losses 60 (191 ) 895 1,956 1,210 — Net interest income after provision for credit losses 21,914 3,585 33,037 10,889 31,725 (5,185 ) Non-interest income 84 — 5,422 — 1,708 4,733 Non-interest expense (9,769 ) (1,845 ) (12,068 ) (2,197 ) (11,320 ) (18,740 ) Income (loss) before income taxes 12,229 1,740 26,391 8,692 22,113 (19,192 ) Income tax expense (benefit) 2,813 400 6,070 1,999 5,086 (13,671 ) Net income $ 9,416 $ 1,340 $ 20,321 $ 6,693 $ 17,027 $ (5,521 ) Nine Months Ended September 30, 2019 (in thousands) Net interest income $ 64,520 $ 10,278 $ 91,871 $ 39,279 $ 88,212 $ 5,032 Provision for (recovery of) credit losses 27 (136 ) 2,635 3,587 6,558 — Net interest income after provision for credit losses 64,493 10,414 89,236 35,692 81,654 5,032 Non-interest income 268 — 10,946 — 3,915 11,611 Non-interest expense (27,777 ) (5,683 ) (33,971 ) (6,757 ) (31,729 ) (46,574 ) Income (loss) before income taxes 36,984 4,731 66,211 28,935 53,840 (29,931 ) Income tax expense (benefit) 8,506 1,088 15,229 6,655 12,383 (36,828 ) Net income $ 28,478 $ 3,643 $ 50,982 $ 22,280 $ 41,457 $ 6,897 Regional Segments Consolidated Company Arizona Nevada Southern California Northern California At December 31, 2018 (in millions) Assets: Cash, cash equivalents, and investment securities $ 4,259.7 $ 2.5 $ 10.9 $ 2.5 $ 3.0 Loans, net of deferred loan fees and costs 17,710.6 3,647.9 2,003.5 2,161.1 1,300.2 Less: allowance for credit losses (152.7 ) (30.7 ) (18.7 ) (19.8 ) (10.7 ) Total loans 17,557.9 3,617.2 1,984.8 2,141.3 1,289.5 Other assets acquired through foreclosure, net 17.9 0.8 13.9 — — Goodwill and other intangible assets, net 299.2 — 23.2 — 155.5 Other assets 974.8 46.9 57.8 14.2 23.9 Total assets $ 23,109.5 $ 3,667.4 $ 2,090.6 $ 2,158.0 $ 1,471.9 Liabilities: Deposits $ 19,177.4 $ 5,090.2 $ 3,996.4 $ 2,347.5 $ 1,839.1 Borrowings and qualifying debt 851.5 — — — — Other liabilities 466.9 10.4 14.5 4.5 12.2 Total liabilities 20,495.8 5,100.6 4,010.9 2,352.0 1,851.3 Allocated equity: 2,613.7 441.0 277.4 242.9 304.1 Total liabilities and stockholders' equity $ 23,109.5 $ 5,541.6 $ 4,288.3 $ 2,594.9 $ 2,155.4 Excess funds provided (used) — 1,874.2 2,197.7 436.9 683.5 Income Statement: Three Months Ended September 30, 2018 (in thousands) Net interest income $ 234,038 $ 56,701 $ 37,933 $ 29,572 $ 23,825 Provision for (recovery of) credit losses 6,000 (297 ) (38 ) 1,467 482 Net interest income (expense) after provision for credit losses 228,038 56,998 37,971 28,105 23,343 Non-interest income 4,418 2,230 2,573 931 2,312 Non-interest expense (113,841 ) (23,231 ) (16,471 ) (14,332 ) (13,207 ) Income (loss) before income taxes 118,615 35,997 24,073 14,704 12,448 Income tax expense (benefit) 7,492 8,999 5,055 4,117 3,486 Net income $ 111,123 $ 26,998 $ 19,018 $ 10,587 $ 8,962 Nine Months Ended September 30, 2018 (in thousands) Net interest income $ 672,366 $ 169,233 $ 109,898 $ 85,038 $ 69,081 Provision for (recovery of) credit losses 17,000 1,655 (2,005 ) 1,921 2,043 Net interest income (expense) after provision for credit losses 655,366 167,578 111,903 83,117 67,038 Non-interest income 29,505 5,902 8,585 2,898 7,281 Non-interest expense (314,538 ) (67,154 ) (46,486 ) (42,470 ) (39,139 ) Income (loss) before income taxes 370,333 106,326 74,002 43,545 35,180 Income tax expense (benefit) 53,631 26,644 15,634 12,288 9,938 Net income $ 316,702 $ 79,682 $ 58,368 $ 31,257 $ 25,242 National Business Lines HOA Public &amp; Nonprofit Finance Technology &amp; Innovation Hotel Franchise Finance Other NBLs Corporate &amp; Other At December 31, 2018 Assets: (in millions) Cash, cash equivalents, and investment securities $ — $ — $ — $ — $ — $ 4,240.8 Loans, net of deferred loan fees and costs 210.0 1,547.5 1,200.9 1,479.9 4,154.9 4.7 Less: allowance for credit losses (1.9 ) (14.2 ) (10.0 ) (8.5 ) (38.2 ) — Total loans 208.1 1,533.3 1,190.9 1,471.4 4,116.7 4.7 Other assets acquired through foreclosure, net — — — — — 3.2 Goodwill and other intangible assets, net — — 120.4 0.1 — — Other assets 0.9 20.1 6.3 7.2 37.1 760.4 Total assets $ 209.0 $ 1,553.4 $ 1,317.6 $ 1,478.7 $ 4,153.8 $ 5,009.1 Liabilities: Deposits $ 2,607.2 $ — $ 2,559.0 $ — $ — $ 738.0 Borrowings and qualifying debt — — — — — 851.5 Other liabilities 2.1 25.2 0.1 0.4 49.6 347.9 Total liabilities 2,609.3 25.2 2,559.1 0.4 49.6 1,937.4 Allocated equity: 70.7 123.9 268.7 122.3 340.0 422.7 Total liabilities and stockholders' equity $ 2,680.0 $ 149.1 $ 2,827.8 $ 122.7 $ 389.6 $ 2,360.1 Excess funds provided (used) 2,471.0 (1,404.3 ) 1,510.2 (1,356.0 ) (3,764.2 ) (2,649.0 ) Income Statement: Three Months Ended September 30, 2018 (in thousands) Net interest income (expense) $ 17,930 $ 3,683 $ 27,233 $ 13,557 $ 20,329 $ 3,275 Provision for (recovery of) credit losses 103 (553 ) 1,448 223 3,214 (49 ) Net interest income (expense) after provision for credit losses 17,827 4,236 25,785 13,334 17,115 3,324 Non-interest income 215 159 2,836 — 549 (7,387 ) Non-interest expense (8,254 ) (2,134 ) (9,933 ) (3,014 ) (7,280 ) (15,985 ) Income (loss) before income taxes 9,788 2,261 18,688 10,320 10,384 (20,048 ) Income tax expense (benefit) 2,251 521 4,298 2,374 2,388 (25,997 ) Net income $ 7,537 $ 1,740 $ 14,390 $ 7,946 $ 7,996 $ 5,949 Nine Months Ended September 30, 2018 (in thousands) Net interest income $ 49,335 $ 11,224 $ 74,615 $ 41,617 $ 58,813 $ 3,512 Provision for (recovery of) credit losses 285 (786 ) 5,355 2,006 6,573 (47 ) Net interest income (expense) after provision for credit losses 49,050 12,010 69,260 39,611 52,240 3,559 Non-interest income 543 159 9,518 12 1,182 (6,575 ) Non-interest expense (24,090 ) (6,386 ) (29,666 ) (7,419 ) (19,193 ) (32,535 ) Income (loss) before income taxes 25,503 5,783 49,112 32,204 34,229 (35,551 ) Income tax expense (benefit) 5,866 1,329 11,296 7,407 7,873 (44,644 ) Net income $ 19,637 $ 4,454 $ 37,816 $ 24,797 $ 26,356 $ 9,093</t>
  </si>
  <si>
    <t>Summary of Significant Accounting Policies (Policies)</t>
  </si>
  <si>
    <t>Nature of Operation</t>
  </si>
  <si>
    <t xml:space="preserve">Nature of operation WAL is a bank holding company headquartered in Phoenix, Arizona, incorporated under the laws of the state of Delaware. WAL provides a full spectrum of deposit, lending, treasury management, international banking, and online banking products and services through its wholly-owned banking subsidiary, WAB. WAB operates the following full-service banking divisions: ABA, BON, FIB, Bridge, and TPB. The Company also serves business customers through a national platform of specialized financial services. In addition, the Company has two non-bank subsidiaries, LVSP, which holds and manages certain OREO properties, and a captive insurance company formed and licensed under the laws of the State of Arizona, CSI. CSI was established as part of the Company's overall enterprise risk management strategy. </t>
  </si>
  <si>
    <t>Basis of Presentation</t>
  </si>
  <si>
    <t>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particularly susceptible to significant changes in the near term relate to: the determination of the allowance for credit losses; certain assets and liabilities carried at fair value; and accounting for income taxes. </t>
  </si>
  <si>
    <t>Principles of Consolidation</t>
  </si>
  <si>
    <t>Principles of consolidation As of September 30, 2019 , WAL has the following significant wholly-owned subsidiaries: WAB, LVSP, and eight unconsolidated subsidiaries used as business trusts in connection with the issuance of trust-preferred securities. The Bank has the following significant wholly-owned subsidiaries: WABT, which holds certain investment securities, municipal and nonprofit loans, and leases; WA PWI, which holds certain limited partnerships invested primarily in low income housing tax credits and small business investment corporations; and BW Real Estate, Inc., which operates as a real estate investment trust and holds certain of WAB's real estate loans and related securities. The Company does not have any other significant entities that should be considered for consolidation. All significant intercompany balances and transactions have been eliminated in consolidation.</t>
  </si>
  <si>
    <t>Reclassifications</t>
  </si>
  <si>
    <t>Reclassifications Certain amounts reported in prior periods may have been reclassified in the Consolidated Financial Statements to conform to the current presentation. The reclassifications have no effect on net income or stockholders’ equity as previously reported.</t>
  </si>
  <si>
    <t>Investment securities Investment securities include debt securities and equity securities. Debt securities may be classified as HTM,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n HTM security within three months of its maturity date or after the majority of the principal outstanding has been collected is considered a maturity for purposes of classification and disclosure. Securities classified as AFS or trading securities are reported as an asset in the Consolidated Balance Sheet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The changes in the fair values of trading securities are reported in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CI.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t>
  </si>
  <si>
    <t>Restricted Stock</t>
  </si>
  <si>
    <t>Restricted stock</t>
  </si>
  <si>
    <t>Loans, Interest and Fees from Loans</t>
  </si>
  <si>
    <t xml:space="preserve">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urchase accounting fair value adjustments, and an allowance for credit losses. In addition, the book values of loans subject to a fair value hedge are adjusted for changes in value attributable to the effective portion of the hedged benchmark interest rate risk. The Company may also acquire loans through a business combination. These acquired loans are recorded at their estimated fair value on the date of purchase, which is comprised of unpaid principal adjusted for estimated credit losses and interest rate fair value adjustments. Loans are evaluated individually at the acquisition date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losses. The Company may not carry over or create a valuation allowance in the initial accounting for loans acquired under these circumstances. For purchased loans that are not deemed impaired at the acquisition date, fair value adjustments attributable to both credit and interest rates are accreted (or amortized) over the contractual life of the individual loan. For additional information, see " Note 3. Loans, Leases and Allowance for Credit Losses " of these Notes to Unaudited Consolidated Financial Statements. Loan fees collected for the origination of loans less direct loan origination costs (net deferred loan fees) are amortized over the contractual life of the loan through interest income. If a loan has scheduled payments, the amortization of the net deferred loan fee is calculated using the interest method over the contractual life of the loan. If a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i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
  </si>
  <si>
    <t>Allowance for Credit Losses</t>
  </si>
  <si>
    <t>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an independent collateral valuation analysis for each loan over a specified dollar threshold every 12 months. Loans not collateral dependent are evaluated based on the expected future cash flows discounted at the original contractual interest rate. The general allowance covers all non-impaired loans and incorporates several quantitative and qualitative factors, which are used for all of the Company's portfolio segments. Quantitative factors include company-specific, ten-year historical net charge-offs stratified by loans with similar characteristics. Qualitative factors include: 1) levels of and trends in delinquencies and impaired loans; 2) levels of and trends in charge-offs and recoveries; 3) trends in volume and terms of loans; 4) changes in underwriting standards or lending policies; 5) experience, ability, depth of lending staff; 6) national and local economic trends and conditions; 7) changes in credit concentrations; 8) out-of-market exposures; 9) changes in quality of loan review system; and 10) changes in the value of underlying collateral. Due to the credit concentration of the Company's loan portfolio in real estate secured loans, the value of collateral is heavily dependent on real estate values in Arizona, Nevad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t>
  </si>
  <si>
    <t>Lessee, Leases [Policy Text Block]</t>
  </si>
  <si>
    <t xml:space="preserve">Leases (lessee) At inception, contracts are evaluated to determine whether the contract constitutes a lease agreement. For contracts that are determined to be an operating lease, a corresponding ROU asset and operating lease liability are recorded in separate line items on the Consolidated Balance Sheet.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nd is reduced by lease incentives that are paid or are payable to the Company. Variable lease payments that depend on an index or rate such as the Consumer Price Index are included in lease payments based on the rate in effect at the commencement date of the lease. Lease payments are recognized on a straight-line basis as part of occupancy expense over the lease term. As the rate implicit in the lease is not readily determinable, the Company's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Consolidated Balance Sheet, but rather, lease expense is recognized over the lease term on a straight-line basis. The Company’s lease agreements may include options to extend or terminate the lease. These options are included in the lease term when it is reasonably certain that the options will be exercised. In addition to the package of practical expedients, the Company also elected the practical expedient that allows lessees to make an accounting policy election to not separate non-lease components from the associated lease component, and instead account for them all together as part of the applicable lease component. This practical expedient can be elected separately for each underlying class of asset. The majority of the Company’s non-lease components such as common area maintenance, parking, and taxes are variable, and are expensed as incurred. Variable payment amounts are determined in arrears by the landlord depending on actual costs incurred. See “ Note 4. Leases ” of these Notes to Unaudited Consolidated Financial Statements for further disclosures required under the new standard. </t>
  </si>
  <si>
    <t>Goodwill and Other Intangible Assets</t>
  </si>
  <si>
    <t>Goodwill and other intangible assets The Company records as goodwill the excess of the purchase price in a business combination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If the qualitative assessment indicates potential impairment, a quantitative impairment test is necessary. If, based on the quantitative test, a reporting unit's carrying amount exceeds its fair value, a goodwill impairment charge for this difference is recorded to current period earnings as non-interest expense. The Company’s intangible assets consist primarily of core deposit intangible assets that are amortized over periods ranging from 5 to 10 years. The Company considers the remaining useful lives of its core deposit intangible assets each reporting period,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core deposit intangibles during the three and nine months ended September 30, 2019 or 2018 .</t>
  </si>
  <si>
    <t>Other Assets Acquired Through Foreclosure</t>
  </si>
  <si>
    <t>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the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at the recorded amount is supported by its current fair value and valuation allowances.</t>
  </si>
  <si>
    <t>Treasury Shares</t>
  </si>
  <si>
    <t>Treasury shares The Company separately presents treasury shares, which represent shares surrendered to the Company equal in value to the statutory payroll tax withholding obligations arising from the vesting of employee restricted stock awards. Treasury shares are carried at cost.</t>
  </si>
  <si>
    <t>Derivative Financial Instruments</t>
  </si>
  <si>
    <t>Derivative financial instruments The Company uses interest rate swaps to mitigate interest rate risk associated with changes to the fair value of certain fixed-rate financial instruments (fair value hedges). The Company recognizes derivatives as assets or liabilities o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Changes in the fair value of a derivative that is designated and qualifies as a fair value hedge, along with changes in the fair value of the hedged asset or liability that are attributable to the hedged risk, are recorded in current-period earnings. Changes in the fair value of derivatives not considered to be highly effective in hedging the change in fair value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fter the derivative contract is executed. At inception, the Company performs a quantitative assessment to determine whether the derivatives used in hedging transactions are highly effective (as defined in the guidance) in offsetting changes in the fair value of the hedged item. Retroactive effectiveness is assessed, as well as the continued expectation that the hedge will remain effective prospectively. After the initial quantitative assessment is performed, on a quarterly basis, the Company performs a qualitative hedge effectiveness assessment. This assessment takes into consideration any adverse developments related to the counterparty's risk of default and any negative events or circumstances that affect the factors that originally enabled the Company to assess that it could reasonably support, qualitatively, an expectation that the hedging relationship was and will continue to be highly effective. The Company discontinues hedge accounting prospectively when it is determined that a hedge is no longer highly effective. When hedge accounting is discontinued on a fair value hedge that no longer qualifies as an effective hedge, the derivative instrument continues to be reported at fair value o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o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on the Consolidated Balance Sheet at fair value and is not designated as a hedging instrument.</t>
  </si>
  <si>
    <t>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eferred tax assets are recorded to the extent that these assets will more-likely-than-not be realized. In making these determinations, all available positive and negative evidence is considered,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are recognized as part of the provision for income taxes in the Consolidated Income Statement. Accrued interest and penalties are included in the related tax liability line with other liabilities in the Consolidated Balance Sheet. See " Note 11. Income Taxes " of these Notes to Unaudited Consolidated Financial Statements for further discussion on income taxes.</t>
  </si>
  <si>
    <t>Off-Balance Sheet Instruments</t>
  </si>
  <si>
    <t>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on the Consolidated Balance Sheet. Losses c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and, in certain instances, may be unconditionally cancelable.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 on off-balance sheet instruments is included in other liabilities and the charge to income that establishes this liability is included in non-interest expense. The Company also has off-balance sheet arrangements related to its derivative instruments. Derivative instruments are recognized in the Consolidated Financial Statements at fair value and their notional values are carried off-balance sheet. See " Note 9. Derivatives and Hedging Activities " of these Notes to Unaudited Consolidated Financial Statements for further discussion.</t>
  </si>
  <si>
    <t>Fair Values of Financial Instruments</t>
  </si>
  <si>
    <t>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s well as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may purchase the asset or assume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ASC 825, Financial Instruments ,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19 and December 31, 2018 . The estimated fair value amounts for September 30, 2019 and December 31, 2018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 The information in " Note 13. Fair Value Accounting " of these Notes to Unaudited Consolidated Financial Stateme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cash equivalents, and restricted cash The carrying amounts reported on the Consolidated Balance Sheets for cash and due from banks approximate their fair value. Money market investments The carrying amounts reported on the Consolidated Balance Sheets for money market investments approximate their fair value. Investment securities The fair values of CRA investments, exchange-listed preferred stock, trust preferred securities, and certain corporate debt securities are based on quoted market prices and are categorized as Level 1 in the fair value hierarchy. The fair values of debt securities are primarily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For a small subset of securities, other pricing sources are used, including observed prices on publicly-traded securities and dealer quotes. Restricted stock WAB is a member of the Federal Reserve System and the FHLB and, accordingly, maintains investments in the capital stock of the FRB and the FHLB. WAB also maintains an investment in its primary correspondent bank. These investments are carried at cost since no ready market exists for them, and they have no quoted market value. The Company conducts a periodic review and evaluation of its restricted stock to determine if any impairment exists. The fair values of these investments have been categorized as Level 2 in the fair value hierarchy. Loans The fair value of loans is estimated based on discounted cash flows using interest rates currently being offered for loans with similar terms to borrowers with similar credit quality and adjustments that the Company believes a market participant would consider in determining fair value based on a third party independent valuation. As a result, the fair value for loans is categorized as Level 2 in the fair value hierarchy, excluding impaired loans, which are categorized as Level 3. Accrued interest receivable and payable The carrying amounts reported on the Consolidated Balance Sheets for accrued interest receivable and payable approximate their fair value. Derivative financial instruments All derivatives are recognized in the Consolidated Balance Sheets at their fair value. The fair value for derivatives is determined based on market prices, broker-dealer quotations on similar products, or other related input parameters. As a result, the fair values have been categorized as Level 2 in the fair value hierarchy. Deposits The fair value disclosed for demand and savings deposits is by definition equal to the amount payable on demand at their reporting date (that is, their carrying amount), which the Company believes a market participant would consider in determining fair value. The carrying amount for variable-rate deposit accounts approximates their fair value. Fair values for fixed-rate certificates of deposit are estimated using a discounted cash flow calculation that applies interest rates currently being offered on certificates to a schedule of aggregated expected monthly maturities on these deposits. The fair value measurement of the deposit liabilities is categorized as Level 2 in the fair value hierarchy. FHLB advances and customer repurchase agreements The fair values of the Company’s borrowings are estimated using discounted cash flow analyses, based on the market rates for similar types of borrowing arrangements. The FHLB advances and customer repurchase agreements have been categorized as Level 2 in the fair value hierarchy due to their short durations. Subordinated debt The fair value of subordinated debt is based on the market rate for the respective subordinated debt security. Subordinated debt has been categorized as Level 2 in the fair value hierarchy. Junior subordinated debt Junior subordinated debt is valued based on a discounted cash flow model which uses as inputs Treasury Bond rates and the 'BB' rated financial index. Junior subordinated debt has been categorized as Level 3 in the fair value hierarchy. Off-balance sheet instruments The fair value of the Company’s off-balance sheet instruments (lending commitments and letters of credit) is based on quoted fees currently charged to enter into similar agreements, taking into account the remaining terms of the agreements, and the counterparties’ credit standing.</t>
  </si>
  <si>
    <t>Recent Accounting Pronouncements</t>
  </si>
  <si>
    <t>Recent accounting pronouncements In June 2016, the FASB issued guidance within ASU 2016-13, Measurement of Credit Losses on Financial Instruments . The new standard significantly changes the impairment model for most financial assets that are measured at amortized cost, including off-balance sheet credit exposures, from an incurred loss model to an expected loss model. The amendments in ASU 2016-13 to Topic 326, Financial Instruments - Credit Losses , require that an organization measure all expected credit losses for financial assets held at the reporting date based on historical experience, current conditions, and reasonable and supportable forecasts. The ASU also requires enhanced disclosures, including qualitative and quantitative disclosures that provide additional information about the amounts recorded in the financial statements. Additionally, the ASU amends the accounting for credit losses on AFS debt securities and purchased financial assets with credit deterioration. The amendments in this ASU are effective for fiscal years beginning after December 15, 2019, and interim periods within those fiscal years. Management has formed a Steering Committee and established an implementation team made up of subject matter experts across different functions within the Company, including Finance, Risk, Credit, and IT, to coordinate and facilitate all phases of planning and implementation of the new guidance. The Company has completed its loan portfolio stratification, with methodologies for measuring expected credit losses that include a combination of third-party vended models, internally-developed models, and simplified approaches and the Company is substantially complete with respect to model validation efforts, subject to addressing matters identified. In addition, the Company has completed four quarterly pre-production runs, and based on these results, expects that the adoption of CECL will have less than a 25 basis point impact to the Company's common equity Tier 1 ratio. This impact does not take into consideration results of any qualitative factor updates and is based on the Company's current mix of assets and risk profiles for these asset classes as well as the scenario weights and macroeconomic forecasts being utilized. As the impact to the Company is not expected to be significant, management anticipates that it will elect to take the full charge to regulatory capital at the adoption date. In the remaining three months prior to adoption of ASU 2016-13 will be addressing model findings and finalizing the implementation of the Company's internal control CECL framework. The implementation team is also in the process of finalizing the Company's accounting policies, governance processes, and other related CECL impacts. In August 2018, the FASB issued guidance within ASU 2018-13, Disclosure Framework - Changes to the Disclosure Requirements for Fair Value Measurement . The amendments within ASU 2018-13 remove, modify, and supplement the disclosure requirements for fair value measurements. Disclosure requirements that were removed include: 1) the amount and reasons for transfers between Level 1 and Level 2 of the fair value hierarchy; 2) the policy for timing of transfers between levels; and 3) the valuation processes for Level 3 fair value measurements. The amendments clarify that the measurement uncertainty disclosure is intended to communicate information about the uncertainty in measurement as of the reporting date. Additional disclosure requirements include: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With the exception of the above additional disclosure requirements, which will be applied prospectively, all other amendments should be applied retrospectively to all periods presented upon their effective date. The amendments in this ASU are effective for fiscal years, and interim periods within those fiscal years, beginning after December 15, 2019. Early adoption is permitted. The adoption of this guidance is not expected to have a significant impact on the Company's Consolidated Financial Statements. In August 2018, the FASB issued guidance within ASU 2018-15, Intangibles - Goodwill and Other - Internal-Use Software (Subtopic 350-40)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in this Update also require that the capitalized implementation costs of a hosting arrangement that is a service contract be expensed over the term of the hosting arrangement. Presentation requirements include: 1) expense related to the capitalized implementation costs should be presented in the same line item in the statement of income as the fees associated with the hosting element (service) of the arrangement; 2) payments for capitalized implementation costs in the statement of cash flows should be classified in the same manner as payments made for fees associated with the hosting element; and 3) capitalized implementation costs in the statement of financial position should be presented in the same line item that a prepayment for the fees of the associated hosting arrangement would be presented. The amendments in this ASU should be applied either retrospectively or prospectively to all implementation costs incurred after the date of adoption. The amendments in this ASU are effective for fiscal years, and interim periods within those fiscal years, beginning after December 15, 2019. Early adoption is permitted. The adoption of this guidance is not expected to have a significant impact on the Company's Consolidated Financial Statements. In April 2019, the FASB issued guidance within ASU 2019-04, Codification Improvements to Topic 326, Financial Instruments - Credit Losses, Topic 815, Derivatives and Hedging, and Topic 825, Financial Instruments . The amendments in ASU 2019-04 clarify or correct the guidance in these Topics. With respect to Topic 326, ASU 2019-04 addresses a number of issues as it relates to the CECL standard including consideration of accrued interest, recoveries, variable-rate financial instruments, prepayments, and extension and renewal options, among other things, in the measurement of expected credit losses. The amendments to Topic 326 have the same effective dates as ASU 2016-13 and are not expected to have a significant impact on the Company’s Consolidated Financial Statements. With respect to Topic 815, Derivatives and Hedging , ASU 2019-04 clarifies issues related to partial-term hedges, hedged debt securities, and transitioning from a quantitative method of assessing hedge effectiveness to a more simplified method. The Company does not have partial-term hedges or any hedged debt securities and the transition issues discussed in the ASU 2019-04 are not applicable to the Company. Accordingly, the amendments to Topic 815 will not have an impact on the Company's Consolidated Financial Statements. With respect to Topic 825, Financial Instruments, on recognizing and measuring financial instruments, ASU 2019-04 addresses: 1) the scope of the guidance; 2) the requirement for remeasurement under ASC 820 when using the measurement alternative; 3) certain disclosure requirements; and 4) which equity securities have to be remeasured at historical exchange rates. The amendments to Topic 825 are effective for interim and annual reporting periods beginning after December 15, 2019 and are not expected to have a material impact on the Company’s Consolidated Financial Statements. In May 2019, the FASB issued guidance within ASU 2019-05, Financial Instruments - Credit Losses , to provide entities with an option to irrevocably elect the fair value option for eligible financial assets measured at amortized cost. The election is to be applied on an instrument-by-instrument basis upon adoption of Topic 326 and is not available for either AFS or HTM debt securities. The amendments in ASU 2019-05 should be applied on a modified-retrospective basis through a cumulative-effect adjustment to the opening balance of retained earnings as of the date that an entity adopts the amendments in ASU 2016-13, which will be on January 1, 2020. The adoption of this guidance is not expected to have a significant impact on the Company's Consolidated Financial Statements. Recently adopted accounting guidance In February 2016, the FASB issued guidance within ASU 2016-02, Leases . The amendments in ASU 2016-02 to Topic 842, Leases , require lessees to recognize the lease assets and lease liabilities arising from operating leases in the statement of financial position. The accounting applied by a lessor is largely unchanged from that applied under previous GAAP. The Company adopted the amendments to Topic 842 on January 1, 2019 using the modified retrospective approach. The Company elected the transition option issued under ASU 2018-11, Leases (Topic 842) Targeted Improvements , which allows entities to continue to apply the legacy guidance in ASC 840, Leases , to prior periods, including disclosure requirements. Accordingly, prior period financial results and disclosures have not been adjusted. The Company also elected to apply the package of practical expedients permitting entities to forgo reassessment of: 1) expired or existing contracts that may contain leases; 2) lease classification of expired or existing leases; and 3) initial direct costs for any existing leases. The Company established internal controls and implemented lease accounting software to facilitate the preparation of financial information and disclosures related to leases. The most significant impact of the new standard on the Company’s Consolidated Financial Statements was the recognition of a ROU asset and lease liability for operating leases for which the Company is the lessee. The accounting for finance and operating leases for which the Company is the lessor remains substantially unchanged. Upon adoption of this guidance, on January 1, 2019, the Company recorded a ROU asset and corresponding lease liability of $42.5 million and $46.1 million, respectively, on the Consolidated Balance Sheet. No cumulative effect adjustment to retained earnings resulted from adoption of this guidance. The new standard did not have a material impact on the Company’s results of operations or cash flows. In March 2017, the FASB issued guidance within ASU 2017-08, Premium Amortization on Purchased Callable Debt Securities . The amendments in ASU 2017-08 to Subtopic 310-20, Receivables-Nonrefundable Fees and Other Costs , shorten the amortization period for certain purchased callable debt securities held at a premium to the earliest call date, which more closely align the amortization period of premiums and discounts to expectations incorporated in market pricing on the underlying securities. Under current GAAP, entities generally amortize the premium as an adjustment of yield over the contractual life of the instrument. The amendments do not require an accounting change for securities held at a discount; the discount continues to be amortized to maturity. The amendments in this ASU should be applied on a modified retrospective basis through a cumulative-effect adjustment directly to retained earnings as of the beginning of the period of adoption. As of September 30, 2019 , the Company does not hold these types of securities; therefore, adoption of this guidance did not have an impact on the Company's Consolidated Financial Statements. In June 2018, the FASB issued guidance within ASU 2018-07, Improvements to Nonemployee Share-Based Payment Accounting . The amendments in ASU 2018-07 to Topic 718, Compensation-Stock Compensation , are intended to align the accounting for share-based payment awards issued to employees and nonemployees. Changes to the accounting for nonemployee awards include: 1) equity 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SC 606, Revenue from Contracts with Customers. The Company's share-based payment awards to nonemployees consist only of grants made to the Company's BOD as compensation solely related to the individual's role as a Director. As such, in accordance with ASC 718, the Company accounts for these share-based payment awards to its Directors in the same manner as share-based payment awards for its employees. Accordingly, the adoption of this guidance did not have an impact on the accounting for the Company's share-based payment awards to its Directors. In July 2018, the FASB issued guidance within ASU 2018-09, Codification Improvements</t>
  </si>
  <si>
    <t>Stockholders' Equity Common Stock Repurchase (Policies)</t>
  </si>
  <si>
    <t>Repurchase and Resale Agreements Policy [Policy Text Block]</t>
  </si>
  <si>
    <t xml:space="preserve">Common Stock Repurchases On December 11, 2018, the Company adopted its common stock repurchase program, pursuant to which the Company is authorized to repurchase up to $250.0 million of its shares of common stock. All shares repurchased under the plan are retired upon settlement. The Company has elected the method to allocate the excess of the repurchase price over the par value of its common stock between APIC and retained earnings, with the portion allocated to APIC limited to the amount of APIC that was recorded at the time that the shares were initially issued, on a last-in, first-out basis. </t>
  </si>
  <si>
    <t>Investment Securities (Tables)</t>
  </si>
  <si>
    <t>Carrying Amounts and Fair Values of Investment Securities</t>
  </si>
  <si>
    <t>The carrying amounts and fair values of investment securities at September 30, 2019 and December 31, 2018 are summarized as follows: September 30, 2019 Amortized Cost Gross Unrealized Gains Gross Unrealized (Losses) Fair Value (in thousands) Held-to-maturity debt securities Tax-exempt $ 442,396 $ 39,673 $ — $ 482,069 Available-for-sale debt securities CDO $ 50 $ 14,976 $ — $ 15,026 Commercial MBS issued by GSEs 99,229 608 (726 ) 99,111 Corporate debt securities 105,018 110 (7,290 ) 97,838 Municipal securities 7,491 427 — 7,918 Private label residential MBS 1,131,093 4,493 (4,603 ) 1,130,983 Residential MBS issued by GSEs 1,559,868 14,734 (2,847 ) 1,571,755 Tax-exempt 499,290 25,076 (370 ) 523,996 Trust preferred securities 32,000 — (6,798 ) 25,202 U.S. government sponsored agency securities 40,000 2 — 40,002 U.S. treasury securities 998 — (1 ) 997 Total AFS debt securities $ 3,475,037 $ 60,426 $ (22,635 ) $ 3,512,828 Equity securities CRA investments $ 52,675 $ — $ (175 ) $ 52,500 Preferred stock 70,936 3,233 (167 ) 74,002 Total equity securities $ 123,611 $ 3,233 $ (342 ) $ 126,502 December 31, 2018 Amortized Cost Gross Unrealized Gains Gross Unrealized (Losses) Fair Value (in thousands) Held-to-maturity debt securities Tax-exempt $ 302,905 $ 3,163 $ (7,420 ) $ 298,648 Available-for-sale debt securities CDO $ 50 $ 15,277 $ — $ 15,327 Commercial MBS issued by GSEs 106,385 82 (6,361 ) 100,106 Corporate debt securities 105,029 — (5,649 ) 99,380 Private label residential MBS 948,161 945 (24,512 ) 924,594 Residential MBS issued by GSEs 1,564,181 1,415 (35,472 ) 1,530,124 Tax-exempt 542,086 4,335 (7,753 ) 538,668 Trust preferred securities 32,000 — (3,383 ) 28,617 U.S. government sponsored agency securities 40,000 — (1,812 ) 38,188 U.S. treasury securities 1,996 — (12 ) 1,984 Total AFS debt securities $ 3,339,888 $ 22,054 $ (84,954 ) $ 3,276,988 Equity securities CRA investments $ 52,210 $ — $ (1,068 ) $ 51,142 Preferred stock 65,954 148 (2,183 ) 63,919 Total equity securities $ 118,164 $ 148 $ (3,251 ) $ 115,061</t>
  </si>
  <si>
    <t>Unrealized Losses and Fair Value of Investment Securities in Continuous Unrealized Loss Position</t>
  </si>
  <si>
    <t>Information pertaining to securities with gross unrealized losses at September 30, 2019 and December 31, 2018 , aggregated by investment category and length of time that individual securities have been in a continuous loss position follows: September 30, 2019 Less Than Twelve Months More Than Twelve Months Total Gross Unrealized Losses Fair Value Gross Unrealized Losses Fair Value Gross Unrealized Losses Fair Value (in thousands) Available-for-sale debt securities Commercial MBS issued by GSEs $ — $ — $ 726 $ 58,174 $ 726 $ 58,174 Corporate debt securities — — 7,290 92,710 7,290 92,710 Private label residential MBS 865 249,053 3,738 307,389 4,603 556,442 Residential MBS issued by GSEs 1,087 277,441 1,760 206,525 2,847 483,966 Tax-exempt 370 39,232 — — 370 39,232 Trust preferred securities — — 6,798 25,202 6,798 25,202 U.S. treasury securities — — 1 997 1 997 Total AFS securities $ 2,322 $ 565,726 $ 20,313 $ 690,997 $ 22,635 $ 1,256,723 December 31, 2018 Less Than Twelve Months More Than Twelve Months Total Gross Unrealized Losses Fair Value Gross Unrealized Losses Fair Value Gross Unrealized Losses Fair Value (in thousands) Held-to-maturity debt securities Tax-exempt $ 3,868 $ 91,095 $ 3,552 $ 69,991 $ 7,420 $ 161,086 Available-for-sale debt securities Commercial MBS issued by GSEs $ — $ — $ 6,361 $ 98,275 $ 6,361 $ 98,275 Corporate debt securities 16 5,013 5,633 94,367 5,649 99,380 Private label residential MBS 5,173 217,982 19,339 537,316 24,512 755,298 Residential MBS issued by GSEs 1,363 141,493 34,109 1,215,490 35,472 1,356,983 Tax-exempt 3,562 209,767 4,191 72,382 7,753 282,149 Trust preferred securities — — 3,383 28,617 3,383 28,617 U.S. government sponsored agency securities — — 1,812 38,188 1,812 38,188 U.S. treasury securities — — 12 1,984 12 1,984 Total AFS securities $ 10,114 $ 574,255 $ 74,840 $ 2,086,619 $ 84,954 $ 2,660,874</t>
  </si>
  <si>
    <t>Amortized Cost and Fair Value of Investment Securities by Contractual Maturities</t>
  </si>
  <si>
    <t>The amortized cost and fair value of securities as of September 30, 2019 , by contractual maturities, are shown below. MBS are shown separately as individual MBS are comprised of pools of loans with varying maturities. Therefore, these securities are listed separately in the maturity summary. September 30, 2019 Amortized Cost Estimated Fair Value (in thousands) Held-to-maturity After one year through five years $ 24,841 $ 25,515 After ten years 417,555 456,554 Total HTM securities $ 442,396 $ 482,069 Available-for-sale Due in one year or less $ 3,273 $ 3,272 After one year through five years 23,323 23,580 After five years through ten years 191,209 184,775 After ten years 467,042 499,353 Mortgage-backed securities 2,790,190 2,801,848 Total AFS securities $ 3,475,037 $ 3,512,828</t>
  </si>
  <si>
    <t>Investment Securities by Credit Rating Type</t>
  </si>
  <si>
    <t>The following tables summarize the carrying amount of the Company’s investment ratings position as of September 30, 2019 and December 31, 2018 : September 30, 2019 AAA Split-rated AAA/AA+ AA+ to AA- A+ to A- BBB+ to BBB- BB+ and below Unrated Totals (in thousands) Held-to-maturity debt securities Tax-exempt $ — $ — $ — $ — $ — $ — $ 442,396 $ 442,396 Available-for-sale debt securities CDO $ — $ — $ — $ — $ — $ 15,026 $ — $ 15,026 Commercial MBS issued by GSEs — 99,111 — — — — — 99,111 Corporate debt securities — — — 64,862 32,976 — — 97,838 Municipal securities — — — — — — 7,918 7,918 Private label residential MBS 1,096,488 — 32,134 226 856 1,279 — 1,130,983 Residential MBS issued by GSEs — 1,571,755 — — — — — 1,571,755 Tax-exempt 52,837 2,873 305,097 163,189 — — — 523,996 Trust preferred securities — — — — 25,202 — — 25,202 U.S. government sponsored agency securities — 40,002 — — — — — 40,002 U.S. treasury securities — 997 — — — — — 997 Total AFS securities (1) $ 1,149,325 $ 1,714,738 $ 337,231 $ 228,277 $ 59,034 $ 16,305 $ 7,918 $ 3,512,828 Equity securities CRA investments $ — $ 25,375 $ — $ — $ — $ — $ 27,125 $ 52,500 Preferred stock — — — — 60,411 4,041 9,550 74,002 Total equity securities (1) $ — $ 25,375 $ — $ — $ 60,411 $ 4,041 $ 36,675 $ 126,502 (1) Where ratings differ, the Company uses an average of the available ratings by major credit agencies. December 31, 2018 AAA Split-rated AAA/AA+ AA+ to AA- A+ to A- BBB+ to BBB- BB+ and below Unrated Totals (in thousands) Held-to-maturity debt securities Tax-exempt $ — $ — $ — $ — $ — $ — $ 302,905 $ 302,905 Available-for-sale debt securities CDO $ — $ — $ — $ — $ — $ 15,327 $ — $ 15,327 Commercial MBS issued by GSEs — 100,106 — — — — — 100,106 Corporate debt securities — — — 66,515 32,865 — — 99,380 Private label residential MBS 887,520 — 34,342 343 947 1,442 — 924,594 Residential MBS issued by GSEs — 1,530,124 — — — — — 1,530,124 Tax-exempt 66,160 12,146 306,409 152,330 — — 1,623 538,668 Trust preferred securities — — — — 28,617 — — 28,617 U.S. government sponsored agency securities — 38,188 — — — — — 38,188 U.S. treasury securities — 1,984 — — — — — 1,984 Total AFS securities (1) $ 953,680 $ 1,682,548 $ 340,751 $ 219,188 $ 62,429 $ 16,769 $ 1,623 $ 3,276,988 Equity securities CRA investments $ — $ 25,375 $ — $ — $ — $ — $ 25,767 $ 51,142 Preferred stock — — — — 45,771 3,693 14,455 63,919 Total equity securities (1) $ — $ 25,375 $ — $ — $ 45,771 $ 3,693 $ 40,222 $ 115,061 (1) Where ratings differ, the Company uses an average of the available ratings by major credit agencies.</t>
  </si>
  <si>
    <t>Gross Gains and (Losses) on Sales of Investment Securities</t>
  </si>
  <si>
    <t xml:space="preserve"> Three Months Ended September 30, Nine Months Ended September 30, 2019 2018 2019 2018 (in thousands) Gross gains $ 3,152 $ — $ 3,152 $ — Gross losses — (7,232 ) — (7,232 ) Net gains (losses) on sales of investment securities $ 3,152 $ (7,232 ) $ 3,152 $ (7,232 ) During the three and nine months ended September 30, 2019 , the Company sold certain AFS securities as part of a portfolio re-balancing initiative. These securities had a carrying value of $147.2 million and a net gain of $3.2 million was recognized on sale of these securities. During the nine months ended September 30, 2019 , the Company sold one of its securities classified as HTM. The security had a par value of $10.0 million and no gain or loss was realized upon the sale. The sale of this HTM security was made as a result of a significant change in the issuer’s creditworthiness, representative of a change in circumstance contemplated in ASC 320-10-25 that would not call into question the Company’s intent to hold other debt securities to maturity in the future. Accordingly, management concluded that the Company’s remaining HTM securities continue to be appropriately classified as such . During the three and nine months ended September 30, 2018 , the Company sold certain AFS securities with a carrying value of $111.9 million and recognized a net loss on the sale of these securities of $7.2 million . The sale resulted from management's review of its investment portfolio, which led to its decision to sell lower yielding securities and reinvest in securities with higher yields and shorter durations. With the exception of these transactions, management does not intend to sell any of its debt securities in an unrealized loss position in the foreseeable future and it is more-likely-than-not that the Company will not be required to sell these securities prior to recovery.</t>
  </si>
  <si>
    <t>Loans, Leases and Allowance for Credit Losses (Tables)</t>
  </si>
  <si>
    <t>Loan purchases and sales [Table Text Block]</t>
  </si>
  <si>
    <t xml:space="preserve"> Three Months Ended September 30, Nine Months Ended September 30, 2019 2018 2019 2018 (in thousands) Loan purchases Commercial and industrial $ 260,621 $ 185,922 $ 787,286 $ 511,480 Commercial real estate - non-owner occupied 19,177 — 49,211 — Construction and land development 608 304 34,490 27,124 Residential real estate 428,665 296,577 959,190 471,668 Total $ 709,071 $ 482,803 $ 1,830,177 $ 1,010,272 Loan sales Carrying value $ 14,238 $ 12,360 $ 49,068 $ 46,488 Gain (loss) on sale (17 ) 991 (530 ) 2,434</t>
  </si>
  <si>
    <t>Schedule of Held for Investment Loan Portfolio Composition of Loans, Leases and Allowance for Credit Losses</t>
  </si>
  <si>
    <t>The composition of the Company’s held for investment loan portfolio is as follows: September 30, 2019 December 31, 2018 (in thousands) Commercial and industrial $ 8,707,811 $ 7,762,642 Commercial real estate - non-owner occupied 5,031,264 4,213,428 Commercial real estate - owner occupied 2,299,839 2,325,380 Construction and land development 2,155,561 2,134,753 Residential real estate 1,862,524 1,204,355 Consumer 74,059 70,071 Loans, net of deferred loan fees and costs 20,131,058 17,710,629 Allowance for credit losses (165,021 ) (152,717 ) Total loans HFI $ 19,966,037 $ 17,557,912</t>
  </si>
  <si>
    <t>Contractual Aging of Loan Portfolio by Class of Loans Including Loans Held for Sale and Excluding Deferred Fees/Costs</t>
  </si>
  <si>
    <t>The following table presents the contractual aging of the recorded investment in past due loans held for investment by class of loans: September 30, 2019 Current 30-59 Days 60-89 Days Over 90 Days Past Due Total Total (in thousands) Commercial and industrial $ 8,704,795 $ 461 $ 1,033 $ 1,522 $ 3,016 $ 8,707,811 Commercial real estate Owner occupied 2,298,801 912 126 — 1,038 2,299,839 Non-owner occupied 4,816,862 — 790 11,913 12,703 4,829,565 Multi-family 201,699 — — — — 201,699 Construction and land development Construction 1,307,476 — 15,266 — 15,266 1,322,742 Land 832,554 265 — — 265 832,819 Residential real estate 1,849,208 8,193 3,006 2,117 13,316 1,862,524 Consumer 73,942 — — 117 117 74,059 Total loans $ 20,085,337 $ 9,831 $ 20,221 $ 15,669 $ 45,721 $ 20,131,058 December 31, 2018 Current 30-59 Days 60-89 Days Over 90 days Total Total (in thousands) Commercial and industrial $ 7,753,111 $ 3,187 $ 416 $ 5,928 $ 9,531 $ 7,762,642 Commercial real estate Owner occupied 2,320,321 4,441 — 618 5,059 2,325,380 Non-owner occupied 4,051,837 — — — — 4,051,837 Multi-family 161,591 — — — — 161,591 Construction and land development Construction 1,382,664 — — — — 1,382,664 Land 751,613 — 476 — 476 752,089 Residential real estate 1,182,933 9,316 4,010 8,096 21,422 1,204,355 Consumer 69,830 — — 241 241 70,071 Total loans $ 17,673,900 $ 16,944 $ 4,902 $ 14,883 $ 36,729 $ 17,710,629</t>
  </si>
  <si>
    <t>Summary of Recorded Investment in Nonaccrual Loans and Loans Past Due 90 Days Still Accruing Interest by Loan Class</t>
  </si>
  <si>
    <t>The following table presents the recorded investment in non-accrual loans and loans past due ninety days or more and still accruing interest by class of loans: September 30, 2019 December 31, 2018 Non-accrual loans Loans past due 90 days or more and still accruing Non-accrual loans Loans past due 90 days or more and still accruing Current Past Due/ Total Current Past Due/ Total (in thousands) Commercial and industrial $ 9,493 $ 2,072 $ 11,565 $ — $ 7,639 $ 7,451 $ 15,090 $ — Commercial real estate Owner occupied 9,695 — 9,695 — — — — 594 Non-owner occupied 9,095 11,913 21,008 — — — — — Multi-family — — — — — — — — Construction and land development Construction 2,211 — 2,211 — — 476 476 — Land — — — — — — — — Residential real estate 3,616 2,117 5,733 — 552 11,387 11,939 — Consumer 9 117 126 — — 241 241 — Total $ 34,119 $ 16,219 $ 50,338 $ — $ 8,191 $ 19,555 $ 27,746 $ 594</t>
  </si>
  <si>
    <t>Loans by Risk Rating</t>
  </si>
  <si>
    <t>The following tables present gross loans by risk rating: September 30, 2019 Pass Special Mention Substandard Doubtful Loss Total (in thousands) Commercial and industrial $ 8,581,201 $ 62,367 $ 63,109 $ 1,134 $ — $ 8,707,811 Commercial real estate Owner occupied 2,200,442 34,250 65,147 — — 2,299,839 Non-owner occupied 4,727,525 65,225 36,815 — — 4,829,565 Multi-family 201,699 — — — — 201,699 Construction and land development Construction 1,262,606 42,659 17,477 — — 1,322,742 Land 825,695 7,124 — — — 832,819 Residential real estate 1,856,028 391 6,105 — — 1,862,524 Consumer 73,917 15 118 9 — 74,059 Total $ 19,729,113 $ 212,031 $ 188,771 $ 1,143 $ — $ 20,131,058 September 30, 2019 Pass Special Mention Substandard Doubtful Loss Total (in thousands) Current (up to 29 days past due) $ 19,714,384 $ 211,853 $ 158,776 $ 324 $ — $ 20,085,337 Past due 30 - 59 days 9,409 52 140 230 — 9,831 Past due 60 - 89 days 4,509 126 15,266 320 — 20,221 Past due 90 days or more 811 — 14,589 269 — 15,669 Total $ 19,729,113 $ 212,031 $ 188,771 $ 1,143 $ — $ 20,131,058 December 31, 2018 Pass Special Mention Substandard Doubtful Loss Total (in thousands) Commercial and industrial $ 7,574,506 $ 61,202 $ 126,356 $ 578 $ — $ 7,762,642 Commercial real estate Owner occupied 2,255,513 12,860 57,007 — — 2,325,380 Non-owner occupied 4,030,350 12,982 8,505 — — 4,051,837 Multi-family 161,591 — — — — 161,591 Construction and land development Construction 1,378,624 1,210 2,830 — — 1,382,664 Land 751,012 — 1,077 — — 752,089 Residential real estate 1,191,571 527 12,257 — — 1,204,355 Consumer 69,755 75 241 — — 70,071 Total $ 17,412,922 $ 88,856 $ 208,273 $ 578 $ — $ 17,710,629 December 31, 2018 Pass Special Mention Substandard Doubtful Loss Total (in thousands) Current (up to 29 days past due) $ 17,400,616 $ 87,264 $ 186,020 $ — $ — $ 17,673,900 Past due 30 - 59 days 11,255 1,580 4,109 — — 16,944 Past due 60 - 89 days 719 12 3,767 404 — 4,902 Past due 90 days or more 332 — 14,377 174 — 14,883 Total $ 17,412,922 $ 88,856 $ 208,273 $ 578 $ — $ 17,710,629</t>
  </si>
  <si>
    <t>Impaired Loans by Loan Class</t>
  </si>
  <si>
    <t>The following table presents impaired loans by class: September 30, 2019 December 31, 2018 (in thousands) Commercial and industrial $ 36,192 $ 63,896 Commercial real estate Owner occupied 27,732 6,530 Non-owner occupied 36,199 12,407 Multi-family — — Construction and land development Construction 17,477 — Land 7,370 9,403 Residential real estate 12,669 19,744 Consumer 152 272 Total $ 137,791 $ 112,252</t>
  </si>
  <si>
    <t>Recorded Investment in Loans Classified as Impaired</t>
  </si>
  <si>
    <t>The table below reflects the recorded investment in loans classified as impaired: September 30, 2019 December 31, 2018 (in thousands) Impaired loans with a specific valuation allowance under ASC 310 (1) $ 20,813 $ 986 Impaired loans without a specific valuation allowance under ASC 310 (2) 116,978 111,266 Total impaired loans $ 137,791 $ 112,252 Valuation allowance related to impaired loans $ (4,314 ) $ (681 ) (1) Includes no TDR loans at September 30, 2019 and December 31, 2018 . (2) Includes TDR loans of $56.8 million and $44.5 million at September 30, 2019 and December 31, 2018 , respectively. .</t>
  </si>
  <si>
    <t>Average Investment in Impaired Loans by Loan Class</t>
  </si>
  <si>
    <t>The following table presents the average investment in impaired loans by loan class: Three Months Ended September 30, Nine Months Ended September 30, 2019 2018 2019 2018 (in thousands) Commercial and industrial $ 34,753 $ 55,026 $ 47,421 $ 47,083 Commercial real estate Owner occupied 23,364 6,698 14,260 8,053 Non-owner occupied 35,758 12,597 21,965 16,349 Multi-family — — — — Construction and land development Construction 18,670 — 17,031 — Land 7,409 9,218 7,992 9,701 Residential real estate 13,995 20,746 15,842 19,217 Consumer 153 367 177 309 Total $ 134,102 $ 104,652 $ 124,688 $ 100,712</t>
  </si>
  <si>
    <t>Interest Income on Impaired Loans by Loan Class</t>
  </si>
  <si>
    <t>The following table presents interest income on impaired loans by class: Three Months Ended September 30, Nine Months Ended September 30, 2019 2018 2019 2018 (in thousands) Commercial and industrial $ 357 $ 537 $ 1,511 $ 1,276 Commercial real estate Owner occupied 269 118 545 376 Non-owner occupied 231 218 587 744 Multi-family — — — — Construction and land development Construction 263 — 715 — Land 119 146 369 425 Residential real estate 95 95 300 287 Consumer — — 1 1 Total $ 1,334 $ 1,114 $ 4,028 $ 3,109</t>
  </si>
  <si>
    <t>Tabular Disclosure of Nonperforming Assets</t>
  </si>
  <si>
    <t xml:space="preserve">The following table summarizes nonperforming assets: September 30, 2019 December 31, 2018 (in thousands) Non-accrual loans (1) $ 50,338 $ 27,746 Loans past due 90 days or more on accrual status — 594 Accruing troubled debt restructured loans 44,990 36,458 Total nonperforming loans 95,328 64,798 Other assets acquired through foreclosure, net 15,483 17,924 Total nonperforming assets $ 110,811 $ 82,722 (1) Includes non-accrual TDR loans of $11.8 million and $8.0 million at September 30, 2019 and December 31, 2018 , respectively. </t>
  </si>
  <si>
    <t>Accretable Yield Table</t>
  </si>
  <si>
    <t>Changes in the accretable yield for loans acquired with deteriorated credit quality are as follows: Three Months Ended September 30, Nine Months Ended September 30, 2019 2018 2019 2018 (in thousands) Balance, at beginning of period $ 2,978 $ 4,828 $ 3,768 $ 9,324 Reclassifications from non-accretable to accretable yield (1) — — — 683 Accretion to interest income (140 ) (224 ) (443 ) (801 ) Reversal of fair value adjustments upon disposition of loans (234 ) (563 ) (721 ) (5,165 ) Balance, at end of period $ 2,604 $ 4,041 $ 2,604 $ 4,041 (1) The primary drivers of reclassification from non-accretable to accretable yield resulted from changes in estimated cash flows.</t>
  </si>
  <si>
    <t>Allowances for Credit Losses</t>
  </si>
  <si>
    <t>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nsumer Total Loans (in thousands) Loans as of September 30, 2019; Recorded Investment Impaired loans with an allowance recorded $ — $ 11,913 $ 5,480 $ 1,200 $ 2,211 $ 9 $ 20,813 Impaired loans with no allowance recorded 27,732 24,286 30,712 11,469 22,636 143 116,978 Total loans individually evaluated for impairment 27,732 36,199 36,192 12,669 24,847 152 137,791 Loans collectively evaluated for impairment 2,268,319 4,941,144 8,671,619 1,849,836 2,130,714 73,907 19,935,539 Loans acquired with deteriorated credit quality 3,788 53,921 — 19 — — 57,728 Total recorded investment $ 2,299,839 $ 5,031,264 $ 8,707,811 $ 1,862,524 $ 2,155,561 $ 74,059 $ 20,131,058 Unpaid Principal Balance Impaired loans with an allowance recorded $ — $ 11,949 $ 8,859 $ 1,200 $ 2,294 $ 8 $ 24,310 Impaired loans with no allowance recorded 28,737 25,312 32,643 13,414 22,839 172 123,117 Total loans individually evaluated for impairment 28,737 37,261 41,502 14,614 25,133 180 147,427 Loans collectively evaluated for impairment 2,266,950 4,958,402 8,645,109 1,830,498 2,149,699 74,245 19,924,903 Loans acquired with deteriorated credit quality 5,082 64,981 — 72 — — 70,135 Total unpaid principal balance $ 2,300,769 $ 5,060,644 $ 8,686,611 $ 1,845,184 $ 2,174,832 $ 74,425 $ 20,142,465 Related Allowance for Credit Losses Impaired loans with an allowance recorded $ — $ 1,252 $ 2,020 $ 254 $ 780 $ 8 $ 4,314 Impaired loans with no allowance recorded — — — — — — — Total loans individually evaluated for impairment — 1,252 2,020 254 780 8 4,314 Loans collectively evaluated for impairment 14,770 29,821 75,399 13,278 26,538 800 160,606 Loans acquired with deteriorated credit quality — 101 — — — — 101 Total allowance for credit losses $ 14,770 $ 31,174 $ 77,419 $ 13,532 $ 27,318 $ 808 $ 165,021 Commercial Real Estate-Owner Occupied Commercial Real Estate-Non-Owner Occupied Commercial and Industrial Residential Real Estate Construction and Land Development Consumer Total Loans (in thousands) Loans as of December 31, 2018; Recorded Investment Impaired loans with an allowance recorded $ — $ — $ 623 $ 363 $ — $ — $ 986 Impaired loans with no allowance recorded 6,530 12,407 63,273 19,381 9,403 272 111,266 Total loans individually evaluated for impairment 6,530 12,407 63,896 19,744 9,403 272 112,252 Loans collectively evaluated for impairment 2,314,871 4,121,464 7,698,746 1,184,592 2,125,350 69,799 17,514,822 Loans acquired with deteriorated credit quality 3,979 79,557 — 19 — — 83,555 Total recorded investment $ 2,325,380 $ 4,213,428 $ 7,762,642 $ 1,204,355 $ 2,134,753 $ 70,071 $ 17,710,629 Unpaid Principal Balance Impaired loans with an allowance recorded $ — $ — $ 1,482 $ 363 $ — $ — $ 1,845 Impaired loans with no allowance recorded 11,852 18,155 103,992 27,979 25,624 10,632 198,234 Total loans individually evaluated for impairment 11,852 18,155 105,474 28,342 25,624 10,632 200,079 Loans collectively evaluated for impairment 2,314,871 4,121,464 7,698,746 1,184,592 2,125,350 69,799 17,514,822 Loans acquired with deteriorated credit quality 5,315 95,680 4,352 72 — — 105,419 Total unpaid principal balance $ 2,332,038 $ 4,235,299 $ 7,808,572 $ 1,213,006 $ 2,150,974 $ 80,431 $ 17,820,320 Related Allowance for Credit Losses Impaired loans with an allowance recorded $ — $ — $ 621 $ 60 $ — $ — $ 681 Impaired loans with no allowance recorded — — — — — — — Total loans individually evaluated for impairment — — 621 60 — — 681 Loans collectively evaluated for impairment 14,286 20,456 82,488 11,216 22,513 981 151,940 Loans acquired with deteriorated credit quality — 87 9 — — — 96 Total allowance for credit losses $ 14,286 $ 20,543 $ 83,118 $ 11,276 $ 22,513 $ 981 $ 152,717 The following table summarizes the changes in the allowance for credit losses by portfolio type: Three Months Ended September 30, Construction and Land Development Commercial Real Estate Residential Real Estate Commercial and Industrial Consumer Total (in thousands) 2019 Beginning Balance $ 26,091 $ 41,258 $ 12,606 $ 79,635 $ 819 $ 160,409 Charge-offs — 139 9 1,950 1 2,099 Recoveries (17 ) (8 ) (131 ) (2,549 ) (6 ) (2,711 ) Provision 1,210 4,817 804 (2,815 ) (16 ) 4,000 Ending balance $ 27,318 $ 45,944 $ 13,532 $ 77,419 $ 808 $ 165,021 2018 Beginning Balance $ 22,159 $ 31,979 $ 6,849 $ 85,244 $ 852 $ 147,083 Charge-offs — — 46 4,610 109 4,765 Recoveries (24 ) (856 ) (440 ) (362 ) (11 ) (1,693 ) Provision 473 (1,250 ) 832 5,652 293 6,000 Ending balance $ 22,656 $ 31,585 $ 8,075 $ 86,648 $ 1,047 $ 150,011 Nine Months Ended September 30, Construction and Land Development Commercial Real Estate Residential Real Estate Commercial and Industrial Consumer Total (in thousands) 2019 Beginning Balance $ 22,513 $ 34,829 $ 11,276 $ 83,118 $ 981 $ 152,717 Charge-offs 141 139 594 6,092 2 6,968 Recoveries (81 ) (900 ) (251 ) (3,521 ) (19 ) (4,772 ) Provision 4,865 10,354 2,599 (3,128 ) (190 ) 14,500 Ending balance $ 27,318 $ 45,944 $ 13,532 $ 77,419 $ 808 $ 165,021 2018 Beginning Balance $ 19,511 $ 31,495 $ 5,478 $ 82,793 $ 773 $ 140,050 Charge-offs 1 233 1,038 10,904 114 12,290 Recoveries (1,420 ) (1,228 ) (831 ) (1,737 ) (35 ) (5,251 ) Provision 1,726 (905 ) 2,804 13,022 353 17,000 Ending balance $ 22,656 $ 31,585 $ 8,075 $ 86,648 $ 1,047 $ 150,011</t>
  </si>
  <si>
    <t>Leases (Tables)</t>
  </si>
  <si>
    <t>Lessee, Operating Lease, Liability, Maturity [Table Text Block]</t>
  </si>
  <si>
    <t>The following is a schedule of the Company's operating lease liabilities by contractual maturity as of September 30, 2019 : (in thousands) 2019 $ 3,019 2020 12,117 2021 10,150 2022 8,998 2023 9,060 Thereafter 49,078 Total lease payments $ 92,422 Less: imputed interest 12,619 Total present value of lease liabilities $ 79,803</t>
  </si>
  <si>
    <t>Schedule of Future Minimum Rental Payments for Operating Leases [Table Text Block]</t>
  </si>
  <si>
    <t>Lease Obligations as of December 31, 2018 As previously disclosed in the Company's Annual Report on Form 10-K as of and for the year ended December 31, 2018 , the following is a schedule of future minimum rental payments under its non-cancelable operating leases, expiring through 2030: (in thousands) 2019 $ 11,370 2020 10,322 2021 7,418 2022 6,294 2023 6,070 Thereafter 15,417 Total future minimum rental payments $ 56,891</t>
  </si>
  <si>
    <t>Other Borrowings (Tables)</t>
  </si>
  <si>
    <t>Company's Borrowings</t>
  </si>
  <si>
    <t>The following table summarizes the Company’s borrowings as of September 30, 2019 and December 31, 2018 : September 30, 2019 December 31, 2018 (in thousands) Short-Term: Federal funds purchased $ — $ 256,000 FHLB advances — 235,000 Total short-term borrowings $ — $ 491,000</t>
  </si>
  <si>
    <t>Accumulated Other Comprehensive Income (Tables)</t>
  </si>
  <si>
    <t>Summary of Changes in Accumulated Other Comprehensive Income</t>
  </si>
  <si>
    <t>The following table summarizes the changes in accumulated other comprehensive income (loss) by component, net of tax, for the periods indicated: Three Months Ended September 30, Unrealized holding gains (losses) on AFS Unrealized holding gains (losses) on SERP Unrealized holding gains (losses) on junior subordinated debt Impairment loss on securities Total (in thousands) Balance, June 30, 2019 $ 19,709 $ 357 $ 6,171 $ 144 $ 26,381 Other comprehensive income (loss) before reclassifications 11,014 (18 ) 598 — 11,594 Amounts reclassified from AOCI (2,232 ) — — (144 ) (2,376 ) Net current-period other comprehensive income (loss) 8,782 (18 ) 598 (144 ) 9,218 Balance, September 30, 2019 $ 28,491 $ 339 $ 6,769 $ — $ 35,599 Balance, June 30, 2018 $ (61,859 ) $ 446 $ 9,954 $ 144 $ (51,315 ) Other comprehensive (loss) income before reclassifications (22,462 ) (12 ) (2,028 ) — (24,502 ) Amounts reclassified from AOCI 5,454 — — — 5,454 Net current-period other comprehensive (loss) income (17,008 ) (12 ) (2,028 ) — (19,048 ) Balance, September 30, 2018 $ (78,867 ) $ 434 $ 7,926 $ 144 $ (70,363 ) Nine Months Ended September 30, Unrealized holding gains (losses) on AFS Unrealized holding gains (losses) on SERP Unrealized holding gains (losses) on junior subordinated debt Impairment loss on securities Total (in thousands) Balance, December 31, 2018 $ (47,591 ) $ 392 $ 13,433 $ 144 $ (33,622 ) Other comprehensive income (loss) before reclassifications 78,314 (53 ) (6,664 ) — 71,597 Amounts reclassified from AOCI (2,232 ) — — (144 ) (2,376 ) Net current-period other comprehensive income (loss) 76,082 (53 ) (6,664 ) (144 ) 69,221 Balance, September 30, 2019 $ 28,491 $ 339 $ 6,769 $ — $ 35,599 Balance, December 31, 2017 $ (10,026 ) $ 385 $ 6,352 $ 144 $ (3,145 ) Balance, January 1, 2018 (1) (12,556 ) 469 7,740 144 (4,203 ) Other comprehensive (loss) income before reclassifications (71,765 ) (35 ) 186 — (71,614 ) Amounts reclassified from AOCI 5,454 — — — 5,454 Net current-period other comprehensive (loss) income (66,311 ) (35 ) 186 — (66,160 ) Balance, September 30, 2018 $ (78,867 ) $ 434 $ 7,926 $ 144 $ (70,363 ) (1) As adjusted for adoption of ASU 2016-01 and ASU 2018-02. The cumulative effect of adoption of this guidance at January 1, 2018 resulted in an increase to retained earnings of $1.1 million and a corresponding decrease to accumulated other comprehensive income.</t>
  </si>
  <si>
    <t>Schedule of Reclassifications Out of Accumulated Other Comprehensive Income</t>
  </si>
  <si>
    <t xml:space="preserve">-02. The cumulative effect of adoption of this guidance at </t>
  </si>
  <si>
    <t>Derivatives and Hedging (Tables)</t>
  </si>
  <si>
    <t>Schedule of Derivative Instruments in Statement of Financial Position</t>
  </si>
  <si>
    <t>The fair value of derivative contracts, after taking into account the effects of master netting agreements, is included in other assets or other liabilities on the Consolidated Balance Sheets, as indicated in the following table: September 30, 2019 December 31, 2018 September 30, 2018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865,321 $ — $ 63,970 $ 965,705 $ 2,162 $ 44,892 $ 971,408 $ 7,883 $ 38,040 Total 865,321 — 63,970 965,705 2,162 44,892 971,408 7,883 38,040 Netting adjustments (1) — — — — 2,162 2,162 — 6,119 6,119 Net derivatives in the balance sheet $ 865,321 $ — $ 63,970 $ 965,705 $ — $ 42,730 $ 971,408 $ 1,764 $ 31,921 Derivatives not designated as hedging instruments: Foreign currency contracts $ 15,329 $ 191 $ 127 $ 49,690 $ 454 $ 201 $ 47,349 $ 1,003 $ 841 Interest rate swaps 2,932 124 124 2,378 27 27 2,348 92 92 Total $ 18,261 $ 315 $ 251 $ 52,068 $ 481 $ 228 $ 49,697 $ 1,095 $ 933 (1) Netting adjustments represent the amounts recorded to convert the Company's derivative balances from a gross basis to a net basis in accordance with the applicable accounting guidance.</t>
  </si>
  <si>
    <t>Largest Exposure To Individual Counterparty</t>
  </si>
  <si>
    <t>The following table summarizes the Company's largest exposure to an individual counterparty at the dates indicated: September 30, 2019 December 31, 2018 September 30, 2018 (in thousands) Largest gross exposure (derivative asset) to an individual counterparty $ — $ 1,411 $ 5,802 Collateral posted by this counterparty — — — Derivative liability with this counterparty — 23,906 9,567 Collateral pledged to this counterparty — 25,761 22,179 Net exposure after netting adjustments and collateral $ — $ — $ —</t>
  </si>
  <si>
    <t>Earnings per Share (Tables)</t>
  </si>
  <si>
    <t>Schedule of Earnings Per Share, Basic and Diluted</t>
  </si>
  <si>
    <t>The following table presents the calculation of basic and diluted EPS: Three Months Ended September 30, Nine Months Ended September 30, 2019 2018 2019 2018 (in thousands, except per share amounts) Weighted average shares - basic 102,041 104,768 103,024 104,664 Dilutive effect of stock awards 410 680 444 734 Weighted average shares - diluted 102,451 105,448 103,468 105,398 Net income $ 127,375 $ 111,123 $ 371,107 $ 316,702 Earnings per share - basic 1.25 1.06 3.60 3.03 Earnings per share - diluted 1.24 1.05 3.59 3.00</t>
  </si>
  <si>
    <t>Commitments and Contingencies (Tables)</t>
  </si>
  <si>
    <t>Summary of Contractual Amounts for Unfunded Commitments and Letters of Credit</t>
  </si>
  <si>
    <t>A summary of the contractual amounts for unfunded commitments and letters of credit are as follows: September 30, 2019 December 31, 2018 (in thousands) Commitments to extend credit, including unsecured loan commitments of $920,571 at September 30, 2019 and $770,114 at December 31, 2018 $ 9,268,099 $ 7,556,741 Credit card commitments and financial guarantees 288,144 237,312 Letters of credit, including unsecured letters of credit of $17,225 at September 30, 2019 and $21,879 at December 31, 2018 304,428 390,161 Total $ 9,860,671 $ 8,184,214</t>
  </si>
  <si>
    <t>Fair Value Accounting (Tables)</t>
  </si>
  <si>
    <t>Gains and Losses from Fair Value Changes Included in Consolidated Statement of Operations</t>
  </si>
  <si>
    <t>For the three and nine months ended September 30, 2019 and 2018 , unrealized gains and losses from fair value changes on junior subordinated debt were as follows: Three Months Ended September 30, Nine Months Ended September 30, 2019 2018 2019 2018 (in thousands) Unrealized gains/(losses) $ 794 $ (2,689 ) $ (8,837 ) $ 247 Changes included in OCI, net of tax 598 (2,028 ) (6,664 ) 186</t>
  </si>
  <si>
    <t>Fair Value of Assets and Liabilities</t>
  </si>
  <si>
    <t>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September 30, 2019 Assets: Available-for-sale debt securities CDO $ — $ 15,026 $ — $ 15,026 Commercial MBS issued by GSEs — 99,111 — 99,111 Corporate debt securities 5,129 92,709 — 97,838 Municipal securities — 7,918 — 7,918 Private label residential MBS — 1,130,983 — 1,130,983 Residential MBS issued by GSEs — 1,571,755 — 1,571,755 Tax-exempt — 523,996 — 523,996 Trust preferred securities 25,202 — — 25,202 U.S. government sponsored agency securities — 40,002 — 40,002 U.S. treasury securities — 997 — 997 Total AFS debt securities $ 30,331 $ 3,482,497 $ — $ 3,512,828 Equity securities CRA investments $ 52,500 $ — $ — $ 52,500 Preferred stock 74,002 — — 74,002 Total equity securities $ 126,502 $ — $ — $ 126,502 Loans - HFS $ — $ 21,803 $ — $ 21,803 Derivative assets (1) — 315 — 315 Liabilities: Junior subordinated debt (2) $ — $ — $ 57,521 $ 57,521 Derivative liabilities (1) — 64,221 — 64,221 (1) Derivative assets and liabilities relate primarily to interest rate swaps, see " Note 9. Derivatives and Hedging Activities ." In addition, the carrying value of loans is increased by $63,216 and the net carrying value of subordinated debt is decreased by $754 as of September 30, 2019 for the effective portion of the hedge, which relates to the fair value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in thousands) December 31, 2018 Assets: Available-for-sale debt securities CDO $ — $ 15,327 $ — $ 15,327 Commercial MBS issued by GSEs — 100,106 — 100,106 Corporate debt securities — 99,380 — 99,380 Private label residential MBS — 924,594 — 924,594 Residential MBS issued by GSEs — 1,530,124 — 1,530,124 Tax-exempt — 538,668 — 538,668 Trust preferred securities — 28,617 — 28,617 U.S. government sponsored agency securities — 38,188 — 38,188 U.S. treasury securities — 1,984 — 1,984 Total AFS debt securities $ — $ 3,276,988 $ — $ 3,276,988 Equity securities CRA investments $ 51,142 $ — $ — $ 51,142 Preferred stock 63,919 — — 63,919 Total equity securities $ 115,061 $ — $ — $ 115,061 Derivative assets (1) $ — $ 2,643 $ — $ 2,643 Liabilities: Junior subordinated debt (2) $ — $ — $ 48,684 $ 48,684 Derivative liabilities (1) — 45,120 — 45,120 (1) Derivative assets and liabilities relate primarily to interest rate swaps, see " Note 9. Derivatives and Hedging Activities ." In addition, the carrying value of loans is increased by $23,039 and the net carrying value of subordinated debt is decreased by $19,691 as of December 31, 2018 for the effective portion of the hedge, which relates to the fair value of the hedges put in place to mitigate against fluctuations in interest rates. (2) Includes only the portion of junior subordinated debt that is recorded at fair value at each reporting period pursuant to the election of FVO treatment.</t>
  </si>
  <si>
    <t>Change in Level 3 Liabilities Measured at Fair Value on Recurring Basis</t>
  </si>
  <si>
    <t>For the three and nine months ended September 30, 2019 and 2018 , the change in Level 3 liabilities measured at fair value on a recurring basis was as follows: Junior Subordinated Debt Three Months Ended September 30, Nine Months Ended September 30, 2019 2018 2019 2018 (in thousands) Beginning balance $ (58,315 ) $ (53,298 ) $ (48,684 ) $ (56,234 ) Change in fair value (1) 794 (2,689 ) (8,837 ) 247 Ending balance $ (57,521 ) $ (55,987 ) $ (57,521 ) $ (55,987 )</t>
  </si>
  <si>
    <t>Assets Measured at Fair Value on Nonrecurring Basis</t>
  </si>
  <si>
    <t>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September 30, 2019; Impaired loans with specific valuation allowance $ 16,499 $ — $ — $ 16,499 Impaired loans without specific valuation allowance (1) 107,354 — — 107,354 Other assets acquired through foreclosure 15,483 — — 15,483 As of December 31, 2018: Impaired loans with specific valuation allowance $ 305 $ — $ — $ 305 Impaired loans without specific valuation allowance (1) 91,821 — — 91,821 Other assets acquired through foreclosure 17,924 — — 17,924 (1) Net of loan balances with charge-offs of $9.6 million and $19.4 million as of September 30, 2019 and December 31, 2018 , respectively.</t>
  </si>
  <si>
    <t>Estimated Fair Value of Financial Instruments</t>
  </si>
  <si>
    <t>The estimated fair value of the Company’s financial instruments is as follows: September 30, 2019 Carrying Amount Fair Value Level 1 Level 2 Level 3 Total (in thousands) Financial assets: Investment securities: HTM $ 442,396 $ — $ 482,069 $ — $ 482,069 AFS 3,512,828 30,331 3,482,497 — 3,512,828 Equity 126,502 126,502 — — 126,502 Derivative assets 315 — 315 — 315 Loans, net 19,987,840 — 19,211,915 123,853 19,335,768 Accrued interest receivable 96,167 — 96,167 — 96,167 Financial liabilities: Deposits $ 22,440,814 $ — $ 22,458,937 $ — $ 22,458,937 Customer repurchase agreements 14,982 — 14,982 — 14,982 Qualifying debt 388,856 — 334,395 68,937 403,332 Derivative liabilities 64,221 — 64,221 — 64,221 Accrued interest payable 16,968 — 16,968 — 16,968 December 31, 2018 Carrying Amount Fair Value Level 1 Level 2 Level 3 Total (in thousands) Financial assets: Investment securities: HTM $ 302,905 $ — $ 298,648 $ — $ 298,648 AFS 3,276,988 — 3,276,988 — 3,276,988 Equity securities 115,061 115,061 — — 115,061 Derivative assets 2,643 — 2,643 — 2,643 Loans, net 17,557,912 — 16,857,852 92,126 16,949,978 Accrued interest receivable 101,275 — 101,275 — 101,275 Financial liabilities: Deposits $ 19,177,447 $ — $ 19,188,216 $ — $ 19,188,216 Customer repurchase agreements 22,411 — 22,411 — 22,411 Other borrowings 491,000 — 491,000 — 491,000 Qualifying debt 360,458 — 323,572 57,924 381,496 Derivative liabilities 45,120 — 45,120 — 45,120 Accrued interest payable 20,463 — 20,463 — 20,463</t>
  </si>
  <si>
    <t>Segments (Tables)</t>
  </si>
  <si>
    <t>Operating Segment Information</t>
  </si>
  <si>
    <t>The following is a summary of operating segment information for the periods indicated: Regional Segments Balance Sheet: Consolidated Company Arizona Nevada Southern California Northern California At September 30, 2019 (in millions) Assets: Cash, cash equivalents, and investment securities $ 5,020.2 $ 1.7 $ 9.7 $ 1.7 $ 1.9 Loans, net of deferred loan fees and costs 20,152.8 3,968.2 2,179.7 2,306.6 1,225.5 Less: allowance for credit losses (165.0 ) (33.5 ) (18.1 ) (19.5 ) (9.6 ) Total loans 19,987.8 3,934.7 2,161.6 2,287.1 1,215.9 Other assets acquired through foreclosure, net 15.5 0.7 13.9 0.9 — Goodwill and other intangible assets, net 298.0 — 23.2 — 154.9 Other assets 1,002.7 45.7 58.1 15.1 15.8 Total assets $ 26,324.2 $ 3,982.8 $ 2,266.5 $ 2,304.8 $ 1,388.5 Liabilities: Deposits $ 22,440.8 $ 5,970.3 $ 4,269.2 $ 2,753.0 $ 2,270.9 Borrowings and qualifying debt 388.9 — — — — Other liabilities 571.5 19.1 10.7 0.8 14.9 Total liabilities 23,401.2 5,989.4 4,279.9 2,753.8 2,285.8 Allocated equity: 2,923.0 487.3 298.5 265.0 306.4 Total liabilities and stockholders' equity $ 26,324.2 $ 6,476.7 $ 4,578.4 $ 3,018.8 $ 2,592.2 Excess funds provided (used) — 2,493.9 2,311.9 714.0 1,203.7 Income Statement: Three Months Ended September 30, 2019 (in thousands) Net interest income $ 266,422 $ 68,828 $ 40,565 $ 33,630 $ 23,504 Provision for (recovery of) credit losses 4,000 103 (62 ) (189 ) 218 Net interest income after provision for credit losses 262,422 68,725 40,627 33,819 23,286 Non-interest income 19,441 1,821 2,677 1,079 1,917 Non-interest expense (125,955 ) (27,241 ) (15,211 ) (15,185 ) (12,379 ) Income (loss) before income taxes 155,908 43,305 28,093 19,713 12,824 Income tax expense (benefit) 28,533 10,826 5,899 5,520 3,591 Net income $ 127,375 $ 32,479 $ 22,194 $ 14,193 $ 9,233 Nine Months Ended September 30, 2019 (in thousands) Net interest income $ 768,439 $ 183,772 $ 119,191 $ 95,751 $ 70,533 Provision for (recovery of) credit losses 14,500 1,705 166 611 (653 ) Net interest income after provision for credit losses 753,939 182,067 119,025 95,140 71,186 Non-interest income 49,069 5,050 7,926 3,054 6,299 Non-interest expense (353,082 ) (72,183 ) (45,099 ) (44,890 ) (38,419 ) Income (loss) before income taxes 449,926 114,934 81,852 53,304 39,066 Income tax expense (benefit) 78,819 28,733 17,189 14,925 10,939 Net income $ 371,107 $ 86,201 $ 64,663 $ 38,379 $ 28,127 National Business Lines Balance Sheet: HOA Public &amp; Nonprofit Finance Technology &amp; Innovation Hotel Franchise Finance Other NBLs Corporate &amp; Other At September 30, 2019 Assets: (in millions) Cash, cash equivalents, and investment securities $ — $ — $ — $ — $ 24.0 $ 4,981.2 Loans, net of deferred loan fees and costs 227.9 1,582.5 1,377.2 1,896.1 5,384.2 4.9 Less: allowance for credit losses (1.9 ) (13.9 ) (11.4 ) (12.5 ) (44.6 ) — Total loans 226.0 1,568.6 1,365.8 1,883.6 5,339.6 4.9 Other assets acquired through foreclosure, net — — — — — — Goodwill and other intangible assets, net — — 119.8 0.1 — — Other assets 1.2 10.8 7.7 7.9 70.0 770.4 Total assets $ 227.2 $ 1,579.4 $ 1,493.3 $ 1,891.6 $ 5,433.6 $ 5,756.5 Liabilities: Deposits $ 3,052.1 $ — $ 3,289.3 $ 0.3 $ 31.3 $ 804.4 Borrowings and qualifying debt — — — — — 388.9 Other liabilities 1.3 62.9 — (0.2 ) 15.1 446.9 Total liabilities 3,053.4 62.9 3,289.3 0.1 46.4 1,640.2 Allocated equity: 88.0 122.2 300.5 152.6 426.2 476.3 Total liabilities and stockholders' equity $ 3,141.4 $ 185.1 $ 3,589.8 $ 152.7 $ 472.6 $ 2,116.5 Excess funds provided (used) 2,914.2 (1,394.3 ) 2,096.5 (1,738.9 ) (4,961.0 ) (3,640.0 ) Income Statement: Three Months Ended September 30, 2019 (in thousands) Net interest income $ 21,974 $ 3,394 $ 33,932 $ 12,845 $ 32,935 $ (5,185 ) Provision for (recovery of) credit losses 60 (191 ) 895 1,956 1,210 — Net interest income after provision for credit losses 21,914 3,585 33,037 10,889 31,725 (5,185 ) Non-interest income 84 — 5,422 — 1,708 4,733 Non-interest expense (9,769 ) (1,845 ) (12,068 ) (2,197 ) (11,320 ) (18,740 ) Income (loss) before income taxes 12,229 1,740 26,391 8,692 22,113 (19,192 ) Income tax expense (benefit) 2,813 400 6,070 1,999 5,086 (13,671 ) Net income $ 9,416 $ 1,340 $ 20,321 $ 6,693 $ 17,027 $ (5,521 ) Nine Months Ended September 30, 2019 (in thousands) Net interest income $ 64,520 $ 10,278 $ 91,871 $ 39,279 $ 88,212 $ 5,032 Provision for (recovery of) credit losses 27 (136 ) 2,635 3,587 6,558 — Net interest income after provision for credit losses 64,493 10,414 89,236 35,692 81,654 5,032 Non-interest income 268 — 10,946 — 3,915 11,611 Non-interest expense (27,777 ) (5,683 ) (33,971 ) (6,757 ) (31,729 ) (46,574 ) Income (loss) before income taxes 36,984 4,731 66,211 28,935 53,840 (29,931 ) Income tax expense (benefit) 8,506 1,088 15,229 6,655 12,383 (36,828 ) Net income $ 28,478 $ 3,643 $ 50,982 $ 22,280 $ 41,457 $ 6,897 Regional Segments Consolidated Company Arizona Nevada Southern California Northern California At December 31, 2018 (in millions) Assets: Cash, cash equivalents, and investment securities $ 4,259.7 $ 2.5 $ 10.9 $ 2.5 $ 3.0 Loans, net of deferred loan fees and costs 17,710.6 3,647.9 2,003.5 2,161.1 1,300.2 Less: allowance for credit losses (152.7 ) (30.7 ) (18.7 ) (19.8 ) (10.7 ) Total loans 17,557.9 3,617.2 1,984.8 2,141.3 1,289.5 Other assets acquired through foreclosure, net 17.9 0.8 13.9 — — Goodwill and other intangible assets, net 299.2 — 23.2 — 155.5 Other assets 974.8 46.9 57.8 14.2 23.9 Total assets $ 23,109.5 $ 3,667.4 $ 2,090.6 $ 2,158.0 $ 1,471.9 Liabilities: Deposits $ 19,177.4 $ 5,090.2 $ 3,996.4 $ 2,347.5 $ 1,839.1 Borrowings and qualifying debt 851.5 — — — — Other liabilities 466.9 10.4 14.5 4.5 12.2 Total liabilities 20,495.8 5,100.6 4,010.9 2,352.0 1,851.3 Allocated equity: 2,613.7 441.0 277.4 242.9 304.1 Total liabilities and stockholders' equity $ 23,109.5 $ 5,541.6 $ 4,288.3 $ 2,594.9 $ 2,155.4 Excess funds provided (used) — 1,874.2 2,197.7 436.9 683.5 Income Statement: Three Months Ended September 30, 2018 (in thousands) Net interest income $ 234,038 $ 56,701 $ 37,933 $ 29,572 $ 23,825 Provision for (recovery of) credit losses 6,000 (297 ) (38 ) 1,467 482 Net interest income (expense) after provision for credit losses 228,038 56,998 37,971 28,105 23,343 Non-interest income 4,418 2,230 2,573 931 2,312 Non-interest expense (113,841 ) (23,231 ) (16,471 ) (14,332 ) (13,207 ) Income (loss) before income taxes 118,615 35,997 24,073 14,704 12,448 Income tax expense (benefit) 7,492 8,999 5,055 4,117 3,486 Net income $ 111,123 $ 26,998 $ 19,018 $ 10,587 $ 8,962 Nine Months Ended September 30, 2018 (in thousands) Net interest income $ 672,366 $ 169,233 $ 109,898 $ 85,038 $ 69,081 Provision for (recovery of) credit losses 17,000 1,655 (2,005 ) 1,921 2,043 Net interest income (expense) after provision for credit losses 655,366 167,578 111,903 83,117 67,038 Non-interest income 29,505 5,902 8,585 2,898 7,281 Non-interest expense (314,538 ) (67,154 ) (46,486 ) (42,470 ) (39,139 ) Income (loss) before income taxes 370,333 106,326 74,002 43,545 35,180 Income tax expense (benefit) 53,631 26,644 15,634 12,288 9,938 Net income $ 316,702 $ 79,682 $ 58,368 $ 31,257 $ 25,242 National Business Lines HOA Public &amp; Nonprofit Finance Technology &amp; Innovation Hotel Franchise Finance Other NBLs Corporate &amp; Other At December 31, 2018 Assets: (in millions) Cash, cash equivalents, and investment securities $ — $ — $ — $ — $ — $ 4,240.8 Loans, net of deferred loan fees and costs 210.0 1,547.5 1,200.9 1,479.9 4,154.9 4.7 Less: allowance for credit losses (1.9 ) (14.2 ) (10.0 ) (8.5 ) (38.2 ) — Total loans 208.1 1,533.3 1,190.9 1,471.4 4,116.7 4.7 Other assets acquired through foreclosure, net — — — — — 3.2 Goodwill and other intangible assets, net — — 120.4 0.1 — — Other assets 0.9 20.1 6.3 7.2 37.1 760.4 Total assets $ 209.0 $ 1,553.4 $ 1,317.6 $ 1,478.7 $ 4,153.8 $ 5,009.1 Liabilities: Deposits $ 2,607.2 $ — $ 2,559.0 $ — $ — $ 738.0 Borrowings and qualifying debt — — — — — 851.5 Other liabilities 2.1 25.2 0.1 0.4 49.6 347.9 Total liabilities 2,609.3 25.2 2,559.1 0.4 49.6 1,937.4 Allocated equity: 70.7 123.9 268.7 122.3 340.0 422.7 Total liabilities and stockholders' equity $ 2,680.0 $ 149.1 $ 2,827.8 $ 122.7 $ 389.6 $ 2,360.1 Excess funds provided (used) 2,471.0 (1,404.3 ) 1,510.2 (1,356.0 ) (3,764.2 ) (2,649.0 ) Income Statement: Three Months Ended September 30, 2018 (in thousands) Net interest income (expense) $ 17,930 $ 3,683 $ 27,233 $ 13,557 $ 20,329 $ 3,275 Provision for (recovery of) credit losses 103 (553 ) 1,448 223 3,214 (49 ) Net interest income (expense) after provision for credit losses 17,827 4,236 25,785 13,334 17,115 3,324 Non-interest income 215 159 2,836 — 549 (7,387 ) Non-interest expense (8,254 ) (2,134 ) (9,933 ) (3,014 ) (7,280 ) (15,985 ) Income (loss) before income taxes 9,788 2,261 18,688 10,320 10,384 (20,048 ) Income tax expense (benefit) 2,251 521 4,298 2,374 2,388 (25,997 ) Net income $ 7,537 $ 1,740 $ 14,390 $ 7,946 $ 7,996 $ 5,949 Nine Months Ended September 30, 2018 (in thousands) Net interest income $ 49,335 $ 11,224 $ 74,615 $ 41,617 $ 58,813 $ 3,512 Provision for (recovery of) credit losses 285 (786 ) 5,355 2,006 6,573 (47 ) Net interest income (expense) after provision for credit losses 49,050 12,010 69,260 39,611 52,240 3,559 Non-interest income 543 159 9,518 12 1,182 (6,575 ) Non-interest expense (24,090 ) (6,386 ) (29,666 ) (7,419 ) (19,193 ) (32,535 ) Income (loss) before income taxes 25,503 5,783 49,112 32,204 34,229 (35,551 ) Income tax expense (benefit) 5,866 1,329 11,296 7,407 7,873 (44,644 ) Net income $ 19,637 $ 4,454 $ 37,816 $ 24,797 $ 26,356 $ 9,093</t>
  </si>
  <si>
    <t>Summary of Significant Accounting Policies - Additional Information (Detail) $ in Thousands</t>
  </si>
  <si>
    <t>Sep. 30, 2019USD ($)Subsidiary</t>
  </si>
  <si>
    <t>Dec. 31, 2018USD ($)</t>
  </si>
  <si>
    <t>Significant Of Accounting Policies [Line Items]</t>
  </si>
  <si>
    <t>Investment securities - AFS, at fair value; amortized cost of $3,475,037 at September 30, 2019 and $3,339,888 at December 31, 2018 | $</t>
  </si>
  <si>
    <t>Number Of Wholly Owned Subsidiaries Non Bank Subsidiaries</t>
  </si>
  <si>
    <t>Number Of Unconsolidated Subsidiaries</t>
  </si>
  <si>
    <t>Investment Securities - Carrying Amounts and Fair Values of Investment Securities (Detail) - USD ($) $ in Thousands</t>
  </si>
  <si>
    <t>Debt Securities, Available-for-sale [Line Items]</t>
  </si>
  <si>
    <t>Debt Securities, Held-to-maturity</t>
  </si>
  <si>
    <t>Debt Securities, Held-to-maturity, Accumulated Unrecognized Gain</t>
  </si>
  <si>
    <t>Debt Securities, Held-to-maturity, Accumulated Unrecognized Loss</t>
  </si>
  <si>
    <t>Securities available for sale Total, Amortized Cost</t>
  </si>
  <si>
    <t>Securities available-for-sale, Gross Unrealized Gains</t>
  </si>
  <si>
    <t>Securities available-for-sale, Gross Unrealized (Losses)</t>
  </si>
  <si>
    <t>Securities available for sale Total, Estimated Fair Value</t>
  </si>
  <si>
    <t>Equity Securities, FV-NI, Cost</t>
  </si>
  <si>
    <t>Equity Securities, FV-NI, Unrealized Gain</t>
  </si>
  <si>
    <t>Equity Securities, FV-NI, Unrealized Loss</t>
  </si>
  <si>
    <t>Collateralized Debt Obligations [Member]</t>
  </si>
  <si>
    <t>Commercial Mortgage Backed Securities Issued By US Government Sponsored Enterprise [Member]</t>
  </si>
  <si>
    <t>Corporate Bond Securities [Member]</t>
  </si>
  <si>
    <t>Taxable Municipal Bonds [Member]</t>
  </si>
  <si>
    <t>Residential Mortgage Backed Securities [Member]</t>
  </si>
  <si>
    <t>Mortgage-backed Securities, Issued by US Government Sponsored Enterprises [Member]</t>
  </si>
  <si>
    <t>Nontaxable Municipal Bonds [Member]</t>
  </si>
  <si>
    <t>Trust Preferred Securities Subject to Mandatory Redemption [Member]</t>
  </si>
  <si>
    <t>US Government-sponsored Enterprises Debt Securities [Member]</t>
  </si>
  <si>
    <t>US Treasury Securities [Member]</t>
  </si>
  <si>
    <t>CRA investments [Member]</t>
  </si>
  <si>
    <t>Preferred Stock [Member]</t>
  </si>
  <si>
    <t>AAA [Member]</t>
  </si>
  <si>
    <t>AAA [Member] | Collateralized Debt Obligations [Member]</t>
  </si>
  <si>
    <t>AAA [Member] | Commercial Mortgage Backed Securities Issued By US Government Sponsored Enterprise [Member]</t>
  </si>
  <si>
    <t>AAA [Member] | Corporate Bond Securities [Member]</t>
  </si>
  <si>
    <t>AAA [Member] | Taxable Municipal Bonds [Member]</t>
  </si>
  <si>
    <t>AAA [Member] | Residential Mortgage Backed Securities [Member]</t>
  </si>
  <si>
    <t>AAA [Member] | Mortgage-backed Securities, Issued by US Government Sponsored Enterprises [Member]</t>
  </si>
  <si>
    <t>AAA [Member] | Nontaxable Municipal Bonds [Member]</t>
  </si>
  <si>
    <t>AAA [Member] | Trust Preferred Securities Subject to Mandatory Redemption [Member]</t>
  </si>
  <si>
    <t>AAA [Member] | US Government-sponsored Enterprises Debt Securities [Member]</t>
  </si>
  <si>
    <t>AAA [Member] | US Treasury Securities [Member]</t>
  </si>
  <si>
    <t>AAA [Member] | CRA investments [Member]</t>
  </si>
  <si>
    <t>AAA [Member] | Preferred Stock [Member]</t>
  </si>
  <si>
    <t>Split-rated AAA/AA Plus [Member]</t>
  </si>
  <si>
    <t>Split-rated AAA/AA Plus [Member] | Collateralized Debt Obligations [Member]</t>
  </si>
  <si>
    <t>Split-rated AAA/AA Plus [Member] | Commercial Mortgage Backed Securities Issued By US Government Sponsored Enterprise [Member]</t>
  </si>
  <si>
    <t>Split-rated AAA/AA Plus [Member] | Corporate Bond Securities [Member]</t>
  </si>
  <si>
    <t>Split-rated AAA/AA Plus [Member] | Taxable Municipal Bonds [Member]</t>
  </si>
  <si>
    <t>Split-rated AAA/AA Plus [Member] | Residential Mortgage Backed Securities [Member]</t>
  </si>
  <si>
    <t>Split-rated AAA/AA Plus [Member] | Mortgage-backed Securities, Issued by US Government Sponsored Enterprises [Member]</t>
  </si>
  <si>
    <t>Split-rated AAA/AA Plus [Member] | Nontaxable Municipal Bonds [Member]</t>
  </si>
  <si>
    <t>Split-rated AAA/AA Plus [Member] | Trust Preferred Securities Subject to Mandatory Redemption [Member]</t>
  </si>
  <si>
    <t>Split-rated AAA/AA Plus [Member] | US Government-sponsored Enterprises Debt Securities [Member]</t>
  </si>
  <si>
    <t>Split-rated AAA/AA Plus [Member] | US Treasury Securities [Member]</t>
  </si>
  <si>
    <t>Split-rated AAA/AA Plus [Member] | CRA investments [Member]</t>
  </si>
  <si>
    <t>Split-rated AAA/AA Plus [Member] | Preferred Stock [Member]</t>
  </si>
  <si>
    <t>AA Plus to AA- [Member]</t>
  </si>
  <si>
    <t>AA Plus to AA- [Member] | Collateralized Debt Obligations [Member]</t>
  </si>
  <si>
    <t>AA Plus to AA- [Member] | Commercial Mortgage Backed Securities Issued By US Government Sponsored Enterprise [Member]</t>
  </si>
  <si>
    <t>AA Plus to AA- [Member] | Corporate Bond Securities [Member]</t>
  </si>
  <si>
    <t>AA Plus to AA- [Member] | Taxable Municipal Bonds [Member]</t>
  </si>
  <si>
    <t>AA Plus to AA- [Member] | Residential Mortgage Backed Securities [Member]</t>
  </si>
  <si>
    <t>AA Plus to AA- [Member] | Mortgage-backed Securities, Issued by US Government Sponsored Enterprises [Member]</t>
  </si>
  <si>
    <t>AA Plus to AA- [Member] | Nontaxable Municipal Bonds [Member]</t>
  </si>
  <si>
    <t>AA Plus to AA- [Member] | Trust Preferred Securities Subject to Mandatory Redemption [Member]</t>
  </si>
  <si>
    <t>AA Plus to AA- [Member] | US Government-sponsored Enterprises Debt Securities [Member]</t>
  </si>
  <si>
    <t>AA Plus to AA- [Member] | US Treasury Securities [Member]</t>
  </si>
  <si>
    <t>AA Plus to AA- [Member] | CRA investments [Member]</t>
  </si>
  <si>
    <t>AA Plus to AA- [Member] | Preferred Stock [Member]</t>
  </si>
  <si>
    <t>A Plus to A- [Member]</t>
  </si>
  <si>
    <t>A Plus to A- [Member] | Collateralized Debt Obligations [Member]</t>
  </si>
  <si>
    <t>A Plus to A- [Member] | Commercial Mortgage Backed Securities Issued By US Government Sponsored Enterprise [Member]</t>
  </si>
  <si>
    <t>A Plus to A- [Member] | Corporate Bond Securities [Member]</t>
  </si>
  <si>
    <t>A Plus to A- [Member] | Taxable Municipal Bonds [Member]</t>
  </si>
  <si>
    <t>A Plus to A- [Member] | Residential Mortgage Backed Securities [Member]</t>
  </si>
  <si>
    <t>A Plus to A- [Member] | Mortgage-backed Securities, Issued by US Government Sponsored Enterprises [Member]</t>
  </si>
  <si>
    <t>A Plus to A- [Member] | Nontaxable Municipal Bonds [Member]</t>
  </si>
  <si>
    <t>A Plus to A- [Member] | Trust Preferred Securities Subject to Mandatory Redemption [Member]</t>
  </si>
  <si>
    <t>A Plus to A- [Member] | US Government-sponsored Enterprises Debt Securities [Member]</t>
  </si>
  <si>
    <t>A Plus to A- [Member] | US Treasury Securities [Member]</t>
  </si>
  <si>
    <t>A Plus to A- [Member] | CRA investments [Member]</t>
  </si>
  <si>
    <t>A Plus to A- [Member] | Preferred Stock [Member]</t>
  </si>
  <si>
    <t>BBB Plus to BBB- [Member]</t>
  </si>
  <si>
    <t>BBB Plus to BBB- [Member] | Collateralized Debt Obligations [Member]</t>
  </si>
  <si>
    <t>BBB Plus to BBB- [Member] | Commercial Mortgage Backed Securities Issued By US Government Sponsored Enterprise [Member]</t>
  </si>
  <si>
    <t>BBB Plus to BBB- [Member] | Corporate Bond Securities [Member]</t>
  </si>
  <si>
    <t>BBB Plus to BBB- [Member] | Taxable Municipal Bonds [Member]</t>
  </si>
  <si>
    <t>BBB Plus to BBB- [Member] | Residential Mortgage Backed Securities [Member]</t>
  </si>
  <si>
    <t>BBB Plus to BBB- [Member] | Mortgage-backed Securities, Issued by US Government Sponsored Enterprises [Member]</t>
  </si>
  <si>
    <t>BBB Plus to BBB- [Member] | Nontaxable Municipal Bonds [Member]</t>
  </si>
  <si>
    <t>BBB Plus to BBB- [Member] | Trust Preferred Securities Subject to Mandatory Redemption [Member]</t>
  </si>
  <si>
    <t>BBB Plus to BBB- [Member] | US Government-sponsored Enterprises Debt Securities [Member]</t>
  </si>
  <si>
    <t>BBB Plus to BBB- [Member] | US Treasury Securities [Member]</t>
  </si>
  <si>
    <t>BBB Plus to BBB- [Member] | CRA investments [Member]</t>
  </si>
  <si>
    <t>BBB Plus to BBB- [Member] | Preferred Stock [Member]</t>
  </si>
  <si>
    <t>BB Plus and below [Member]</t>
  </si>
  <si>
    <t>BB Plus and below [Member] | Collateralized Debt Obligations [Member]</t>
  </si>
  <si>
    <t>BB Plus and below [Member] | Commercial Mortgage Backed Securities Issued By US Government Sponsored Enterprise [Member]</t>
  </si>
  <si>
    <t>BB Plus and below [Member] | Corporate Bond Securities [Member]</t>
  </si>
  <si>
    <t>BB Plus and below [Member] | Taxable Municipal Bonds [Member]</t>
  </si>
  <si>
    <t>BB Plus and below [Member] | Residential Mortgage Backed Securities [Member]</t>
  </si>
  <si>
    <t>BB Plus and below [Member] | Mortgage-backed Securities, Issued by US Government Sponsored Enterprises [Member]</t>
  </si>
  <si>
    <t>BB Plus and below [Member] | Nontaxable Municipal Bonds [Member]</t>
  </si>
  <si>
    <t>BB Plus and below [Member] | Trust Preferred Securities Subject to Mandatory Redemption [Member]</t>
  </si>
  <si>
    <t>BB Plus and below [Member] | US Government-sponsored Enterprises Debt Securities [Member]</t>
  </si>
  <si>
    <t>BB Plus and below [Member] | US Treasury Securities [Member]</t>
  </si>
  <si>
    <t>BB Plus and below [Member] | CRA investments [Member]</t>
  </si>
  <si>
    <t>BB Plus and below [Member] | Preferred Stock [Member]</t>
  </si>
  <si>
    <t>Corporate Credit Quality Indicator Unrated [Member]</t>
  </si>
  <si>
    <t>Corporate Credit Quality Indicator Unrated [Member] | Collateralized Debt Obligations [Member]</t>
  </si>
  <si>
    <t>Corporate Credit Quality Indicator Unrated [Member] | Commercial Mortgage Backed Securities Issued By US Government Sponsored Enterprise [Member]</t>
  </si>
  <si>
    <t>Corporate Credit Quality Indicator Unrated [Member] | Corporate Bond Securities [Member]</t>
  </si>
  <si>
    <t>Corporate Credit Quality Indicator Unrated [Member] | Taxable Municipal Bonds [Member]</t>
  </si>
  <si>
    <t>Corporate Credit Quality Indicator Unrated [Member] | Residential Mortgage Backed Securities [Member]</t>
  </si>
  <si>
    <t>Corporate Credit Quality Indicator Unrated [Member] | Mortgage-backed Securities, Issued by US Government Sponsored Enterprises [Member]</t>
  </si>
  <si>
    <t>Corporate Credit Quality Indicator Unrated [Member] | Nontaxable Municipal Bonds [Member]</t>
  </si>
  <si>
    <t>Corporate Credit Quality Indicator Unrated [Member] | Trust Preferred Securities Subject to Mandatory Redemption [Member]</t>
  </si>
  <si>
    <t>Corporate Credit Quality Indicator Unrated [Member] | US Government-sponsored Enterprises Debt Securities [Member]</t>
  </si>
  <si>
    <t>Corporate Credit Quality Indicator Unrated [Member] | US Treasury Securities [Member]</t>
  </si>
  <si>
    <t>Corporate Credit Quality Indicator Unrated [Member] | CRA investments [Member]</t>
  </si>
  <si>
    <t>Corporate Credit Quality Indicator Unrated [Member] | Preferred Stock [Member]</t>
  </si>
  <si>
    <t>Investment Securities - Additional Information (Detail)</t>
  </si>
  <si>
    <t>Sep. 30, 2019USD ($)positions</t>
  </si>
  <si>
    <t>Sep. 30, 2018USD ($)</t>
  </si>
  <si>
    <t>Dec. 31, 2018USD ($)positions</t>
  </si>
  <si>
    <t>Investment Identifier [Line Items]</t>
  </si>
  <si>
    <t>Available-for-sale Securities, Gross Realized Gains</t>
  </si>
  <si>
    <t>Number Of Securities In Unrealized Position | positions</t>
  </si>
  <si>
    <t>Amount of impairment losses reclassified out of accumulated other comprehensive income into earnings</t>
  </si>
  <si>
    <t>Available-for-sale Securities, Continuous Unrealized Loss Position, Accumulated Loss</t>
  </si>
  <si>
    <t>Securities with carrying amounts were pledged</t>
  </si>
  <si>
    <t>Investment Securities - Unrealized Losses and Fair Value of Investment Securities in Continuous Unrealized Loss Position (Detail) - USD ($) $ in Thousands</t>
  </si>
  <si>
    <t>Available-for-sale securities, Less Than Twelve Months, Aggregate Losses</t>
  </si>
  <si>
    <t>Available-for-sale securities, Less Than Twelve Months, Fair Value</t>
  </si>
  <si>
    <t>Available-for-sale securities, Twelve Months or Longer, Aggregate Losses</t>
  </si>
  <si>
    <t>Available-for-sale securities, Twelve Months or Longer, Fair Value</t>
  </si>
  <si>
    <t>Available-for-sale securities, Continuous Unrealized Loss Position, Aggregate Losses, Total</t>
  </si>
  <si>
    <t>Available-for-sale securities, Continuous Unrealized Loss Position, Fair Value, Total</t>
  </si>
  <si>
    <t>Debt Securities, Held-to-maturity, Continuous Unrealized Loss Position, Less than 12 Months, Accumulated Loss</t>
  </si>
  <si>
    <t>Debt Securities, Held-to-maturity, Continuous Unrealized Loss Position, Less than 12 Months, Fair Value</t>
  </si>
  <si>
    <t>Debt Securities, Held-to-maturity, Continuous Unrealized Loss Position, 12 Months or Longer, Accumulated Loss</t>
  </si>
  <si>
    <t>Debt Securities, Held-to-maturity, Continuous Unrealized Loss Position, 12 Months or Longer, Fair Value</t>
  </si>
  <si>
    <t>Held-to-maturity Securities, Accumulated Unrecognized Holding Gain</t>
  </si>
  <si>
    <t>Held-to-maturity Securities, Fair Value</t>
  </si>
  <si>
    <t>Investment Securities - Amortized Cost and Fair Value of Investment Securities by Contractual Maturities (Detail) - USD ($) $ in Thousands</t>
  </si>
  <si>
    <t>Debt Securities, Held-to-maturity, Maturity, Allocated and Single Maturity Date, after One Through Five Years, Amortized Cost</t>
  </si>
  <si>
    <t>Debt Securities, Held-to-maturity, Maturity, Allocated and Single Maturity Date, after One Through Five Years, Fair Value</t>
  </si>
  <si>
    <t>Debt Securities, Held-to-maturity, Maturity, Allocated and Single Maturity Date, after 10 Years, Amortized Cost</t>
  </si>
  <si>
    <t>Debt Securities, Held-to-maturity, Maturity, Allocated and Single Maturity Date, after 10 Years, Fair Value</t>
  </si>
  <si>
    <t>Securities available for sale, Due in one year or less, Amortized Cost</t>
  </si>
  <si>
    <t>Securities available for sale, After one year through five years, Amortized Cost</t>
  </si>
  <si>
    <t>Securities available for sale, After five years through ten years, Amortized Cost</t>
  </si>
  <si>
    <t>Securities available for sale, After ten years, Amortized Cost</t>
  </si>
  <si>
    <t>Securities available for sale, Mortgage backed securities, Amortized Cost</t>
  </si>
  <si>
    <t>Securities available for sale, Due in one year or less, Estimated Fair Value</t>
  </si>
  <si>
    <t>Securities available for sale, After one year through five years, Estimated Fair Value</t>
  </si>
  <si>
    <t>Securities available for sale, After five years through ten years, Estimated Fair Value</t>
  </si>
  <si>
    <t>Securities available for sale, After ten years, Estimated Fair Value</t>
  </si>
  <si>
    <t>Securities available for sale, Mortgage backed securities, Estimated Fair Value</t>
  </si>
  <si>
    <t>Investment Securities - Investment Securities by Credit Rating Type (Detail) - USD ($) $ in Thousands</t>
  </si>
  <si>
    <t>Investment Securities - Gross Gains and (Losses) on Sales of Investments (Detail) - USD ($) $ in Thousands</t>
  </si>
  <si>
    <t>Available-for-sale Securities, Gross Realized Losses</t>
  </si>
  <si>
    <t>Debt Securities, Held-to-maturity, Sold, Amount</t>
  </si>
  <si>
    <t>Net (losses) gains</t>
  </si>
  <si>
    <t>Loans, Leases and Allowance for Credit Losses - Schedule of Held for Investment Loan Portfolio Composition of Loans, Leases and Allowance for Credit Losses (Detail) - USD ($) $ in Thousands</t>
  </si>
  <si>
    <t>Financing Receivable, Allowance for Credit Loss [Line Items]</t>
  </si>
  <si>
    <t>Net deferred loan fees and costs</t>
  </si>
  <si>
    <t>Receivable with Imputed Interest, Premium</t>
  </si>
  <si>
    <t>Interest Rate Marks on Acquired Loans</t>
  </si>
  <si>
    <t>Credit Mark on Acquired Loans</t>
  </si>
  <si>
    <t>Allowance for credit losses</t>
  </si>
  <si>
    <t>Loans, net</t>
  </si>
  <si>
    <t>Commercial [Member]</t>
  </si>
  <si>
    <t>Commercial Real Estate Non Owner Occupied Multi Family [Member]</t>
  </si>
  <si>
    <t>Owner occupied [Member]</t>
  </si>
  <si>
    <t>Construction and land development [Member]</t>
  </si>
  <si>
    <t>Residential real estate [Member]</t>
  </si>
  <si>
    <t>Consumer [Member]</t>
  </si>
  <si>
    <t>Commercial and industrial [Member]</t>
  </si>
  <si>
    <t>Loans, Leases and Allowance for Credit Losses - Contractual Aging of Loan Portfolio by Class of Loans Including Loans Held for Sale and Excluding Deferred Fees/Costs (Detail) - USD ($) $ in Thousands</t>
  </si>
  <si>
    <t>Financing Receivable, Past Due [Line Items]</t>
  </si>
  <si>
    <t>Current</t>
  </si>
  <si>
    <t>Past Due</t>
  </si>
  <si>
    <t>Financing Receivable, Nonaccrual</t>
  </si>
  <si>
    <t>Financing Receivable, 90 Days or More Past Due, Still Accruing</t>
  </si>
  <si>
    <t>Commercial real estate [Member] | Owner occupied [Member]</t>
  </si>
  <si>
    <t>Commercial real estate [Member] | Non-owner occupied [Member]</t>
  </si>
  <si>
    <t>Commercial real estate [Member] | Multi-family [Member]</t>
  </si>
  <si>
    <t>Construction and land development [Member] | Construction [Member]</t>
  </si>
  <si>
    <t>Construction and land development [Member] | Land [Member]</t>
  </si>
  <si>
    <t>Non-accrual loans [Member]</t>
  </si>
  <si>
    <t>Non-accrual loans [Member] | Commercial real estate [Member] | Owner occupied [Member]</t>
  </si>
  <si>
    <t>Non-accrual loans [Member] | Commercial real estate [Member] | Non-owner occupied [Member]</t>
  </si>
  <si>
    <t>Non-accrual loans [Member] | Commercial real estate [Member] | Multi-family [Member]</t>
  </si>
  <si>
    <t>Non-accrual loans [Member] | Commercial and industrial [Member]</t>
  </si>
  <si>
    <t>Non-accrual loans [Member] | Construction and land development [Member] | Construction [Member]</t>
  </si>
  <si>
    <t>Non-accrual loans [Member] | Construction and land development [Member] | Land [Member]</t>
  </si>
  <si>
    <t>Non-accrual loans [Member] | Residential real estate [Member]</t>
  </si>
  <si>
    <t>Non-accrual loans [Member] | Consumer [Member]</t>
  </si>
  <si>
    <t>Financial Asset, 30 to 59 Days Past Due [Member]</t>
  </si>
  <si>
    <t>Financial Asset, 30 to 59 Days Past Due [Member] | Commercial real estate [Member] | Owner occupied [Member]</t>
  </si>
  <si>
    <t>Financial Asset, 30 to 59 Days Past Due [Member] | Commercial real estate [Member] | Non-owner occupied [Member]</t>
  </si>
  <si>
    <t>Financial Asset, 30 to 59 Days Past Due [Member] | Commercial real estate [Member] | Multi-family [Member]</t>
  </si>
  <si>
    <t>Financial Asset, 30 to 59 Days Past Due [Member] | Commercial and industrial [Member]</t>
  </si>
  <si>
    <t>Financial Asset, 30 to 59 Days Past Due [Member] | Construction and land development [Member] | Construction [Member]</t>
  </si>
  <si>
    <t>Financial Asset, 30 to 59 Days Past Due [Member] | Construction and land development [Member] | Land [Member]</t>
  </si>
  <si>
    <t>Financial Asset, 30 to 59 Days Past Due [Member] | Residential real estate [Member]</t>
  </si>
  <si>
    <t>Financial Asset, 30 to 59 Days Past Due [Member] | Consumer [Member]</t>
  </si>
  <si>
    <t>Financial Asset, 60 to 89 Days Past Due [Member]</t>
  </si>
  <si>
    <t>Financial Asset, 60 to 89 Days Past Due [Member] | Commercial real estate [Member] | Owner occupied [Member]</t>
  </si>
  <si>
    <t>Financial Asset, 60 to 89 Days Past Due [Member] | Commercial real estate [Member] | Non-owner occupied [Member]</t>
  </si>
  <si>
    <t>Financial Asset, 60 to 89 Days Past Due [Member] | Commercial real estate [Member] | Multi-family [Member]</t>
  </si>
  <si>
    <t>Financial Asset, 60 to 89 Days Past Due [Member] | Commercial and industrial [Member]</t>
  </si>
  <si>
    <t>Financial Asset, 60 to 89 Days Past Due [Member] | Construction and land development [Member] | Construction [Member]</t>
  </si>
  <si>
    <t>Financial Asset, 60 to 89 Days Past Due [Member] | Construction and land development [Member] | Land [Member]</t>
  </si>
  <si>
    <t>Financial Asset, 60 to 89 Days Past Due [Member] | Residential real estate [Member]</t>
  </si>
  <si>
    <t>Financial Asset, 60 to 89 Days Past Due [Member] | Consumer [Member]</t>
  </si>
  <si>
    <t>Financial Asset, Equal to or Greater than 90 Days Past Due [Member]</t>
  </si>
  <si>
    <t>Financial Asset, Equal to or Greater than 90 Days Past Due [Member] | Commercial real estate [Member] | Owner occupied [Member]</t>
  </si>
  <si>
    <t>Financial Asset, Equal to or Greater than 90 Days Past Due [Member] | Commercial real estate [Member] | Non-owner occupied [Member]</t>
  </si>
  <si>
    <t>Financial Asset, Equal to or Greater than 90 Days Past Due [Member] | Commercial real estate [Member] | Multi-family [Member]</t>
  </si>
  <si>
    <t>Financial Asset, Equal to or Greater than 90 Days Past Due [Member] | Commercial and industrial [Member]</t>
  </si>
  <si>
    <t>Financial Asset, Equal to or Greater than 90 Days Past Due [Member] | Construction and land development [Member] | Construction [Member]</t>
  </si>
  <si>
    <t>Financial Asset, Equal to or Greater than 90 Days Past Due [Member] | Construction and land development [Member] | Land [Member]</t>
  </si>
  <si>
    <t>Financial Asset, Equal to or Greater than 90 Days Past Due [Member] | Residential real estate [Member]</t>
  </si>
  <si>
    <t>Financial Asset, Equal to or Greater than 90 Days Past Due [Member] | Consumer [Member]</t>
  </si>
  <si>
    <t>Loans, Leases and Allowance for Credit Losses - Summary of Recorded Investment in Nonaccrual Loans and Loans Past Due 90 Days Still Accruing Interest by Loan Class (Detail) - USD ($) $ in Thousands</t>
  </si>
  <si>
    <t>Loans and Leases Receivable, Impaired, Interest Lost on Nonaccrual Loans</t>
  </si>
  <si>
    <t>Total Past Due</t>
  </si>
  <si>
    <t>Total Non-accrual</t>
  </si>
  <si>
    <t>Loans, Leases and Allowance for Credit Losses - Additional Information (Detail)</t>
  </si>
  <si>
    <t>Sep. 30, 2019USD ($)SecurityLoan</t>
  </si>
  <si>
    <t>Sep. 30, 2018USD ($)SecurityLoan</t>
  </si>
  <si>
    <t>Leases [Line Items]</t>
  </si>
  <si>
    <t>Loans and Leases Receivable, Deferred Income</t>
  </si>
  <si>
    <t>Reduction in interest income due to nonaccrual loans</t>
  </si>
  <si>
    <t>Impaired loans with an allowance recorded</t>
  </si>
  <si>
    <t>Impaired loans with no allowance recorded</t>
  </si>
  <si>
    <t>Impaired Financing Receivable, Average Recorded Investment</t>
  </si>
  <si>
    <t>Financing Receivable, Modifications, Number of Contracts | SecurityLoan</t>
  </si>
  <si>
    <t>Financing Receivable, Troubled Debt Restructuring, Postmodification</t>
  </si>
  <si>
    <t>Financing Receivable, Troubled Debt Restructuring, Subsequent Default</t>
  </si>
  <si>
    <t>Financing Receivable, Sale</t>
  </si>
  <si>
    <t>Loans and Leases Receivable, Gain (Loss) on Sales, Net</t>
  </si>
  <si>
    <t>Troubled Debt Restructured Loans [Member]</t>
  </si>
  <si>
    <t>Loan commitments outstanding</t>
  </si>
  <si>
    <t>Non-owner occupied [Member]</t>
  </si>
  <si>
    <t>Non-owner occupied [Member] | Commercial real estate [Member]</t>
  </si>
  <si>
    <t>Financial Asset Acquired with Credit Deterioration [Member]</t>
  </si>
  <si>
    <t>Financial Asset Acquired with Credit Deterioration [Member] | Non-owner occupied [Member]</t>
  </si>
  <si>
    <t>Financial Asset Acquired with Credit Deterioration [Member] | Construction and land development [Member]</t>
  </si>
  <si>
    <t>Financial Asset Acquired with Credit Deterioration [Member] | Residential real estate [Member]</t>
  </si>
  <si>
    <t>Financial Asset Acquired with Credit Deterioration [Member] | Commercial and industrial [Member]</t>
  </si>
  <si>
    <t>Financial Asset Acquired with Credit Deterioration [Member] | Consumer [Member]</t>
  </si>
  <si>
    <t>Loans, Leases and Allowance for Credit Losses - Loans by Risk Rating (Detail) - USD ($)</t>
  </si>
  <si>
    <t>Pass [Member]</t>
  </si>
  <si>
    <t>Pass [Member] | Commercial and industrial [Member]</t>
  </si>
  <si>
    <t>Pass [Member] | Residential real estate [Member]</t>
  </si>
  <si>
    <t>Pass [Member] | Consumer [Member]</t>
  </si>
  <si>
    <t>Pass [Member] | Commercial real estate [Member] | Owner occupied [Member]</t>
  </si>
  <si>
    <t>Pass [Member] | Commercial real estate [Member] | Non-owner occupied [Member]</t>
  </si>
  <si>
    <t>Pass [Member] | Commercial real estate [Member] | Multi-family [Member]</t>
  </si>
  <si>
    <t>Pass [Member] | Construction and land development [Member] | Construction [Member]</t>
  </si>
  <si>
    <t>Pass [Member] | Construction and land development [Member] | Land [Member]</t>
  </si>
  <si>
    <t>Watch [Member]</t>
  </si>
  <si>
    <t>Watch [Member] | Commercial and industrial [Member]</t>
  </si>
  <si>
    <t>Watch [Member] | Residential real estate [Member]</t>
  </si>
  <si>
    <t>Watch [Member] | Consumer [Member]</t>
  </si>
  <si>
    <t>Watch [Member] | Commercial real estate [Member] | Owner occupied [Member]</t>
  </si>
  <si>
    <t>Watch [Member] | Commercial real estate [Member] | Non-owner occupied [Member]</t>
  </si>
  <si>
    <t>Watch [Member] | Commercial real estate [Member] | Multi-family [Member]</t>
  </si>
  <si>
    <t>Watch [Member] | Construction and land development [Member] | Construction [Member]</t>
  </si>
  <si>
    <t>Watch [Member] | Construction and land development [Member] | Land [Member]</t>
  </si>
  <si>
    <t>Substandard [Member]</t>
  </si>
  <si>
    <t>Substandard [Member] | Commercial and industrial [Member]</t>
  </si>
  <si>
    <t>Substandard [Member] | Residential real estate [Member]</t>
  </si>
  <si>
    <t>Substandard [Member] | Consumer [Member]</t>
  </si>
  <si>
    <t>Substandard [Member] | Commercial real estate [Member] | Owner occupied [Member]</t>
  </si>
  <si>
    <t>Substandard [Member] | Commercial real estate [Member] | Non-owner occupied [Member]</t>
  </si>
  <si>
    <t>Substandard [Member] | Commercial real estate [Member] | Multi-family [Member]</t>
  </si>
  <si>
    <t>Substandard [Member] | Construction and land development [Member] | Construction [Member]</t>
  </si>
  <si>
    <t>Substandard [Member] | Construction and land development [Member] | Land [Member]</t>
  </si>
  <si>
    <t>Doubtful [Member]</t>
  </si>
  <si>
    <t>Doubtful [Member] | Commercial and industrial [Member]</t>
  </si>
  <si>
    <t>Doubtful [Member] | Residential real estate [Member]</t>
  </si>
  <si>
    <t>Doubtful [Member] | Consumer [Member]</t>
  </si>
  <si>
    <t>Doubtful [Member] | Commercial real estate [Member] | Owner occupied [Member]</t>
  </si>
  <si>
    <t>Doubtful [Member] | Commercial real estate [Member] | Non-owner occupied [Member]</t>
  </si>
  <si>
    <t>Doubtful [Member] | Commercial real estate [Member] | Multi-family [Member]</t>
  </si>
  <si>
    <t>Doubtful [Member] | Construction and land development [Member] | Construction [Member]</t>
  </si>
  <si>
    <t>Doubtful [Member] | Construction and land development [Member] | Land [Member]</t>
  </si>
  <si>
    <t>Loss [Member]</t>
  </si>
  <si>
    <t>Loss [Member] | Commercial and industrial [Member]</t>
  </si>
  <si>
    <t>Loss [Member] | Residential real estate [Member]</t>
  </si>
  <si>
    <t>Loss [Member] | Consumer [Member]</t>
  </si>
  <si>
    <t>Loss [Member] | Commercial real estate [Member] | Owner occupied [Member]</t>
  </si>
  <si>
    <t>Loss [Member] | Commercial real estate [Member] | Non-owner occupied [Member]</t>
  </si>
  <si>
    <t>Loss [Member] | Commercial real estate [Member] | Multi-family [Member]</t>
  </si>
  <si>
    <t>Loss [Member] | Construction and land development [Member] | Construction [Member]</t>
  </si>
  <si>
    <t>Loss [Member] | Construction and land development [Member] | Land [Member]</t>
  </si>
  <si>
    <t>Financial Asset, 30 to 59 Days Past Due [Member] | Pass [Member]</t>
  </si>
  <si>
    <t>Financial Asset, 30 to 59 Days Past Due [Member] | Watch [Member]</t>
  </si>
  <si>
    <t>Financial Asset, 30 to 59 Days Past Due [Member] | Substandard [Member]</t>
  </si>
  <si>
    <t>Financial Asset, 30 to 59 Days Past Due [Member] | Doubtful [Member]</t>
  </si>
  <si>
    <t>Financial Asset, 30 to 59 Days Past Due [Member] | Loss [Member]</t>
  </si>
  <si>
    <t>Financial Asset, 60 to 89 Days Past Due [Member] | Pass [Member]</t>
  </si>
  <si>
    <t>Financial Asset, 60 to 89 Days Past Due [Member] | Watch [Member]</t>
  </si>
  <si>
    <t>Financial Asset, 60 to 89 Days Past Due [Member] | Substandard [Member]</t>
  </si>
  <si>
    <t>Financial Asset, 60 to 89 Days Past Due [Member] | Doubtful [Member]</t>
  </si>
  <si>
    <t>Financial Asset, 60 to 89 Days Past Due [Member] | Loss [Member]</t>
  </si>
  <si>
    <t>Financial Asset, Equal to or Greater than 90 Days Past Due [Member] | Pass [Member]</t>
  </si>
  <si>
    <t>Financial Asset, Equal to or Greater than 90 Days Past Due [Member] | Watch [Member]</t>
  </si>
  <si>
    <t>Financial Asset, Equal to or Greater than 90 Days Past Due [Member] | Substandard [Member]</t>
  </si>
  <si>
    <t>Financial Asset, Equal to or Greater than 90 Days Past Due [Member] | Doubtful [Member]</t>
  </si>
  <si>
    <t>Financial Asset, Equal to or Greater than 90 Days Past Due [Member] | Loss [Member]</t>
  </si>
  <si>
    <t>Loans, Leases and Allowance for Credit Losses - Impaired Loans by Loan Class (Detail) - USD ($) $ in Thousands</t>
  </si>
  <si>
    <t>Financing Receivable, Impaired [Line Items]</t>
  </si>
  <si>
    <t>Total impaired loans by class</t>
  </si>
  <si>
    <t>Loans, Leases and Allowance for Credit Losses - Recorded Investment in Loans Classified as Impaired (Detail) - USD ($) $ in Thousands</t>
  </si>
  <si>
    <t>Total impaired loans</t>
  </si>
  <si>
    <t>Valuation allowance related to impaired loans</t>
  </si>
  <si>
    <t>Loans, Leases and Allowance for Credit Losses - Schedule of Average Investment in Impaired Loans and Income Recognized on Impaired Loans (Detail) - USD ($) $ in Thousands</t>
  </si>
  <si>
    <t>Interest income recognized on impaired loans</t>
  </si>
  <si>
    <t>Loans, Leases and Allowance for Credit Losses - Average Investment in Impaired Loans by Loan Class (Detail) - USD ($) $ in Thousands</t>
  </si>
  <si>
    <t>Total average investment in impaired loans by loan class</t>
  </si>
  <si>
    <t>Loans, Leases and Allowance for Credit Losses - Interest Income on Impaired Loans by Loan Class (Detail) - USD ($) $ in Thousands</t>
  </si>
  <si>
    <t>Total interest income on impaired loans by class</t>
  </si>
  <si>
    <t>Owner occupied [Member] | Commercial real estate [Member]</t>
  </si>
  <si>
    <t>Multi-family [Member] | Commercial real estate [Member]</t>
  </si>
  <si>
    <t>Construction [Member] | Construction and land development [Member]</t>
  </si>
  <si>
    <t>Land [Member] | Construction and land development [Member]</t>
  </si>
  <si>
    <t>Loans, Leases and Allowance for Credit Losses - Tabular Disclosure of Nonperforming Assets (Detail) - USD ($) $ in Thousands</t>
  </si>
  <si>
    <t>Loans past due 90 days or more on accrual status</t>
  </si>
  <si>
    <t>Troubled debt restructured loans</t>
  </si>
  <si>
    <t>Total nonperforming loans</t>
  </si>
  <si>
    <t>Total nonperforming assets</t>
  </si>
  <si>
    <t>Loans, Leases and Allowance for Credit Losses - Changes in Accretable Discount for Loans Purchased with Credit Quality Deterioration (Detail) - USD ($) $ in Thousands</t>
  </si>
  <si>
    <t>Reclassifications from non-accretable to accretable yield (1)</t>
  </si>
  <si>
    <t>Accretion to interest income</t>
  </si>
  <si>
    <t>Balance at beginning of period</t>
  </si>
  <si>
    <t>Reversal of fair value adjustments upon disposition of loans</t>
  </si>
  <si>
    <t>Balance at end of period</t>
  </si>
  <si>
    <t>Loans, Leases and Allowance for Credit Losses - Allowances for Credit Losses (Detail) - USD ($) $ in Thousands</t>
  </si>
  <si>
    <t>Valuation Allowance [Line Items]</t>
  </si>
  <si>
    <t>Beginning Balance</t>
  </si>
  <si>
    <t>Charge-offs</t>
  </si>
  <si>
    <t>Recoveries</t>
  </si>
  <si>
    <t>Ending balance</t>
  </si>
  <si>
    <t>Commercial real estate [Member]</t>
  </si>
  <si>
    <t>Loans, Leases and Allowance for Credit Losses - Summary of Impairment Method Information Related to Loans and Allowance for Credit Losses (Detail) - USD ($) $ in Thousands</t>
  </si>
  <si>
    <t>Total loans individually evaluated for impairment</t>
  </si>
  <si>
    <t>Loans collectively evaluated for impairment</t>
  </si>
  <si>
    <t>Impaired Financing Receivable, Recorded Investment</t>
  </si>
  <si>
    <t>Total recorded investment</t>
  </si>
  <si>
    <t>Impaired Financing Receivable Unpaid Principal Balance Individually Evaluated For Impairment</t>
  </si>
  <si>
    <t>Financing Receivable Unpaid Principal Balance</t>
  </si>
  <si>
    <t>Total loans held for investment</t>
  </si>
  <si>
    <t>Loans acquired with deteriorated credit quality</t>
  </si>
  <si>
    <t>Financial Asset Acquired with Credit Deterioration [Member] | Owner occupied [Member]</t>
  </si>
  <si>
    <t>Loans, Leases and Allowance for Credit Losses Troubled Debt Restructurings (Details)</t>
  </si>
  <si>
    <t>Troubled Debt Restructurings [Abstract]</t>
  </si>
  <si>
    <t>Loans, Leases and Allowance for Credit Losses HFS loans (Details) - USD ($) $ in Thousands</t>
  </si>
  <si>
    <t>Loans HFS [Abstract]</t>
  </si>
  <si>
    <t>Loans, Leases and Allowance for Credit Losses Loan Purchases and Sales (Details) - USD ($) $ in Thousands</t>
  </si>
  <si>
    <t>Loans and Leases Receivable Disclosure [Line Items]</t>
  </si>
  <si>
    <t>Loans And Loans Receivable Purchases</t>
  </si>
  <si>
    <t>Residential Portfolio Segment [Member]</t>
  </si>
  <si>
    <t>Leases (Details) - USD ($)</t>
  </si>
  <si>
    <t>Operating Lease, Payments</t>
  </si>
  <si>
    <t>Right-of-Use Asset Obtained in Exchange for Operating Lease Liability</t>
  </si>
  <si>
    <t>Lessee, Operating Lease, Discount Rate</t>
  </si>
  <si>
    <t>3.08%</t>
  </si>
  <si>
    <t>Operating Lease, Weighted Average Remaining Lease Term</t>
  </si>
  <si>
    <t>8 years 7 months 6 day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Lessee, operating lease, leases not yet commenced, aggregated commitment</t>
  </si>
  <si>
    <t>Lease, Cost</t>
  </si>
  <si>
    <t>Lessee, operating lease, other cost</t>
  </si>
  <si>
    <t>Other Borrowings - Additional Information (Detail) - USD ($) $ in Thousands</t>
  </si>
  <si>
    <t>12 Months Ended</t>
  </si>
  <si>
    <t>Debt [Line Items]</t>
  </si>
  <si>
    <t>FHLB advances</t>
  </si>
  <si>
    <t>Short-term Debt</t>
  </si>
  <si>
    <t>Weighted average interest rate of FHLB and FRB Short-term advances</t>
  </si>
  <si>
    <t>2.56%</t>
  </si>
  <si>
    <t>Federal Funds Purchased</t>
  </si>
  <si>
    <t>Federal Home Loan Bank Advances [Member]</t>
  </si>
  <si>
    <t>Additional available credit with the entity</t>
  </si>
  <si>
    <t>FRB [Member]</t>
  </si>
  <si>
    <t>Unsecured Credit Facility [Member]</t>
  </si>
  <si>
    <t>Secured borrowing credit line</t>
  </si>
  <si>
    <t>Qualifying Debt (Details)</t>
  </si>
  <si>
    <t>Sep. 30, 2019USD ($)Trust</t>
  </si>
  <si>
    <t>Jun. 16, 2016USD ($)</t>
  </si>
  <si>
    <t>Jun. 29, 2015USD ($)</t>
  </si>
  <si>
    <t>Debt Instrument [Line Items]</t>
  </si>
  <si>
    <t>Subordinated Debt</t>
  </si>
  <si>
    <t>Number of Statutory Business Trusts Formed or Acquired | Trust</t>
  </si>
  <si>
    <t>Junior Subordinated Debenture Owed to Unconsolidated Subsidiary Trust</t>
  </si>
  <si>
    <t>Subordinated Debt [Member] | Subordinated Debentures Maturing July 2056 [Member]</t>
  </si>
  <si>
    <t>Debt Instrument, Face Amount</t>
  </si>
  <si>
    <t>Debt Issuance Cost</t>
  </si>
  <si>
    <t>Debt Instrument, Interest Rate, Stated Percentage</t>
  </si>
  <si>
    <t>6.25%</t>
  </si>
  <si>
    <t>Subordinated Debt [Member] | Subordinated Debentures Maturing July 2025 [Member]</t>
  </si>
  <si>
    <t>5.00%</t>
  </si>
  <si>
    <t>Junior Subordinated Debt [Member]</t>
  </si>
  <si>
    <t>Long-term Debt, Weighted Average Interest Rate, at Point in Time</t>
  </si>
  <si>
    <t>4.42%</t>
  </si>
  <si>
    <t>5.15%</t>
  </si>
  <si>
    <t>Stockholders' Equity - Additional Information (Detail) - USD ($) $ / shares in Units, $ in Millions</t>
  </si>
  <si>
    <t>Share-based Compensation Arrangement by Share-based Payment Award [Line Items]</t>
  </si>
  <si>
    <t>Treasury Stock Acquired, Average Cost Per Share</t>
  </si>
  <si>
    <t>Executive Officer [Member] | Restricted Stock [Member]</t>
  </si>
  <si>
    <t>Stockholders' Equity Common Stock Repurchase (Details) $ / shares in Units, $ in Thousands</t>
  </si>
  <si>
    <t>Sep. 30, 2019USD ($)$ / sharesshares</t>
  </si>
  <si>
    <t>Stock Repurchase Program, Authorized Amount | $</t>
  </si>
  <si>
    <t>Stock Repurchased and Retired During Period, Shares | shares</t>
  </si>
  <si>
    <t>Weighted Average Selling Price Per Share | $ / shares</t>
  </si>
  <si>
    <t>Stock Repurchased and Retired During Period, Value | $</t>
  </si>
  <si>
    <t>Accumulated Other Comprehensive Income - Summary of Changes in Accumulated Other Comprehensive Income (Detail) - USD ($) $ in Thousands</t>
  </si>
  <si>
    <t>Accumulated Other Comprehensive Income (Loss) [Line Items]</t>
  </si>
  <si>
    <t>Beginning balance</t>
  </si>
  <si>
    <t>Other comprehensive income before reclassifications</t>
  </si>
  <si>
    <t>Amounts reclassified from accumulated other comprehensive income</t>
  </si>
  <si>
    <t>Unrealized holding gains (losses) on AFS</t>
  </si>
  <si>
    <t>Accumulated Gain (Loss), Financial Liability, Fair Value Option, Attributable to Parent [Member]</t>
  </si>
  <si>
    <t>Impairment loss on securities</t>
  </si>
  <si>
    <t>Supplemental Employee Retirement Plan [Member]</t>
  </si>
  <si>
    <t>Accumulated Other Comprehensive Income - Schedule of Reclassifications Out of Accumulated Other Comprehensive Income (Detail) - USD ($) $ in Thousands</t>
  </si>
  <si>
    <t>Realized gains on sales of investment securities</t>
  </si>
  <si>
    <t>Amount reclassified from accumulated other comprehensive income</t>
  </si>
  <si>
    <t>Derivatives and Hedging Fair Value of Derivative Contracts (Detail) - USD ($) $ in Thousands</t>
  </si>
  <si>
    <t>Not Designated as Hedging Instrument [Member]</t>
  </si>
  <si>
    <t>Derivatives, Fair Value [Line Items]</t>
  </si>
  <si>
    <t>Notional Amount</t>
  </si>
  <si>
    <t>Derivative Asset, Fair Value</t>
  </si>
  <si>
    <t>Derivative Liability, Fair Value</t>
  </si>
  <si>
    <t>Not Designated as Hedging Instrument [Member] | Interest Rate Swap [Member]</t>
  </si>
  <si>
    <t>Not Designated as Hedging Instrument [Member] | Foreign Exchange Contract [Member]</t>
  </si>
  <si>
    <t>Designated as Hedging Instrument [Member]</t>
  </si>
  <si>
    <t>Notional Amount, Netting Adjustments</t>
  </si>
  <si>
    <t>Derivative Netting Adjustments</t>
  </si>
  <si>
    <t>Positive NPVs</t>
  </si>
  <si>
    <t>Negative NPVs</t>
  </si>
  <si>
    <t>Designated as Hedging Instrument [Member] | Interest Rate Swap [Member]</t>
  </si>
  <si>
    <t>Derivatives and Hedging Largest Exposure to Individual Counterparty (Detail) - Largest individual counterparty [Member] - USD ($) $ in Thousands</t>
  </si>
  <si>
    <t>Derivative Instruments and Hedging Activities Disclosures [Line Items]</t>
  </si>
  <si>
    <t>Largest gross exposure (positive derivative NPV) to an individual counterparty</t>
  </si>
  <si>
    <t>Collateral posted by this counterparty</t>
  </si>
  <si>
    <t>Negative derivative NPV with this counterparty</t>
  </si>
  <si>
    <t>Collateral pledged to this counterparty</t>
  </si>
  <si>
    <t>Net exposure after netting adjustments and collateral</t>
  </si>
  <si>
    <t>Derivatives and Hedging Additional Information (Detail) - USD ($)</t>
  </si>
  <si>
    <t>Derivative [Line Items]</t>
  </si>
  <si>
    <t>Collateral netted against derivative liabilities</t>
  </si>
  <si>
    <t>Over collateralization net position</t>
  </si>
  <si>
    <t>Additional collateral held in securities</t>
  </si>
  <si>
    <t>Derivative, Amount of Hedged Item, Loans</t>
  </si>
  <si>
    <t>Fair Value Hedge Assets, Loans</t>
  </si>
  <si>
    <t>Derivative, Amount of Hedged Item</t>
  </si>
  <si>
    <t>Hedged Liability, Fair Value Hedge, Cumulative Increase (Decrease)</t>
  </si>
  <si>
    <t>Subordinated Debentures Maturing July 2025 [Member] | Subordinated Debt [Member]</t>
  </si>
  <si>
    <t>Subordinated Debentures Maturing July 2056 [Member] | Subordinated Debt [Member]</t>
  </si>
  <si>
    <t>Earnings per Share (Details) - USD ($) $ / shares in Units, shares in Thousands, $ in Thousands</t>
  </si>
  <si>
    <t>Dilutive Effect Of Stock Options Restricted Stock And Equity Settled Awards</t>
  </si>
  <si>
    <t>Net income available to common shareholders</t>
  </si>
  <si>
    <t>Earnings (loss) per share - basic</t>
  </si>
  <si>
    <t>Earnings (loss) per share - diluted</t>
  </si>
  <si>
    <t>Anti-dilutive stock options outstanding that were not included in computation of diluted earnings per common share</t>
  </si>
  <si>
    <t>Income Taxes Additional Information (Details) - USD ($) $ in Thousands</t>
  </si>
  <si>
    <t>Operating Loss Carryforwards [Line Items]</t>
  </si>
  <si>
    <t>Effective Income Tax Rate Reconciliation, Percent</t>
  </si>
  <si>
    <t>18.30%</t>
  </si>
  <si>
    <t>6.32%</t>
  </si>
  <si>
    <t>17.52%</t>
  </si>
  <si>
    <t>14.48%</t>
  </si>
  <si>
    <t>Increase (Decrease) in Deferred Income Taxes</t>
  </si>
  <si>
    <t>Operating Loss Carryforwards, Valuation Allowance</t>
  </si>
  <si>
    <t>Affordable Housing Program Obligation</t>
  </si>
  <si>
    <t>Internal Revenue Service (IRS) [Member]</t>
  </si>
  <si>
    <t>Operating Loss Carryforwards</t>
  </si>
  <si>
    <t>Deferred Tax Assets, Operating Loss Carryforwards</t>
  </si>
  <si>
    <t>ARIZONA</t>
  </si>
  <si>
    <t>Tax Credit Carryforward, Amount</t>
  </si>
  <si>
    <t>State and Local Jurisdiction [Member]</t>
  </si>
  <si>
    <t>Deferred Tax Assets, Operating Loss Carryforwards, State and Local</t>
  </si>
  <si>
    <t>Commitments and Contingencies - Additional Information (Detail) - USD ($) $ in Millions</t>
  </si>
  <si>
    <t>Loss Contingencies [Line Items]</t>
  </si>
  <si>
    <t>Letters of credit expiration period</t>
  </si>
  <si>
    <t>1 year</t>
  </si>
  <si>
    <t>Percentage of first liens initial loan to value ratio</t>
  </si>
  <si>
    <t>75.00%</t>
  </si>
  <si>
    <t>Percentage Of Commercial Real Estate Loans Occupied By Owners</t>
  </si>
  <si>
    <t>31.00%</t>
  </si>
  <si>
    <t>36.00%</t>
  </si>
  <si>
    <t>Commercial Real Estate Portfolio Segment [Member] | Loans Receivable [Member] | Credit Concentration Risk [Member]</t>
  </si>
  <si>
    <t>Percent of commercial real estate related loans</t>
  </si>
  <si>
    <t>47.00%</t>
  </si>
  <si>
    <t>49.00%</t>
  </si>
  <si>
    <t>Unfunded Loan Commitment [Member]</t>
  </si>
  <si>
    <t>Loss Contingency Accrual</t>
  </si>
  <si>
    <t>Commitments and Contingencies - Summary of Contractual Amounts for Unfunded Commitments and Letters of Credit (Detail) - USD ($) $ in Thousands</t>
  </si>
  <si>
    <t>Other Commitments [Line Items]</t>
  </si>
  <si>
    <t>Total amount</t>
  </si>
  <si>
    <t>Commitments to extend credit [Member]</t>
  </si>
  <si>
    <t>Unsecured Loan Commitments</t>
  </si>
  <si>
    <t>Credit card guarantees [Member]</t>
  </si>
  <si>
    <t>Standby letters of credit [Member]</t>
  </si>
  <si>
    <t>Unsecured Letters Of Credit</t>
  </si>
  <si>
    <t>Commercial Real Estate Portfolio Segment [Member] | Credit Concentration Risk [Member] | Loans Receivable [Member]</t>
  </si>
  <si>
    <t>Concentration Risk, Percentage</t>
  </si>
  <si>
    <t>Fair Value Accounting - Gains and Losses from Fair Value Changes Included in Consolidated Statement of Operations (Detail) $ in Thousands</t>
  </si>
  <si>
    <t>Sep. 30, 2019USD ($)</t>
  </si>
  <si>
    <t>Fair Value, Assets and Liabilities Measured on Recurring and Nonrecurring Basis [Line Items]</t>
  </si>
  <si>
    <t>Subordinated Debt Obligations, Fair Value Disclosure</t>
  </si>
  <si>
    <t>Debt Instrument, Measurement Input</t>
  </si>
  <si>
    <t>Fair Value, Liability, Recurring Basis, Still Held, Unrealized Gain (Loss)</t>
  </si>
  <si>
    <t>Fair Value, Measurement with Unobservable Inputs Reconciliation, Recurring Basis, Liability, Gain (Loss) Included in Other Comprehensive Income (Loss)</t>
  </si>
  <si>
    <t>Period of basis point spread</t>
  </si>
  <si>
    <t>3.84%</t>
  </si>
  <si>
    <t>5.01%</t>
  </si>
  <si>
    <t>Percentage of LIBOR</t>
  </si>
  <si>
    <t>2.09%</t>
  </si>
  <si>
    <t>2.81%</t>
  </si>
  <si>
    <t>Fair Value Accounting - Fair Value of Assets and Liabilities (Detail) - USD ($) $ in Thousands</t>
  </si>
  <si>
    <t>Securities available for sale</t>
  </si>
  <si>
    <t>Fair Value, Recurring [Member]</t>
  </si>
  <si>
    <t>Derivative Liability</t>
  </si>
  <si>
    <t>Loans Held-for-sale, Fair Value Disclosure</t>
  </si>
  <si>
    <t>Fair Value, Recurring [Member] | Level 1 [Member]</t>
  </si>
  <si>
    <t>Fair Value, Recurring [Member] | Level 2 [Member]</t>
  </si>
  <si>
    <t>Fair Value, Recurring [Member] | Level 3 [Member]</t>
  </si>
  <si>
    <t>Fair Value, Recurring [Member] | Mortgage-backed Securities, Issued by US Government Sponsored Enterprises [Member]</t>
  </si>
  <si>
    <t>Fair Value, Recurring [Member] | Mortgage-backed Securities, Issued by US Government Sponsored Enterprises [Member] | Level 1 [Member]</t>
  </si>
  <si>
    <t>Fair Value, Recurring [Member] | Mortgage-backed Securities, Issued by US Government Sponsored Enterprises [Member] | Level 2 [Member]</t>
  </si>
  <si>
    <t>Fair Value, Recurring [Member] | Mortgage-backed Securities, Issued by US Government Sponsored Enterprises [Member] | Level 3 [Member]</t>
  </si>
  <si>
    <t>Fair Value, Recurring [Member] | Nontaxable Municipal Bonds [Member]</t>
  </si>
  <si>
    <t>Fair Value, Recurring [Member] | Nontaxable Municipal Bonds [Member] | Level 1 [Member]</t>
  </si>
  <si>
    <t>Fair Value, Recurring [Member] | Nontaxable Municipal Bonds [Member] | Level 2 [Member]</t>
  </si>
  <si>
    <t>Fair Value, Recurring [Member] | Nontaxable Municipal Bonds [Member] | Level 3 [Member]</t>
  </si>
  <si>
    <t>Fair Value, Recurring [Member] | Residential Mortgage Backed Securities [Member]</t>
  </si>
  <si>
    <t>Fair Value, Recurring [Member] | Residential Mortgage Backed Securities [Member] | Level 1 [Member]</t>
  </si>
  <si>
    <t>Fair Value, Recurring [Member] | Residential Mortgage Backed Securities [Member] | Level 2 [Member]</t>
  </si>
  <si>
    <t>Fair Value, Recurring [Member] | Residential Mortgage Backed Securities [Member] | Level 3 [Member]</t>
  </si>
  <si>
    <t>Fair Value, Recurring [Member] | Commercial Mortgage Backed Securities Issued By US Government Sponsored Enterprise [Member]</t>
  </si>
  <si>
    <t>Fair Value, Recurring [Member] | Commercial Mortgage Backed Securities Issued By US Government Sponsored Enterprise [Member] | Level 1 [Member]</t>
  </si>
  <si>
    <t>Fair Value, Recurring [Member] | Commercial Mortgage Backed Securities Issued By US Government Sponsored Enterprise [Member] | Level 2 [Member]</t>
  </si>
  <si>
    <t>Fair Value, Recurring [Member] | Commercial Mortgage Backed Securities Issued By US Government Sponsored Enterprise [Member] | Level 3 [Member]</t>
  </si>
  <si>
    <t>Fair Value, Recurring [Member] | Corporate Bond Securities [Member]</t>
  </si>
  <si>
    <t>Fair Value, Recurring [Member] | Corporate Bond Securities [Member] | Level 1 [Member]</t>
  </si>
  <si>
    <t>Fair Value, Recurring [Member] | Corporate Bond Securities [Member] | Level 2 [Member]</t>
  </si>
  <si>
    <t>Fair Value, Recurring [Member] | Corporate Bond Securities [Member] | Level 3 [Member]</t>
  </si>
  <si>
    <t>Fair Value, Recurring [Member] | Taxable Municipal Bonds [Member]</t>
  </si>
  <si>
    <t>Fair Value, Recurring [Member] | Taxable Municipal Bonds [Member] | Level 1 [Member]</t>
  </si>
  <si>
    <t>Fair Value, Recurring [Member] | Taxable Municipal Bonds [Member] | Level 2 [Member]</t>
  </si>
  <si>
    <t>Fair Value, Recurring [Member] | Taxable Municipal Bonds [Member] | Level 3 [Member]</t>
  </si>
  <si>
    <t>Fair Value, Recurring [Member] | Preferred Stock [Member]</t>
  </si>
  <si>
    <t>Fair Value, Recurring [Member] | Preferred Stock [Member] | Level 1 [Member]</t>
  </si>
  <si>
    <t>Fair Value, Recurring [Member] | Preferred Stock [Member] | Level 2 [Member]</t>
  </si>
  <si>
    <t>Fair Value, Recurring [Member] | Preferred Stock [Member] | Level 3 [Member]</t>
  </si>
  <si>
    <t>Fair Value, Recurring [Member] | CRA investments [Member]</t>
  </si>
  <si>
    <t>Fair Value, Recurring [Member] | CRA investments [Member] | Level 1 [Member]</t>
  </si>
  <si>
    <t>Fair Value, Recurring [Member] | CRA investments [Member] | Level 2 [Member]</t>
  </si>
  <si>
    <t>Fair Value, Recurring [Member] | CRA investments [Member] | Level 3 [Member]</t>
  </si>
  <si>
    <t>Fair Value, Recurring [Member] | Collateralized Debt Obligations [Member]</t>
  </si>
  <si>
    <t>Fair Value, Recurring [Member] | Collateralized Debt Obligations [Member] | Level 1 [Member]</t>
  </si>
  <si>
    <t>Fair Value, Recurring [Member] | Collateralized Debt Obligations [Member] | Level 2 [Member]</t>
  </si>
  <si>
    <t>Fair Value, Recurring [Member] | Collateralized Debt Obligations [Member] | Level 3 [Member]</t>
  </si>
  <si>
    <t>Fair Value, Recurring [Member] | Trust Preferred Securities Subject to Mandatory Redemption [Member]</t>
  </si>
  <si>
    <t>Fair Value, Recurring [Member] | Trust Preferred Securities Subject to Mandatory Redemption [Member] | Level 1 [Member]</t>
  </si>
  <si>
    <t>Fair Value, Recurring [Member] | Trust Preferred Securities Subject to Mandatory Redemption [Member] | Level 2 [Member]</t>
  </si>
  <si>
    <t>Fair Value, Recurring [Member] | Trust Preferred Securities Subject to Mandatory Redemption [Member] | Level 3 [Member]</t>
  </si>
  <si>
    <t>Fair Value, Recurring [Member] | US Government-sponsored Enterprises Debt Securities [Member]</t>
  </si>
  <si>
    <t>Fair Value, Recurring [Member] | US Government-sponsored Enterprises Debt Securities [Member] | Level 1 [Member]</t>
  </si>
  <si>
    <t>Fair Value, Recurring [Member] | US Government-sponsored Enterprises Debt Securities [Member] | Level 2 [Member]</t>
  </si>
  <si>
    <t>Fair Value, Recurring [Member] | US Government-sponsored Enterprises Debt Securities [Member] | Level 3 [Member]</t>
  </si>
  <si>
    <t>Fair Value, Recurring [Member] | US Treasury Securities [Member]</t>
  </si>
  <si>
    <t>Fair Value, Recurring [Member] | US Treasury Securities [Member] | Level 1 [Member]</t>
  </si>
  <si>
    <t>Fair Value, Recurring [Member] | US Treasury Securities [Member] | Level 2 [Member]</t>
  </si>
  <si>
    <t>Fair Value, Recurring [Member] | US Treasury Securities [Member] | Level 3 [Member]</t>
  </si>
  <si>
    <t>Reported Value Measurement [Member] | Fair Value, Recurring [Member]</t>
  </si>
  <si>
    <t>Other Borrowings Fair Value Disclosure</t>
  </si>
  <si>
    <t>Estimate of Fair Value Measurement [Member] | Fair Value, Recurring [Member]</t>
  </si>
  <si>
    <t>Estimate of Fair Value Measurement [Member] | Fair Value, Recurring [Member] | Level 1 [Member]</t>
  </si>
  <si>
    <t>Estimate of Fair Value Measurement [Member] | Fair Value, Recurring [Member] | Level 2 [Member]</t>
  </si>
  <si>
    <t>Estimate of Fair Value Measurement [Member] | Fair Value, Recurring [Member] | Level 3 [Member]</t>
  </si>
  <si>
    <t>Junior Subordinated Debt [Member] | Level 3 [Member]</t>
  </si>
  <si>
    <t>Fair Value Accounting - Change in Level 3 Liabilities Measured at Fair Value on Recurring Basis (Detail) $ in Thousands</t>
  </si>
  <si>
    <t>Junior subordinated debt</t>
  </si>
  <si>
    <t>Loans and Finance Receivables [Member] | Level 3 [Member]</t>
  </si>
  <si>
    <t>Fair Value Measurements, Valuation Processes, Description</t>
  </si>
  <si>
    <t>Discounted cash flow method</t>
  </si>
  <si>
    <t>Other Assets [Member] | Level 3 [Member]</t>
  </si>
  <si>
    <t>Collateral method</t>
  </si>
  <si>
    <t>Implied credit rating of the Company</t>
  </si>
  <si>
    <t>Junior Subordinated Debt [Member] | Fair Value, Recurring [Member]</t>
  </si>
  <si>
    <t>Closing balance</t>
  </si>
  <si>
    <t>Valuation Technique, Discounted Cash Flow [Member] | Junior Subordinated Debt [Member] | Level 3 [Member]</t>
  </si>
  <si>
    <t>Discounted cash flow</t>
  </si>
  <si>
    <t>Collateral Method [Member] | Loans and Finance Receivables [Member] | Level 3 [Member]</t>
  </si>
  <si>
    <t>Third Party Appraisal [Member] | Loans and Finance Receivables [Member] | Level 3 [Member]</t>
  </si>
  <si>
    <t>Third party appraisal</t>
  </si>
  <si>
    <t>Third Party Appraisal [Member] | Other Assets [Member] | Level 3 [Member]</t>
  </si>
  <si>
    <t>Discount Rate [Member] | Loans and Finance Receivables [Member] | Level 3 [Member]</t>
  </si>
  <si>
    <t>Discount rate</t>
  </si>
  <si>
    <t>Scheduled Cash Collections [Member] | Loans and Finance Receivables [Member] | Level 3 [Member]</t>
  </si>
  <si>
    <t>Scheduled cash collections</t>
  </si>
  <si>
    <t>Proceeds from Non-Real Estate Collateral [Member] | Loans and Finance Receivables [Member] | Level 3 [Member]</t>
  </si>
  <si>
    <t>Proceeds from non-real estate collateral</t>
  </si>
  <si>
    <t>Fair Value Accounting - Assets Measured at Fair Value on Nonrecurring Basis (Detail) - USD ($) $ in Thousands</t>
  </si>
  <si>
    <t>Impaired loans without specific valuation allowance</t>
  </si>
  <si>
    <t>Other assets acquired through foreclosure</t>
  </si>
  <si>
    <t>Impaired Financing Receivables, With No related Allowance, Balances with Charge-offs</t>
  </si>
  <si>
    <t>Level 3 [Member]</t>
  </si>
  <si>
    <t>Fair Value, Nonrecurring [Member]</t>
  </si>
  <si>
    <t>Fair Value, Nonrecurring [Member] | Level 1 [Member]</t>
  </si>
  <si>
    <t>Fair Value, Nonrecurring [Member] | Level 2 [Member]</t>
  </si>
  <si>
    <t>Fair Value, Nonrecurring [Member] | Level 3 [Member]</t>
  </si>
  <si>
    <t>Level 3 Fair Value Measurement Inputs</t>
  </si>
  <si>
    <t>Costs to sell</t>
  </si>
  <si>
    <t>Contractual loan rate</t>
  </si>
  <si>
    <t>Probability of default</t>
  </si>
  <si>
    <t>Loss given default</t>
  </si>
  <si>
    <t>Fair Value Accounting - Estimated Fair Value of Financial Instruments (Detail) - USD ($) $ in Thousands</t>
  </si>
  <si>
    <t>Other Repossessed Assets</t>
  </si>
  <si>
    <t>Financial assets</t>
  </si>
  <si>
    <t>Financial liabilities</t>
  </si>
  <si>
    <t>Fair Value, Nonrecurring [Member] | Reported Value Measurement [Member]</t>
  </si>
  <si>
    <t>Fair Value, Nonrecurring [Member] | Estimate of Fair Value Measurement [Member]</t>
  </si>
  <si>
    <t>Fair Value, Nonrecurring [Member] | Estimate of Fair Value Measurement [Member] | Level 1 [Member]</t>
  </si>
  <si>
    <t>Fair Value, Nonrecurring [Member] | Estimate of Fair Value Measurement [Member] | Level 2 [Member]</t>
  </si>
  <si>
    <t>Fair Value, Nonrecurring [Member] | Estimate of Fair Value Measurement [Member] | Level 3 [Member]</t>
  </si>
  <si>
    <t>Derivative Asset</t>
  </si>
  <si>
    <t>Fair Value, Recurring [Member] | Reported Value Measurement [Member]</t>
  </si>
  <si>
    <t>Accrued Investment Income Receivable</t>
  </si>
  <si>
    <t>Interest Payable, Current</t>
  </si>
  <si>
    <t>Fair Value, Recurring [Member] | Estimate of Fair Value Measurement [Member]</t>
  </si>
  <si>
    <t>Fair Value, Recurring [Member] | Estimate of Fair Value Measurement [Member] | Level 1 [Member]</t>
  </si>
  <si>
    <t>Fair Value, Recurring [Member] | Estimate of Fair Value Measurement [Member] | Level 2 [Member]</t>
  </si>
  <si>
    <t>Fair Value, Recurring [Member] | Estimate of Fair Value Measurement [Member] | Level 3 [Member]</t>
  </si>
  <si>
    <t>Fair Value Accounting - Additional Information (Detail) - USD ($) $ in Thousands</t>
  </si>
  <si>
    <t>Common Stock, Shares, Issued</t>
  </si>
  <si>
    <t>Securities contained credit losses</t>
  </si>
  <si>
    <t>Segments - Operating Segment Information (Detail) - USD ($) $ in Thousands</t>
  </si>
  <si>
    <t>Jun. 30, 2019</t>
  </si>
  <si>
    <t>Jun. 30, 2018</t>
  </si>
  <si>
    <t>Jan. 01, 2018</t>
  </si>
  <si>
    <t>Dec. 31, 2017</t>
  </si>
  <si>
    <t>Operating Statistics [Line Items]</t>
  </si>
  <si>
    <t>Cash, Cash Equivalents and Investment Securities</t>
  </si>
  <si>
    <t>Intangible Assets, Net (Including Goodwill)</t>
  </si>
  <si>
    <t>Other Assets Segment</t>
  </si>
  <si>
    <t>Assets</t>
  </si>
  <si>
    <t>Other Liabilities Segment</t>
  </si>
  <si>
    <t>Stockholders' equity</t>
  </si>
  <si>
    <t>Liabilities and Equity</t>
  </si>
  <si>
    <t>Excess Funds Provided by (Used in) Segment Basis</t>
  </si>
  <si>
    <t>Provision for Loan, Lease, and Other Losses</t>
  </si>
  <si>
    <t>Net interest income (loss) after provision for credit losses</t>
  </si>
  <si>
    <t>Non-interest expense</t>
  </si>
  <si>
    <t>Income from continuing operations before income taxes</t>
  </si>
  <si>
    <t>Income tax expense (benefit)</t>
  </si>
  <si>
    <t>Debit and credit card interchange fees</t>
  </si>
  <si>
    <t>Success fees (2)</t>
  </si>
  <si>
    <t>Total revenue from contracts with customers</t>
  </si>
  <si>
    <t>Revenues outside the scope of ASC 606 (3)</t>
  </si>
  <si>
    <t>Operating Segments [Member] | HOA Services [Member]</t>
  </si>
  <si>
    <t>Operating Segments [Member] | Public and Non-Profit Finance [Member]</t>
  </si>
  <si>
    <t>Operating Segments [Member] | Technology and Innovation [Member]</t>
  </si>
  <si>
    <t>Operating Segments [Member] | HFF Loan Portfolio [Member]</t>
  </si>
  <si>
    <t>Operating Segments [Member] | Other National Business Lines [Member]</t>
  </si>
  <si>
    <t>Corporate &amp; Other</t>
  </si>
  <si>
    <t>Reportable Geographical Components [Member] | ARIZONA</t>
  </si>
  <si>
    <t>Reportable Geographical Components [Member] | NEVADA</t>
  </si>
  <si>
    <t>Reportable Geographical Components [Member] | Southern California [Member]</t>
  </si>
  <si>
    <t>Reportable Geographical Components [Member] | Northern California [Member]</t>
  </si>
  <si>
    <t>Revenue from Contracts with Customers (Details) - USD ($) $ in Thousands</t>
  </si>
  <si>
    <t>Disaggregation of Revenue [Line Items]</t>
  </si>
  <si>
    <t>Accounts Receivable, after Allowance for Credit Loss</t>
  </si>
  <si>
    <t>Label</t>
  </si>
  <si>
    <t>Element</t>
  </si>
  <si>
    <t>Value</t>
  </si>
  <si>
    <t>Accumulated Other Comprehensive Income (Loss), Net of Tax</t>
  </si>
  <si>
    <t>us-gaap_AccumulatedOtherComprehensiveIncomeLossNetOfTax</t>
  </si>
  <si>
    <t>Retained Earnings [Member]</t>
  </si>
  <si>
    <t>Stockholders' Equity Attributable to Parent</t>
  </si>
  <si>
    <t>us-gaap_StockholdersEquity</t>
  </si>
  <si>
    <t>AOCI, Accumulated Gain (Loss), Debt Securities, Available-for-sale, Parent [Member]</t>
  </si>
  <si>
    <t>Shares, Issued</t>
  </si>
  <si>
    <t>us-gaap_SharesIssued</t>
  </si>
  <si>
    <t>Accumulated Other-than-Temporary Impairment Attributable to Parent [Member]</t>
  </si>
  <si>
    <t>AOCI Attributable to Parent [Member]</t>
  </si>
  <si>
    <t>Additional Paid-in Capital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2</v>
      </c>
    </row>
    <row r="20" spans="1:3">
      <c r="A20" s="4" t="s">
        <v>34</v>
      </c>
      <c r="B20" s="4" t="s">
        <v>10</v>
      </c>
    </row>
    <row r="21" spans="1:3">
      <c r="A21" s="4" t="s">
        <v>35</v>
      </c>
      <c r="B21" s="4" t="s">
        <v>36</v>
      </c>
    </row>
    <row r="22" spans="1:3">
      <c r="A22" s="4" t="s">
        <v>37</v>
      </c>
      <c r="B22" s="4" t="s">
        <v>38</v>
      </c>
    </row>
    <row r="23" spans="1:3">
      <c r="A23" s="4" t="s">
        <v>39</v>
      </c>
      <c r="B23" s="4" t="s">
        <v>40</v>
      </c>
    </row>
    <row r="24" spans="1:3">
      <c r="A24" s="4" t="s">
        <v>41</v>
      </c>
      <c r="C24" s="5" t="n">
        <v>102637384</v>
      </c>
    </row>
    <row r="25" spans="1:3">
      <c r="A25" s="4" t="s">
        <v>42</v>
      </c>
      <c r="B25" s="4" t="s">
        <v>14</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44319</v>
      </c>
      <c r="C3" s="6" t="n">
        <v>180053</v>
      </c>
    </row>
    <row r="4" spans="1:3">
      <c r="A4" s="4" t="s">
        <v>65</v>
      </c>
      <c r="B4" s="5" t="n">
        <v>627740</v>
      </c>
      <c r="C4" s="5" t="n">
        <v>318519</v>
      </c>
    </row>
    <row r="5" spans="1:3">
      <c r="A5" s="4" t="s">
        <v>66</v>
      </c>
      <c r="B5" s="5" t="n">
        <v>872059</v>
      </c>
      <c r="C5" s="5" t="n">
        <v>498572</v>
      </c>
    </row>
    <row r="6" spans="1:3">
      <c r="A6" s="4" t="s">
        <v>67</v>
      </c>
      <c r="B6" s="5" t="n">
        <v>0</v>
      </c>
      <c r="C6" s="5" t="n">
        <v>7</v>
      </c>
    </row>
    <row r="7" spans="1:3">
      <c r="A7" s="4" t="s">
        <v>68</v>
      </c>
      <c r="B7" s="5" t="n">
        <v>3512828</v>
      </c>
      <c r="C7" s="5" t="n">
        <v>3276988</v>
      </c>
    </row>
    <row r="8" spans="1:3">
      <c r="A8" s="4" t="s">
        <v>69</v>
      </c>
      <c r="B8" s="5" t="n">
        <v>442396</v>
      </c>
      <c r="C8" s="5" t="n">
        <v>302905</v>
      </c>
    </row>
    <row r="9" spans="1:3">
      <c r="A9" s="4" t="s">
        <v>70</v>
      </c>
      <c r="B9" s="5" t="n">
        <v>126502</v>
      </c>
      <c r="C9" s="5" t="n">
        <v>115061</v>
      </c>
    </row>
    <row r="10" spans="1:3">
      <c r="A10" s="4" t="s">
        <v>71</v>
      </c>
      <c r="B10" s="5" t="n">
        <v>66375</v>
      </c>
      <c r="C10" s="5" t="n">
        <v>66132</v>
      </c>
    </row>
    <row r="11" spans="1:3">
      <c r="A11" s="4" t="s">
        <v>72</v>
      </c>
      <c r="B11" s="5" t="n">
        <v>21803</v>
      </c>
      <c r="C11" s="5" t="n">
        <v>0</v>
      </c>
    </row>
    <row r="12" spans="1:3">
      <c r="A12" s="3" t="s">
        <v>73</v>
      </c>
    </row>
    <row r="13" spans="1:3">
      <c r="A13" s="4" t="s">
        <v>74</v>
      </c>
      <c r="B13" s="5" t="n">
        <v>20131058</v>
      </c>
      <c r="C13" s="5" t="n">
        <v>17710629</v>
      </c>
    </row>
    <row r="14" spans="1:3">
      <c r="A14" s="4" t="s">
        <v>75</v>
      </c>
      <c r="B14" s="5" t="n">
        <v>-165021</v>
      </c>
      <c r="C14" s="5" t="n">
        <v>-152717</v>
      </c>
    </row>
    <row r="15" spans="1:3">
      <c r="A15" s="4" t="s">
        <v>76</v>
      </c>
      <c r="B15" s="5" t="n">
        <v>19966037</v>
      </c>
      <c r="C15" s="5" t="n">
        <v>17557912</v>
      </c>
    </row>
    <row r="16" spans="1:3">
      <c r="A16" s="4" t="s">
        <v>77</v>
      </c>
      <c r="B16" s="5" t="n">
        <v>125063</v>
      </c>
      <c r="C16" s="5" t="n">
        <v>119474</v>
      </c>
    </row>
    <row r="17" spans="1:3">
      <c r="A17" s="4" t="s">
        <v>78</v>
      </c>
      <c r="B17" s="5" t="n">
        <v>74548</v>
      </c>
      <c r="C17" s="5" t="n">
        <v>0</v>
      </c>
    </row>
    <row r="18" spans="1:3">
      <c r="A18" s="4" t="s">
        <v>79</v>
      </c>
      <c r="B18" s="5" t="n">
        <v>15483</v>
      </c>
      <c r="C18" s="5" t="n">
        <v>17924</v>
      </c>
    </row>
    <row r="19" spans="1:3">
      <c r="A19" s="4" t="s">
        <v>80</v>
      </c>
      <c r="B19" s="5" t="n">
        <v>173083</v>
      </c>
      <c r="C19" s="5" t="n">
        <v>170145</v>
      </c>
    </row>
    <row r="20" spans="1:3">
      <c r="A20" s="4" t="s">
        <v>81</v>
      </c>
      <c r="B20" s="5" t="n">
        <v>289895</v>
      </c>
      <c r="C20" s="5" t="n">
        <v>289895</v>
      </c>
    </row>
    <row r="21" spans="1:3">
      <c r="A21" s="4" t="s">
        <v>82</v>
      </c>
      <c r="B21" s="5" t="n">
        <v>8099</v>
      </c>
      <c r="C21" s="5" t="n">
        <v>9260</v>
      </c>
    </row>
    <row r="22" spans="1:3">
      <c r="A22" s="4" t="s">
        <v>83</v>
      </c>
      <c r="B22" s="5" t="n">
        <v>3672</v>
      </c>
      <c r="C22" s="5" t="n">
        <v>31990</v>
      </c>
    </row>
    <row r="23" spans="1:3">
      <c r="A23" s="4" t="s">
        <v>84</v>
      </c>
      <c r="B23" s="5" t="n">
        <v>338565</v>
      </c>
      <c r="C23" s="5" t="n">
        <v>342381</v>
      </c>
    </row>
    <row r="24" spans="1:3">
      <c r="A24" s="4" t="s">
        <v>85</v>
      </c>
      <c r="B24" s="5" t="n">
        <v>287837</v>
      </c>
      <c r="C24" s="5" t="n">
        <v>310840</v>
      </c>
    </row>
    <row r="25" spans="1:3">
      <c r="A25" s="4" t="s">
        <v>86</v>
      </c>
      <c r="B25" s="5" t="n">
        <v>26324245</v>
      </c>
      <c r="C25" s="5" t="n">
        <v>23109486</v>
      </c>
    </row>
    <row r="26" spans="1:3">
      <c r="A26" s="3" t="s">
        <v>87</v>
      </c>
    </row>
    <row r="27" spans="1:3">
      <c r="A27" s="4" t="s">
        <v>88</v>
      </c>
      <c r="B27" s="5" t="n">
        <v>8755671</v>
      </c>
      <c r="C27" s="5" t="n">
        <v>7456141</v>
      </c>
    </row>
    <row r="28" spans="1:3">
      <c r="A28" s="4" t="s">
        <v>89</v>
      </c>
      <c r="B28" s="5" t="n">
        <v>13685143</v>
      </c>
      <c r="C28" s="5" t="n">
        <v>11721306</v>
      </c>
    </row>
    <row r="29" spans="1:3">
      <c r="A29" s="4" t="s">
        <v>90</v>
      </c>
      <c r="B29" s="5" t="n">
        <v>22440814</v>
      </c>
      <c r="C29" s="5" t="n">
        <v>19177447</v>
      </c>
    </row>
    <row r="30" spans="1:3">
      <c r="A30" s="4" t="s">
        <v>91</v>
      </c>
      <c r="B30" s="5" t="n">
        <v>14982</v>
      </c>
      <c r="C30" s="5" t="n">
        <v>22411</v>
      </c>
    </row>
    <row r="31" spans="1:3">
      <c r="A31" s="4" t="s">
        <v>92</v>
      </c>
      <c r="B31" s="5" t="n">
        <v>0</v>
      </c>
      <c r="C31" s="5" t="n">
        <v>491000</v>
      </c>
    </row>
    <row r="32" spans="1:3">
      <c r="A32" s="4" t="s">
        <v>93</v>
      </c>
      <c r="B32" s="5" t="n">
        <v>388856</v>
      </c>
      <c r="C32" s="5" t="n">
        <v>360458</v>
      </c>
    </row>
    <row r="33" spans="1:3">
      <c r="A33" s="4" t="s">
        <v>94</v>
      </c>
      <c r="B33" s="5" t="n">
        <v>79803</v>
      </c>
      <c r="C33" s="5" t="n">
        <v>0</v>
      </c>
    </row>
    <row r="34" spans="1:3">
      <c r="A34" s="4" t="s">
        <v>95</v>
      </c>
      <c r="B34" s="5" t="n">
        <v>476727</v>
      </c>
      <c r="C34" s="5" t="n">
        <v>444436</v>
      </c>
    </row>
    <row r="35" spans="1:3">
      <c r="A35" s="4" t="s">
        <v>96</v>
      </c>
      <c r="B35" s="5" t="n">
        <v>23401182</v>
      </c>
      <c r="C35" s="5" t="n">
        <v>20495752</v>
      </c>
    </row>
    <row r="36" spans="1:3">
      <c r="A36" s="4" t="s">
        <v>97</v>
      </c>
      <c r="B36" s="4" t="s">
        <v>98</v>
      </c>
      <c r="C36" s="4" t="s">
        <v>98</v>
      </c>
    </row>
    <row r="37" spans="1:3">
      <c r="A37" s="3" t="s">
        <v>99</v>
      </c>
    </row>
    <row r="38" spans="1:3">
      <c r="A38" s="4" t="s">
        <v>100</v>
      </c>
      <c r="B38" s="5" t="n">
        <v>10</v>
      </c>
      <c r="C38" s="5" t="n">
        <v>10</v>
      </c>
    </row>
    <row r="39" spans="1:3">
      <c r="A39" s="4" t="s">
        <v>101</v>
      </c>
      <c r="B39" s="5" t="n">
        <v>-62665</v>
      </c>
      <c r="C39" s="5" t="n">
        <v>-53083</v>
      </c>
    </row>
    <row r="40" spans="1:3">
      <c r="A40" s="4" t="s">
        <v>102</v>
      </c>
      <c r="B40" s="5" t="n">
        <v>1368191</v>
      </c>
      <c r="C40" s="5" t="n">
        <v>1417724</v>
      </c>
    </row>
    <row r="41" spans="1:3">
      <c r="A41" s="4" t="s">
        <v>103</v>
      </c>
      <c r="B41" s="5" t="n">
        <v>35599</v>
      </c>
      <c r="C41" s="5" t="n">
        <v>-33622</v>
      </c>
    </row>
    <row r="42" spans="1:3">
      <c r="A42" s="4" t="s">
        <v>104</v>
      </c>
      <c r="B42" s="5" t="n">
        <v>1581928</v>
      </c>
      <c r="C42" s="5" t="n">
        <v>1282705</v>
      </c>
    </row>
    <row r="43" spans="1:3">
      <c r="A43" s="4" t="s">
        <v>105</v>
      </c>
      <c r="B43" s="5" t="n">
        <v>2923063</v>
      </c>
      <c r="C43" s="5" t="n">
        <v>2613734</v>
      </c>
    </row>
    <row r="44" spans="1:3">
      <c r="A44" s="4" t="s">
        <v>106</v>
      </c>
      <c r="B44" s="6" t="n">
        <v>26324245</v>
      </c>
      <c r="C44" s="6" t="n">
        <v>23109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303</v>
      </c>
    </row>
    <row r="4" spans="1:2">
      <c r="A4" s="4" t="s">
        <v>97</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6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269</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00</v>
      </c>
      <c r="B18" s="4" t="s">
        <v>339</v>
      </c>
    </row>
    <row r="19" spans="1:2">
      <c r="A19" s="4" t="s">
        <v>340</v>
      </c>
      <c r="B19" s="4" t="s">
        <v>341</v>
      </c>
    </row>
    <row r="20" spans="1:2">
      <c r="A20" s="4" t="s">
        <v>342</v>
      </c>
      <c r="B20" s="4" t="s">
        <v>343</v>
      </c>
    </row>
    <row r="21" spans="1:2">
      <c r="A21" s="4" t="s">
        <v>344</v>
      </c>
      <c r="B21" s="4" t="s">
        <v>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v>
      </c>
    </row>
    <row r="3" spans="1:2">
      <c r="A3" s="3" t="s">
        <v>267</v>
      </c>
    </row>
    <row r="4" spans="1:2">
      <c r="A4" s="4" t="s">
        <v>347</v>
      </c>
      <c r="B4" s="4"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0</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0</v>
      </c>
      <c r="B1" s="2" t="s">
        <v>1</v>
      </c>
    </row>
    <row r="2" spans="1:2">
      <c r="B2" s="2" t="s">
        <v>2</v>
      </c>
    </row>
    <row r="3" spans="1:2">
      <c r="A3" s="3" t="s">
        <v>280</v>
      </c>
    </row>
    <row r="4" spans="1:2">
      <c r="A4" s="4" t="s">
        <v>391</v>
      </c>
      <c r="B4" s="4" t="s">
        <v>3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3</v>
      </c>
      <c r="B1" s="2" t="s">
        <v>1</v>
      </c>
    </row>
    <row r="2" spans="1:2">
      <c r="B2" s="2" t="s">
        <v>2</v>
      </c>
    </row>
    <row r="3" spans="1:2">
      <c r="A3" s="3" t="s">
        <v>29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2</v>
      </c>
    </row>
    <row r="2" spans="1:3">
      <c r="A2" s="4" t="s">
        <v>108</v>
      </c>
      <c r="B2" s="6" t="n">
        <v>3475037</v>
      </c>
      <c r="C2" s="6" t="n">
        <v>3339888</v>
      </c>
    </row>
    <row r="3" spans="1:3">
      <c r="A3" s="4" t="s">
        <v>109</v>
      </c>
      <c r="B3" s="6" t="n">
        <v>482069</v>
      </c>
      <c r="C3" s="6" t="n">
        <v>298648</v>
      </c>
    </row>
    <row r="4" spans="1:3">
      <c r="A4" s="4" t="s">
        <v>110</v>
      </c>
      <c r="B4" s="7" t="n">
        <v>0.0001</v>
      </c>
      <c r="C4" s="7" t="n">
        <v>0.0001</v>
      </c>
    </row>
    <row r="5" spans="1:3">
      <c r="A5" s="4" t="s">
        <v>111</v>
      </c>
      <c r="B5" s="5" t="n">
        <v>200000000</v>
      </c>
      <c r="C5" s="5" t="n">
        <v>200000000</v>
      </c>
    </row>
    <row r="6" spans="1:3">
      <c r="A6" s="4" t="s">
        <v>112</v>
      </c>
      <c r="B6" s="5" t="n">
        <v>104642039</v>
      </c>
      <c r="C6" s="5" t="n">
        <v>106741870</v>
      </c>
    </row>
    <row r="7" spans="1:3">
      <c r="A7" s="4" t="s">
        <v>113</v>
      </c>
      <c r="B7" s="5" t="n">
        <v>102639425</v>
      </c>
      <c r="C7" s="5" t="n">
        <v>104948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8</v>
      </c>
      <c r="B1" s="2" t="s">
        <v>1</v>
      </c>
    </row>
    <row r="2" spans="1:2">
      <c r="B2" s="2" t="s">
        <v>2</v>
      </c>
    </row>
    <row r="3" spans="1:2">
      <c r="A3" s="3" t="s">
        <v>29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297</v>
      </c>
    </row>
    <row r="4" spans="1:2">
      <c r="A4" s="4" t="s">
        <v>404</v>
      </c>
      <c r="B4" s="4" t="s">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6</v>
      </c>
      <c r="B1" s="2" t="s">
        <v>1</v>
      </c>
    </row>
    <row r="2" spans="1:2">
      <c r="B2" s="2" t="s">
        <v>2</v>
      </c>
    </row>
    <row r="3" spans="1:2">
      <c r="A3" s="3" t="s">
        <v>303</v>
      </c>
    </row>
    <row r="4" spans="1:2">
      <c r="A4" s="4" t="s">
        <v>407</v>
      </c>
      <c r="B4" s="4" t="s">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0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0</v>
      </c>
      <c r="B1" s="2" t="s">
        <v>1</v>
      </c>
    </row>
    <row r="2" spans="1:2">
      <c r="B2" s="2" t="s">
        <v>2</v>
      </c>
    </row>
    <row r="3" spans="1:2">
      <c r="A3" s="3" t="s">
        <v>309</v>
      </c>
    </row>
    <row r="4" spans="1:2">
      <c r="A4" s="4" t="s">
        <v>421</v>
      </c>
      <c r="B4" s="4" t="s">
        <v>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23</v>
      </c>
      <c r="B1" s="2" t="s">
        <v>1</v>
      </c>
    </row>
    <row r="2" spans="1:3">
      <c r="B2" s="2" t="s">
        <v>424</v>
      </c>
      <c r="C2" s="2" t="s">
        <v>425</v>
      </c>
    </row>
    <row r="3" spans="1:3">
      <c r="A3" s="3" t="s">
        <v>426</v>
      </c>
    </row>
    <row r="4" spans="1:3">
      <c r="A4" s="4" t="s">
        <v>427</v>
      </c>
      <c r="B4" s="6" t="n">
        <v>3512828</v>
      </c>
      <c r="C4" s="6" t="n">
        <v>3276988</v>
      </c>
    </row>
    <row r="5" spans="1:3">
      <c r="A5" s="4" t="s">
        <v>428</v>
      </c>
      <c r="B5" s="5" t="n">
        <v>2</v>
      </c>
    </row>
    <row r="6" spans="1:3">
      <c r="A6" s="4" t="s">
        <v>429</v>
      </c>
      <c r="B6" s="5" t="n">
        <v>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2</v>
      </c>
    </row>
    <row r="2" spans="1:3">
      <c r="A2" s="3" t="s">
        <v>431</v>
      </c>
    </row>
    <row r="3" spans="1:3">
      <c r="A3" s="4" t="s">
        <v>70</v>
      </c>
      <c r="B3" s="6" t="n">
        <v>126502</v>
      </c>
      <c r="C3" s="6" t="n">
        <v>115061</v>
      </c>
    </row>
    <row r="4" spans="1:3">
      <c r="A4" s="4" t="s">
        <v>432</v>
      </c>
      <c r="B4" s="5" t="n">
        <v>442396</v>
      </c>
      <c r="C4" s="5" t="n">
        <v>302905</v>
      </c>
    </row>
    <row r="5" spans="1:3">
      <c r="A5" s="4" t="s">
        <v>433</v>
      </c>
      <c r="B5" s="5" t="n">
        <v>39673</v>
      </c>
      <c r="C5" s="5" t="n">
        <v>3163</v>
      </c>
    </row>
    <row r="6" spans="1:3">
      <c r="A6" s="4" t="s">
        <v>434</v>
      </c>
      <c r="B6" s="5" t="n">
        <v>0</v>
      </c>
      <c r="C6" s="5" t="n">
        <v>-7420</v>
      </c>
    </row>
    <row r="7" spans="1:3">
      <c r="A7" s="4" t="s">
        <v>109</v>
      </c>
      <c r="B7" s="5" t="n">
        <v>482069</v>
      </c>
      <c r="C7" s="5" t="n">
        <v>298648</v>
      </c>
    </row>
    <row r="8" spans="1:3">
      <c r="A8" s="4" t="s">
        <v>435</v>
      </c>
      <c r="B8" s="5" t="n">
        <v>3475037</v>
      </c>
      <c r="C8" s="5" t="n">
        <v>3339888</v>
      </c>
    </row>
    <row r="9" spans="1:3">
      <c r="A9" s="4" t="s">
        <v>436</v>
      </c>
      <c r="B9" s="5" t="n">
        <v>60426</v>
      </c>
      <c r="C9" s="5" t="n">
        <v>22054</v>
      </c>
    </row>
    <row r="10" spans="1:3">
      <c r="A10" s="4" t="s">
        <v>437</v>
      </c>
      <c r="B10" s="5" t="n">
        <v>-22635</v>
      </c>
      <c r="C10" s="5" t="n">
        <v>-84954</v>
      </c>
    </row>
    <row r="11" spans="1:3">
      <c r="A11" s="4" t="s">
        <v>438</v>
      </c>
      <c r="B11" s="5" t="n">
        <v>3512828</v>
      </c>
      <c r="C11" s="5" t="n">
        <v>3276988</v>
      </c>
    </row>
    <row r="12" spans="1:3">
      <c r="A12" s="4" t="s">
        <v>439</v>
      </c>
      <c r="B12" s="5" t="n">
        <v>123611</v>
      </c>
      <c r="C12" s="5" t="n">
        <v>118164</v>
      </c>
    </row>
    <row r="13" spans="1:3">
      <c r="A13" s="4" t="s">
        <v>440</v>
      </c>
      <c r="B13" s="5" t="n">
        <v>3233</v>
      </c>
      <c r="C13" s="5" t="n">
        <v>148</v>
      </c>
    </row>
    <row r="14" spans="1:3">
      <c r="A14" s="4" t="s">
        <v>441</v>
      </c>
      <c r="B14" s="5" t="n">
        <v>342</v>
      </c>
      <c r="C14" s="5" t="n">
        <v>3251</v>
      </c>
    </row>
    <row r="15" spans="1:3">
      <c r="A15" s="4" t="s">
        <v>442</v>
      </c>
    </row>
    <row r="16" spans="1:3">
      <c r="A16" s="3" t="s">
        <v>431</v>
      </c>
    </row>
    <row r="17" spans="1:3">
      <c r="A17" s="4" t="s">
        <v>435</v>
      </c>
      <c r="B17" s="5" t="n">
        <v>50</v>
      </c>
      <c r="C17" s="5" t="n">
        <v>50</v>
      </c>
    </row>
    <row r="18" spans="1:3">
      <c r="A18" s="4" t="s">
        <v>436</v>
      </c>
      <c r="B18" s="5" t="n">
        <v>14976</v>
      </c>
      <c r="C18" s="5" t="n">
        <v>15277</v>
      </c>
    </row>
    <row r="19" spans="1:3">
      <c r="A19" s="4" t="s">
        <v>437</v>
      </c>
      <c r="B19" s="5" t="n">
        <v>0</v>
      </c>
      <c r="C19" s="5" t="n">
        <v>0</v>
      </c>
    </row>
    <row r="20" spans="1:3">
      <c r="A20" s="4" t="s">
        <v>438</v>
      </c>
      <c r="B20" s="5" t="n">
        <v>15026</v>
      </c>
      <c r="C20" s="5" t="n">
        <v>15327</v>
      </c>
    </row>
    <row r="21" spans="1:3">
      <c r="A21" s="4" t="s">
        <v>443</v>
      </c>
    </row>
    <row r="22" spans="1:3">
      <c r="A22" s="3" t="s">
        <v>431</v>
      </c>
    </row>
    <row r="23" spans="1:3">
      <c r="A23" s="4" t="s">
        <v>435</v>
      </c>
      <c r="B23" s="5" t="n">
        <v>99229</v>
      </c>
      <c r="C23" s="5" t="n">
        <v>106385</v>
      </c>
    </row>
    <row r="24" spans="1:3">
      <c r="A24" s="4" t="s">
        <v>436</v>
      </c>
      <c r="B24" s="5" t="n">
        <v>608</v>
      </c>
      <c r="C24" s="5" t="n">
        <v>82</v>
      </c>
    </row>
    <row r="25" spans="1:3">
      <c r="A25" s="4" t="s">
        <v>437</v>
      </c>
      <c r="B25" s="5" t="n">
        <v>-726</v>
      </c>
      <c r="C25" s="5" t="n">
        <v>-6361</v>
      </c>
    </row>
    <row r="26" spans="1:3">
      <c r="A26" s="4" t="s">
        <v>438</v>
      </c>
      <c r="B26" s="5" t="n">
        <v>99111</v>
      </c>
      <c r="C26" s="5" t="n">
        <v>100106</v>
      </c>
    </row>
    <row r="27" spans="1:3">
      <c r="A27" s="4" t="s">
        <v>444</v>
      </c>
    </row>
    <row r="28" spans="1:3">
      <c r="A28" s="3" t="s">
        <v>431</v>
      </c>
    </row>
    <row r="29" spans="1:3">
      <c r="A29" s="4" t="s">
        <v>435</v>
      </c>
      <c r="B29" s="5" t="n">
        <v>105018</v>
      </c>
      <c r="C29" s="5" t="n">
        <v>105029</v>
      </c>
    </row>
    <row r="30" spans="1:3">
      <c r="A30" s="4" t="s">
        <v>436</v>
      </c>
      <c r="B30" s="5" t="n">
        <v>110</v>
      </c>
      <c r="C30" s="5" t="n">
        <v>0</v>
      </c>
    </row>
    <row r="31" spans="1:3">
      <c r="A31" s="4" t="s">
        <v>437</v>
      </c>
      <c r="B31" s="5" t="n">
        <v>-7290</v>
      </c>
      <c r="C31" s="5" t="n">
        <v>-5649</v>
      </c>
    </row>
    <row r="32" spans="1:3">
      <c r="A32" s="4" t="s">
        <v>438</v>
      </c>
      <c r="B32" s="5" t="n">
        <v>97838</v>
      </c>
      <c r="C32" s="5" t="n">
        <v>99380</v>
      </c>
    </row>
    <row r="33" spans="1:3">
      <c r="A33" s="4" t="s">
        <v>445</v>
      </c>
    </row>
    <row r="34" spans="1:3">
      <c r="A34" s="3" t="s">
        <v>431</v>
      </c>
    </row>
    <row r="35" spans="1:3">
      <c r="A35" s="4" t="s">
        <v>435</v>
      </c>
      <c r="B35" s="5" t="n">
        <v>7491</v>
      </c>
    </row>
    <row r="36" spans="1:3">
      <c r="A36" s="4" t="s">
        <v>436</v>
      </c>
      <c r="B36" s="5" t="n">
        <v>427</v>
      </c>
    </row>
    <row r="37" spans="1:3">
      <c r="A37" s="4" t="s">
        <v>437</v>
      </c>
      <c r="B37" s="5" t="n">
        <v>0</v>
      </c>
    </row>
    <row r="38" spans="1:3">
      <c r="A38" s="4" t="s">
        <v>438</v>
      </c>
      <c r="B38" s="5" t="n">
        <v>7918</v>
      </c>
    </row>
    <row r="39" spans="1:3">
      <c r="A39" s="4" t="s">
        <v>446</v>
      </c>
    </row>
    <row r="40" spans="1:3">
      <c r="A40" s="3" t="s">
        <v>431</v>
      </c>
    </row>
    <row r="41" spans="1:3">
      <c r="A41" s="4" t="s">
        <v>435</v>
      </c>
      <c r="B41" s="5" t="n">
        <v>1131093</v>
      </c>
      <c r="C41" s="5" t="n">
        <v>948161</v>
      </c>
    </row>
    <row r="42" spans="1:3">
      <c r="A42" s="4" t="s">
        <v>436</v>
      </c>
      <c r="B42" s="5" t="n">
        <v>4493</v>
      </c>
      <c r="C42" s="5" t="n">
        <v>945</v>
      </c>
    </row>
    <row r="43" spans="1:3">
      <c r="A43" s="4" t="s">
        <v>437</v>
      </c>
      <c r="B43" s="5" t="n">
        <v>-4603</v>
      </c>
      <c r="C43" s="5" t="n">
        <v>-24512</v>
      </c>
    </row>
    <row r="44" spans="1:3">
      <c r="A44" s="4" t="s">
        <v>438</v>
      </c>
      <c r="B44" s="5" t="n">
        <v>1130983</v>
      </c>
      <c r="C44" s="5" t="n">
        <v>924594</v>
      </c>
    </row>
    <row r="45" spans="1:3">
      <c r="A45" s="4" t="s">
        <v>447</v>
      </c>
    </row>
    <row r="46" spans="1:3">
      <c r="A46" s="3" t="s">
        <v>431</v>
      </c>
    </row>
    <row r="47" spans="1:3">
      <c r="A47" s="4" t="s">
        <v>435</v>
      </c>
      <c r="B47" s="5" t="n">
        <v>1559868</v>
      </c>
      <c r="C47" s="5" t="n">
        <v>1564181</v>
      </c>
    </row>
    <row r="48" spans="1:3">
      <c r="A48" s="4" t="s">
        <v>436</v>
      </c>
      <c r="B48" s="5" t="n">
        <v>14734</v>
      </c>
      <c r="C48" s="5" t="n">
        <v>1415</v>
      </c>
    </row>
    <row r="49" spans="1:3">
      <c r="A49" s="4" t="s">
        <v>437</v>
      </c>
      <c r="B49" s="5" t="n">
        <v>-2847</v>
      </c>
      <c r="C49" s="5" t="n">
        <v>-35472</v>
      </c>
    </row>
    <row r="50" spans="1:3">
      <c r="A50" s="4" t="s">
        <v>438</v>
      </c>
      <c r="B50" s="5" t="n">
        <v>1571755</v>
      </c>
      <c r="C50" s="5" t="n">
        <v>1530124</v>
      </c>
    </row>
    <row r="51" spans="1:3">
      <c r="A51" s="4" t="s">
        <v>448</v>
      </c>
    </row>
    <row r="52" spans="1:3">
      <c r="A52" s="3" t="s">
        <v>431</v>
      </c>
    </row>
    <row r="53" spans="1:3">
      <c r="A53" s="4" t="s">
        <v>432</v>
      </c>
      <c r="B53" s="5" t="n">
        <v>442396</v>
      </c>
      <c r="C53" s="5" t="n">
        <v>302905</v>
      </c>
    </row>
    <row r="54" spans="1:3">
      <c r="A54" s="4" t="s">
        <v>435</v>
      </c>
      <c r="B54" s="5" t="n">
        <v>499290</v>
      </c>
      <c r="C54" s="5" t="n">
        <v>542086</v>
      </c>
    </row>
    <row r="55" spans="1:3">
      <c r="A55" s="4" t="s">
        <v>436</v>
      </c>
      <c r="B55" s="5" t="n">
        <v>25076</v>
      </c>
      <c r="C55" s="5" t="n">
        <v>4335</v>
      </c>
    </row>
    <row r="56" spans="1:3">
      <c r="A56" s="4" t="s">
        <v>437</v>
      </c>
      <c r="B56" s="5" t="n">
        <v>-370</v>
      </c>
      <c r="C56" s="5" t="n">
        <v>-7753</v>
      </c>
    </row>
    <row r="57" spans="1:3">
      <c r="A57" s="4" t="s">
        <v>438</v>
      </c>
      <c r="B57" s="5" t="n">
        <v>523996</v>
      </c>
      <c r="C57" s="5" t="n">
        <v>538668</v>
      </c>
    </row>
    <row r="58" spans="1:3">
      <c r="A58" s="4" t="s">
        <v>449</v>
      </c>
    </row>
    <row r="59" spans="1:3">
      <c r="A59" s="3" t="s">
        <v>431</v>
      </c>
    </row>
    <row r="60" spans="1:3">
      <c r="A60" s="4" t="s">
        <v>435</v>
      </c>
      <c r="B60" s="5" t="n">
        <v>32000</v>
      </c>
      <c r="C60" s="5" t="n">
        <v>32000</v>
      </c>
    </row>
    <row r="61" spans="1:3">
      <c r="A61" s="4" t="s">
        <v>436</v>
      </c>
      <c r="B61" s="5" t="n">
        <v>0</v>
      </c>
      <c r="C61" s="5" t="n">
        <v>0</v>
      </c>
    </row>
    <row r="62" spans="1:3">
      <c r="A62" s="4" t="s">
        <v>437</v>
      </c>
      <c r="B62" s="5" t="n">
        <v>-6798</v>
      </c>
      <c r="C62" s="5" t="n">
        <v>-3383</v>
      </c>
    </row>
    <row r="63" spans="1:3">
      <c r="A63" s="4" t="s">
        <v>438</v>
      </c>
      <c r="B63" s="5" t="n">
        <v>25202</v>
      </c>
      <c r="C63" s="5" t="n">
        <v>28617</v>
      </c>
    </row>
    <row r="64" spans="1:3">
      <c r="A64" s="4" t="s">
        <v>450</v>
      </c>
    </row>
    <row r="65" spans="1:3">
      <c r="A65" s="3" t="s">
        <v>431</v>
      </c>
    </row>
    <row r="66" spans="1:3">
      <c r="A66" s="4" t="s">
        <v>435</v>
      </c>
      <c r="B66" s="5" t="n">
        <v>40000</v>
      </c>
      <c r="C66" s="5" t="n">
        <v>40000</v>
      </c>
    </row>
    <row r="67" spans="1:3">
      <c r="A67" s="4" t="s">
        <v>436</v>
      </c>
      <c r="B67" s="5" t="n">
        <v>2</v>
      </c>
      <c r="C67" s="5" t="n">
        <v>0</v>
      </c>
    </row>
    <row r="68" spans="1:3">
      <c r="A68" s="4" t="s">
        <v>437</v>
      </c>
      <c r="B68" s="5" t="n">
        <v>0</v>
      </c>
      <c r="C68" s="5" t="n">
        <v>-1812</v>
      </c>
    </row>
    <row r="69" spans="1:3">
      <c r="A69" s="4" t="s">
        <v>438</v>
      </c>
      <c r="B69" s="5" t="n">
        <v>40002</v>
      </c>
      <c r="C69" s="5" t="n">
        <v>38188</v>
      </c>
    </row>
    <row r="70" spans="1:3">
      <c r="A70" s="4" t="s">
        <v>451</v>
      </c>
    </row>
    <row r="71" spans="1:3">
      <c r="A71" s="3" t="s">
        <v>431</v>
      </c>
    </row>
    <row r="72" spans="1:3">
      <c r="A72" s="4" t="s">
        <v>435</v>
      </c>
      <c r="B72" s="5" t="n">
        <v>998</v>
      </c>
      <c r="C72" s="5" t="n">
        <v>1996</v>
      </c>
    </row>
    <row r="73" spans="1:3">
      <c r="A73" s="4" t="s">
        <v>436</v>
      </c>
      <c r="B73" s="5" t="n">
        <v>0</v>
      </c>
      <c r="C73" s="5" t="n">
        <v>0</v>
      </c>
    </row>
    <row r="74" spans="1:3">
      <c r="A74" s="4" t="s">
        <v>437</v>
      </c>
      <c r="B74" s="5" t="n">
        <v>-1</v>
      </c>
      <c r="C74" s="5" t="n">
        <v>-12</v>
      </c>
    </row>
    <row r="75" spans="1:3">
      <c r="A75" s="4" t="s">
        <v>438</v>
      </c>
      <c r="B75" s="5" t="n">
        <v>997</v>
      </c>
      <c r="C75" s="5" t="n">
        <v>1984</v>
      </c>
    </row>
    <row r="76" spans="1:3">
      <c r="A76" s="4" t="s">
        <v>452</v>
      </c>
    </row>
    <row r="77" spans="1:3">
      <c r="A77" s="3" t="s">
        <v>431</v>
      </c>
    </row>
    <row r="78" spans="1:3">
      <c r="A78" s="4" t="s">
        <v>70</v>
      </c>
      <c r="B78" s="5" t="n">
        <v>52500</v>
      </c>
      <c r="C78" s="5" t="n">
        <v>51142</v>
      </c>
    </row>
    <row r="79" spans="1:3">
      <c r="A79" s="4" t="s">
        <v>439</v>
      </c>
      <c r="B79" s="5" t="n">
        <v>52675</v>
      </c>
      <c r="C79" s="5" t="n">
        <v>52210</v>
      </c>
    </row>
    <row r="80" spans="1:3">
      <c r="A80" s="4" t="s">
        <v>440</v>
      </c>
      <c r="B80" s="5" t="n">
        <v>0</v>
      </c>
      <c r="C80" s="5" t="n">
        <v>0</v>
      </c>
    </row>
    <row r="81" spans="1:3">
      <c r="A81" s="4" t="s">
        <v>441</v>
      </c>
      <c r="B81" s="5" t="n">
        <v>175</v>
      </c>
      <c r="C81" s="5" t="n">
        <v>1068</v>
      </c>
    </row>
    <row r="82" spans="1:3">
      <c r="A82" s="4" t="s">
        <v>453</v>
      </c>
    </row>
    <row r="83" spans="1:3">
      <c r="A83" s="3" t="s">
        <v>431</v>
      </c>
    </row>
    <row r="84" spans="1:3">
      <c r="A84" s="4" t="s">
        <v>70</v>
      </c>
      <c r="B84" s="5" t="n">
        <v>74002</v>
      </c>
      <c r="C84" s="5" t="n">
        <v>63919</v>
      </c>
    </row>
    <row r="85" spans="1:3">
      <c r="A85" s="4" t="s">
        <v>439</v>
      </c>
      <c r="B85" s="5" t="n">
        <v>70936</v>
      </c>
      <c r="C85" s="5" t="n">
        <v>65954</v>
      </c>
    </row>
    <row r="86" spans="1:3">
      <c r="A86" s="4" t="s">
        <v>440</v>
      </c>
      <c r="B86" s="5" t="n">
        <v>3233</v>
      </c>
      <c r="C86" s="5" t="n">
        <v>148</v>
      </c>
    </row>
    <row r="87" spans="1:3">
      <c r="A87" s="4" t="s">
        <v>441</v>
      </c>
      <c r="B87" s="5" t="n">
        <v>167</v>
      </c>
      <c r="C87" s="5" t="n">
        <v>2183</v>
      </c>
    </row>
    <row r="88" spans="1:3">
      <c r="A88" s="4" t="s">
        <v>454</v>
      </c>
    </row>
    <row r="89" spans="1:3">
      <c r="A89" s="3" t="s">
        <v>431</v>
      </c>
    </row>
    <row r="90" spans="1:3">
      <c r="A90" s="4" t="s">
        <v>70</v>
      </c>
      <c r="B90" s="5" t="n">
        <v>0</v>
      </c>
      <c r="C90" s="5" t="n">
        <v>0</v>
      </c>
    </row>
    <row r="91" spans="1:3">
      <c r="A91" s="4" t="s">
        <v>438</v>
      </c>
      <c r="B91" s="5" t="n">
        <v>1149325</v>
      </c>
      <c r="C91" s="5" t="n">
        <v>953680</v>
      </c>
    </row>
    <row r="92" spans="1:3">
      <c r="A92" s="4" t="s">
        <v>455</v>
      </c>
    </row>
    <row r="93" spans="1:3">
      <c r="A93" s="3" t="s">
        <v>431</v>
      </c>
    </row>
    <row r="94" spans="1:3">
      <c r="A94" s="4" t="s">
        <v>438</v>
      </c>
      <c r="B94" s="5" t="n">
        <v>0</v>
      </c>
      <c r="C94" s="5" t="n">
        <v>0</v>
      </c>
    </row>
    <row r="95" spans="1:3">
      <c r="A95" s="4" t="s">
        <v>456</v>
      </c>
    </row>
    <row r="96" spans="1:3">
      <c r="A96" s="3" t="s">
        <v>431</v>
      </c>
    </row>
    <row r="97" spans="1:3">
      <c r="A97" s="4" t="s">
        <v>438</v>
      </c>
      <c r="B97" s="5" t="n">
        <v>0</v>
      </c>
      <c r="C97" s="5" t="n">
        <v>0</v>
      </c>
    </row>
    <row r="98" spans="1:3">
      <c r="A98" s="4" t="s">
        <v>457</v>
      </c>
    </row>
    <row r="99" spans="1:3">
      <c r="A99" s="3" t="s">
        <v>431</v>
      </c>
    </row>
    <row r="100" spans="1:3">
      <c r="A100" s="4" t="s">
        <v>438</v>
      </c>
      <c r="B100" s="5" t="n">
        <v>0</v>
      </c>
      <c r="C100" s="5" t="n">
        <v>0</v>
      </c>
    </row>
    <row r="101" spans="1:3">
      <c r="A101" s="4" t="s">
        <v>458</v>
      </c>
    </row>
    <row r="102" spans="1:3">
      <c r="A102" s="3" t="s">
        <v>431</v>
      </c>
    </row>
    <row r="103" spans="1:3">
      <c r="A103" s="4" t="s">
        <v>438</v>
      </c>
      <c r="B103" s="5" t="n">
        <v>0</v>
      </c>
    </row>
    <row r="104" spans="1:3">
      <c r="A104" s="4" t="s">
        <v>459</v>
      </c>
    </row>
    <row r="105" spans="1:3">
      <c r="A105" s="3" t="s">
        <v>431</v>
      </c>
    </row>
    <row r="106" spans="1:3">
      <c r="A106" s="4" t="s">
        <v>438</v>
      </c>
      <c r="B106" s="5" t="n">
        <v>1096488</v>
      </c>
      <c r="C106" s="5" t="n">
        <v>887520</v>
      </c>
    </row>
    <row r="107" spans="1:3">
      <c r="A107" s="4" t="s">
        <v>460</v>
      </c>
    </row>
    <row r="108" spans="1:3">
      <c r="A108" s="3" t="s">
        <v>431</v>
      </c>
    </row>
    <row r="109" spans="1:3">
      <c r="A109" s="4" t="s">
        <v>438</v>
      </c>
      <c r="B109" s="5" t="n">
        <v>0</v>
      </c>
      <c r="C109" s="5" t="n">
        <v>0</v>
      </c>
    </row>
    <row r="110" spans="1:3">
      <c r="A110" s="4" t="s">
        <v>461</v>
      </c>
    </row>
    <row r="111" spans="1:3">
      <c r="A111" s="3" t="s">
        <v>431</v>
      </c>
    </row>
    <row r="112" spans="1:3">
      <c r="A112" s="4" t="s">
        <v>432</v>
      </c>
      <c r="B112" s="5" t="n">
        <v>0</v>
      </c>
      <c r="C112" s="5" t="n">
        <v>0</v>
      </c>
    </row>
    <row r="113" spans="1:3">
      <c r="A113" s="4" t="s">
        <v>438</v>
      </c>
      <c r="B113" s="5" t="n">
        <v>52837</v>
      </c>
      <c r="C113" s="5" t="n">
        <v>66160</v>
      </c>
    </row>
    <row r="114" spans="1:3">
      <c r="A114" s="4" t="s">
        <v>462</v>
      </c>
    </row>
    <row r="115" spans="1:3">
      <c r="A115" s="3" t="s">
        <v>431</v>
      </c>
    </row>
    <row r="116" spans="1:3">
      <c r="A116" s="4" t="s">
        <v>438</v>
      </c>
      <c r="B116" s="5" t="n">
        <v>0</v>
      </c>
      <c r="C116" s="5" t="n">
        <v>0</v>
      </c>
    </row>
    <row r="117" spans="1:3">
      <c r="A117" s="4" t="s">
        <v>463</v>
      </c>
    </row>
    <row r="118" spans="1:3">
      <c r="A118" s="3" t="s">
        <v>431</v>
      </c>
    </row>
    <row r="119" spans="1:3">
      <c r="A119" s="4" t="s">
        <v>438</v>
      </c>
      <c r="B119" s="5" t="n">
        <v>0</v>
      </c>
      <c r="C119" s="5" t="n">
        <v>0</v>
      </c>
    </row>
    <row r="120" spans="1:3">
      <c r="A120" s="4" t="s">
        <v>464</v>
      </c>
    </row>
    <row r="121" spans="1:3">
      <c r="A121" s="3" t="s">
        <v>431</v>
      </c>
    </row>
    <row r="122" spans="1:3">
      <c r="A122" s="4" t="s">
        <v>438</v>
      </c>
      <c r="B122" s="5" t="n">
        <v>0</v>
      </c>
      <c r="C122" s="5" t="n">
        <v>0</v>
      </c>
    </row>
    <row r="123" spans="1:3">
      <c r="A123" s="4" t="s">
        <v>465</v>
      </c>
    </row>
    <row r="124" spans="1:3">
      <c r="A124" s="3" t="s">
        <v>431</v>
      </c>
    </row>
    <row r="125" spans="1:3">
      <c r="A125" s="4" t="s">
        <v>70</v>
      </c>
      <c r="B125" s="5" t="n">
        <v>0</v>
      </c>
      <c r="C125" s="5" t="n">
        <v>0</v>
      </c>
    </row>
    <row r="126" spans="1:3">
      <c r="A126" s="4" t="s">
        <v>466</v>
      </c>
    </row>
    <row r="127" spans="1:3">
      <c r="A127" s="3" t="s">
        <v>431</v>
      </c>
    </row>
    <row r="128" spans="1:3">
      <c r="A128" s="4" t="s">
        <v>70</v>
      </c>
      <c r="B128" s="5" t="n">
        <v>0</v>
      </c>
      <c r="C128" s="5" t="n">
        <v>0</v>
      </c>
    </row>
    <row r="129" spans="1:3">
      <c r="A129" s="4" t="s">
        <v>467</v>
      </c>
    </row>
    <row r="130" spans="1:3">
      <c r="A130" s="3" t="s">
        <v>431</v>
      </c>
    </row>
    <row r="131" spans="1:3">
      <c r="A131" s="4" t="s">
        <v>70</v>
      </c>
      <c r="B131" s="5" t="n">
        <v>25375</v>
      </c>
      <c r="C131" s="5" t="n">
        <v>25375</v>
      </c>
    </row>
    <row r="132" spans="1:3">
      <c r="A132" s="4" t="s">
        <v>438</v>
      </c>
      <c r="B132" s="5" t="n">
        <v>1714738</v>
      </c>
      <c r="C132" s="5" t="n">
        <v>1682548</v>
      </c>
    </row>
    <row r="133" spans="1:3">
      <c r="A133" s="4" t="s">
        <v>468</v>
      </c>
    </row>
    <row r="134" spans="1:3">
      <c r="A134" s="3" t="s">
        <v>431</v>
      </c>
    </row>
    <row r="135" spans="1:3">
      <c r="A135" s="4" t="s">
        <v>438</v>
      </c>
      <c r="B135" s="5" t="n">
        <v>0</v>
      </c>
      <c r="C135" s="5" t="n">
        <v>0</v>
      </c>
    </row>
    <row r="136" spans="1:3">
      <c r="A136" s="4" t="s">
        <v>469</v>
      </c>
    </row>
    <row r="137" spans="1:3">
      <c r="A137" s="3" t="s">
        <v>431</v>
      </c>
    </row>
    <row r="138" spans="1:3">
      <c r="A138" s="4" t="s">
        <v>438</v>
      </c>
      <c r="B138" s="5" t="n">
        <v>99111</v>
      </c>
      <c r="C138" s="5" t="n">
        <v>100106</v>
      </c>
    </row>
    <row r="139" spans="1:3">
      <c r="A139" s="4" t="s">
        <v>470</v>
      </c>
    </row>
    <row r="140" spans="1:3">
      <c r="A140" s="3" t="s">
        <v>431</v>
      </c>
    </row>
    <row r="141" spans="1:3">
      <c r="A141" s="4" t="s">
        <v>438</v>
      </c>
      <c r="B141" s="5" t="n">
        <v>0</v>
      </c>
      <c r="C141" s="5" t="n">
        <v>0</v>
      </c>
    </row>
    <row r="142" spans="1:3">
      <c r="A142" s="4" t="s">
        <v>471</v>
      </c>
    </row>
    <row r="143" spans="1:3">
      <c r="A143" s="3" t="s">
        <v>431</v>
      </c>
    </row>
    <row r="144" spans="1:3">
      <c r="A144" s="4" t="s">
        <v>438</v>
      </c>
      <c r="B144" s="5" t="n">
        <v>0</v>
      </c>
    </row>
    <row r="145" spans="1:3">
      <c r="A145" s="4" t="s">
        <v>472</v>
      </c>
    </row>
    <row r="146" spans="1:3">
      <c r="A146" s="3" t="s">
        <v>431</v>
      </c>
    </row>
    <row r="147" spans="1:3">
      <c r="A147" s="4" t="s">
        <v>438</v>
      </c>
      <c r="B147" s="5" t="n">
        <v>0</v>
      </c>
      <c r="C147" s="5" t="n">
        <v>0</v>
      </c>
    </row>
    <row r="148" spans="1:3">
      <c r="A148" s="4" t="s">
        <v>473</v>
      </c>
    </row>
    <row r="149" spans="1:3">
      <c r="A149" s="3" t="s">
        <v>431</v>
      </c>
    </row>
    <row r="150" spans="1:3">
      <c r="A150" s="4" t="s">
        <v>438</v>
      </c>
      <c r="B150" s="5" t="n">
        <v>1571755</v>
      </c>
      <c r="C150" s="5" t="n">
        <v>1530124</v>
      </c>
    </row>
    <row r="151" spans="1:3">
      <c r="A151" s="4" t="s">
        <v>474</v>
      </c>
    </row>
    <row r="152" spans="1:3">
      <c r="A152" s="3" t="s">
        <v>431</v>
      </c>
    </row>
    <row r="153" spans="1:3">
      <c r="A153" s="4" t="s">
        <v>432</v>
      </c>
      <c r="B153" s="5" t="n">
        <v>0</v>
      </c>
      <c r="C153" s="5" t="n">
        <v>0</v>
      </c>
    </row>
    <row r="154" spans="1:3">
      <c r="A154" s="4" t="s">
        <v>438</v>
      </c>
      <c r="B154" s="5" t="n">
        <v>2873</v>
      </c>
      <c r="C154" s="5" t="n">
        <v>12146</v>
      </c>
    </row>
    <row r="155" spans="1:3">
      <c r="A155" s="4" t="s">
        <v>475</v>
      </c>
    </row>
    <row r="156" spans="1:3">
      <c r="A156" s="3" t="s">
        <v>431</v>
      </c>
    </row>
    <row r="157" spans="1:3">
      <c r="A157" s="4" t="s">
        <v>438</v>
      </c>
      <c r="B157" s="5" t="n">
        <v>0</v>
      </c>
      <c r="C157" s="5" t="n">
        <v>0</v>
      </c>
    </row>
    <row r="158" spans="1:3">
      <c r="A158" s="4" t="s">
        <v>476</v>
      </c>
    </row>
    <row r="159" spans="1:3">
      <c r="A159" s="3" t="s">
        <v>431</v>
      </c>
    </row>
    <row r="160" spans="1:3">
      <c r="A160" s="4" t="s">
        <v>438</v>
      </c>
      <c r="B160" s="5" t="n">
        <v>40002</v>
      </c>
      <c r="C160" s="5" t="n">
        <v>38188</v>
      </c>
    </row>
    <row r="161" spans="1:3">
      <c r="A161" s="4" t="s">
        <v>477</v>
      </c>
    </row>
    <row r="162" spans="1:3">
      <c r="A162" s="3" t="s">
        <v>431</v>
      </c>
    </row>
    <row r="163" spans="1:3">
      <c r="A163" s="4" t="s">
        <v>438</v>
      </c>
      <c r="B163" s="5" t="n">
        <v>997</v>
      </c>
      <c r="C163" s="5" t="n">
        <v>1984</v>
      </c>
    </row>
    <row r="164" spans="1:3">
      <c r="A164" s="4" t="s">
        <v>478</v>
      </c>
    </row>
    <row r="165" spans="1:3">
      <c r="A165" s="3" t="s">
        <v>431</v>
      </c>
    </row>
    <row r="166" spans="1:3">
      <c r="A166" s="4" t="s">
        <v>70</v>
      </c>
      <c r="B166" s="5" t="n">
        <v>25375</v>
      </c>
      <c r="C166" s="5" t="n">
        <v>25375</v>
      </c>
    </row>
    <row r="167" spans="1:3">
      <c r="A167" s="4" t="s">
        <v>479</v>
      </c>
    </row>
    <row r="168" spans="1:3">
      <c r="A168" s="3" t="s">
        <v>431</v>
      </c>
    </row>
    <row r="169" spans="1:3">
      <c r="A169" s="4" t="s">
        <v>70</v>
      </c>
      <c r="B169" s="5" t="n">
        <v>0</v>
      </c>
      <c r="C169" s="5" t="n">
        <v>0</v>
      </c>
    </row>
    <row r="170" spans="1:3">
      <c r="A170" s="4" t="s">
        <v>480</v>
      </c>
    </row>
    <row r="171" spans="1:3">
      <c r="A171" s="3" t="s">
        <v>431</v>
      </c>
    </row>
    <row r="172" spans="1:3">
      <c r="A172" s="4" t="s">
        <v>70</v>
      </c>
      <c r="B172" s="5" t="n">
        <v>0</v>
      </c>
      <c r="C172" s="5" t="n">
        <v>0</v>
      </c>
    </row>
    <row r="173" spans="1:3">
      <c r="A173" s="4" t="s">
        <v>438</v>
      </c>
      <c r="B173" s="5" t="n">
        <v>337231</v>
      </c>
      <c r="C173" s="5" t="n">
        <v>340751</v>
      </c>
    </row>
    <row r="174" spans="1:3">
      <c r="A174" s="4" t="s">
        <v>481</v>
      </c>
    </row>
    <row r="175" spans="1:3">
      <c r="A175" s="3" t="s">
        <v>431</v>
      </c>
    </row>
    <row r="176" spans="1:3">
      <c r="A176" s="4" t="s">
        <v>438</v>
      </c>
      <c r="B176" s="5" t="n">
        <v>0</v>
      </c>
      <c r="C176" s="5" t="n">
        <v>0</v>
      </c>
    </row>
    <row r="177" spans="1:3">
      <c r="A177" s="4" t="s">
        <v>482</v>
      </c>
    </row>
    <row r="178" spans="1:3">
      <c r="A178" s="3" t="s">
        <v>431</v>
      </c>
    </row>
    <row r="179" spans="1:3">
      <c r="A179" s="4" t="s">
        <v>438</v>
      </c>
      <c r="B179" s="5" t="n">
        <v>0</v>
      </c>
      <c r="C179" s="5" t="n">
        <v>0</v>
      </c>
    </row>
    <row r="180" spans="1:3">
      <c r="A180" s="4" t="s">
        <v>483</v>
      </c>
    </row>
    <row r="181" spans="1:3">
      <c r="A181" s="3" t="s">
        <v>431</v>
      </c>
    </row>
    <row r="182" spans="1:3">
      <c r="A182" s="4" t="s">
        <v>438</v>
      </c>
      <c r="B182" s="5" t="n">
        <v>0</v>
      </c>
      <c r="C182" s="5" t="n">
        <v>0</v>
      </c>
    </row>
    <row r="183" spans="1:3">
      <c r="A183" s="4" t="s">
        <v>484</v>
      </c>
    </row>
    <row r="184" spans="1:3">
      <c r="A184" s="3" t="s">
        <v>431</v>
      </c>
    </row>
    <row r="185" spans="1:3">
      <c r="A185" s="4" t="s">
        <v>438</v>
      </c>
      <c r="B185" s="5" t="n">
        <v>0</v>
      </c>
    </row>
    <row r="186" spans="1:3">
      <c r="A186" s="4" t="s">
        <v>485</v>
      </c>
    </row>
    <row r="187" spans="1:3">
      <c r="A187" s="3" t="s">
        <v>431</v>
      </c>
    </row>
    <row r="188" spans="1:3">
      <c r="A188" s="4" t="s">
        <v>438</v>
      </c>
      <c r="B188" s="5" t="n">
        <v>32134</v>
      </c>
      <c r="C188" s="5" t="n">
        <v>34342</v>
      </c>
    </row>
    <row r="189" spans="1:3">
      <c r="A189" s="4" t="s">
        <v>486</v>
      </c>
    </row>
    <row r="190" spans="1:3">
      <c r="A190" s="3" t="s">
        <v>431</v>
      </c>
    </row>
    <row r="191" spans="1:3">
      <c r="A191" s="4" t="s">
        <v>438</v>
      </c>
      <c r="B191" s="5" t="n">
        <v>0</v>
      </c>
      <c r="C191" s="5" t="n">
        <v>0</v>
      </c>
    </row>
    <row r="192" spans="1:3">
      <c r="A192" s="4" t="s">
        <v>487</v>
      </c>
    </row>
    <row r="193" spans="1:3">
      <c r="A193" s="3" t="s">
        <v>431</v>
      </c>
    </row>
    <row r="194" spans="1:3">
      <c r="A194" s="4" t="s">
        <v>432</v>
      </c>
      <c r="B194" s="5" t="n">
        <v>0</v>
      </c>
      <c r="C194" s="5" t="n">
        <v>0</v>
      </c>
    </row>
    <row r="195" spans="1:3">
      <c r="A195" s="4" t="s">
        <v>438</v>
      </c>
      <c r="B195" s="5" t="n">
        <v>305097</v>
      </c>
      <c r="C195" s="5" t="n">
        <v>306409</v>
      </c>
    </row>
    <row r="196" spans="1:3">
      <c r="A196" s="4" t="s">
        <v>488</v>
      </c>
    </row>
    <row r="197" spans="1:3">
      <c r="A197" s="3" t="s">
        <v>431</v>
      </c>
    </row>
    <row r="198" spans="1:3">
      <c r="A198" s="4" t="s">
        <v>438</v>
      </c>
      <c r="B198" s="5" t="n">
        <v>0</v>
      </c>
      <c r="C198" s="5" t="n">
        <v>0</v>
      </c>
    </row>
    <row r="199" spans="1:3">
      <c r="A199" s="4" t="s">
        <v>489</v>
      </c>
    </row>
    <row r="200" spans="1:3">
      <c r="A200" s="3" t="s">
        <v>431</v>
      </c>
    </row>
    <row r="201" spans="1:3">
      <c r="A201" s="4" t="s">
        <v>438</v>
      </c>
      <c r="B201" s="5" t="n">
        <v>0</v>
      </c>
      <c r="C201" s="5" t="n">
        <v>0</v>
      </c>
    </row>
    <row r="202" spans="1:3">
      <c r="A202" s="4" t="s">
        <v>490</v>
      </c>
    </row>
    <row r="203" spans="1:3">
      <c r="A203" s="3" t="s">
        <v>431</v>
      </c>
    </row>
    <row r="204" spans="1:3">
      <c r="A204" s="4" t="s">
        <v>438</v>
      </c>
      <c r="B204" s="5" t="n">
        <v>0</v>
      </c>
      <c r="C204" s="5" t="n">
        <v>0</v>
      </c>
    </row>
    <row r="205" spans="1:3">
      <c r="A205" s="4" t="s">
        <v>491</v>
      </c>
    </row>
    <row r="206" spans="1:3">
      <c r="A206" s="3" t="s">
        <v>431</v>
      </c>
    </row>
    <row r="207" spans="1:3">
      <c r="A207" s="4" t="s">
        <v>70</v>
      </c>
      <c r="B207" s="5" t="n">
        <v>0</v>
      </c>
      <c r="C207" s="5" t="n">
        <v>0</v>
      </c>
    </row>
    <row r="208" spans="1:3">
      <c r="A208" s="4" t="s">
        <v>492</v>
      </c>
    </row>
    <row r="209" spans="1:3">
      <c r="A209" s="3" t="s">
        <v>431</v>
      </c>
    </row>
    <row r="210" spans="1:3">
      <c r="A210" s="4" t="s">
        <v>70</v>
      </c>
      <c r="B210" s="5" t="n">
        <v>0</v>
      </c>
      <c r="C210" s="5" t="n">
        <v>0</v>
      </c>
    </row>
    <row r="211" spans="1:3">
      <c r="A211" s="4" t="s">
        <v>493</v>
      </c>
    </row>
    <row r="212" spans="1:3">
      <c r="A212" s="3" t="s">
        <v>431</v>
      </c>
    </row>
    <row r="213" spans="1:3">
      <c r="A213" s="4" t="s">
        <v>70</v>
      </c>
      <c r="B213" s="5" t="n">
        <v>0</v>
      </c>
      <c r="C213" s="5" t="n">
        <v>0</v>
      </c>
    </row>
    <row r="214" spans="1:3">
      <c r="A214" s="4" t="s">
        <v>438</v>
      </c>
      <c r="B214" s="5" t="n">
        <v>228277</v>
      </c>
      <c r="C214" s="5" t="n">
        <v>219188</v>
      </c>
    </row>
    <row r="215" spans="1:3">
      <c r="A215" s="4" t="s">
        <v>494</v>
      </c>
    </row>
    <row r="216" spans="1:3">
      <c r="A216" s="3" t="s">
        <v>431</v>
      </c>
    </row>
    <row r="217" spans="1:3">
      <c r="A217" s="4" t="s">
        <v>438</v>
      </c>
      <c r="B217" s="5" t="n">
        <v>0</v>
      </c>
      <c r="C217" s="5" t="n">
        <v>0</v>
      </c>
    </row>
    <row r="218" spans="1:3">
      <c r="A218" s="4" t="s">
        <v>495</v>
      </c>
    </row>
    <row r="219" spans="1:3">
      <c r="A219" s="3" t="s">
        <v>431</v>
      </c>
    </row>
    <row r="220" spans="1:3">
      <c r="A220" s="4" t="s">
        <v>438</v>
      </c>
      <c r="B220" s="5" t="n">
        <v>0</v>
      </c>
      <c r="C220" s="5" t="n">
        <v>0</v>
      </c>
    </row>
    <row r="221" spans="1:3">
      <c r="A221" s="4" t="s">
        <v>496</v>
      </c>
    </row>
    <row r="222" spans="1:3">
      <c r="A222" s="3" t="s">
        <v>431</v>
      </c>
    </row>
    <row r="223" spans="1:3">
      <c r="A223" s="4" t="s">
        <v>438</v>
      </c>
      <c r="B223" s="5" t="n">
        <v>64862</v>
      </c>
      <c r="C223" s="5" t="n">
        <v>66515</v>
      </c>
    </row>
    <row r="224" spans="1:3">
      <c r="A224" s="4" t="s">
        <v>497</v>
      </c>
    </row>
    <row r="225" spans="1:3">
      <c r="A225" s="3" t="s">
        <v>431</v>
      </c>
    </row>
    <row r="226" spans="1:3">
      <c r="A226" s="4" t="s">
        <v>438</v>
      </c>
      <c r="B226" s="5" t="n">
        <v>0</v>
      </c>
    </row>
    <row r="227" spans="1:3">
      <c r="A227" s="4" t="s">
        <v>498</v>
      </c>
    </row>
    <row r="228" spans="1:3">
      <c r="A228" s="3" t="s">
        <v>431</v>
      </c>
    </row>
    <row r="229" spans="1:3">
      <c r="A229" s="4" t="s">
        <v>438</v>
      </c>
      <c r="B229" s="5" t="n">
        <v>226</v>
      </c>
      <c r="C229" s="5" t="n">
        <v>343</v>
      </c>
    </row>
    <row r="230" spans="1:3">
      <c r="A230" s="4" t="s">
        <v>499</v>
      </c>
    </row>
    <row r="231" spans="1:3">
      <c r="A231" s="3" t="s">
        <v>431</v>
      </c>
    </row>
    <row r="232" spans="1:3">
      <c r="A232" s="4" t="s">
        <v>438</v>
      </c>
      <c r="B232" s="5" t="n">
        <v>0</v>
      </c>
      <c r="C232" s="5" t="n">
        <v>0</v>
      </c>
    </row>
    <row r="233" spans="1:3">
      <c r="A233" s="4" t="s">
        <v>500</v>
      </c>
    </row>
    <row r="234" spans="1:3">
      <c r="A234" s="3" t="s">
        <v>431</v>
      </c>
    </row>
    <row r="235" spans="1:3">
      <c r="A235" s="4" t="s">
        <v>432</v>
      </c>
      <c r="B235" s="5" t="n">
        <v>0</v>
      </c>
      <c r="C235" s="5" t="n">
        <v>0</v>
      </c>
    </row>
    <row r="236" spans="1:3">
      <c r="A236" s="4" t="s">
        <v>438</v>
      </c>
      <c r="B236" s="5" t="n">
        <v>163189</v>
      </c>
      <c r="C236" s="5" t="n">
        <v>152330</v>
      </c>
    </row>
    <row r="237" spans="1:3">
      <c r="A237" s="4" t="s">
        <v>501</v>
      </c>
    </row>
    <row r="238" spans="1:3">
      <c r="A238" s="3" t="s">
        <v>431</v>
      </c>
    </row>
    <row r="239" spans="1:3">
      <c r="A239" s="4" t="s">
        <v>438</v>
      </c>
      <c r="B239" s="5" t="n">
        <v>0</v>
      </c>
      <c r="C239" s="5" t="n">
        <v>0</v>
      </c>
    </row>
    <row r="240" spans="1:3">
      <c r="A240" s="4" t="s">
        <v>502</v>
      </c>
    </row>
    <row r="241" spans="1:3">
      <c r="A241" s="3" t="s">
        <v>431</v>
      </c>
    </row>
    <row r="242" spans="1:3">
      <c r="A242" s="4" t="s">
        <v>438</v>
      </c>
      <c r="B242" s="5" t="n">
        <v>0</v>
      </c>
      <c r="C242" s="5" t="n">
        <v>0</v>
      </c>
    </row>
    <row r="243" spans="1:3">
      <c r="A243" s="4" t="s">
        <v>503</v>
      </c>
    </row>
    <row r="244" spans="1:3">
      <c r="A244" s="3" t="s">
        <v>431</v>
      </c>
    </row>
    <row r="245" spans="1:3">
      <c r="A245" s="4" t="s">
        <v>438</v>
      </c>
      <c r="B245" s="5" t="n">
        <v>0</v>
      </c>
      <c r="C245" s="5" t="n">
        <v>0</v>
      </c>
    </row>
    <row r="246" spans="1:3">
      <c r="A246" s="4" t="s">
        <v>504</v>
      </c>
    </row>
    <row r="247" spans="1:3">
      <c r="A247" s="3" t="s">
        <v>431</v>
      </c>
    </row>
    <row r="248" spans="1:3">
      <c r="A248" s="4" t="s">
        <v>70</v>
      </c>
      <c r="B248" s="5" t="n">
        <v>0</v>
      </c>
      <c r="C248" s="5" t="n">
        <v>0</v>
      </c>
    </row>
    <row r="249" spans="1:3">
      <c r="A249" s="4" t="s">
        <v>505</v>
      </c>
    </row>
    <row r="250" spans="1:3">
      <c r="A250" s="3" t="s">
        <v>431</v>
      </c>
    </row>
    <row r="251" spans="1:3">
      <c r="A251" s="4" t="s">
        <v>70</v>
      </c>
      <c r="B251" s="5" t="n">
        <v>0</v>
      </c>
      <c r="C251" s="5" t="n">
        <v>0</v>
      </c>
    </row>
    <row r="252" spans="1:3">
      <c r="A252" s="4" t="s">
        <v>506</v>
      </c>
    </row>
    <row r="253" spans="1:3">
      <c r="A253" s="3" t="s">
        <v>431</v>
      </c>
    </row>
    <row r="254" spans="1:3">
      <c r="A254" s="4" t="s">
        <v>70</v>
      </c>
      <c r="B254" s="5" t="n">
        <v>60411</v>
      </c>
      <c r="C254" s="5" t="n">
        <v>45771</v>
      </c>
    </row>
    <row r="255" spans="1:3">
      <c r="A255" s="4" t="s">
        <v>438</v>
      </c>
      <c r="B255" s="5" t="n">
        <v>59034</v>
      </c>
      <c r="C255" s="5" t="n">
        <v>62429</v>
      </c>
    </row>
    <row r="256" spans="1:3">
      <c r="A256" s="4" t="s">
        <v>507</v>
      </c>
    </row>
    <row r="257" spans="1:3">
      <c r="A257" s="3" t="s">
        <v>431</v>
      </c>
    </row>
    <row r="258" spans="1:3">
      <c r="A258" s="4" t="s">
        <v>438</v>
      </c>
      <c r="B258" s="5" t="n">
        <v>0</v>
      </c>
      <c r="C258" s="5" t="n">
        <v>0</v>
      </c>
    </row>
    <row r="259" spans="1:3">
      <c r="A259" s="4" t="s">
        <v>508</v>
      </c>
    </row>
    <row r="260" spans="1:3">
      <c r="A260" s="3" t="s">
        <v>431</v>
      </c>
    </row>
    <row r="261" spans="1:3">
      <c r="A261" s="4" t="s">
        <v>438</v>
      </c>
      <c r="B261" s="5" t="n">
        <v>0</v>
      </c>
      <c r="C261" s="5" t="n">
        <v>0</v>
      </c>
    </row>
    <row r="262" spans="1:3">
      <c r="A262" s="4" t="s">
        <v>509</v>
      </c>
    </row>
    <row r="263" spans="1:3">
      <c r="A263" s="3" t="s">
        <v>431</v>
      </c>
    </row>
    <row r="264" spans="1:3">
      <c r="A264" s="4" t="s">
        <v>438</v>
      </c>
      <c r="B264" s="5" t="n">
        <v>32976</v>
      </c>
      <c r="C264" s="5" t="n">
        <v>32865</v>
      </c>
    </row>
    <row r="265" spans="1:3">
      <c r="A265" s="4" t="s">
        <v>510</v>
      </c>
    </row>
    <row r="266" spans="1:3">
      <c r="A266" s="3" t="s">
        <v>431</v>
      </c>
    </row>
    <row r="267" spans="1:3">
      <c r="A267" s="4" t="s">
        <v>438</v>
      </c>
      <c r="B267" s="5" t="n">
        <v>0</v>
      </c>
    </row>
    <row r="268" spans="1:3">
      <c r="A268" s="4" t="s">
        <v>511</v>
      </c>
    </row>
    <row r="269" spans="1:3">
      <c r="A269" s="3" t="s">
        <v>431</v>
      </c>
    </row>
    <row r="270" spans="1:3">
      <c r="A270" s="4" t="s">
        <v>438</v>
      </c>
      <c r="B270" s="5" t="n">
        <v>856</v>
      </c>
      <c r="C270" s="5" t="n">
        <v>947</v>
      </c>
    </row>
    <row r="271" spans="1:3">
      <c r="A271" s="4" t="s">
        <v>512</v>
      </c>
    </row>
    <row r="272" spans="1:3">
      <c r="A272" s="3" t="s">
        <v>431</v>
      </c>
    </row>
    <row r="273" spans="1:3">
      <c r="A273" s="4" t="s">
        <v>438</v>
      </c>
      <c r="B273" s="5" t="n">
        <v>0</v>
      </c>
      <c r="C273" s="5" t="n">
        <v>0</v>
      </c>
    </row>
    <row r="274" spans="1:3">
      <c r="A274" s="4" t="s">
        <v>513</v>
      </c>
    </row>
    <row r="275" spans="1:3">
      <c r="A275" s="3" t="s">
        <v>431</v>
      </c>
    </row>
    <row r="276" spans="1:3">
      <c r="A276" s="4" t="s">
        <v>432</v>
      </c>
      <c r="B276" s="5" t="n">
        <v>0</v>
      </c>
      <c r="C276" s="5" t="n">
        <v>0</v>
      </c>
    </row>
    <row r="277" spans="1:3">
      <c r="A277" s="4" t="s">
        <v>438</v>
      </c>
      <c r="B277" s="5" t="n">
        <v>0</v>
      </c>
      <c r="C277" s="5" t="n">
        <v>0</v>
      </c>
    </row>
    <row r="278" spans="1:3">
      <c r="A278" s="4" t="s">
        <v>514</v>
      </c>
    </row>
    <row r="279" spans="1:3">
      <c r="A279" s="3" t="s">
        <v>431</v>
      </c>
    </row>
    <row r="280" spans="1:3">
      <c r="A280" s="4" t="s">
        <v>438</v>
      </c>
      <c r="B280" s="5" t="n">
        <v>25202</v>
      </c>
      <c r="C280" s="5" t="n">
        <v>28617</v>
      </c>
    </row>
    <row r="281" spans="1:3">
      <c r="A281" s="4" t="s">
        <v>515</v>
      </c>
    </row>
    <row r="282" spans="1:3">
      <c r="A282" s="3" t="s">
        <v>431</v>
      </c>
    </row>
    <row r="283" spans="1:3">
      <c r="A283" s="4" t="s">
        <v>438</v>
      </c>
      <c r="B283" s="5" t="n">
        <v>0</v>
      </c>
      <c r="C283" s="5" t="n">
        <v>0</v>
      </c>
    </row>
    <row r="284" spans="1:3">
      <c r="A284" s="4" t="s">
        <v>516</v>
      </c>
    </row>
    <row r="285" spans="1:3">
      <c r="A285" s="3" t="s">
        <v>431</v>
      </c>
    </row>
    <row r="286" spans="1:3">
      <c r="A286" s="4" t="s">
        <v>438</v>
      </c>
      <c r="B286" s="5" t="n">
        <v>0</v>
      </c>
      <c r="C286" s="5" t="n">
        <v>0</v>
      </c>
    </row>
    <row r="287" spans="1:3">
      <c r="A287" s="4" t="s">
        <v>517</v>
      </c>
    </row>
    <row r="288" spans="1:3">
      <c r="A288" s="3" t="s">
        <v>431</v>
      </c>
    </row>
    <row r="289" spans="1:3">
      <c r="A289" s="4" t="s">
        <v>70</v>
      </c>
      <c r="B289" s="5" t="n">
        <v>0</v>
      </c>
      <c r="C289" s="5" t="n">
        <v>0</v>
      </c>
    </row>
    <row r="290" spans="1:3">
      <c r="A290" s="4" t="s">
        <v>518</v>
      </c>
    </row>
    <row r="291" spans="1:3">
      <c r="A291" s="3" t="s">
        <v>431</v>
      </c>
    </row>
    <row r="292" spans="1:3">
      <c r="A292" s="4" t="s">
        <v>70</v>
      </c>
      <c r="B292" s="5" t="n">
        <v>60411</v>
      </c>
      <c r="C292" s="5" t="n">
        <v>45771</v>
      </c>
    </row>
    <row r="293" spans="1:3">
      <c r="A293" s="4" t="s">
        <v>519</v>
      </c>
    </row>
    <row r="294" spans="1:3">
      <c r="A294" s="3" t="s">
        <v>431</v>
      </c>
    </row>
    <row r="295" spans="1:3">
      <c r="A295" s="4" t="s">
        <v>70</v>
      </c>
      <c r="B295" s="5" t="n">
        <v>4041</v>
      </c>
      <c r="C295" s="5" t="n">
        <v>3693</v>
      </c>
    </row>
    <row r="296" spans="1:3">
      <c r="A296" s="4" t="s">
        <v>438</v>
      </c>
      <c r="B296" s="5" t="n">
        <v>16305</v>
      </c>
      <c r="C296" s="5" t="n">
        <v>16769</v>
      </c>
    </row>
    <row r="297" spans="1:3">
      <c r="A297" s="4" t="s">
        <v>520</v>
      </c>
    </row>
    <row r="298" spans="1:3">
      <c r="A298" s="3" t="s">
        <v>431</v>
      </c>
    </row>
    <row r="299" spans="1:3">
      <c r="A299" s="4" t="s">
        <v>438</v>
      </c>
      <c r="B299" s="5" t="n">
        <v>15026</v>
      </c>
      <c r="C299" s="5" t="n">
        <v>15327</v>
      </c>
    </row>
    <row r="300" spans="1:3">
      <c r="A300" s="4" t="s">
        <v>521</v>
      </c>
    </row>
    <row r="301" spans="1:3">
      <c r="A301" s="3" t="s">
        <v>431</v>
      </c>
    </row>
    <row r="302" spans="1:3">
      <c r="A302" s="4" t="s">
        <v>438</v>
      </c>
      <c r="B302" s="5" t="n">
        <v>0</v>
      </c>
      <c r="C302" s="5" t="n">
        <v>0</v>
      </c>
    </row>
    <row r="303" spans="1:3">
      <c r="A303" s="4" t="s">
        <v>522</v>
      </c>
    </row>
    <row r="304" spans="1:3">
      <c r="A304" s="3" t="s">
        <v>431</v>
      </c>
    </row>
    <row r="305" spans="1:3">
      <c r="A305" s="4" t="s">
        <v>438</v>
      </c>
      <c r="B305" s="5" t="n">
        <v>0</v>
      </c>
      <c r="C305" s="5" t="n">
        <v>0</v>
      </c>
    </row>
    <row r="306" spans="1:3">
      <c r="A306" s="4" t="s">
        <v>523</v>
      </c>
    </row>
    <row r="307" spans="1:3">
      <c r="A307" s="3" t="s">
        <v>431</v>
      </c>
    </row>
    <row r="308" spans="1:3">
      <c r="A308" s="4" t="s">
        <v>438</v>
      </c>
      <c r="B308" s="5" t="n">
        <v>0</v>
      </c>
    </row>
    <row r="309" spans="1:3">
      <c r="A309" s="4" t="s">
        <v>524</v>
      </c>
    </row>
    <row r="310" spans="1:3">
      <c r="A310" s="3" t="s">
        <v>431</v>
      </c>
    </row>
    <row r="311" spans="1:3">
      <c r="A311" s="4" t="s">
        <v>438</v>
      </c>
      <c r="B311" s="5" t="n">
        <v>1279</v>
      </c>
      <c r="C311" s="5" t="n">
        <v>1442</v>
      </c>
    </row>
    <row r="312" spans="1:3">
      <c r="A312" s="4" t="s">
        <v>525</v>
      </c>
    </row>
    <row r="313" spans="1:3">
      <c r="A313" s="3" t="s">
        <v>431</v>
      </c>
    </row>
    <row r="314" spans="1:3">
      <c r="A314" s="4" t="s">
        <v>438</v>
      </c>
      <c r="B314" s="5" t="n">
        <v>0</v>
      </c>
      <c r="C314" s="5" t="n">
        <v>0</v>
      </c>
    </row>
    <row r="315" spans="1:3">
      <c r="A315" s="4" t="s">
        <v>526</v>
      </c>
    </row>
    <row r="316" spans="1:3">
      <c r="A316" s="3" t="s">
        <v>431</v>
      </c>
    </row>
    <row r="317" spans="1:3">
      <c r="A317" s="4" t="s">
        <v>432</v>
      </c>
      <c r="B317" s="5" t="n">
        <v>0</v>
      </c>
      <c r="C317" s="5" t="n">
        <v>0</v>
      </c>
    </row>
    <row r="318" spans="1:3">
      <c r="A318" s="4" t="s">
        <v>438</v>
      </c>
      <c r="B318" s="5" t="n">
        <v>0</v>
      </c>
      <c r="C318" s="5" t="n">
        <v>0</v>
      </c>
    </row>
    <row r="319" spans="1:3">
      <c r="A319" s="4" t="s">
        <v>527</v>
      </c>
    </row>
    <row r="320" spans="1:3">
      <c r="A320" s="3" t="s">
        <v>431</v>
      </c>
    </row>
    <row r="321" spans="1:3">
      <c r="A321" s="4" t="s">
        <v>438</v>
      </c>
      <c r="B321" s="5" t="n">
        <v>0</v>
      </c>
      <c r="C321" s="5" t="n">
        <v>0</v>
      </c>
    </row>
    <row r="322" spans="1:3">
      <c r="A322" s="4" t="s">
        <v>528</v>
      </c>
    </row>
    <row r="323" spans="1:3">
      <c r="A323" s="3" t="s">
        <v>431</v>
      </c>
    </row>
    <row r="324" spans="1:3">
      <c r="A324" s="4" t="s">
        <v>438</v>
      </c>
      <c r="B324" s="5" t="n">
        <v>0</v>
      </c>
      <c r="C324" s="5" t="n">
        <v>0</v>
      </c>
    </row>
    <row r="325" spans="1:3">
      <c r="A325" s="4" t="s">
        <v>529</v>
      </c>
    </row>
    <row r="326" spans="1:3">
      <c r="A326" s="3" t="s">
        <v>431</v>
      </c>
    </row>
    <row r="327" spans="1:3">
      <c r="A327" s="4" t="s">
        <v>438</v>
      </c>
      <c r="B327" s="5" t="n">
        <v>0</v>
      </c>
      <c r="C327" s="5" t="n">
        <v>0</v>
      </c>
    </row>
    <row r="328" spans="1:3">
      <c r="A328" s="4" t="s">
        <v>530</v>
      </c>
    </row>
    <row r="329" spans="1:3">
      <c r="A329" s="3" t="s">
        <v>431</v>
      </c>
    </row>
    <row r="330" spans="1:3">
      <c r="A330" s="4" t="s">
        <v>70</v>
      </c>
      <c r="B330" s="5" t="n">
        <v>0</v>
      </c>
      <c r="C330" s="5" t="n">
        <v>0</v>
      </c>
    </row>
    <row r="331" spans="1:3">
      <c r="A331" s="4" t="s">
        <v>531</v>
      </c>
    </row>
    <row r="332" spans="1:3">
      <c r="A332" s="3" t="s">
        <v>431</v>
      </c>
    </row>
    <row r="333" spans="1:3">
      <c r="A333" s="4" t="s">
        <v>70</v>
      </c>
      <c r="B333" s="5" t="n">
        <v>4041</v>
      </c>
      <c r="C333" s="5" t="n">
        <v>3693</v>
      </c>
    </row>
    <row r="334" spans="1:3">
      <c r="A334" s="4" t="s">
        <v>532</v>
      </c>
    </row>
    <row r="335" spans="1:3">
      <c r="A335" s="3" t="s">
        <v>431</v>
      </c>
    </row>
    <row r="336" spans="1:3">
      <c r="A336" s="4" t="s">
        <v>70</v>
      </c>
      <c r="B336" s="5" t="n">
        <v>36675</v>
      </c>
      <c r="C336" s="5" t="n">
        <v>40222</v>
      </c>
    </row>
    <row r="337" spans="1:3">
      <c r="A337" s="4" t="s">
        <v>438</v>
      </c>
      <c r="B337" s="5" t="n">
        <v>7918</v>
      </c>
      <c r="C337" s="5" t="n">
        <v>1623</v>
      </c>
    </row>
    <row r="338" spans="1:3">
      <c r="A338" s="4" t="s">
        <v>533</v>
      </c>
    </row>
    <row r="339" spans="1:3">
      <c r="A339" s="3" t="s">
        <v>431</v>
      </c>
    </row>
    <row r="340" spans="1:3">
      <c r="A340" s="4" t="s">
        <v>438</v>
      </c>
      <c r="B340" s="5" t="n">
        <v>0</v>
      </c>
      <c r="C340" s="5" t="n">
        <v>0</v>
      </c>
    </row>
    <row r="341" spans="1:3">
      <c r="A341" s="4" t="s">
        <v>534</v>
      </c>
    </row>
    <row r="342" spans="1:3">
      <c r="A342" s="3" t="s">
        <v>431</v>
      </c>
    </row>
    <row r="343" spans="1:3">
      <c r="A343" s="4" t="s">
        <v>438</v>
      </c>
      <c r="B343" s="5" t="n">
        <v>0</v>
      </c>
      <c r="C343" s="5" t="n">
        <v>0</v>
      </c>
    </row>
    <row r="344" spans="1:3">
      <c r="A344" s="4" t="s">
        <v>535</v>
      </c>
    </row>
    <row r="345" spans="1:3">
      <c r="A345" s="3" t="s">
        <v>431</v>
      </c>
    </row>
    <row r="346" spans="1:3">
      <c r="A346" s="4" t="s">
        <v>438</v>
      </c>
      <c r="B346" s="5" t="n">
        <v>0</v>
      </c>
      <c r="C346" s="5" t="n">
        <v>0</v>
      </c>
    </row>
    <row r="347" spans="1:3">
      <c r="A347" s="4" t="s">
        <v>536</v>
      </c>
    </row>
    <row r="348" spans="1:3">
      <c r="A348" s="3" t="s">
        <v>431</v>
      </c>
    </row>
    <row r="349" spans="1:3">
      <c r="A349" s="4" t="s">
        <v>438</v>
      </c>
      <c r="B349" s="5" t="n">
        <v>7918</v>
      </c>
    </row>
    <row r="350" spans="1:3">
      <c r="A350" s="4" t="s">
        <v>537</v>
      </c>
    </row>
    <row r="351" spans="1:3">
      <c r="A351" s="3" t="s">
        <v>431</v>
      </c>
    </row>
    <row r="352" spans="1:3">
      <c r="A352" s="4" t="s">
        <v>438</v>
      </c>
      <c r="B352" s="5" t="n">
        <v>0</v>
      </c>
      <c r="C352" s="5" t="n">
        <v>0</v>
      </c>
    </row>
    <row r="353" spans="1:3">
      <c r="A353" s="4" t="s">
        <v>538</v>
      </c>
    </row>
    <row r="354" spans="1:3">
      <c r="A354" s="3" t="s">
        <v>431</v>
      </c>
    </row>
    <row r="355" spans="1:3">
      <c r="A355" s="4" t="s">
        <v>438</v>
      </c>
      <c r="B355" s="5" t="n">
        <v>0</v>
      </c>
      <c r="C355" s="5" t="n">
        <v>0</v>
      </c>
    </row>
    <row r="356" spans="1:3">
      <c r="A356" s="4" t="s">
        <v>539</v>
      </c>
    </row>
    <row r="357" spans="1:3">
      <c r="A357" s="3" t="s">
        <v>431</v>
      </c>
    </row>
    <row r="358" spans="1:3">
      <c r="A358" s="4" t="s">
        <v>432</v>
      </c>
      <c r="B358" s="5" t="n">
        <v>442396</v>
      </c>
      <c r="C358" s="5" t="n">
        <v>302905</v>
      </c>
    </row>
    <row r="359" spans="1:3">
      <c r="A359" s="4" t="s">
        <v>438</v>
      </c>
      <c r="B359" s="5" t="n">
        <v>0</v>
      </c>
      <c r="C359" s="5" t="n">
        <v>1623</v>
      </c>
    </row>
    <row r="360" spans="1:3">
      <c r="A360" s="4" t="s">
        <v>540</v>
      </c>
    </row>
    <row r="361" spans="1:3">
      <c r="A361" s="3" t="s">
        <v>431</v>
      </c>
    </row>
    <row r="362" spans="1:3">
      <c r="A362" s="4" t="s">
        <v>438</v>
      </c>
      <c r="B362" s="5" t="n">
        <v>0</v>
      </c>
      <c r="C362" s="5" t="n">
        <v>0</v>
      </c>
    </row>
    <row r="363" spans="1:3">
      <c r="A363" s="4" t="s">
        <v>541</v>
      </c>
    </row>
    <row r="364" spans="1:3">
      <c r="A364" s="3" t="s">
        <v>431</v>
      </c>
    </row>
    <row r="365" spans="1:3">
      <c r="A365" s="4" t="s">
        <v>438</v>
      </c>
      <c r="B365" s="5" t="n">
        <v>0</v>
      </c>
      <c r="C365" s="5" t="n">
        <v>0</v>
      </c>
    </row>
    <row r="366" spans="1:3">
      <c r="A366" s="4" t="s">
        <v>542</v>
      </c>
    </row>
    <row r="367" spans="1:3">
      <c r="A367" s="3" t="s">
        <v>431</v>
      </c>
    </row>
    <row r="368" spans="1:3">
      <c r="A368" s="4" t="s">
        <v>438</v>
      </c>
      <c r="B368" s="5" t="n">
        <v>0</v>
      </c>
      <c r="C368" s="5" t="n">
        <v>0</v>
      </c>
    </row>
    <row r="369" spans="1:3">
      <c r="A369" s="4" t="s">
        <v>543</v>
      </c>
    </row>
    <row r="370" spans="1:3">
      <c r="A370" s="3" t="s">
        <v>431</v>
      </c>
    </row>
    <row r="371" spans="1:3">
      <c r="A371" s="4" t="s">
        <v>70</v>
      </c>
      <c r="B371" s="5" t="n">
        <v>27125</v>
      </c>
      <c r="C371" s="5" t="n">
        <v>25767</v>
      </c>
    </row>
    <row r="372" spans="1:3">
      <c r="A372" s="4" t="s">
        <v>544</v>
      </c>
    </row>
    <row r="373" spans="1:3">
      <c r="A373" s="3" t="s">
        <v>431</v>
      </c>
    </row>
    <row r="374" spans="1:3">
      <c r="A374" s="4" t="s">
        <v>70</v>
      </c>
      <c r="B374" s="6" t="n">
        <v>9550</v>
      </c>
      <c r="C374" s="6" t="n">
        <v>144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30"/>
  </cols>
  <sheetData>
    <row r="1" spans="1:6">
      <c r="A1" s="1" t="s">
        <v>545</v>
      </c>
      <c r="B1" s="2" t="s">
        <v>115</v>
      </c>
      <c r="D1" s="2" t="s">
        <v>1</v>
      </c>
    </row>
    <row r="2" spans="1:6">
      <c r="B2" s="2" t="s">
        <v>546</v>
      </c>
      <c r="C2" s="2" t="s">
        <v>547</v>
      </c>
      <c r="D2" s="2" t="s">
        <v>546</v>
      </c>
      <c r="E2" s="2" t="s">
        <v>547</v>
      </c>
      <c r="F2" s="2" t="s">
        <v>548</v>
      </c>
    </row>
    <row r="3" spans="1:6">
      <c r="A3" s="3" t="s">
        <v>549</v>
      </c>
    </row>
    <row r="4" spans="1:6">
      <c r="A4" s="4" t="s">
        <v>550</v>
      </c>
      <c r="B4" s="6" t="n">
        <v>3152000</v>
      </c>
      <c r="C4" s="6" t="n">
        <v>0</v>
      </c>
      <c r="D4" s="6" t="n">
        <v>3152000</v>
      </c>
      <c r="E4" s="6" t="n">
        <v>0</v>
      </c>
    </row>
    <row r="5" spans="1:6">
      <c r="A5" s="4" t="s">
        <v>551</v>
      </c>
      <c r="B5" s="5" t="n">
        <v>146</v>
      </c>
      <c r="D5" s="5" t="n">
        <v>146</v>
      </c>
      <c r="F5" s="5" t="n">
        <v>373</v>
      </c>
    </row>
    <row r="6" spans="1:6">
      <c r="A6" s="4" t="s">
        <v>552</v>
      </c>
      <c r="D6" s="6" t="n">
        <v>0</v>
      </c>
    </row>
    <row r="7" spans="1:6">
      <c r="A7" s="4" t="s">
        <v>553</v>
      </c>
      <c r="B7" s="6" t="n">
        <v>22635000</v>
      </c>
      <c r="D7" s="5" t="n">
        <v>22635000</v>
      </c>
      <c r="F7" s="6" t="n">
        <v>84954000</v>
      </c>
    </row>
    <row r="8" spans="1:6">
      <c r="A8" s="4" t="s">
        <v>554</v>
      </c>
      <c r="B8" s="6" t="n">
        <v>967400000</v>
      </c>
      <c r="D8" s="6" t="n">
        <v>967400000</v>
      </c>
      <c r="F8" s="6" t="n">
        <v>7884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115</v>
      </c>
      <c r="D1" s="2" t="s">
        <v>1</v>
      </c>
    </row>
    <row r="2" spans="1:6">
      <c r="B2" s="2" t="s">
        <v>2</v>
      </c>
      <c r="C2" s="2" t="s">
        <v>116</v>
      </c>
      <c r="D2" s="2" t="s">
        <v>2</v>
      </c>
      <c r="E2" s="2" t="s">
        <v>116</v>
      </c>
      <c r="F2" s="2" t="s">
        <v>62</v>
      </c>
    </row>
    <row r="3" spans="1:6">
      <c r="A3" s="3" t="s">
        <v>431</v>
      </c>
    </row>
    <row r="4" spans="1:6">
      <c r="A4" s="4" t="s">
        <v>556</v>
      </c>
      <c r="B4" s="6" t="n">
        <v>2322</v>
      </c>
      <c r="D4" s="6" t="n">
        <v>2322</v>
      </c>
      <c r="F4" s="6" t="n">
        <v>10114</v>
      </c>
    </row>
    <row r="5" spans="1:6">
      <c r="A5" s="4" t="s">
        <v>557</v>
      </c>
      <c r="B5" s="5" t="n">
        <v>565726</v>
      </c>
      <c r="D5" s="5" t="n">
        <v>565726</v>
      </c>
      <c r="F5" s="5" t="n">
        <v>574255</v>
      </c>
    </row>
    <row r="6" spans="1:6">
      <c r="A6" s="4" t="s">
        <v>558</v>
      </c>
      <c r="B6" s="5" t="n">
        <v>20313</v>
      </c>
      <c r="D6" s="5" t="n">
        <v>20313</v>
      </c>
      <c r="F6" s="5" t="n">
        <v>74840</v>
      </c>
    </row>
    <row r="7" spans="1:6">
      <c r="A7" s="4" t="s">
        <v>559</v>
      </c>
      <c r="B7" s="5" t="n">
        <v>690997</v>
      </c>
      <c r="D7" s="5" t="n">
        <v>690997</v>
      </c>
      <c r="F7" s="5" t="n">
        <v>2086619</v>
      </c>
    </row>
    <row r="8" spans="1:6">
      <c r="A8" s="4" t="s">
        <v>560</v>
      </c>
      <c r="B8" s="5" t="n">
        <v>22635</v>
      </c>
      <c r="D8" s="5" t="n">
        <v>22635</v>
      </c>
      <c r="F8" s="5" t="n">
        <v>84954</v>
      </c>
    </row>
    <row r="9" spans="1:6">
      <c r="A9" s="4" t="s">
        <v>561</v>
      </c>
      <c r="B9" s="5" t="n">
        <v>1256723</v>
      </c>
      <c r="D9" s="5" t="n">
        <v>1256723</v>
      </c>
      <c r="F9" s="5" t="n">
        <v>2660874</v>
      </c>
    </row>
    <row r="10" spans="1:6">
      <c r="A10" s="4" t="s">
        <v>137</v>
      </c>
      <c r="B10" s="5" t="n">
        <v>222</v>
      </c>
      <c r="C10" s="6" t="n">
        <v>-1212</v>
      </c>
      <c r="D10" s="5" t="n">
        <v>4628</v>
      </c>
      <c r="E10" s="6" t="n">
        <v>-2971</v>
      </c>
    </row>
    <row r="11" spans="1:6">
      <c r="A11" s="4" t="s">
        <v>450</v>
      </c>
    </row>
    <row r="12" spans="1:6">
      <c r="A12" s="3" t="s">
        <v>431</v>
      </c>
    </row>
    <row r="13" spans="1:6">
      <c r="A13" s="4" t="s">
        <v>556</v>
      </c>
      <c r="F13" s="5" t="n">
        <v>0</v>
      </c>
    </row>
    <row r="14" spans="1:6">
      <c r="A14" s="4" t="s">
        <v>557</v>
      </c>
      <c r="F14" s="5" t="n">
        <v>0</v>
      </c>
    </row>
    <row r="15" spans="1:6">
      <c r="A15" s="4" t="s">
        <v>558</v>
      </c>
      <c r="F15" s="5" t="n">
        <v>1812</v>
      </c>
    </row>
    <row r="16" spans="1:6">
      <c r="A16" s="4" t="s">
        <v>559</v>
      </c>
      <c r="F16" s="5" t="n">
        <v>38188</v>
      </c>
    </row>
    <row r="17" spans="1:6">
      <c r="A17" s="4" t="s">
        <v>560</v>
      </c>
      <c r="F17" s="5" t="n">
        <v>1812</v>
      </c>
    </row>
    <row r="18" spans="1:6">
      <c r="A18" s="4" t="s">
        <v>561</v>
      </c>
      <c r="F18" s="5" t="n">
        <v>38188</v>
      </c>
    </row>
    <row r="19" spans="1:6">
      <c r="A19" s="4" t="s">
        <v>444</v>
      </c>
    </row>
    <row r="20" spans="1:6">
      <c r="A20" s="3" t="s">
        <v>431</v>
      </c>
    </row>
    <row r="21" spans="1:6">
      <c r="A21" s="4" t="s">
        <v>556</v>
      </c>
      <c r="B21" s="5" t="n">
        <v>0</v>
      </c>
      <c r="D21" s="5" t="n">
        <v>0</v>
      </c>
      <c r="F21" s="5" t="n">
        <v>16</v>
      </c>
    </row>
    <row r="22" spans="1:6">
      <c r="A22" s="4" t="s">
        <v>557</v>
      </c>
      <c r="B22" s="5" t="n">
        <v>0</v>
      </c>
      <c r="D22" s="5" t="n">
        <v>0</v>
      </c>
      <c r="F22" s="5" t="n">
        <v>5013</v>
      </c>
    </row>
    <row r="23" spans="1:6">
      <c r="A23" s="4" t="s">
        <v>558</v>
      </c>
      <c r="B23" s="5" t="n">
        <v>7290</v>
      </c>
      <c r="D23" s="5" t="n">
        <v>7290</v>
      </c>
      <c r="F23" s="5" t="n">
        <v>5633</v>
      </c>
    </row>
    <row r="24" spans="1:6">
      <c r="A24" s="4" t="s">
        <v>559</v>
      </c>
      <c r="B24" s="5" t="n">
        <v>92710</v>
      </c>
      <c r="D24" s="5" t="n">
        <v>92710</v>
      </c>
      <c r="F24" s="5" t="n">
        <v>94367</v>
      </c>
    </row>
    <row r="25" spans="1:6">
      <c r="A25" s="4" t="s">
        <v>560</v>
      </c>
      <c r="B25" s="5" t="n">
        <v>7290</v>
      </c>
      <c r="D25" s="5" t="n">
        <v>7290</v>
      </c>
      <c r="F25" s="5" t="n">
        <v>5649</v>
      </c>
    </row>
    <row r="26" spans="1:6">
      <c r="A26" s="4" t="s">
        <v>561</v>
      </c>
      <c r="B26" s="5" t="n">
        <v>92710</v>
      </c>
      <c r="D26" s="5" t="n">
        <v>92710</v>
      </c>
      <c r="F26" s="5" t="n">
        <v>99380</v>
      </c>
    </row>
    <row r="27" spans="1:6">
      <c r="A27" s="4" t="s">
        <v>447</v>
      </c>
    </row>
    <row r="28" spans="1:6">
      <c r="A28" s="3" t="s">
        <v>431</v>
      </c>
    </row>
    <row r="29" spans="1:6">
      <c r="A29" s="4" t="s">
        <v>556</v>
      </c>
      <c r="B29" s="5" t="n">
        <v>1087</v>
      </c>
      <c r="D29" s="5" t="n">
        <v>1087</v>
      </c>
      <c r="F29" s="5" t="n">
        <v>1363</v>
      </c>
    </row>
    <row r="30" spans="1:6">
      <c r="A30" s="4" t="s">
        <v>557</v>
      </c>
      <c r="B30" s="5" t="n">
        <v>277441</v>
      </c>
      <c r="D30" s="5" t="n">
        <v>277441</v>
      </c>
      <c r="F30" s="5" t="n">
        <v>141493</v>
      </c>
    </row>
    <row r="31" spans="1:6">
      <c r="A31" s="4" t="s">
        <v>558</v>
      </c>
      <c r="B31" s="5" t="n">
        <v>1760</v>
      </c>
      <c r="D31" s="5" t="n">
        <v>1760</v>
      </c>
      <c r="F31" s="5" t="n">
        <v>34109</v>
      </c>
    </row>
    <row r="32" spans="1:6">
      <c r="A32" s="4" t="s">
        <v>559</v>
      </c>
      <c r="B32" s="5" t="n">
        <v>206525</v>
      </c>
      <c r="D32" s="5" t="n">
        <v>206525</v>
      </c>
      <c r="F32" s="5" t="n">
        <v>1215490</v>
      </c>
    </row>
    <row r="33" spans="1:6">
      <c r="A33" s="4" t="s">
        <v>560</v>
      </c>
      <c r="B33" s="5" t="n">
        <v>2847</v>
      </c>
      <c r="D33" s="5" t="n">
        <v>2847</v>
      </c>
      <c r="F33" s="5" t="n">
        <v>35472</v>
      </c>
    </row>
    <row r="34" spans="1:6">
      <c r="A34" s="4" t="s">
        <v>561</v>
      </c>
      <c r="B34" s="5" t="n">
        <v>483966</v>
      </c>
      <c r="D34" s="5" t="n">
        <v>483966</v>
      </c>
      <c r="F34" s="5" t="n">
        <v>1356983</v>
      </c>
    </row>
    <row r="35" spans="1:6">
      <c r="A35" s="4" t="s">
        <v>448</v>
      </c>
    </row>
    <row r="36" spans="1:6">
      <c r="A36" s="3" t="s">
        <v>431</v>
      </c>
    </row>
    <row r="37" spans="1:6">
      <c r="A37" s="4" t="s">
        <v>562</v>
      </c>
      <c r="F37" s="5" t="n">
        <v>3868</v>
      </c>
    </row>
    <row r="38" spans="1:6">
      <c r="A38" s="4" t="s">
        <v>563</v>
      </c>
      <c r="F38" s="5" t="n">
        <v>91095</v>
      </c>
    </row>
    <row r="39" spans="1:6">
      <c r="A39" s="4" t="s">
        <v>564</v>
      </c>
      <c r="F39" s="5" t="n">
        <v>3552</v>
      </c>
    </row>
    <row r="40" spans="1:6">
      <c r="A40" s="4" t="s">
        <v>565</v>
      </c>
      <c r="F40" s="5" t="n">
        <v>69991</v>
      </c>
    </row>
    <row r="41" spans="1:6">
      <c r="A41" s="4" t="s">
        <v>566</v>
      </c>
      <c r="F41" s="5" t="n">
        <v>7420</v>
      </c>
    </row>
    <row r="42" spans="1:6">
      <c r="A42" s="4" t="s">
        <v>567</v>
      </c>
      <c r="F42" s="5" t="n">
        <v>161086</v>
      </c>
    </row>
    <row r="43" spans="1:6">
      <c r="A43" s="4" t="s">
        <v>556</v>
      </c>
      <c r="B43" s="5" t="n">
        <v>370</v>
      </c>
      <c r="D43" s="5" t="n">
        <v>370</v>
      </c>
      <c r="F43" s="5" t="n">
        <v>3562</v>
      </c>
    </row>
    <row r="44" spans="1:6">
      <c r="A44" s="4" t="s">
        <v>557</v>
      </c>
      <c r="B44" s="5" t="n">
        <v>39232</v>
      </c>
      <c r="D44" s="5" t="n">
        <v>39232</v>
      </c>
      <c r="F44" s="5" t="n">
        <v>209767</v>
      </c>
    </row>
    <row r="45" spans="1:6">
      <c r="A45" s="4" t="s">
        <v>558</v>
      </c>
      <c r="B45" s="5" t="n">
        <v>0</v>
      </c>
      <c r="D45" s="5" t="n">
        <v>0</v>
      </c>
      <c r="F45" s="5" t="n">
        <v>4191</v>
      </c>
    </row>
    <row r="46" spans="1:6">
      <c r="A46" s="4" t="s">
        <v>559</v>
      </c>
      <c r="B46" s="5" t="n">
        <v>0</v>
      </c>
      <c r="D46" s="5" t="n">
        <v>0</v>
      </c>
      <c r="F46" s="5" t="n">
        <v>72382</v>
      </c>
    </row>
    <row r="47" spans="1:6">
      <c r="A47" s="4" t="s">
        <v>560</v>
      </c>
      <c r="B47" s="5" t="n">
        <v>370</v>
      </c>
      <c r="D47" s="5" t="n">
        <v>370</v>
      </c>
      <c r="F47" s="5" t="n">
        <v>7753</v>
      </c>
    </row>
    <row r="48" spans="1:6">
      <c r="A48" s="4" t="s">
        <v>561</v>
      </c>
      <c r="B48" s="5" t="n">
        <v>39232</v>
      </c>
      <c r="D48" s="5" t="n">
        <v>39232</v>
      </c>
      <c r="F48" s="5" t="n">
        <v>282149</v>
      </c>
    </row>
    <row r="49" spans="1:6">
      <c r="A49" s="4" t="s">
        <v>446</v>
      </c>
    </row>
    <row r="50" spans="1:6">
      <c r="A50" s="3" t="s">
        <v>431</v>
      </c>
    </row>
    <row r="51" spans="1:6">
      <c r="A51" s="4" t="s">
        <v>556</v>
      </c>
      <c r="B51" s="5" t="n">
        <v>865</v>
      </c>
      <c r="D51" s="5" t="n">
        <v>865</v>
      </c>
      <c r="F51" s="5" t="n">
        <v>5173</v>
      </c>
    </row>
    <row r="52" spans="1:6">
      <c r="A52" s="4" t="s">
        <v>557</v>
      </c>
      <c r="B52" s="5" t="n">
        <v>249053</v>
      </c>
      <c r="D52" s="5" t="n">
        <v>249053</v>
      </c>
      <c r="F52" s="5" t="n">
        <v>217982</v>
      </c>
    </row>
    <row r="53" spans="1:6">
      <c r="A53" s="4" t="s">
        <v>558</v>
      </c>
      <c r="B53" s="5" t="n">
        <v>3738</v>
      </c>
      <c r="D53" s="5" t="n">
        <v>3738</v>
      </c>
      <c r="F53" s="5" t="n">
        <v>19339</v>
      </c>
    </row>
    <row r="54" spans="1:6">
      <c r="A54" s="4" t="s">
        <v>559</v>
      </c>
      <c r="B54" s="5" t="n">
        <v>307389</v>
      </c>
      <c r="D54" s="5" t="n">
        <v>307389</v>
      </c>
      <c r="F54" s="5" t="n">
        <v>537316</v>
      </c>
    </row>
    <row r="55" spans="1:6">
      <c r="A55" s="4" t="s">
        <v>560</v>
      </c>
      <c r="B55" s="5" t="n">
        <v>4603</v>
      </c>
      <c r="D55" s="5" t="n">
        <v>4603</v>
      </c>
      <c r="F55" s="5" t="n">
        <v>24512</v>
      </c>
    </row>
    <row r="56" spans="1:6">
      <c r="A56" s="4" t="s">
        <v>561</v>
      </c>
      <c r="B56" s="5" t="n">
        <v>556442</v>
      </c>
      <c r="D56" s="5" t="n">
        <v>556442</v>
      </c>
      <c r="F56" s="5" t="n">
        <v>755298</v>
      </c>
    </row>
    <row r="57" spans="1:6">
      <c r="A57" s="4" t="s">
        <v>449</v>
      </c>
    </row>
    <row r="58" spans="1:6">
      <c r="A58" s="3" t="s">
        <v>431</v>
      </c>
    </row>
    <row r="59" spans="1:6">
      <c r="A59" s="4" t="s">
        <v>556</v>
      </c>
      <c r="B59" s="5" t="n">
        <v>0</v>
      </c>
      <c r="D59" s="5" t="n">
        <v>0</v>
      </c>
      <c r="F59" s="5" t="n">
        <v>0</v>
      </c>
    </row>
    <row r="60" spans="1:6">
      <c r="A60" s="4" t="s">
        <v>557</v>
      </c>
      <c r="B60" s="5" t="n">
        <v>0</v>
      </c>
      <c r="D60" s="5" t="n">
        <v>0</v>
      </c>
      <c r="F60" s="5" t="n">
        <v>0</v>
      </c>
    </row>
    <row r="61" spans="1:6">
      <c r="A61" s="4" t="s">
        <v>558</v>
      </c>
      <c r="B61" s="5" t="n">
        <v>6798</v>
      </c>
      <c r="D61" s="5" t="n">
        <v>6798</v>
      </c>
      <c r="F61" s="5" t="n">
        <v>3383</v>
      </c>
    </row>
    <row r="62" spans="1:6">
      <c r="A62" s="4" t="s">
        <v>559</v>
      </c>
      <c r="B62" s="5" t="n">
        <v>25202</v>
      </c>
      <c r="D62" s="5" t="n">
        <v>25202</v>
      </c>
      <c r="F62" s="5" t="n">
        <v>28617</v>
      </c>
    </row>
    <row r="63" spans="1:6">
      <c r="A63" s="4" t="s">
        <v>560</v>
      </c>
      <c r="B63" s="5" t="n">
        <v>6798</v>
      </c>
      <c r="D63" s="5" t="n">
        <v>6798</v>
      </c>
      <c r="F63" s="5" t="n">
        <v>3383</v>
      </c>
    </row>
    <row r="64" spans="1:6">
      <c r="A64" s="4" t="s">
        <v>561</v>
      </c>
      <c r="B64" s="5" t="n">
        <v>25202</v>
      </c>
      <c r="D64" s="5" t="n">
        <v>25202</v>
      </c>
      <c r="F64" s="5" t="n">
        <v>28617</v>
      </c>
    </row>
    <row r="65" spans="1:6">
      <c r="A65" s="4" t="s">
        <v>443</v>
      </c>
    </row>
    <row r="66" spans="1:6">
      <c r="A66" s="3" t="s">
        <v>431</v>
      </c>
    </row>
    <row r="67" spans="1:6">
      <c r="A67" s="4" t="s">
        <v>556</v>
      </c>
      <c r="B67" s="5" t="n">
        <v>0</v>
      </c>
      <c r="D67" s="5" t="n">
        <v>0</v>
      </c>
      <c r="F67" s="5" t="n">
        <v>0</v>
      </c>
    </row>
    <row r="68" spans="1:6">
      <c r="A68" s="4" t="s">
        <v>557</v>
      </c>
      <c r="B68" s="5" t="n">
        <v>0</v>
      </c>
      <c r="D68" s="5" t="n">
        <v>0</v>
      </c>
      <c r="F68" s="5" t="n">
        <v>0</v>
      </c>
    </row>
    <row r="69" spans="1:6">
      <c r="A69" s="4" t="s">
        <v>558</v>
      </c>
      <c r="B69" s="5" t="n">
        <v>726</v>
      </c>
      <c r="D69" s="5" t="n">
        <v>726</v>
      </c>
      <c r="F69" s="5" t="n">
        <v>6361</v>
      </c>
    </row>
    <row r="70" spans="1:6">
      <c r="A70" s="4" t="s">
        <v>559</v>
      </c>
      <c r="B70" s="5" t="n">
        <v>58174</v>
      </c>
      <c r="D70" s="5" t="n">
        <v>58174</v>
      </c>
      <c r="F70" s="5" t="n">
        <v>98275</v>
      </c>
    </row>
    <row r="71" spans="1:6">
      <c r="A71" s="4" t="s">
        <v>560</v>
      </c>
      <c r="B71" s="5" t="n">
        <v>726</v>
      </c>
      <c r="D71" s="5" t="n">
        <v>726</v>
      </c>
      <c r="F71" s="5" t="n">
        <v>6361</v>
      </c>
    </row>
    <row r="72" spans="1:6">
      <c r="A72" s="4" t="s">
        <v>561</v>
      </c>
      <c r="B72" s="5" t="n">
        <v>58174</v>
      </c>
      <c r="D72" s="5" t="n">
        <v>58174</v>
      </c>
      <c r="F72" s="5" t="n">
        <v>98275</v>
      </c>
    </row>
    <row r="73" spans="1:6">
      <c r="A73" s="4" t="s">
        <v>451</v>
      </c>
    </row>
    <row r="74" spans="1:6">
      <c r="A74" s="3" t="s">
        <v>431</v>
      </c>
    </row>
    <row r="75" spans="1:6">
      <c r="A75" s="4" t="s">
        <v>556</v>
      </c>
      <c r="B75" s="5" t="n">
        <v>0</v>
      </c>
      <c r="D75" s="5" t="n">
        <v>0</v>
      </c>
      <c r="F75" s="5" t="n">
        <v>0</v>
      </c>
    </row>
    <row r="76" spans="1:6">
      <c r="A76" s="4" t="s">
        <v>557</v>
      </c>
      <c r="B76" s="5" t="n">
        <v>0</v>
      </c>
      <c r="D76" s="5" t="n">
        <v>0</v>
      </c>
      <c r="F76" s="5" t="n">
        <v>0</v>
      </c>
    </row>
    <row r="77" spans="1:6">
      <c r="A77" s="4" t="s">
        <v>558</v>
      </c>
      <c r="B77" s="5" t="n">
        <v>1</v>
      </c>
      <c r="D77" s="5" t="n">
        <v>1</v>
      </c>
      <c r="F77" s="5" t="n">
        <v>12</v>
      </c>
    </row>
    <row r="78" spans="1:6">
      <c r="A78" s="4" t="s">
        <v>559</v>
      </c>
      <c r="B78" s="5" t="n">
        <v>997</v>
      </c>
      <c r="D78" s="5" t="n">
        <v>997</v>
      </c>
      <c r="F78" s="5" t="n">
        <v>1984</v>
      </c>
    </row>
    <row r="79" spans="1:6">
      <c r="A79" s="4" t="s">
        <v>560</v>
      </c>
      <c r="B79" s="5" t="n">
        <v>1</v>
      </c>
      <c r="D79" s="5" t="n">
        <v>1</v>
      </c>
      <c r="F79" s="5" t="n">
        <v>12</v>
      </c>
    </row>
    <row r="80" spans="1:6">
      <c r="A80" s="4" t="s">
        <v>561</v>
      </c>
      <c r="B80" s="6" t="n">
        <v>997</v>
      </c>
      <c r="D80" s="6" t="n">
        <v>997</v>
      </c>
      <c r="F80" s="6" t="n">
        <v>19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2</v>
      </c>
    </row>
    <row r="2" spans="1:3">
      <c r="A2" s="3" t="s">
        <v>431</v>
      </c>
    </row>
    <row r="3" spans="1:3">
      <c r="A3" s="4" t="s">
        <v>569</v>
      </c>
      <c r="B3" s="6" t="n">
        <v>24841</v>
      </c>
    </row>
    <row r="4" spans="1:3">
      <c r="A4" s="4" t="s">
        <v>570</v>
      </c>
      <c r="B4" s="5" t="n">
        <v>25515</v>
      </c>
    </row>
    <row r="5" spans="1:3">
      <c r="A5" s="4" t="s">
        <v>571</v>
      </c>
      <c r="B5" s="5" t="n">
        <v>417555</v>
      </c>
    </row>
    <row r="6" spans="1:3">
      <c r="A6" s="4" t="s">
        <v>572</v>
      </c>
      <c r="B6" s="5" t="n">
        <v>456554</v>
      </c>
    </row>
    <row r="7" spans="1:3">
      <c r="A7" s="4" t="s">
        <v>432</v>
      </c>
      <c r="B7" s="5" t="n">
        <v>442396</v>
      </c>
      <c r="C7" s="6" t="n">
        <v>302905</v>
      </c>
    </row>
    <row r="8" spans="1:3">
      <c r="A8" s="4" t="s">
        <v>109</v>
      </c>
      <c r="B8" s="5" t="n">
        <v>482069</v>
      </c>
      <c r="C8" s="5" t="n">
        <v>298648</v>
      </c>
    </row>
    <row r="9" spans="1:3">
      <c r="A9" s="4" t="s">
        <v>573</v>
      </c>
      <c r="B9" s="5" t="n">
        <v>3273</v>
      </c>
    </row>
    <row r="10" spans="1:3">
      <c r="A10" s="4" t="s">
        <v>574</v>
      </c>
      <c r="B10" s="5" t="n">
        <v>23323</v>
      </c>
    </row>
    <row r="11" spans="1:3">
      <c r="A11" s="4" t="s">
        <v>575</v>
      </c>
      <c r="B11" s="5" t="n">
        <v>191209</v>
      </c>
    </row>
    <row r="12" spans="1:3">
      <c r="A12" s="4" t="s">
        <v>576</v>
      </c>
      <c r="B12" s="5" t="n">
        <v>467042</v>
      </c>
    </row>
    <row r="13" spans="1:3">
      <c r="A13" s="4" t="s">
        <v>577</v>
      </c>
      <c r="B13" s="5" t="n">
        <v>2790190</v>
      </c>
    </row>
    <row r="14" spans="1:3">
      <c r="A14" s="4" t="s">
        <v>435</v>
      </c>
      <c r="B14" s="5" t="n">
        <v>3475037</v>
      </c>
      <c r="C14" s="5" t="n">
        <v>3339888</v>
      </c>
    </row>
    <row r="15" spans="1:3">
      <c r="A15" s="4" t="s">
        <v>578</v>
      </c>
      <c r="B15" s="5" t="n">
        <v>3272</v>
      </c>
    </row>
    <row r="16" spans="1:3">
      <c r="A16" s="4" t="s">
        <v>579</v>
      </c>
      <c r="B16" s="5" t="n">
        <v>23580</v>
      </c>
    </row>
    <row r="17" spans="1:3">
      <c r="A17" s="4" t="s">
        <v>580</v>
      </c>
      <c r="B17" s="5" t="n">
        <v>184775</v>
      </c>
    </row>
    <row r="18" spans="1:3">
      <c r="A18" s="4" t="s">
        <v>581</v>
      </c>
      <c r="B18" s="5" t="n">
        <v>499353</v>
      </c>
    </row>
    <row r="19" spans="1:3">
      <c r="A19" s="4" t="s">
        <v>582</v>
      </c>
      <c r="B19" s="5" t="n">
        <v>2801848</v>
      </c>
    </row>
    <row r="20" spans="1:3">
      <c r="A20" s="4" t="s">
        <v>438</v>
      </c>
      <c r="B20" s="6" t="n">
        <v>3512828</v>
      </c>
      <c r="C20" s="6" t="n">
        <v>3276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278932</v>
      </c>
      <c r="C4" s="6" t="n">
        <v>234709</v>
      </c>
      <c r="D4" s="6" t="n">
        <v>808099</v>
      </c>
      <c r="E4" s="6" t="n">
        <v>662703</v>
      </c>
    </row>
    <row r="5" spans="1:5">
      <c r="A5" s="4" t="s">
        <v>119</v>
      </c>
      <c r="B5" s="5" t="n">
        <v>28928</v>
      </c>
      <c r="C5" s="5" t="n">
        <v>26100</v>
      </c>
      <c r="D5" s="5" t="n">
        <v>84929</v>
      </c>
      <c r="E5" s="5" t="n">
        <v>77847</v>
      </c>
    </row>
    <row r="6" spans="1:5">
      <c r="A6" s="4" t="s">
        <v>120</v>
      </c>
      <c r="B6" s="5" t="n">
        <v>1289</v>
      </c>
      <c r="C6" s="5" t="n">
        <v>1831</v>
      </c>
      <c r="D6" s="5" t="n">
        <v>4452</v>
      </c>
      <c r="E6" s="5" t="n">
        <v>5506</v>
      </c>
    </row>
    <row r="7" spans="1:5">
      <c r="A7" s="4" t="s">
        <v>121</v>
      </c>
      <c r="B7" s="5" t="n">
        <v>6459</v>
      </c>
      <c r="C7" s="5" t="n">
        <v>2576</v>
      </c>
      <c r="D7" s="5" t="n">
        <v>12144</v>
      </c>
      <c r="E7" s="5" t="n">
        <v>5459</v>
      </c>
    </row>
    <row r="8" spans="1:5">
      <c r="A8" s="4" t="s">
        <v>122</v>
      </c>
      <c r="B8" s="5" t="n">
        <v>315608</v>
      </c>
      <c r="C8" s="5" t="n">
        <v>265216</v>
      </c>
      <c r="D8" s="5" t="n">
        <v>909624</v>
      </c>
      <c r="E8" s="5" t="n">
        <v>751515</v>
      </c>
    </row>
    <row r="9" spans="1:5">
      <c r="A9" s="3" t="s">
        <v>123</v>
      </c>
    </row>
    <row r="10" spans="1:5">
      <c r="A10" s="4" t="s">
        <v>124</v>
      </c>
      <c r="B10" s="5" t="n">
        <v>43354</v>
      </c>
      <c r="C10" s="5" t="n">
        <v>25266</v>
      </c>
      <c r="D10" s="5" t="n">
        <v>121030</v>
      </c>
      <c r="E10" s="5" t="n">
        <v>59288</v>
      </c>
    </row>
    <row r="11" spans="1:5">
      <c r="A11" s="4" t="s">
        <v>92</v>
      </c>
      <c r="B11" s="5" t="n">
        <v>34</v>
      </c>
      <c r="C11" s="5" t="n">
        <v>90</v>
      </c>
      <c r="D11" s="5" t="n">
        <v>1344</v>
      </c>
      <c r="E11" s="5" t="n">
        <v>3352</v>
      </c>
    </row>
    <row r="12" spans="1:5">
      <c r="A12" s="4" t="s">
        <v>93</v>
      </c>
      <c r="B12" s="5" t="n">
        <v>5785</v>
      </c>
      <c r="C12" s="5" t="n">
        <v>5794</v>
      </c>
      <c r="D12" s="5" t="n">
        <v>17898</v>
      </c>
      <c r="E12" s="5" t="n">
        <v>16458</v>
      </c>
    </row>
    <row r="13" spans="1:5">
      <c r="A13" s="4" t="s">
        <v>121</v>
      </c>
      <c r="B13" s="5" t="n">
        <v>13</v>
      </c>
      <c r="C13" s="5" t="n">
        <v>28</v>
      </c>
      <c r="D13" s="5" t="n">
        <v>913</v>
      </c>
      <c r="E13" s="5" t="n">
        <v>51</v>
      </c>
    </row>
    <row r="14" spans="1:5">
      <c r="A14" s="4" t="s">
        <v>125</v>
      </c>
      <c r="B14" s="5" t="n">
        <v>49186</v>
      </c>
      <c r="C14" s="5" t="n">
        <v>31178</v>
      </c>
      <c r="D14" s="5" t="n">
        <v>141185</v>
      </c>
      <c r="E14" s="5" t="n">
        <v>79149</v>
      </c>
    </row>
    <row r="15" spans="1:5">
      <c r="A15" s="4" t="s">
        <v>126</v>
      </c>
      <c r="B15" s="5" t="n">
        <v>266422</v>
      </c>
      <c r="C15" s="5" t="n">
        <v>234038</v>
      </c>
      <c r="D15" s="5" t="n">
        <v>768439</v>
      </c>
      <c r="E15" s="5" t="n">
        <v>672366</v>
      </c>
    </row>
    <row r="16" spans="1:5">
      <c r="A16" s="4" t="s">
        <v>127</v>
      </c>
      <c r="B16" s="5" t="n">
        <v>4000</v>
      </c>
      <c r="C16" s="5" t="n">
        <v>6000</v>
      </c>
      <c r="D16" s="5" t="n">
        <v>14500</v>
      </c>
      <c r="E16" s="5" t="n">
        <v>17000</v>
      </c>
    </row>
    <row r="17" spans="1:5">
      <c r="A17" s="4" t="s">
        <v>128</v>
      </c>
      <c r="B17" s="5" t="n">
        <v>262422</v>
      </c>
      <c r="C17" s="5" t="n">
        <v>228038</v>
      </c>
      <c r="D17" s="5" t="n">
        <v>753939</v>
      </c>
      <c r="E17" s="5" t="n">
        <v>655366</v>
      </c>
    </row>
    <row r="18" spans="1:5">
      <c r="A18" s="3" t="s">
        <v>129</v>
      </c>
    </row>
    <row r="19" spans="1:5">
      <c r="A19" s="4" t="s">
        <v>130</v>
      </c>
      <c r="B19" s="5" t="n">
        <v>5888</v>
      </c>
      <c r="C19" s="5" t="n">
        <v>5267</v>
      </c>
      <c r="D19" s="5" t="n">
        <v>17121</v>
      </c>
      <c r="E19" s="5" t="n">
        <v>16684</v>
      </c>
    </row>
    <row r="20" spans="1:5">
      <c r="A20" s="4" t="s">
        <v>131</v>
      </c>
      <c r="B20" s="5" t="n">
        <v>3742</v>
      </c>
      <c r="C20" s="5" t="n">
        <v>1440</v>
      </c>
      <c r="D20" s="5" t="n">
        <v>6619</v>
      </c>
      <c r="E20" s="5" t="n">
        <v>5417</v>
      </c>
    </row>
    <row r="21" spans="1:5">
      <c r="A21" s="4" t="s">
        <v>132</v>
      </c>
      <c r="B21" s="5" t="n">
        <v>1729</v>
      </c>
      <c r="C21" s="5" t="n">
        <v>2138</v>
      </c>
      <c r="D21" s="5" t="n">
        <v>5195</v>
      </c>
      <c r="E21" s="5" t="n">
        <v>6143</v>
      </c>
    </row>
    <row r="22" spans="1:5">
      <c r="A22" s="4" t="s">
        <v>133</v>
      </c>
      <c r="B22" s="5" t="n">
        <v>1321</v>
      </c>
      <c r="C22" s="5" t="n">
        <v>1092</v>
      </c>
      <c r="D22" s="5" t="n">
        <v>3564</v>
      </c>
      <c r="E22" s="5" t="n">
        <v>3475</v>
      </c>
    </row>
    <row r="23" spans="1:5">
      <c r="A23" s="4" t="s">
        <v>134</v>
      </c>
      <c r="B23" s="5" t="n">
        <v>979</v>
      </c>
      <c r="C23" s="5" t="n">
        <v>868</v>
      </c>
      <c r="D23" s="5" t="n">
        <v>2938</v>
      </c>
      <c r="E23" s="5" t="n">
        <v>2963</v>
      </c>
    </row>
    <row r="24" spans="1:5">
      <c r="A24" s="4" t="s">
        <v>135</v>
      </c>
      <c r="B24" s="5" t="n">
        <v>539</v>
      </c>
      <c r="C24" s="5" t="n">
        <v>1422</v>
      </c>
      <c r="D24" s="5" t="n">
        <v>1343</v>
      </c>
      <c r="E24" s="5" t="n">
        <v>3447</v>
      </c>
    </row>
    <row r="25" spans="1:5">
      <c r="A25" s="4" t="s">
        <v>136</v>
      </c>
      <c r="B25" s="5" t="n">
        <v>3152</v>
      </c>
      <c r="C25" s="5" t="n">
        <v>-7232</v>
      </c>
      <c r="D25" s="5" t="n">
        <v>3152</v>
      </c>
      <c r="E25" s="5" t="n">
        <v>-7232</v>
      </c>
    </row>
    <row r="26" spans="1:5">
      <c r="A26" s="4" t="s">
        <v>137</v>
      </c>
      <c r="B26" s="5" t="n">
        <v>222</v>
      </c>
      <c r="C26" s="5" t="n">
        <v>-1212</v>
      </c>
      <c r="D26" s="5" t="n">
        <v>4628</v>
      </c>
      <c r="E26" s="5" t="n">
        <v>-2971</v>
      </c>
    </row>
    <row r="27" spans="1:5">
      <c r="A27" s="4" t="s">
        <v>138</v>
      </c>
      <c r="B27" s="5" t="n">
        <v>1869</v>
      </c>
      <c r="C27" s="5" t="n">
        <v>635</v>
      </c>
      <c r="D27" s="5" t="n">
        <v>4509</v>
      </c>
      <c r="E27" s="5" t="n">
        <v>1579</v>
      </c>
    </row>
    <row r="28" spans="1:5">
      <c r="A28" s="4" t="s">
        <v>139</v>
      </c>
      <c r="B28" s="5" t="n">
        <v>19441</v>
      </c>
      <c r="C28" s="5" t="n">
        <v>4418</v>
      </c>
      <c r="D28" s="5" t="n">
        <v>49069</v>
      </c>
      <c r="E28" s="5" t="n">
        <v>29505</v>
      </c>
    </row>
    <row r="29" spans="1:5">
      <c r="A29" s="3" t="s">
        <v>140</v>
      </c>
    </row>
    <row r="30" spans="1:5">
      <c r="A30" s="4" t="s">
        <v>141</v>
      </c>
      <c r="B30" s="5" t="n">
        <v>70978</v>
      </c>
      <c r="C30" s="5" t="n">
        <v>64762</v>
      </c>
      <c r="D30" s="5" t="n">
        <v>205328</v>
      </c>
      <c r="E30" s="5" t="n">
        <v>188680</v>
      </c>
    </row>
    <row r="31" spans="1:5">
      <c r="A31" s="4" t="s">
        <v>142</v>
      </c>
      <c r="B31" s="5" t="n">
        <v>11537</v>
      </c>
      <c r="C31" s="5" t="n">
        <v>4848</v>
      </c>
      <c r="D31" s="5" t="n">
        <v>24930</v>
      </c>
      <c r="E31" s="5" t="n">
        <v>11888</v>
      </c>
    </row>
    <row r="32" spans="1:5">
      <c r="A32" s="4" t="s">
        <v>143</v>
      </c>
      <c r="B32" s="5" t="n">
        <v>8263</v>
      </c>
      <c r="C32" s="5" t="n">
        <v>7406</v>
      </c>
      <c r="D32" s="5" t="n">
        <v>24251</v>
      </c>
      <c r="E32" s="5" t="n">
        <v>21671</v>
      </c>
    </row>
    <row r="33" spans="1:5">
      <c r="A33" s="4" t="s">
        <v>144</v>
      </c>
      <c r="B33" s="5" t="n">
        <v>8248</v>
      </c>
      <c r="C33" s="5" t="n">
        <v>7907</v>
      </c>
      <c r="D33" s="5" t="n">
        <v>26885</v>
      </c>
      <c r="E33" s="5" t="n">
        <v>21856</v>
      </c>
    </row>
    <row r="34" spans="1:5">
      <c r="A34" s="4" t="s">
        <v>145</v>
      </c>
      <c r="B34" s="5" t="n">
        <v>7095</v>
      </c>
      <c r="C34" s="5" t="n">
        <v>5895</v>
      </c>
      <c r="D34" s="5" t="n">
        <v>20563</v>
      </c>
      <c r="E34" s="5" t="n">
        <v>16688</v>
      </c>
    </row>
    <row r="35" spans="1:5">
      <c r="A35" s="4" t="s">
        <v>146</v>
      </c>
      <c r="B35" s="5" t="n">
        <v>3071</v>
      </c>
      <c r="C35" s="5" t="n">
        <v>3712</v>
      </c>
      <c r="D35" s="5" t="n">
        <v>8691</v>
      </c>
      <c r="E35" s="5" t="n">
        <v>11466</v>
      </c>
    </row>
    <row r="36" spans="1:5">
      <c r="A36" s="4" t="s">
        <v>147</v>
      </c>
      <c r="B36" s="5" t="n">
        <v>1953</v>
      </c>
      <c r="C36" s="5" t="n">
        <v>1230</v>
      </c>
      <c r="D36" s="5" t="n">
        <v>5419</v>
      </c>
      <c r="E36" s="5" t="n">
        <v>2830</v>
      </c>
    </row>
    <row r="37" spans="1:5">
      <c r="A37" s="4" t="s">
        <v>148</v>
      </c>
      <c r="B37" s="5" t="n">
        <v>1443</v>
      </c>
      <c r="C37" s="5" t="n">
        <v>1381</v>
      </c>
      <c r="D37" s="5" t="n">
        <v>4972</v>
      </c>
      <c r="E37" s="5" t="n">
        <v>4523</v>
      </c>
    </row>
    <row r="38" spans="1:5">
      <c r="A38" s="4" t="s">
        <v>149</v>
      </c>
      <c r="B38" s="5" t="n">
        <v>842</v>
      </c>
      <c r="C38" s="5" t="n">
        <v>687</v>
      </c>
      <c r="D38" s="5" t="n">
        <v>2640</v>
      </c>
      <c r="E38" s="5" t="n">
        <v>2429</v>
      </c>
    </row>
    <row r="39" spans="1:5">
      <c r="A39" s="4" t="s">
        <v>150</v>
      </c>
      <c r="B39" s="5" t="n">
        <v>548</v>
      </c>
      <c r="C39" s="5" t="n">
        <v>1282</v>
      </c>
      <c r="D39" s="5" t="n">
        <v>1892</v>
      </c>
      <c r="E39" s="5" t="n">
        <v>3305</v>
      </c>
    </row>
    <row r="40" spans="1:5">
      <c r="A40" s="4" t="s">
        <v>151</v>
      </c>
      <c r="B40" s="5" t="n">
        <v>387</v>
      </c>
      <c r="C40" s="5" t="n">
        <v>398</v>
      </c>
      <c r="D40" s="5" t="n">
        <v>1161</v>
      </c>
      <c r="E40" s="5" t="n">
        <v>1195</v>
      </c>
    </row>
    <row r="41" spans="1:5">
      <c r="A41" s="4" t="s">
        <v>152</v>
      </c>
      <c r="B41" s="5" t="n">
        <v>3379</v>
      </c>
      <c r="C41" s="5" t="n">
        <v>-67</v>
      </c>
      <c r="D41" s="5" t="n">
        <v>2856</v>
      </c>
      <c r="E41" s="5" t="n">
        <v>-1474</v>
      </c>
    </row>
    <row r="42" spans="1:5">
      <c r="A42" s="4" t="s">
        <v>153</v>
      </c>
      <c r="B42" s="5" t="n">
        <v>8211</v>
      </c>
      <c r="C42" s="5" t="n">
        <v>14400</v>
      </c>
      <c r="D42" s="5" t="n">
        <v>23494</v>
      </c>
      <c r="E42" s="5" t="n">
        <v>29481</v>
      </c>
    </row>
    <row r="43" spans="1:5">
      <c r="A43" s="4" t="s">
        <v>154</v>
      </c>
      <c r="B43" s="5" t="n">
        <v>125955</v>
      </c>
      <c r="C43" s="5" t="n">
        <v>113841</v>
      </c>
      <c r="D43" s="5" t="n">
        <v>353082</v>
      </c>
      <c r="E43" s="5" t="n">
        <v>314538</v>
      </c>
    </row>
    <row r="44" spans="1:5">
      <c r="A44" s="4" t="s">
        <v>155</v>
      </c>
      <c r="B44" s="5" t="n">
        <v>155908</v>
      </c>
      <c r="C44" s="5" t="n">
        <v>118615</v>
      </c>
      <c r="D44" s="5" t="n">
        <v>449926</v>
      </c>
      <c r="E44" s="5" t="n">
        <v>370333</v>
      </c>
    </row>
    <row r="45" spans="1:5">
      <c r="A45" s="4" t="s">
        <v>156</v>
      </c>
      <c r="B45" s="5" t="n">
        <v>28533</v>
      </c>
      <c r="C45" s="5" t="n">
        <v>7492</v>
      </c>
      <c r="D45" s="5" t="n">
        <v>78819</v>
      </c>
      <c r="E45" s="5" t="n">
        <v>53631</v>
      </c>
    </row>
    <row r="46" spans="1:5">
      <c r="A46" s="4" t="s">
        <v>157</v>
      </c>
      <c r="B46" s="6" t="n">
        <v>127375</v>
      </c>
      <c r="C46" s="6" t="n">
        <v>111123</v>
      </c>
      <c r="D46" s="6" t="n">
        <v>371107</v>
      </c>
      <c r="E46" s="6" t="n">
        <v>316702</v>
      </c>
    </row>
    <row r="47" spans="1:5">
      <c r="A47" s="3" t="s">
        <v>158</v>
      </c>
    </row>
    <row r="48" spans="1:5">
      <c r="A48" s="4" t="s">
        <v>159</v>
      </c>
      <c r="B48" s="8" t="n">
        <v>1.25</v>
      </c>
      <c r="C48" s="8" t="n">
        <v>1.06</v>
      </c>
      <c r="D48" s="8" t="n">
        <v>3.6</v>
      </c>
      <c r="E48" s="8" t="n">
        <v>3.03</v>
      </c>
    </row>
    <row r="49" spans="1:5">
      <c r="A49" s="4" t="s">
        <v>160</v>
      </c>
      <c r="B49" s="8" t="n">
        <v>1.24</v>
      </c>
      <c r="C49" s="8" t="n">
        <v>1.05</v>
      </c>
      <c r="D49" s="8" t="n">
        <v>3.59</v>
      </c>
      <c r="E49" s="6" t="n">
        <v>3</v>
      </c>
    </row>
    <row r="50" spans="1:5">
      <c r="A50" s="3" t="s">
        <v>161</v>
      </c>
    </row>
    <row r="51" spans="1:5">
      <c r="A51" s="4" t="s">
        <v>159</v>
      </c>
      <c r="B51" s="5" t="n">
        <v>102041</v>
      </c>
      <c r="C51" s="5" t="n">
        <v>104768</v>
      </c>
      <c r="D51" s="5" t="n">
        <v>103024</v>
      </c>
      <c r="E51" s="5" t="n">
        <v>104664</v>
      </c>
    </row>
    <row r="52" spans="1:5">
      <c r="A52" s="4" t="s">
        <v>160</v>
      </c>
      <c r="B52" s="5" t="n">
        <v>102451</v>
      </c>
      <c r="C52" s="5" t="n">
        <v>105448</v>
      </c>
      <c r="D52" s="5" t="n">
        <v>103468</v>
      </c>
      <c r="E52" s="5" t="n">
        <v>1053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2</v>
      </c>
    </row>
    <row r="2" spans="1:3">
      <c r="A2" s="3" t="s">
        <v>431</v>
      </c>
    </row>
    <row r="3" spans="1:3">
      <c r="A3" s="4" t="s">
        <v>69</v>
      </c>
      <c r="B3" s="6" t="n">
        <v>442396</v>
      </c>
      <c r="C3" s="6" t="n">
        <v>302905</v>
      </c>
    </row>
    <row r="4" spans="1:3">
      <c r="A4" s="4" t="s">
        <v>68</v>
      </c>
      <c r="B4" s="5" t="n">
        <v>3512828</v>
      </c>
      <c r="C4" s="5" t="n">
        <v>3276988</v>
      </c>
    </row>
    <row r="5" spans="1:3">
      <c r="A5" s="4" t="s">
        <v>70</v>
      </c>
      <c r="B5" s="5" t="n">
        <v>126502</v>
      </c>
      <c r="C5" s="5" t="n">
        <v>115061</v>
      </c>
    </row>
    <row r="6" spans="1:3">
      <c r="A6" s="4" t="s">
        <v>447</v>
      </c>
    </row>
    <row r="7" spans="1:3">
      <c r="A7" s="3" t="s">
        <v>431</v>
      </c>
    </row>
    <row r="8" spans="1:3">
      <c r="A8" s="4" t="s">
        <v>68</v>
      </c>
      <c r="B8" s="5" t="n">
        <v>1571755</v>
      </c>
      <c r="C8" s="5" t="n">
        <v>1530124</v>
      </c>
    </row>
    <row r="9" spans="1:3">
      <c r="A9" s="4" t="s">
        <v>448</v>
      </c>
    </row>
    <row r="10" spans="1:3">
      <c r="A10" s="3" t="s">
        <v>431</v>
      </c>
    </row>
    <row r="11" spans="1:3">
      <c r="A11" s="4" t="s">
        <v>69</v>
      </c>
      <c r="B11" s="5" t="n">
        <v>442396</v>
      </c>
      <c r="C11" s="5" t="n">
        <v>302905</v>
      </c>
    </row>
    <row r="12" spans="1:3">
      <c r="A12" s="4" t="s">
        <v>68</v>
      </c>
      <c r="B12" s="5" t="n">
        <v>523996</v>
      </c>
      <c r="C12" s="5" t="n">
        <v>538668</v>
      </c>
    </row>
    <row r="13" spans="1:3">
      <c r="A13" s="4" t="s">
        <v>443</v>
      </c>
    </row>
    <row r="14" spans="1:3">
      <c r="A14" s="3" t="s">
        <v>431</v>
      </c>
    </row>
    <row r="15" spans="1:3">
      <c r="A15" s="4" t="s">
        <v>68</v>
      </c>
      <c r="B15" s="5" t="n">
        <v>99111</v>
      </c>
      <c r="C15" s="5" t="n">
        <v>100106</v>
      </c>
    </row>
    <row r="16" spans="1:3">
      <c r="A16" s="4" t="s">
        <v>446</v>
      </c>
    </row>
    <row r="17" spans="1:3">
      <c r="A17" s="3" t="s">
        <v>431</v>
      </c>
    </row>
    <row r="18" spans="1:3">
      <c r="A18" s="4" t="s">
        <v>68</v>
      </c>
      <c r="B18" s="5" t="n">
        <v>1130983</v>
      </c>
      <c r="C18" s="5" t="n">
        <v>924594</v>
      </c>
    </row>
    <row r="19" spans="1:3">
      <c r="A19" s="4" t="s">
        <v>450</v>
      </c>
    </row>
    <row r="20" spans="1:3">
      <c r="A20" s="3" t="s">
        <v>431</v>
      </c>
    </row>
    <row r="21" spans="1:3">
      <c r="A21" s="4" t="s">
        <v>68</v>
      </c>
      <c r="B21" s="5" t="n">
        <v>40002</v>
      </c>
      <c r="C21" s="5" t="n">
        <v>38188</v>
      </c>
    </row>
    <row r="22" spans="1:3">
      <c r="A22" s="4" t="s">
        <v>451</v>
      </c>
    </row>
    <row r="23" spans="1:3">
      <c r="A23" s="3" t="s">
        <v>431</v>
      </c>
    </row>
    <row r="24" spans="1:3">
      <c r="A24" s="4" t="s">
        <v>68</v>
      </c>
      <c r="B24" s="5" t="n">
        <v>997</v>
      </c>
      <c r="C24" s="5" t="n">
        <v>1984</v>
      </c>
    </row>
    <row r="25" spans="1:3">
      <c r="A25" s="4" t="s">
        <v>453</v>
      </c>
    </row>
    <row r="26" spans="1:3">
      <c r="A26" s="3" t="s">
        <v>431</v>
      </c>
    </row>
    <row r="27" spans="1:3">
      <c r="A27" s="4" t="s">
        <v>70</v>
      </c>
      <c r="B27" s="5" t="n">
        <v>74002</v>
      </c>
      <c r="C27" s="5" t="n">
        <v>63919</v>
      </c>
    </row>
    <row r="28" spans="1:3">
      <c r="A28" s="4" t="s">
        <v>449</v>
      </c>
    </row>
    <row r="29" spans="1:3">
      <c r="A29" s="3" t="s">
        <v>431</v>
      </c>
    </row>
    <row r="30" spans="1:3">
      <c r="A30" s="4" t="s">
        <v>68</v>
      </c>
      <c r="B30" s="5" t="n">
        <v>25202</v>
      </c>
      <c r="C30" s="5" t="n">
        <v>28617</v>
      </c>
    </row>
    <row r="31" spans="1:3">
      <c r="A31" s="4" t="s">
        <v>442</v>
      </c>
    </row>
    <row r="32" spans="1:3">
      <c r="A32" s="3" t="s">
        <v>431</v>
      </c>
    </row>
    <row r="33" spans="1:3">
      <c r="A33" s="4" t="s">
        <v>68</v>
      </c>
      <c r="B33" s="5" t="n">
        <v>15026</v>
      </c>
      <c r="C33" s="5" t="n">
        <v>15327</v>
      </c>
    </row>
    <row r="34" spans="1:3">
      <c r="A34" s="4" t="s">
        <v>444</v>
      </c>
    </row>
    <row r="35" spans="1:3">
      <c r="A35" s="3" t="s">
        <v>431</v>
      </c>
    </row>
    <row r="36" spans="1:3">
      <c r="A36" s="4" t="s">
        <v>68</v>
      </c>
      <c r="B36" s="5" t="n">
        <v>97838</v>
      </c>
      <c r="C36" s="5" t="n">
        <v>99380</v>
      </c>
    </row>
    <row r="37" spans="1:3">
      <c r="A37" s="4" t="s">
        <v>445</v>
      </c>
    </row>
    <row r="38" spans="1:3">
      <c r="A38" s="3" t="s">
        <v>431</v>
      </c>
    </row>
    <row r="39" spans="1:3">
      <c r="A39" s="4" t="s">
        <v>68</v>
      </c>
      <c r="B39" s="5" t="n">
        <v>7918</v>
      </c>
    </row>
    <row r="40" spans="1:3">
      <c r="A40" s="4" t="s">
        <v>452</v>
      </c>
    </row>
    <row r="41" spans="1:3">
      <c r="A41" s="3" t="s">
        <v>431</v>
      </c>
    </row>
    <row r="42" spans="1:3">
      <c r="A42" s="4" t="s">
        <v>70</v>
      </c>
      <c r="B42" s="5" t="n">
        <v>52500</v>
      </c>
      <c r="C42" s="5" t="n">
        <v>51142</v>
      </c>
    </row>
    <row r="43" spans="1:3">
      <c r="A43" s="4" t="s">
        <v>454</v>
      </c>
    </row>
    <row r="44" spans="1:3">
      <c r="A44" s="3" t="s">
        <v>431</v>
      </c>
    </row>
    <row r="45" spans="1:3">
      <c r="A45" s="4" t="s">
        <v>68</v>
      </c>
      <c r="B45" s="5" t="n">
        <v>1149325</v>
      </c>
      <c r="C45" s="5" t="n">
        <v>953680</v>
      </c>
    </row>
    <row r="46" spans="1:3">
      <c r="A46" s="4" t="s">
        <v>70</v>
      </c>
      <c r="B46" s="5" t="n">
        <v>0</v>
      </c>
      <c r="C46" s="5" t="n">
        <v>0</v>
      </c>
    </row>
    <row r="47" spans="1:3">
      <c r="A47" s="4" t="s">
        <v>460</v>
      </c>
    </row>
    <row r="48" spans="1:3">
      <c r="A48" s="3" t="s">
        <v>431</v>
      </c>
    </row>
    <row r="49" spans="1:3">
      <c r="A49" s="4" t="s">
        <v>68</v>
      </c>
      <c r="B49" s="5" t="n">
        <v>0</v>
      </c>
      <c r="C49" s="5" t="n">
        <v>0</v>
      </c>
    </row>
    <row r="50" spans="1:3">
      <c r="A50" s="4" t="s">
        <v>461</v>
      </c>
    </row>
    <row r="51" spans="1:3">
      <c r="A51" s="3" t="s">
        <v>431</v>
      </c>
    </row>
    <row r="52" spans="1:3">
      <c r="A52" s="4" t="s">
        <v>69</v>
      </c>
      <c r="B52" s="5" t="n">
        <v>0</v>
      </c>
      <c r="C52" s="5" t="n">
        <v>0</v>
      </c>
    </row>
    <row r="53" spans="1:3">
      <c r="A53" s="4" t="s">
        <v>68</v>
      </c>
      <c r="B53" s="5" t="n">
        <v>52837</v>
      </c>
      <c r="C53" s="5" t="n">
        <v>66160</v>
      </c>
    </row>
    <row r="54" spans="1:3">
      <c r="A54" s="4" t="s">
        <v>456</v>
      </c>
    </row>
    <row r="55" spans="1:3">
      <c r="A55" s="3" t="s">
        <v>431</v>
      </c>
    </row>
    <row r="56" spans="1:3">
      <c r="A56" s="4" t="s">
        <v>68</v>
      </c>
      <c r="B56" s="5" t="n">
        <v>0</v>
      </c>
      <c r="C56" s="5" t="n">
        <v>0</v>
      </c>
    </row>
    <row r="57" spans="1:3">
      <c r="A57" s="4" t="s">
        <v>459</v>
      </c>
    </row>
    <row r="58" spans="1:3">
      <c r="A58" s="3" t="s">
        <v>431</v>
      </c>
    </row>
    <row r="59" spans="1:3">
      <c r="A59" s="4" t="s">
        <v>68</v>
      </c>
      <c r="B59" s="5" t="n">
        <v>1096488</v>
      </c>
      <c r="C59" s="5" t="n">
        <v>887520</v>
      </c>
    </row>
    <row r="60" spans="1:3">
      <c r="A60" s="4" t="s">
        <v>463</v>
      </c>
    </row>
    <row r="61" spans="1:3">
      <c r="A61" s="3" t="s">
        <v>431</v>
      </c>
    </row>
    <row r="62" spans="1:3">
      <c r="A62" s="4" t="s">
        <v>68</v>
      </c>
      <c r="B62" s="5" t="n">
        <v>0</v>
      </c>
      <c r="C62" s="5" t="n">
        <v>0</v>
      </c>
    </row>
    <row r="63" spans="1:3">
      <c r="A63" s="4" t="s">
        <v>464</v>
      </c>
    </row>
    <row r="64" spans="1:3">
      <c r="A64" s="3" t="s">
        <v>431</v>
      </c>
    </row>
    <row r="65" spans="1:3">
      <c r="A65" s="4" t="s">
        <v>68</v>
      </c>
      <c r="B65" s="5" t="n">
        <v>0</v>
      </c>
      <c r="C65" s="5" t="n">
        <v>0</v>
      </c>
    </row>
    <row r="66" spans="1:3">
      <c r="A66" s="4" t="s">
        <v>466</v>
      </c>
    </row>
    <row r="67" spans="1:3">
      <c r="A67" s="3" t="s">
        <v>431</v>
      </c>
    </row>
    <row r="68" spans="1:3">
      <c r="A68" s="4" t="s">
        <v>70</v>
      </c>
      <c r="B68" s="5" t="n">
        <v>0</v>
      </c>
      <c r="C68" s="5" t="n">
        <v>0</v>
      </c>
    </row>
    <row r="69" spans="1:3">
      <c r="A69" s="4" t="s">
        <v>462</v>
      </c>
    </row>
    <row r="70" spans="1:3">
      <c r="A70" s="3" t="s">
        <v>431</v>
      </c>
    </row>
    <row r="71" spans="1:3">
      <c r="A71" s="4" t="s">
        <v>68</v>
      </c>
      <c r="B71" s="5" t="n">
        <v>0</v>
      </c>
      <c r="C71" s="5" t="n">
        <v>0</v>
      </c>
    </row>
    <row r="72" spans="1:3">
      <c r="A72" s="4" t="s">
        <v>455</v>
      </c>
    </row>
    <row r="73" spans="1:3">
      <c r="A73" s="3" t="s">
        <v>431</v>
      </c>
    </row>
    <row r="74" spans="1:3">
      <c r="A74" s="4" t="s">
        <v>68</v>
      </c>
      <c r="B74" s="5" t="n">
        <v>0</v>
      </c>
      <c r="C74" s="5" t="n">
        <v>0</v>
      </c>
    </row>
    <row r="75" spans="1:3">
      <c r="A75" s="4" t="s">
        <v>457</v>
      </c>
    </row>
    <row r="76" spans="1:3">
      <c r="A76" s="3" t="s">
        <v>431</v>
      </c>
    </row>
    <row r="77" spans="1:3">
      <c r="A77" s="4" t="s">
        <v>68</v>
      </c>
      <c r="B77" s="5" t="n">
        <v>0</v>
      </c>
      <c r="C77" s="5" t="n">
        <v>0</v>
      </c>
    </row>
    <row r="78" spans="1:3">
      <c r="A78" s="4" t="s">
        <v>458</v>
      </c>
    </row>
    <row r="79" spans="1:3">
      <c r="A79" s="3" t="s">
        <v>431</v>
      </c>
    </row>
    <row r="80" spans="1:3">
      <c r="A80" s="4" t="s">
        <v>68</v>
      </c>
      <c r="B80" s="5" t="n">
        <v>0</v>
      </c>
    </row>
    <row r="81" spans="1:3">
      <c r="A81" s="4" t="s">
        <v>465</v>
      </c>
    </row>
    <row r="82" spans="1:3">
      <c r="A82" s="3" t="s">
        <v>431</v>
      </c>
    </row>
    <row r="83" spans="1:3">
      <c r="A83" s="4" t="s">
        <v>70</v>
      </c>
      <c r="B83" s="5" t="n">
        <v>0</v>
      </c>
      <c r="C83" s="5" t="n">
        <v>0</v>
      </c>
    </row>
    <row r="84" spans="1:3">
      <c r="A84" s="4" t="s">
        <v>467</v>
      </c>
    </row>
    <row r="85" spans="1:3">
      <c r="A85" s="3" t="s">
        <v>431</v>
      </c>
    </row>
    <row r="86" spans="1:3">
      <c r="A86" s="4" t="s">
        <v>68</v>
      </c>
      <c r="B86" s="5" t="n">
        <v>1714738</v>
      </c>
      <c r="C86" s="5" t="n">
        <v>1682548</v>
      </c>
    </row>
    <row r="87" spans="1:3">
      <c r="A87" s="4" t="s">
        <v>70</v>
      </c>
      <c r="B87" s="5" t="n">
        <v>25375</v>
      </c>
      <c r="C87" s="5" t="n">
        <v>25375</v>
      </c>
    </row>
    <row r="88" spans="1:3">
      <c r="A88" s="4" t="s">
        <v>473</v>
      </c>
    </row>
    <row r="89" spans="1:3">
      <c r="A89" s="3" t="s">
        <v>431</v>
      </c>
    </row>
    <row r="90" spans="1:3">
      <c r="A90" s="4" t="s">
        <v>68</v>
      </c>
      <c r="B90" s="5" t="n">
        <v>1571755</v>
      </c>
      <c r="C90" s="5" t="n">
        <v>1530124</v>
      </c>
    </row>
    <row r="91" spans="1:3">
      <c r="A91" s="4" t="s">
        <v>474</v>
      </c>
    </row>
    <row r="92" spans="1:3">
      <c r="A92" s="3" t="s">
        <v>431</v>
      </c>
    </row>
    <row r="93" spans="1:3">
      <c r="A93" s="4" t="s">
        <v>69</v>
      </c>
      <c r="B93" s="5" t="n">
        <v>0</v>
      </c>
      <c r="C93" s="5" t="n">
        <v>0</v>
      </c>
    </row>
    <row r="94" spans="1:3">
      <c r="A94" s="4" t="s">
        <v>68</v>
      </c>
      <c r="B94" s="5" t="n">
        <v>2873</v>
      </c>
      <c r="C94" s="5" t="n">
        <v>12146</v>
      </c>
    </row>
    <row r="95" spans="1:3">
      <c r="A95" s="4" t="s">
        <v>469</v>
      </c>
    </row>
    <row r="96" spans="1:3">
      <c r="A96" s="3" t="s">
        <v>431</v>
      </c>
    </row>
    <row r="97" spans="1:3">
      <c r="A97" s="4" t="s">
        <v>68</v>
      </c>
      <c r="B97" s="5" t="n">
        <v>99111</v>
      </c>
      <c r="C97" s="5" t="n">
        <v>100106</v>
      </c>
    </row>
    <row r="98" spans="1:3">
      <c r="A98" s="4" t="s">
        <v>472</v>
      </c>
    </row>
    <row r="99" spans="1:3">
      <c r="A99" s="3" t="s">
        <v>431</v>
      </c>
    </row>
    <row r="100" spans="1:3">
      <c r="A100" s="4" t="s">
        <v>68</v>
      </c>
      <c r="B100" s="5" t="n">
        <v>0</v>
      </c>
      <c r="C100" s="5" t="n">
        <v>0</v>
      </c>
    </row>
    <row r="101" spans="1:3">
      <c r="A101" s="4" t="s">
        <v>476</v>
      </c>
    </row>
    <row r="102" spans="1:3">
      <c r="A102" s="3" t="s">
        <v>431</v>
      </c>
    </row>
    <row r="103" spans="1:3">
      <c r="A103" s="4" t="s">
        <v>68</v>
      </c>
      <c r="B103" s="5" t="n">
        <v>40002</v>
      </c>
      <c r="C103" s="5" t="n">
        <v>38188</v>
      </c>
    </row>
    <row r="104" spans="1:3">
      <c r="A104" s="4" t="s">
        <v>477</v>
      </c>
    </row>
    <row r="105" spans="1:3">
      <c r="A105" s="3" t="s">
        <v>431</v>
      </c>
    </row>
    <row r="106" spans="1:3">
      <c r="A106" s="4" t="s">
        <v>68</v>
      </c>
      <c r="B106" s="5" t="n">
        <v>997</v>
      </c>
      <c r="C106" s="5" t="n">
        <v>1984</v>
      </c>
    </row>
    <row r="107" spans="1:3">
      <c r="A107" s="4" t="s">
        <v>479</v>
      </c>
    </row>
    <row r="108" spans="1:3">
      <c r="A108" s="3" t="s">
        <v>431</v>
      </c>
    </row>
    <row r="109" spans="1:3">
      <c r="A109" s="4" t="s">
        <v>70</v>
      </c>
      <c r="B109" s="5" t="n">
        <v>0</v>
      </c>
      <c r="C109" s="5" t="n">
        <v>0</v>
      </c>
    </row>
    <row r="110" spans="1:3">
      <c r="A110" s="4" t="s">
        <v>475</v>
      </c>
    </row>
    <row r="111" spans="1:3">
      <c r="A111" s="3" t="s">
        <v>431</v>
      </c>
    </row>
    <row r="112" spans="1:3">
      <c r="A112" s="4" t="s">
        <v>68</v>
      </c>
      <c r="B112" s="5" t="n">
        <v>0</v>
      </c>
      <c r="C112" s="5" t="n">
        <v>0</v>
      </c>
    </row>
    <row r="113" spans="1:3">
      <c r="A113" s="4" t="s">
        <v>468</v>
      </c>
    </row>
    <row r="114" spans="1:3">
      <c r="A114" s="3" t="s">
        <v>431</v>
      </c>
    </row>
    <row r="115" spans="1:3">
      <c r="A115" s="4" t="s">
        <v>68</v>
      </c>
      <c r="B115" s="5" t="n">
        <v>0</v>
      </c>
      <c r="C115" s="5" t="n">
        <v>0</v>
      </c>
    </row>
    <row r="116" spans="1:3">
      <c r="A116" s="4" t="s">
        <v>470</v>
      </c>
    </row>
    <row r="117" spans="1:3">
      <c r="A117" s="3" t="s">
        <v>431</v>
      </c>
    </row>
    <row r="118" spans="1:3">
      <c r="A118" s="4" t="s">
        <v>68</v>
      </c>
      <c r="B118" s="5" t="n">
        <v>0</v>
      </c>
      <c r="C118" s="5" t="n">
        <v>0</v>
      </c>
    </row>
    <row r="119" spans="1:3">
      <c r="A119" s="4" t="s">
        <v>471</v>
      </c>
    </row>
    <row r="120" spans="1:3">
      <c r="A120" s="3" t="s">
        <v>431</v>
      </c>
    </row>
    <row r="121" spans="1:3">
      <c r="A121" s="4" t="s">
        <v>68</v>
      </c>
      <c r="B121" s="5" t="n">
        <v>0</v>
      </c>
    </row>
    <row r="122" spans="1:3">
      <c r="A122" s="4" t="s">
        <v>478</v>
      </c>
    </row>
    <row r="123" spans="1:3">
      <c r="A123" s="3" t="s">
        <v>431</v>
      </c>
    </row>
    <row r="124" spans="1:3">
      <c r="A124" s="4" t="s">
        <v>70</v>
      </c>
      <c r="B124" s="5" t="n">
        <v>25375</v>
      </c>
      <c r="C124" s="5" t="n">
        <v>25375</v>
      </c>
    </row>
    <row r="125" spans="1:3">
      <c r="A125" s="4" t="s">
        <v>480</v>
      </c>
    </row>
    <row r="126" spans="1:3">
      <c r="A126" s="3" t="s">
        <v>431</v>
      </c>
    </row>
    <row r="127" spans="1:3">
      <c r="A127" s="4" t="s">
        <v>68</v>
      </c>
      <c r="B127" s="5" t="n">
        <v>337231</v>
      </c>
      <c r="C127" s="5" t="n">
        <v>340751</v>
      </c>
    </row>
    <row r="128" spans="1:3">
      <c r="A128" s="4" t="s">
        <v>70</v>
      </c>
      <c r="B128" s="5" t="n">
        <v>0</v>
      </c>
      <c r="C128" s="5" t="n">
        <v>0</v>
      </c>
    </row>
    <row r="129" spans="1:3">
      <c r="A129" s="4" t="s">
        <v>486</v>
      </c>
    </row>
    <row r="130" spans="1:3">
      <c r="A130" s="3" t="s">
        <v>431</v>
      </c>
    </row>
    <row r="131" spans="1:3">
      <c r="A131" s="4" t="s">
        <v>68</v>
      </c>
      <c r="B131" s="5" t="n">
        <v>0</v>
      </c>
      <c r="C131" s="5" t="n">
        <v>0</v>
      </c>
    </row>
    <row r="132" spans="1:3">
      <c r="A132" s="4" t="s">
        <v>487</v>
      </c>
    </row>
    <row r="133" spans="1:3">
      <c r="A133" s="3" t="s">
        <v>431</v>
      </c>
    </row>
    <row r="134" spans="1:3">
      <c r="A134" s="4" t="s">
        <v>69</v>
      </c>
      <c r="B134" s="5" t="n">
        <v>0</v>
      </c>
      <c r="C134" s="5" t="n">
        <v>0</v>
      </c>
    </row>
    <row r="135" spans="1:3">
      <c r="A135" s="4" t="s">
        <v>68</v>
      </c>
      <c r="B135" s="5" t="n">
        <v>305097</v>
      </c>
      <c r="C135" s="5" t="n">
        <v>306409</v>
      </c>
    </row>
    <row r="136" spans="1:3">
      <c r="A136" s="4" t="s">
        <v>482</v>
      </c>
    </row>
    <row r="137" spans="1:3">
      <c r="A137" s="3" t="s">
        <v>431</v>
      </c>
    </row>
    <row r="138" spans="1:3">
      <c r="A138" s="4" t="s">
        <v>68</v>
      </c>
      <c r="B138" s="5" t="n">
        <v>0</v>
      </c>
      <c r="C138" s="5" t="n">
        <v>0</v>
      </c>
    </row>
    <row r="139" spans="1:3">
      <c r="A139" s="4" t="s">
        <v>485</v>
      </c>
    </row>
    <row r="140" spans="1:3">
      <c r="A140" s="3" t="s">
        <v>431</v>
      </c>
    </row>
    <row r="141" spans="1:3">
      <c r="A141" s="4" t="s">
        <v>68</v>
      </c>
      <c r="B141" s="5" t="n">
        <v>32134</v>
      </c>
      <c r="C141" s="5" t="n">
        <v>34342</v>
      </c>
    </row>
    <row r="142" spans="1:3">
      <c r="A142" s="4" t="s">
        <v>489</v>
      </c>
    </row>
    <row r="143" spans="1:3">
      <c r="A143" s="3" t="s">
        <v>431</v>
      </c>
    </row>
    <row r="144" spans="1:3">
      <c r="A144" s="4" t="s">
        <v>68</v>
      </c>
      <c r="B144" s="5" t="n">
        <v>0</v>
      </c>
      <c r="C144" s="5" t="n">
        <v>0</v>
      </c>
    </row>
    <row r="145" spans="1:3">
      <c r="A145" s="4" t="s">
        <v>490</v>
      </c>
    </row>
    <row r="146" spans="1:3">
      <c r="A146" s="3" t="s">
        <v>431</v>
      </c>
    </row>
    <row r="147" spans="1:3">
      <c r="A147" s="4" t="s">
        <v>68</v>
      </c>
      <c r="B147" s="5" t="n">
        <v>0</v>
      </c>
      <c r="C147" s="5" t="n">
        <v>0</v>
      </c>
    </row>
    <row r="148" spans="1:3">
      <c r="A148" s="4" t="s">
        <v>492</v>
      </c>
    </row>
    <row r="149" spans="1:3">
      <c r="A149" s="3" t="s">
        <v>431</v>
      </c>
    </row>
    <row r="150" spans="1:3">
      <c r="A150" s="4" t="s">
        <v>70</v>
      </c>
      <c r="B150" s="5" t="n">
        <v>0</v>
      </c>
      <c r="C150" s="5" t="n">
        <v>0</v>
      </c>
    </row>
    <row r="151" spans="1:3">
      <c r="A151" s="4" t="s">
        <v>488</v>
      </c>
    </row>
    <row r="152" spans="1:3">
      <c r="A152" s="3" t="s">
        <v>431</v>
      </c>
    </row>
    <row r="153" spans="1:3">
      <c r="A153" s="4" t="s">
        <v>68</v>
      </c>
      <c r="B153" s="5" t="n">
        <v>0</v>
      </c>
      <c r="C153" s="5" t="n">
        <v>0</v>
      </c>
    </row>
    <row r="154" spans="1:3">
      <c r="A154" s="4" t="s">
        <v>481</v>
      </c>
    </row>
    <row r="155" spans="1:3">
      <c r="A155" s="3" t="s">
        <v>431</v>
      </c>
    </row>
    <row r="156" spans="1:3">
      <c r="A156" s="4" t="s">
        <v>68</v>
      </c>
      <c r="B156" s="5" t="n">
        <v>0</v>
      </c>
      <c r="C156" s="5" t="n">
        <v>0</v>
      </c>
    </row>
    <row r="157" spans="1:3">
      <c r="A157" s="4" t="s">
        <v>483</v>
      </c>
    </row>
    <row r="158" spans="1:3">
      <c r="A158" s="3" t="s">
        <v>431</v>
      </c>
    </row>
    <row r="159" spans="1:3">
      <c r="A159" s="4" t="s">
        <v>68</v>
      </c>
      <c r="B159" s="5" t="n">
        <v>0</v>
      </c>
      <c r="C159" s="5" t="n">
        <v>0</v>
      </c>
    </row>
    <row r="160" spans="1:3">
      <c r="A160" s="4" t="s">
        <v>484</v>
      </c>
    </row>
    <row r="161" spans="1:3">
      <c r="A161" s="3" t="s">
        <v>431</v>
      </c>
    </row>
    <row r="162" spans="1:3">
      <c r="A162" s="4" t="s">
        <v>68</v>
      </c>
      <c r="B162" s="5" t="n">
        <v>0</v>
      </c>
    </row>
    <row r="163" spans="1:3">
      <c r="A163" s="4" t="s">
        <v>491</v>
      </c>
    </row>
    <row r="164" spans="1:3">
      <c r="A164" s="3" t="s">
        <v>431</v>
      </c>
    </row>
    <row r="165" spans="1:3">
      <c r="A165" s="4" t="s">
        <v>70</v>
      </c>
      <c r="B165" s="5" t="n">
        <v>0</v>
      </c>
      <c r="C165" s="5" t="n">
        <v>0</v>
      </c>
    </row>
    <row r="166" spans="1:3">
      <c r="A166" s="4" t="s">
        <v>493</v>
      </c>
    </row>
    <row r="167" spans="1:3">
      <c r="A167" s="3" t="s">
        <v>431</v>
      </c>
    </row>
    <row r="168" spans="1:3">
      <c r="A168" s="4" t="s">
        <v>68</v>
      </c>
      <c r="B168" s="5" t="n">
        <v>228277</v>
      </c>
      <c r="C168" s="5" t="n">
        <v>219188</v>
      </c>
    </row>
    <row r="169" spans="1:3">
      <c r="A169" s="4" t="s">
        <v>70</v>
      </c>
      <c r="B169" s="5" t="n">
        <v>0</v>
      </c>
      <c r="C169" s="5" t="n">
        <v>0</v>
      </c>
    </row>
    <row r="170" spans="1:3">
      <c r="A170" s="4" t="s">
        <v>499</v>
      </c>
    </row>
    <row r="171" spans="1:3">
      <c r="A171" s="3" t="s">
        <v>431</v>
      </c>
    </row>
    <row r="172" spans="1:3">
      <c r="A172" s="4" t="s">
        <v>68</v>
      </c>
      <c r="B172" s="5" t="n">
        <v>0</v>
      </c>
      <c r="C172" s="5" t="n">
        <v>0</v>
      </c>
    </row>
    <row r="173" spans="1:3">
      <c r="A173" s="4" t="s">
        <v>500</v>
      </c>
    </row>
    <row r="174" spans="1:3">
      <c r="A174" s="3" t="s">
        <v>431</v>
      </c>
    </row>
    <row r="175" spans="1:3">
      <c r="A175" s="4" t="s">
        <v>69</v>
      </c>
      <c r="B175" s="5" t="n">
        <v>0</v>
      </c>
      <c r="C175" s="5" t="n">
        <v>0</v>
      </c>
    </row>
    <row r="176" spans="1:3">
      <c r="A176" s="4" t="s">
        <v>68</v>
      </c>
      <c r="B176" s="5" t="n">
        <v>163189</v>
      </c>
      <c r="C176" s="5" t="n">
        <v>152330</v>
      </c>
    </row>
    <row r="177" spans="1:3">
      <c r="A177" s="4" t="s">
        <v>495</v>
      </c>
    </row>
    <row r="178" spans="1:3">
      <c r="A178" s="3" t="s">
        <v>431</v>
      </c>
    </row>
    <row r="179" spans="1:3">
      <c r="A179" s="4" t="s">
        <v>68</v>
      </c>
      <c r="B179" s="5" t="n">
        <v>0</v>
      </c>
      <c r="C179" s="5" t="n">
        <v>0</v>
      </c>
    </row>
    <row r="180" spans="1:3">
      <c r="A180" s="4" t="s">
        <v>498</v>
      </c>
    </row>
    <row r="181" spans="1:3">
      <c r="A181" s="3" t="s">
        <v>431</v>
      </c>
    </row>
    <row r="182" spans="1:3">
      <c r="A182" s="4" t="s">
        <v>68</v>
      </c>
      <c r="B182" s="5" t="n">
        <v>226</v>
      </c>
      <c r="C182" s="5" t="n">
        <v>343</v>
      </c>
    </row>
    <row r="183" spans="1:3">
      <c r="A183" s="4" t="s">
        <v>502</v>
      </c>
    </row>
    <row r="184" spans="1:3">
      <c r="A184" s="3" t="s">
        <v>431</v>
      </c>
    </row>
    <row r="185" spans="1:3">
      <c r="A185" s="4" t="s">
        <v>68</v>
      </c>
      <c r="B185" s="5" t="n">
        <v>0</v>
      </c>
      <c r="C185" s="5" t="n">
        <v>0</v>
      </c>
    </row>
    <row r="186" spans="1:3">
      <c r="A186" s="4" t="s">
        <v>503</v>
      </c>
    </row>
    <row r="187" spans="1:3">
      <c r="A187" s="3" t="s">
        <v>431</v>
      </c>
    </row>
    <row r="188" spans="1:3">
      <c r="A188" s="4" t="s">
        <v>68</v>
      </c>
      <c r="B188" s="5" t="n">
        <v>0</v>
      </c>
      <c r="C188" s="5" t="n">
        <v>0</v>
      </c>
    </row>
    <row r="189" spans="1:3">
      <c r="A189" s="4" t="s">
        <v>505</v>
      </c>
    </row>
    <row r="190" spans="1:3">
      <c r="A190" s="3" t="s">
        <v>431</v>
      </c>
    </row>
    <row r="191" spans="1:3">
      <c r="A191" s="4" t="s">
        <v>70</v>
      </c>
      <c r="B191" s="5" t="n">
        <v>0</v>
      </c>
      <c r="C191" s="5" t="n">
        <v>0</v>
      </c>
    </row>
    <row r="192" spans="1:3">
      <c r="A192" s="4" t="s">
        <v>501</v>
      </c>
    </row>
    <row r="193" spans="1:3">
      <c r="A193" s="3" t="s">
        <v>431</v>
      </c>
    </row>
    <row r="194" spans="1:3">
      <c r="A194" s="4" t="s">
        <v>68</v>
      </c>
      <c r="B194" s="5" t="n">
        <v>0</v>
      </c>
      <c r="C194" s="5" t="n">
        <v>0</v>
      </c>
    </row>
    <row r="195" spans="1:3">
      <c r="A195" s="4" t="s">
        <v>494</v>
      </c>
    </row>
    <row r="196" spans="1:3">
      <c r="A196" s="3" t="s">
        <v>431</v>
      </c>
    </row>
    <row r="197" spans="1:3">
      <c r="A197" s="4" t="s">
        <v>68</v>
      </c>
      <c r="B197" s="5" t="n">
        <v>0</v>
      </c>
      <c r="C197" s="5" t="n">
        <v>0</v>
      </c>
    </row>
    <row r="198" spans="1:3">
      <c r="A198" s="4" t="s">
        <v>496</v>
      </c>
    </row>
    <row r="199" spans="1:3">
      <c r="A199" s="3" t="s">
        <v>431</v>
      </c>
    </row>
    <row r="200" spans="1:3">
      <c r="A200" s="4" t="s">
        <v>68</v>
      </c>
      <c r="B200" s="5" t="n">
        <v>64862</v>
      </c>
      <c r="C200" s="5" t="n">
        <v>66515</v>
      </c>
    </row>
    <row r="201" spans="1:3">
      <c r="A201" s="4" t="s">
        <v>497</v>
      </c>
    </row>
    <row r="202" spans="1:3">
      <c r="A202" s="3" t="s">
        <v>431</v>
      </c>
    </row>
    <row r="203" spans="1:3">
      <c r="A203" s="4" t="s">
        <v>68</v>
      </c>
      <c r="B203" s="5" t="n">
        <v>0</v>
      </c>
    </row>
    <row r="204" spans="1:3">
      <c r="A204" s="4" t="s">
        <v>504</v>
      </c>
    </row>
    <row r="205" spans="1:3">
      <c r="A205" s="3" t="s">
        <v>431</v>
      </c>
    </row>
    <row r="206" spans="1:3">
      <c r="A206" s="4" t="s">
        <v>70</v>
      </c>
      <c r="B206" s="5" t="n">
        <v>0</v>
      </c>
      <c r="C206" s="5" t="n">
        <v>0</v>
      </c>
    </row>
    <row r="207" spans="1:3">
      <c r="A207" s="4" t="s">
        <v>506</v>
      </c>
    </row>
    <row r="208" spans="1:3">
      <c r="A208" s="3" t="s">
        <v>431</v>
      </c>
    </row>
    <row r="209" spans="1:3">
      <c r="A209" s="4" t="s">
        <v>68</v>
      </c>
      <c r="B209" s="5" t="n">
        <v>59034</v>
      </c>
      <c r="C209" s="5" t="n">
        <v>62429</v>
      </c>
    </row>
    <row r="210" spans="1:3">
      <c r="A210" s="4" t="s">
        <v>70</v>
      </c>
      <c r="B210" s="5" t="n">
        <v>60411</v>
      </c>
      <c r="C210" s="5" t="n">
        <v>45771</v>
      </c>
    </row>
    <row r="211" spans="1:3">
      <c r="A211" s="4" t="s">
        <v>512</v>
      </c>
    </row>
    <row r="212" spans="1:3">
      <c r="A212" s="3" t="s">
        <v>431</v>
      </c>
    </row>
    <row r="213" spans="1:3">
      <c r="A213" s="4" t="s">
        <v>68</v>
      </c>
      <c r="B213" s="5" t="n">
        <v>0</v>
      </c>
      <c r="C213" s="5" t="n">
        <v>0</v>
      </c>
    </row>
    <row r="214" spans="1:3">
      <c r="A214" s="4" t="s">
        <v>513</v>
      </c>
    </row>
    <row r="215" spans="1:3">
      <c r="A215" s="3" t="s">
        <v>431</v>
      </c>
    </row>
    <row r="216" spans="1:3">
      <c r="A216" s="4" t="s">
        <v>69</v>
      </c>
      <c r="B216" s="5" t="n">
        <v>0</v>
      </c>
      <c r="C216" s="5" t="n">
        <v>0</v>
      </c>
    </row>
    <row r="217" spans="1:3">
      <c r="A217" s="4" t="s">
        <v>68</v>
      </c>
      <c r="B217" s="5" t="n">
        <v>0</v>
      </c>
      <c r="C217" s="5" t="n">
        <v>0</v>
      </c>
    </row>
    <row r="218" spans="1:3">
      <c r="A218" s="4" t="s">
        <v>508</v>
      </c>
    </row>
    <row r="219" spans="1:3">
      <c r="A219" s="3" t="s">
        <v>431</v>
      </c>
    </row>
    <row r="220" spans="1:3">
      <c r="A220" s="4" t="s">
        <v>68</v>
      </c>
      <c r="B220" s="5" t="n">
        <v>0</v>
      </c>
      <c r="C220" s="5" t="n">
        <v>0</v>
      </c>
    </row>
    <row r="221" spans="1:3">
      <c r="A221" s="4" t="s">
        <v>511</v>
      </c>
    </row>
    <row r="222" spans="1:3">
      <c r="A222" s="3" t="s">
        <v>431</v>
      </c>
    </row>
    <row r="223" spans="1:3">
      <c r="A223" s="4" t="s">
        <v>68</v>
      </c>
      <c r="B223" s="5" t="n">
        <v>856</v>
      </c>
      <c r="C223" s="5" t="n">
        <v>947</v>
      </c>
    </row>
    <row r="224" spans="1:3">
      <c r="A224" s="4" t="s">
        <v>515</v>
      </c>
    </row>
    <row r="225" spans="1:3">
      <c r="A225" s="3" t="s">
        <v>431</v>
      </c>
    </row>
    <row r="226" spans="1:3">
      <c r="A226" s="4" t="s">
        <v>68</v>
      </c>
      <c r="B226" s="5" t="n">
        <v>0</v>
      </c>
      <c r="C226" s="5" t="n">
        <v>0</v>
      </c>
    </row>
    <row r="227" spans="1:3">
      <c r="A227" s="4" t="s">
        <v>516</v>
      </c>
    </row>
    <row r="228" spans="1:3">
      <c r="A228" s="3" t="s">
        <v>431</v>
      </c>
    </row>
    <row r="229" spans="1:3">
      <c r="A229" s="4" t="s">
        <v>68</v>
      </c>
      <c r="B229" s="5" t="n">
        <v>0</v>
      </c>
      <c r="C229" s="5" t="n">
        <v>0</v>
      </c>
    </row>
    <row r="230" spans="1:3">
      <c r="A230" s="4" t="s">
        <v>518</v>
      </c>
    </row>
    <row r="231" spans="1:3">
      <c r="A231" s="3" t="s">
        <v>431</v>
      </c>
    </row>
    <row r="232" spans="1:3">
      <c r="A232" s="4" t="s">
        <v>70</v>
      </c>
      <c r="B232" s="5" t="n">
        <v>60411</v>
      </c>
      <c r="C232" s="5" t="n">
        <v>45771</v>
      </c>
    </row>
    <row r="233" spans="1:3">
      <c r="A233" s="4" t="s">
        <v>514</v>
      </c>
    </row>
    <row r="234" spans="1:3">
      <c r="A234" s="3" t="s">
        <v>431</v>
      </c>
    </row>
    <row r="235" spans="1:3">
      <c r="A235" s="4" t="s">
        <v>68</v>
      </c>
      <c r="B235" s="5" t="n">
        <v>25202</v>
      </c>
      <c r="C235" s="5" t="n">
        <v>28617</v>
      </c>
    </row>
    <row r="236" spans="1:3">
      <c r="A236" s="4" t="s">
        <v>507</v>
      </c>
    </row>
    <row r="237" spans="1:3">
      <c r="A237" s="3" t="s">
        <v>431</v>
      </c>
    </row>
    <row r="238" spans="1:3">
      <c r="A238" s="4" t="s">
        <v>68</v>
      </c>
      <c r="B238" s="5" t="n">
        <v>0</v>
      </c>
      <c r="C238" s="5" t="n">
        <v>0</v>
      </c>
    </row>
    <row r="239" spans="1:3">
      <c r="A239" s="4" t="s">
        <v>509</v>
      </c>
    </row>
    <row r="240" spans="1:3">
      <c r="A240" s="3" t="s">
        <v>431</v>
      </c>
    </row>
    <row r="241" spans="1:3">
      <c r="A241" s="4" t="s">
        <v>68</v>
      </c>
      <c r="B241" s="5" t="n">
        <v>32976</v>
      </c>
      <c r="C241" s="5" t="n">
        <v>32865</v>
      </c>
    </row>
    <row r="242" spans="1:3">
      <c r="A242" s="4" t="s">
        <v>510</v>
      </c>
    </row>
    <row r="243" spans="1:3">
      <c r="A243" s="3" t="s">
        <v>431</v>
      </c>
    </row>
    <row r="244" spans="1:3">
      <c r="A244" s="4" t="s">
        <v>68</v>
      </c>
      <c r="B244" s="5" t="n">
        <v>0</v>
      </c>
    </row>
    <row r="245" spans="1:3">
      <c r="A245" s="4" t="s">
        <v>517</v>
      </c>
    </row>
    <row r="246" spans="1:3">
      <c r="A246" s="3" t="s">
        <v>431</v>
      </c>
    </row>
    <row r="247" spans="1:3">
      <c r="A247" s="4" t="s">
        <v>70</v>
      </c>
      <c r="B247" s="5" t="n">
        <v>0</v>
      </c>
      <c r="C247" s="5" t="n">
        <v>0</v>
      </c>
    </row>
    <row r="248" spans="1:3">
      <c r="A248" s="4" t="s">
        <v>519</v>
      </c>
    </row>
    <row r="249" spans="1:3">
      <c r="A249" s="3" t="s">
        <v>431</v>
      </c>
    </row>
    <row r="250" spans="1:3">
      <c r="A250" s="4" t="s">
        <v>68</v>
      </c>
      <c r="B250" s="5" t="n">
        <v>16305</v>
      </c>
      <c r="C250" s="5" t="n">
        <v>16769</v>
      </c>
    </row>
    <row r="251" spans="1:3">
      <c r="A251" s="4" t="s">
        <v>70</v>
      </c>
      <c r="B251" s="5" t="n">
        <v>4041</v>
      </c>
      <c r="C251" s="5" t="n">
        <v>3693</v>
      </c>
    </row>
    <row r="252" spans="1:3">
      <c r="A252" s="4" t="s">
        <v>525</v>
      </c>
    </row>
    <row r="253" spans="1:3">
      <c r="A253" s="3" t="s">
        <v>431</v>
      </c>
    </row>
    <row r="254" spans="1:3">
      <c r="A254" s="4" t="s">
        <v>68</v>
      </c>
      <c r="B254" s="5" t="n">
        <v>0</v>
      </c>
      <c r="C254" s="5" t="n">
        <v>0</v>
      </c>
    </row>
    <row r="255" spans="1:3">
      <c r="A255" s="4" t="s">
        <v>526</v>
      </c>
    </row>
    <row r="256" spans="1:3">
      <c r="A256" s="3" t="s">
        <v>431</v>
      </c>
    </row>
    <row r="257" spans="1:3">
      <c r="A257" s="4" t="s">
        <v>69</v>
      </c>
      <c r="B257" s="5" t="n">
        <v>0</v>
      </c>
      <c r="C257" s="5" t="n">
        <v>0</v>
      </c>
    </row>
    <row r="258" spans="1:3">
      <c r="A258" s="4" t="s">
        <v>68</v>
      </c>
      <c r="B258" s="5" t="n">
        <v>0</v>
      </c>
      <c r="C258" s="5" t="n">
        <v>0</v>
      </c>
    </row>
    <row r="259" spans="1:3">
      <c r="A259" s="4" t="s">
        <v>521</v>
      </c>
    </row>
    <row r="260" spans="1:3">
      <c r="A260" s="3" t="s">
        <v>431</v>
      </c>
    </row>
    <row r="261" spans="1:3">
      <c r="A261" s="4" t="s">
        <v>68</v>
      </c>
      <c r="B261" s="5" t="n">
        <v>0</v>
      </c>
      <c r="C261" s="5" t="n">
        <v>0</v>
      </c>
    </row>
    <row r="262" spans="1:3">
      <c r="A262" s="4" t="s">
        <v>524</v>
      </c>
    </row>
    <row r="263" spans="1:3">
      <c r="A263" s="3" t="s">
        <v>431</v>
      </c>
    </row>
    <row r="264" spans="1:3">
      <c r="A264" s="4" t="s">
        <v>68</v>
      </c>
      <c r="B264" s="5" t="n">
        <v>1279</v>
      </c>
      <c r="C264" s="5" t="n">
        <v>1442</v>
      </c>
    </row>
    <row r="265" spans="1:3">
      <c r="A265" s="4" t="s">
        <v>528</v>
      </c>
    </row>
    <row r="266" spans="1:3">
      <c r="A266" s="3" t="s">
        <v>431</v>
      </c>
    </row>
    <row r="267" spans="1:3">
      <c r="A267" s="4" t="s">
        <v>68</v>
      </c>
      <c r="B267" s="5" t="n">
        <v>0</v>
      </c>
      <c r="C267" s="5" t="n">
        <v>0</v>
      </c>
    </row>
    <row r="268" spans="1:3">
      <c r="A268" s="4" t="s">
        <v>529</v>
      </c>
    </row>
    <row r="269" spans="1:3">
      <c r="A269" s="3" t="s">
        <v>431</v>
      </c>
    </row>
    <row r="270" spans="1:3">
      <c r="A270" s="4" t="s">
        <v>68</v>
      </c>
      <c r="B270" s="5" t="n">
        <v>0</v>
      </c>
      <c r="C270" s="5" t="n">
        <v>0</v>
      </c>
    </row>
    <row r="271" spans="1:3">
      <c r="A271" s="4" t="s">
        <v>531</v>
      </c>
    </row>
    <row r="272" spans="1:3">
      <c r="A272" s="3" t="s">
        <v>431</v>
      </c>
    </row>
    <row r="273" spans="1:3">
      <c r="A273" s="4" t="s">
        <v>70</v>
      </c>
      <c r="B273" s="5" t="n">
        <v>4041</v>
      </c>
      <c r="C273" s="5" t="n">
        <v>3693</v>
      </c>
    </row>
    <row r="274" spans="1:3">
      <c r="A274" s="4" t="s">
        <v>527</v>
      </c>
    </row>
    <row r="275" spans="1:3">
      <c r="A275" s="3" t="s">
        <v>431</v>
      </c>
    </row>
    <row r="276" spans="1:3">
      <c r="A276" s="4" t="s">
        <v>68</v>
      </c>
      <c r="B276" s="5" t="n">
        <v>0</v>
      </c>
      <c r="C276" s="5" t="n">
        <v>0</v>
      </c>
    </row>
    <row r="277" spans="1:3">
      <c r="A277" s="4" t="s">
        <v>520</v>
      </c>
    </row>
    <row r="278" spans="1:3">
      <c r="A278" s="3" t="s">
        <v>431</v>
      </c>
    </row>
    <row r="279" spans="1:3">
      <c r="A279" s="4" t="s">
        <v>68</v>
      </c>
      <c r="B279" s="5" t="n">
        <v>15026</v>
      </c>
      <c r="C279" s="5" t="n">
        <v>15327</v>
      </c>
    </row>
    <row r="280" spans="1:3">
      <c r="A280" s="4" t="s">
        <v>522</v>
      </c>
    </row>
    <row r="281" spans="1:3">
      <c r="A281" s="3" t="s">
        <v>431</v>
      </c>
    </row>
    <row r="282" spans="1:3">
      <c r="A282" s="4" t="s">
        <v>68</v>
      </c>
      <c r="B282" s="5" t="n">
        <v>0</v>
      </c>
      <c r="C282" s="5" t="n">
        <v>0</v>
      </c>
    </row>
    <row r="283" spans="1:3">
      <c r="A283" s="4" t="s">
        <v>523</v>
      </c>
    </row>
    <row r="284" spans="1:3">
      <c r="A284" s="3" t="s">
        <v>431</v>
      </c>
    </row>
    <row r="285" spans="1:3">
      <c r="A285" s="4" t="s">
        <v>68</v>
      </c>
      <c r="B285" s="5" t="n">
        <v>0</v>
      </c>
    </row>
    <row r="286" spans="1:3">
      <c r="A286" s="4" t="s">
        <v>530</v>
      </c>
    </row>
    <row r="287" spans="1:3">
      <c r="A287" s="3" t="s">
        <v>431</v>
      </c>
    </row>
    <row r="288" spans="1:3">
      <c r="A288" s="4" t="s">
        <v>70</v>
      </c>
      <c r="B288" s="5" t="n">
        <v>0</v>
      </c>
      <c r="C288" s="5" t="n">
        <v>0</v>
      </c>
    </row>
    <row r="289" spans="1:3">
      <c r="A289" s="4" t="s">
        <v>532</v>
      </c>
    </row>
    <row r="290" spans="1:3">
      <c r="A290" s="3" t="s">
        <v>431</v>
      </c>
    </row>
    <row r="291" spans="1:3">
      <c r="A291" s="4" t="s">
        <v>68</v>
      </c>
      <c r="B291" s="5" t="n">
        <v>7918</v>
      </c>
      <c r="C291" s="5" t="n">
        <v>1623</v>
      </c>
    </row>
    <row r="292" spans="1:3">
      <c r="A292" s="4" t="s">
        <v>70</v>
      </c>
      <c r="B292" s="5" t="n">
        <v>36675</v>
      </c>
      <c r="C292" s="5" t="n">
        <v>40222</v>
      </c>
    </row>
    <row r="293" spans="1:3">
      <c r="A293" s="4" t="s">
        <v>538</v>
      </c>
    </row>
    <row r="294" spans="1:3">
      <c r="A294" s="3" t="s">
        <v>431</v>
      </c>
    </row>
    <row r="295" spans="1:3">
      <c r="A295" s="4" t="s">
        <v>68</v>
      </c>
      <c r="B295" s="5" t="n">
        <v>0</v>
      </c>
      <c r="C295" s="5" t="n">
        <v>0</v>
      </c>
    </row>
    <row r="296" spans="1:3">
      <c r="A296" s="4" t="s">
        <v>539</v>
      </c>
    </row>
    <row r="297" spans="1:3">
      <c r="A297" s="3" t="s">
        <v>431</v>
      </c>
    </row>
    <row r="298" spans="1:3">
      <c r="A298" s="4" t="s">
        <v>69</v>
      </c>
      <c r="B298" s="5" t="n">
        <v>442396</v>
      </c>
      <c r="C298" s="5" t="n">
        <v>302905</v>
      </c>
    </row>
    <row r="299" spans="1:3">
      <c r="A299" s="4" t="s">
        <v>68</v>
      </c>
      <c r="B299" s="5" t="n">
        <v>0</v>
      </c>
      <c r="C299" s="5" t="n">
        <v>1623</v>
      </c>
    </row>
    <row r="300" spans="1:3">
      <c r="A300" s="4" t="s">
        <v>534</v>
      </c>
    </row>
    <row r="301" spans="1:3">
      <c r="A301" s="3" t="s">
        <v>431</v>
      </c>
    </row>
    <row r="302" spans="1:3">
      <c r="A302" s="4" t="s">
        <v>68</v>
      </c>
      <c r="B302" s="5" t="n">
        <v>0</v>
      </c>
      <c r="C302" s="5" t="n">
        <v>0</v>
      </c>
    </row>
    <row r="303" spans="1:3">
      <c r="A303" s="4" t="s">
        <v>537</v>
      </c>
    </row>
    <row r="304" spans="1:3">
      <c r="A304" s="3" t="s">
        <v>431</v>
      </c>
    </row>
    <row r="305" spans="1:3">
      <c r="A305" s="4" t="s">
        <v>68</v>
      </c>
      <c r="B305" s="5" t="n">
        <v>0</v>
      </c>
      <c r="C305" s="5" t="n">
        <v>0</v>
      </c>
    </row>
    <row r="306" spans="1:3">
      <c r="A306" s="4" t="s">
        <v>541</v>
      </c>
    </row>
    <row r="307" spans="1:3">
      <c r="A307" s="3" t="s">
        <v>431</v>
      </c>
    </row>
    <row r="308" spans="1:3">
      <c r="A308" s="4" t="s">
        <v>68</v>
      </c>
      <c r="B308" s="5" t="n">
        <v>0</v>
      </c>
      <c r="C308" s="5" t="n">
        <v>0</v>
      </c>
    </row>
    <row r="309" spans="1:3">
      <c r="A309" s="4" t="s">
        <v>542</v>
      </c>
    </row>
    <row r="310" spans="1:3">
      <c r="A310" s="3" t="s">
        <v>431</v>
      </c>
    </row>
    <row r="311" spans="1:3">
      <c r="A311" s="4" t="s">
        <v>68</v>
      </c>
      <c r="B311" s="5" t="n">
        <v>0</v>
      </c>
      <c r="C311" s="5" t="n">
        <v>0</v>
      </c>
    </row>
    <row r="312" spans="1:3">
      <c r="A312" s="4" t="s">
        <v>544</v>
      </c>
    </row>
    <row r="313" spans="1:3">
      <c r="A313" s="3" t="s">
        <v>431</v>
      </c>
    </row>
    <row r="314" spans="1:3">
      <c r="A314" s="4" t="s">
        <v>70</v>
      </c>
      <c r="B314" s="5" t="n">
        <v>9550</v>
      </c>
      <c r="C314" s="5" t="n">
        <v>14455</v>
      </c>
    </row>
    <row r="315" spans="1:3">
      <c r="A315" s="4" t="s">
        <v>540</v>
      </c>
    </row>
    <row r="316" spans="1:3">
      <c r="A316" s="3" t="s">
        <v>431</v>
      </c>
    </row>
    <row r="317" spans="1:3">
      <c r="A317" s="4" t="s">
        <v>68</v>
      </c>
      <c r="B317" s="5" t="n">
        <v>0</v>
      </c>
      <c r="C317" s="5" t="n">
        <v>0</v>
      </c>
    </row>
    <row r="318" spans="1:3">
      <c r="A318" s="4" t="s">
        <v>533</v>
      </c>
    </row>
    <row r="319" spans="1:3">
      <c r="A319" s="3" t="s">
        <v>431</v>
      </c>
    </row>
    <row r="320" spans="1:3">
      <c r="A320" s="4" t="s">
        <v>68</v>
      </c>
      <c r="B320" s="5" t="n">
        <v>0</v>
      </c>
      <c r="C320" s="5" t="n">
        <v>0</v>
      </c>
    </row>
    <row r="321" spans="1:3">
      <c r="A321" s="4" t="s">
        <v>535</v>
      </c>
    </row>
    <row r="322" spans="1:3">
      <c r="A322" s="3" t="s">
        <v>431</v>
      </c>
    </row>
    <row r="323" spans="1:3">
      <c r="A323" s="4" t="s">
        <v>68</v>
      </c>
      <c r="B323" s="5" t="n">
        <v>0</v>
      </c>
      <c r="C323" s="5" t="n">
        <v>0</v>
      </c>
    </row>
    <row r="324" spans="1:3">
      <c r="A324" s="4" t="s">
        <v>536</v>
      </c>
    </row>
    <row r="325" spans="1:3">
      <c r="A325" s="3" t="s">
        <v>431</v>
      </c>
    </row>
    <row r="326" spans="1:3">
      <c r="A326" s="4" t="s">
        <v>68</v>
      </c>
      <c r="B326" s="5" t="n">
        <v>7918</v>
      </c>
    </row>
    <row r="327" spans="1:3">
      <c r="A327" s="4" t="s">
        <v>543</v>
      </c>
    </row>
    <row r="328" spans="1:3">
      <c r="A328" s="3" t="s">
        <v>431</v>
      </c>
    </row>
    <row r="329" spans="1:3">
      <c r="A329" s="4" t="s">
        <v>70</v>
      </c>
      <c r="B329" s="6" t="n">
        <v>27125</v>
      </c>
      <c r="C329" s="6" t="n">
        <v>257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15</v>
      </c>
      <c r="D1" s="2" t="s">
        <v>1</v>
      </c>
    </row>
    <row r="2" spans="1:5">
      <c r="B2" s="2" t="s">
        <v>2</v>
      </c>
      <c r="C2" s="2" t="s">
        <v>116</v>
      </c>
      <c r="D2" s="2" t="s">
        <v>2</v>
      </c>
      <c r="E2" s="2" t="s">
        <v>116</v>
      </c>
    </row>
    <row r="3" spans="1:5">
      <c r="A3" s="3" t="s">
        <v>270</v>
      </c>
    </row>
    <row r="4" spans="1:5">
      <c r="A4" s="4" t="s">
        <v>550</v>
      </c>
      <c r="B4" s="6" t="n">
        <v>3152</v>
      </c>
      <c r="C4" s="6" t="n">
        <v>0</v>
      </c>
      <c r="D4" s="6" t="n">
        <v>3152</v>
      </c>
      <c r="E4" s="6" t="n">
        <v>0</v>
      </c>
    </row>
    <row r="5" spans="1:5">
      <c r="A5" s="4" t="s">
        <v>585</v>
      </c>
      <c r="B5" s="5" t="n">
        <v>0</v>
      </c>
      <c r="C5" s="5" t="n">
        <v>-7232</v>
      </c>
      <c r="D5" s="5" t="n">
        <v>0</v>
      </c>
      <c r="E5" s="5" t="n">
        <v>-7232</v>
      </c>
    </row>
    <row r="6" spans="1:5">
      <c r="A6" s="4" t="s">
        <v>586</v>
      </c>
      <c r="D6" s="5" t="n">
        <v>10000</v>
      </c>
    </row>
    <row r="7" spans="1:5">
      <c r="A7" s="4" t="s">
        <v>587</v>
      </c>
      <c r="B7" s="6" t="n">
        <v>3152</v>
      </c>
      <c r="C7" s="6" t="n">
        <v>-7232</v>
      </c>
      <c r="D7" s="6" t="n">
        <v>3152</v>
      </c>
      <c r="E7" s="6" t="n">
        <v>-72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2</v>
      </c>
    </row>
    <row r="2" spans="1:3">
      <c r="A2" s="3" t="s">
        <v>589</v>
      </c>
    </row>
    <row r="3" spans="1:3">
      <c r="A3" s="4" t="s">
        <v>590</v>
      </c>
      <c r="B3" s="6" t="n">
        <v>-44300</v>
      </c>
      <c r="C3" s="6" t="n">
        <v>-36300</v>
      </c>
    </row>
    <row r="4" spans="1:3">
      <c r="A4" s="4" t="s">
        <v>591</v>
      </c>
      <c r="B4" s="5" t="n">
        <v>20900</v>
      </c>
      <c r="C4" s="5" t="n">
        <v>2000</v>
      </c>
    </row>
    <row r="5" spans="1:3">
      <c r="A5" s="4" t="s">
        <v>592</v>
      </c>
      <c r="B5" s="5" t="n">
        <v>4300</v>
      </c>
      <c r="C5" s="5" t="n">
        <v>7100</v>
      </c>
    </row>
    <row r="6" spans="1:3">
      <c r="A6" s="4" t="s">
        <v>593</v>
      </c>
      <c r="B6" s="5" t="n">
        <v>7500</v>
      </c>
      <c r="C6" s="5" t="n">
        <v>14600</v>
      </c>
    </row>
    <row r="7" spans="1:3">
      <c r="A7" s="4" t="s">
        <v>72</v>
      </c>
      <c r="B7" s="5" t="n">
        <v>21803</v>
      </c>
      <c r="C7" s="5" t="n">
        <v>0</v>
      </c>
    </row>
    <row r="8" spans="1:3">
      <c r="A8" s="4" t="s">
        <v>74</v>
      </c>
      <c r="B8" s="5" t="n">
        <v>20131058</v>
      </c>
      <c r="C8" s="5" t="n">
        <v>17710629</v>
      </c>
    </row>
    <row r="9" spans="1:3">
      <c r="A9" s="4" t="s">
        <v>594</v>
      </c>
      <c r="B9" s="5" t="n">
        <v>-165021</v>
      </c>
      <c r="C9" s="5" t="n">
        <v>-152717</v>
      </c>
    </row>
    <row r="10" spans="1:3">
      <c r="A10" s="4" t="s">
        <v>595</v>
      </c>
      <c r="B10" s="5" t="n">
        <v>19966037</v>
      </c>
      <c r="C10" s="5" t="n">
        <v>17557912</v>
      </c>
    </row>
    <row r="11" spans="1:3">
      <c r="A11" s="4" t="s">
        <v>596</v>
      </c>
    </row>
    <row r="12" spans="1:3">
      <c r="A12" s="3" t="s">
        <v>589</v>
      </c>
    </row>
    <row r="13" spans="1:3">
      <c r="A13" s="4" t="s">
        <v>74</v>
      </c>
      <c r="B13" s="5" t="n">
        <v>8707811</v>
      </c>
      <c r="C13" s="5" t="n">
        <v>7762642</v>
      </c>
    </row>
    <row r="14" spans="1:3">
      <c r="A14" s="4" t="s">
        <v>597</v>
      </c>
    </row>
    <row r="15" spans="1:3">
      <c r="A15" s="3" t="s">
        <v>589</v>
      </c>
    </row>
    <row r="16" spans="1:3">
      <c r="A16" s="4" t="s">
        <v>74</v>
      </c>
      <c r="B16" s="5" t="n">
        <v>5031264</v>
      </c>
      <c r="C16" s="5" t="n">
        <v>4213428</v>
      </c>
    </row>
    <row r="17" spans="1:3">
      <c r="A17" s="4" t="s">
        <v>598</v>
      </c>
    </row>
    <row r="18" spans="1:3">
      <c r="A18" s="3" t="s">
        <v>589</v>
      </c>
    </row>
    <row r="19" spans="1:3">
      <c r="A19" s="4" t="s">
        <v>74</v>
      </c>
      <c r="B19" s="5" t="n">
        <v>2299839</v>
      </c>
      <c r="C19" s="5" t="n">
        <v>2325380</v>
      </c>
    </row>
    <row r="20" spans="1:3">
      <c r="A20" s="4" t="s">
        <v>594</v>
      </c>
      <c r="B20" s="5" t="n">
        <v>-14770</v>
      </c>
      <c r="C20" s="5" t="n">
        <v>-14286</v>
      </c>
    </row>
    <row r="21" spans="1:3">
      <c r="A21" s="4" t="s">
        <v>599</v>
      </c>
    </row>
    <row r="22" spans="1:3">
      <c r="A22" s="3" t="s">
        <v>589</v>
      </c>
    </row>
    <row r="23" spans="1:3">
      <c r="A23" s="4" t="s">
        <v>74</v>
      </c>
      <c r="B23" s="5" t="n">
        <v>2155561</v>
      </c>
      <c r="C23" s="5" t="n">
        <v>2134753</v>
      </c>
    </row>
    <row r="24" spans="1:3">
      <c r="A24" s="4" t="s">
        <v>594</v>
      </c>
      <c r="B24" s="5" t="n">
        <v>-27318</v>
      </c>
      <c r="C24" s="5" t="n">
        <v>-22513</v>
      </c>
    </row>
    <row r="25" spans="1:3">
      <c r="A25" s="4" t="s">
        <v>600</v>
      </c>
    </row>
    <row r="26" spans="1:3">
      <c r="A26" s="3" t="s">
        <v>589</v>
      </c>
    </row>
    <row r="27" spans="1:3">
      <c r="A27" s="4" t="s">
        <v>74</v>
      </c>
      <c r="B27" s="5" t="n">
        <v>1862524</v>
      </c>
      <c r="C27" s="5" t="n">
        <v>1204355</v>
      </c>
    </row>
    <row r="28" spans="1:3">
      <c r="A28" s="4" t="s">
        <v>594</v>
      </c>
      <c r="B28" s="5" t="n">
        <v>-13532</v>
      </c>
      <c r="C28" s="5" t="n">
        <v>-11276</v>
      </c>
    </row>
    <row r="29" spans="1:3">
      <c r="A29" s="4" t="s">
        <v>601</v>
      </c>
    </row>
    <row r="30" spans="1:3">
      <c r="A30" s="3" t="s">
        <v>589</v>
      </c>
    </row>
    <row r="31" spans="1:3">
      <c r="A31" s="4" t="s">
        <v>74</v>
      </c>
      <c r="B31" s="5" t="n">
        <v>74059</v>
      </c>
      <c r="C31" s="5" t="n">
        <v>70071</v>
      </c>
    </row>
    <row r="32" spans="1:3">
      <c r="A32" s="4" t="s">
        <v>594</v>
      </c>
      <c r="B32" s="5" t="n">
        <v>-808</v>
      </c>
      <c r="C32" s="5" t="n">
        <v>-981</v>
      </c>
    </row>
    <row r="33" spans="1:3">
      <c r="A33" s="4" t="s">
        <v>602</v>
      </c>
    </row>
    <row r="34" spans="1:3">
      <c r="A34" s="3" t="s">
        <v>589</v>
      </c>
    </row>
    <row r="35" spans="1:3">
      <c r="A35" s="4" t="s">
        <v>74</v>
      </c>
      <c r="B35" s="6" t="n">
        <v>8707811</v>
      </c>
      <c r="C35" s="6" t="n">
        <v>77626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2</v>
      </c>
    </row>
    <row r="2" spans="1:3">
      <c r="A2" s="3" t="s">
        <v>604</v>
      </c>
    </row>
    <row r="3" spans="1:3">
      <c r="A3" s="4" t="s">
        <v>605</v>
      </c>
      <c r="B3" s="6" t="n">
        <v>20085337</v>
      </c>
      <c r="C3" s="6" t="n">
        <v>17673900</v>
      </c>
    </row>
    <row r="4" spans="1:3">
      <c r="A4" s="4" t="s">
        <v>606</v>
      </c>
      <c r="B4" s="5" t="n">
        <v>45721</v>
      </c>
      <c r="C4" s="5" t="n">
        <v>36729</v>
      </c>
    </row>
    <row r="5" spans="1:3">
      <c r="A5" s="4" t="s">
        <v>74</v>
      </c>
      <c r="B5" s="5" t="n">
        <v>20131058</v>
      </c>
      <c r="C5" s="5" t="n">
        <v>17710629</v>
      </c>
    </row>
    <row r="6" spans="1:3">
      <c r="A6" s="4" t="s">
        <v>607</v>
      </c>
      <c r="B6" s="5" t="n">
        <v>50338</v>
      </c>
      <c r="C6" s="5" t="n">
        <v>27746</v>
      </c>
    </row>
    <row r="7" spans="1:3">
      <c r="A7" s="4" t="s">
        <v>608</v>
      </c>
      <c r="B7" s="5" t="n">
        <v>0</v>
      </c>
      <c r="C7" s="5" t="n">
        <v>594</v>
      </c>
    </row>
    <row r="8" spans="1:3">
      <c r="A8" s="4" t="s">
        <v>598</v>
      </c>
    </row>
    <row r="9" spans="1:3">
      <c r="A9" s="3" t="s">
        <v>604</v>
      </c>
    </row>
    <row r="10" spans="1:3">
      <c r="A10" s="4" t="s">
        <v>74</v>
      </c>
      <c r="B10" s="5" t="n">
        <v>2299839</v>
      </c>
      <c r="C10" s="5" t="n">
        <v>2325380</v>
      </c>
    </row>
    <row r="11" spans="1:3">
      <c r="A11" s="4" t="s">
        <v>596</v>
      </c>
    </row>
    <row r="12" spans="1:3">
      <c r="A12" s="3" t="s">
        <v>604</v>
      </c>
    </row>
    <row r="13" spans="1:3">
      <c r="A13" s="4" t="s">
        <v>74</v>
      </c>
      <c r="B13" s="5" t="n">
        <v>8707811</v>
      </c>
      <c r="C13" s="5" t="n">
        <v>7762642</v>
      </c>
    </row>
    <row r="14" spans="1:3">
      <c r="A14" s="4" t="s">
        <v>599</v>
      </c>
    </row>
    <row r="15" spans="1:3">
      <c r="A15" s="3" t="s">
        <v>604</v>
      </c>
    </row>
    <row r="16" spans="1:3">
      <c r="A16" s="4" t="s">
        <v>74</v>
      </c>
      <c r="B16" s="5" t="n">
        <v>2155561</v>
      </c>
      <c r="C16" s="5" t="n">
        <v>2134753</v>
      </c>
    </row>
    <row r="17" spans="1:3">
      <c r="A17" s="4" t="s">
        <v>609</v>
      </c>
    </row>
    <row r="18" spans="1:3">
      <c r="A18" s="3" t="s">
        <v>604</v>
      </c>
    </row>
    <row r="19" spans="1:3">
      <c r="A19" s="4" t="s">
        <v>605</v>
      </c>
      <c r="B19" s="5" t="n">
        <v>2298801</v>
      </c>
      <c r="C19" s="5" t="n">
        <v>2320321</v>
      </c>
    </row>
    <row r="20" spans="1:3">
      <c r="A20" s="4" t="s">
        <v>606</v>
      </c>
      <c r="B20" s="5" t="n">
        <v>1038</v>
      </c>
      <c r="C20" s="5" t="n">
        <v>5059</v>
      </c>
    </row>
    <row r="21" spans="1:3">
      <c r="A21" s="4" t="s">
        <v>74</v>
      </c>
      <c r="B21" s="5" t="n">
        <v>2299839</v>
      </c>
      <c r="C21" s="5" t="n">
        <v>2325380</v>
      </c>
    </row>
    <row r="22" spans="1:3">
      <c r="A22" s="4" t="s">
        <v>608</v>
      </c>
      <c r="B22" s="5" t="n">
        <v>0</v>
      </c>
      <c r="C22" s="5" t="n">
        <v>594</v>
      </c>
    </row>
    <row r="23" spans="1:3">
      <c r="A23" s="4" t="s">
        <v>610</v>
      </c>
    </row>
    <row r="24" spans="1:3">
      <c r="A24" s="3" t="s">
        <v>604</v>
      </c>
    </row>
    <row r="25" spans="1:3">
      <c r="A25" s="4" t="s">
        <v>605</v>
      </c>
      <c r="B25" s="5" t="n">
        <v>4816862</v>
      </c>
      <c r="C25" s="5" t="n">
        <v>4051837</v>
      </c>
    </row>
    <row r="26" spans="1:3">
      <c r="A26" s="4" t="s">
        <v>606</v>
      </c>
      <c r="B26" s="5" t="n">
        <v>12703</v>
      </c>
      <c r="C26" s="5" t="n">
        <v>0</v>
      </c>
    </row>
    <row r="27" spans="1:3">
      <c r="A27" s="4" t="s">
        <v>74</v>
      </c>
      <c r="B27" s="5" t="n">
        <v>4829565</v>
      </c>
      <c r="C27" s="5" t="n">
        <v>4051837</v>
      </c>
    </row>
    <row r="28" spans="1:3">
      <c r="A28" s="4" t="s">
        <v>608</v>
      </c>
      <c r="B28" s="5" t="n">
        <v>0</v>
      </c>
      <c r="C28" s="5" t="n">
        <v>0</v>
      </c>
    </row>
    <row r="29" spans="1:3">
      <c r="A29" s="4" t="s">
        <v>611</v>
      </c>
    </row>
    <row r="30" spans="1:3">
      <c r="A30" s="3" t="s">
        <v>604</v>
      </c>
    </row>
    <row r="31" spans="1:3">
      <c r="A31" s="4" t="s">
        <v>605</v>
      </c>
      <c r="B31" s="5" t="n">
        <v>201699</v>
      </c>
      <c r="C31" s="5" t="n">
        <v>161591</v>
      </c>
    </row>
    <row r="32" spans="1:3">
      <c r="A32" s="4" t="s">
        <v>606</v>
      </c>
      <c r="B32" s="5" t="n">
        <v>0</v>
      </c>
      <c r="C32" s="5" t="n">
        <v>0</v>
      </c>
    </row>
    <row r="33" spans="1:3">
      <c r="A33" s="4" t="s">
        <v>74</v>
      </c>
      <c r="B33" s="5" t="n">
        <v>201699</v>
      </c>
      <c r="C33" s="5" t="n">
        <v>161591</v>
      </c>
    </row>
    <row r="34" spans="1:3">
      <c r="A34" s="4" t="s">
        <v>608</v>
      </c>
      <c r="B34" s="5" t="n">
        <v>0</v>
      </c>
      <c r="C34" s="5" t="n">
        <v>0</v>
      </c>
    </row>
    <row r="35" spans="1:3">
      <c r="A35" s="4" t="s">
        <v>602</v>
      </c>
    </row>
    <row r="36" spans="1:3">
      <c r="A36" s="3" t="s">
        <v>604</v>
      </c>
    </row>
    <row r="37" spans="1:3">
      <c r="A37" s="4" t="s">
        <v>605</v>
      </c>
      <c r="B37" s="5" t="n">
        <v>8704795</v>
      </c>
      <c r="C37" s="5" t="n">
        <v>7753111</v>
      </c>
    </row>
    <row r="38" spans="1:3">
      <c r="A38" s="4" t="s">
        <v>606</v>
      </c>
      <c r="B38" s="5" t="n">
        <v>3016</v>
      </c>
      <c r="C38" s="5" t="n">
        <v>9531</v>
      </c>
    </row>
    <row r="39" spans="1:3">
      <c r="A39" s="4" t="s">
        <v>74</v>
      </c>
      <c r="B39" s="5" t="n">
        <v>8707811</v>
      </c>
      <c r="C39" s="5" t="n">
        <v>7762642</v>
      </c>
    </row>
    <row r="40" spans="1:3">
      <c r="A40" s="4" t="s">
        <v>608</v>
      </c>
      <c r="B40" s="5" t="n">
        <v>0</v>
      </c>
      <c r="C40" s="5" t="n">
        <v>0</v>
      </c>
    </row>
    <row r="41" spans="1:3">
      <c r="A41" s="4" t="s">
        <v>612</v>
      </c>
    </row>
    <row r="42" spans="1:3">
      <c r="A42" s="3" t="s">
        <v>604</v>
      </c>
    </row>
    <row r="43" spans="1:3">
      <c r="A43" s="4" t="s">
        <v>605</v>
      </c>
      <c r="B43" s="5" t="n">
        <v>1307476</v>
      </c>
      <c r="C43" s="5" t="n">
        <v>1382664</v>
      </c>
    </row>
    <row r="44" spans="1:3">
      <c r="A44" s="4" t="s">
        <v>606</v>
      </c>
      <c r="B44" s="5" t="n">
        <v>15266</v>
      </c>
      <c r="C44" s="5" t="n">
        <v>0</v>
      </c>
    </row>
    <row r="45" spans="1:3">
      <c r="A45" s="4" t="s">
        <v>74</v>
      </c>
      <c r="B45" s="5" t="n">
        <v>1322742</v>
      </c>
      <c r="C45" s="5" t="n">
        <v>1382664</v>
      </c>
    </row>
    <row r="46" spans="1:3">
      <c r="A46" s="4" t="s">
        <v>608</v>
      </c>
      <c r="B46" s="5" t="n">
        <v>0</v>
      </c>
      <c r="C46" s="5" t="n">
        <v>0</v>
      </c>
    </row>
    <row r="47" spans="1:3">
      <c r="A47" s="4" t="s">
        <v>613</v>
      </c>
    </row>
    <row r="48" spans="1:3">
      <c r="A48" s="3" t="s">
        <v>604</v>
      </c>
    </row>
    <row r="49" spans="1:3">
      <c r="A49" s="4" t="s">
        <v>605</v>
      </c>
      <c r="B49" s="5" t="n">
        <v>832554</v>
      </c>
      <c r="C49" s="5" t="n">
        <v>751613</v>
      </c>
    </row>
    <row r="50" spans="1:3">
      <c r="A50" s="4" t="s">
        <v>606</v>
      </c>
      <c r="B50" s="5" t="n">
        <v>265</v>
      </c>
      <c r="C50" s="5" t="n">
        <v>476</v>
      </c>
    </row>
    <row r="51" spans="1:3">
      <c r="A51" s="4" t="s">
        <v>74</v>
      </c>
      <c r="B51" s="5" t="n">
        <v>832819</v>
      </c>
      <c r="C51" s="5" t="n">
        <v>752089</v>
      </c>
    </row>
    <row r="52" spans="1:3">
      <c r="A52" s="4" t="s">
        <v>608</v>
      </c>
      <c r="B52" s="5" t="n">
        <v>0</v>
      </c>
      <c r="C52" s="5" t="n">
        <v>0</v>
      </c>
    </row>
    <row r="53" spans="1:3">
      <c r="A53" s="4" t="s">
        <v>600</v>
      </c>
    </row>
    <row r="54" spans="1:3">
      <c r="A54" s="3" t="s">
        <v>604</v>
      </c>
    </row>
    <row r="55" spans="1:3">
      <c r="A55" s="4" t="s">
        <v>605</v>
      </c>
      <c r="B55" s="5" t="n">
        <v>1849208</v>
      </c>
      <c r="C55" s="5" t="n">
        <v>1182933</v>
      </c>
    </row>
    <row r="56" spans="1:3">
      <c r="A56" s="4" t="s">
        <v>606</v>
      </c>
      <c r="B56" s="5" t="n">
        <v>13316</v>
      </c>
      <c r="C56" s="5" t="n">
        <v>21422</v>
      </c>
    </row>
    <row r="57" spans="1:3">
      <c r="A57" s="4" t="s">
        <v>74</v>
      </c>
      <c r="B57" s="5" t="n">
        <v>1862524</v>
      </c>
      <c r="C57" s="5" t="n">
        <v>1204355</v>
      </c>
    </row>
    <row r="58" spans="1:3">
      <c r="A58" s="4" t="s">
        <v>608</v>
      </c>
      <c r="B58" s="5" t="n">
        <v>0</v>
      </c>
      <c r="C58" s="5" t="n">
        <v>0</v>
      </c>
    </row>
    <row r="59" spans="1:3">
      <c r="A59" s="4" t="s">
        <v>601</v>
      </c>
    </row>
    <row r="60" spans="1:3">
      <c r="A60" s="3" t="s">
        <v>604</v>
      </c>
    </row>
    <row r="61" spans="1:3">
      <c r="A61" s="4" t="s">
        <v>605</v>
      </c>
      <c r="B61" s="5" t="n">
        <v>73942</v>
      </c>
      <c r="C61" s="5" t="n">
        <v>69830</v>
      </c>
    </row>
    <row r="62" spans="1:3">
      <c r="A62" s="4" t="s">
        <v>606</v>
      </c>
      <c r="B62" s="5" t="n">
        <v>117</v>
      </c>
      <c r="C62" s="5" t="n">
        <v>241</v>
      </c>
    </row>
    <row r="63" spans="1:3">
      <c r="A63" s="4" t="s">
        <v>74</v>
      </c>
      <c r="B63" s="5" t="n">
        <v>74059</v>
      </c>
      <c r="C63" s="5" t="n">
        <v>70071</v>
      </c>
    </row>
    <row r="64" spans="1:3">
      <c r="A64" s="4" t="s">
        <v>608</v>
      </c>
      <c r="B64" s="5" t="n">
        <v>0</v>
      </c>
      <c r="C64" s="5" t="n">
        <v>0</v>
      </c>
    </row>
    <row r="65" spans="1:3">
      <c r="A65" s="4" t="s">
        <v>614</v>
      </c>
    </row>
    <row r="66" spans="1:3">
      <c r="A66" s="3" t="s">
        <v>604</v>
      </c>
    </row>
    <row r="67" spans="1:3">
      <c r="A67" s="4" t="s">
        <v>605</v>
      </c>
      <c r="B67" s="5" t="n">
        <v>34119</v>
      </c>
      <c r="C67" s="5" t="n">
        <v>8191</v>
      </c>
    </row>
    <row r="68" spans="1:3">
      <c r="A68" s="4" t="s">
        <v>606</v>
      </c>
      <c r="B68" s="5" t="n">
        <v>16219</v>
      </c>
      <c r="C68" s="5" t="n">
        <v>19555</v>
      </c>
    </row>
    <row r="69" spans="1:3">
      <c r="A69" s="4" t="s">
        <v>607</v>
      </c>
      <c r="B69" s="5" t="n">
        <v>50338</v>
      </c>
      <c r="C69" s="5" t="n">
        <v>27746</v>
      </c>
    </row>
    <row r="70" spans="1:3">
      <c r="A70" s="4" t="s">
        <v>615</v>
      </c>
    </row>
    <row r="71" spans="1:3">
      <c r="A71" s="3" t="s">
        <v>604</v>
      </c>
    </row>
    <row r="72" spans="1:3">
      <c r="A72" s="4" t="s">
        <v>605</v>
      </c>
      <c r="B72" s="5" t="n">
        <v>9695</v>
      </c>
      <c r="C72" s="5" t="n">
        <v>0</v>
      </c>
    </row>
    <row r="73" spans="1:3">
      <c r="A73" s="4" t="s">
        <v>606</v>
      </c>
      <c r="B73" s="5" t="n">
        <v>0</v>
      </c>
      <c r="C73" s="5" t="n">
        <v>0</v>
      </c>
    </row>
    <row r="74" spans="1:3">
      <c r="A74" s="4" t="s">
        <v>607</v>
      </c>
      <c r="B74" s="5" t="n">
        <v>9695</v>
      </c>
      <c r="C74" s="5" t="n">
        <v>0</v>
      </c>
    </row>
    <row r="75" spans="1:3">
      <c r="A75" s="4" t="s">
        <v>616</v>
      </c>
    </row>
    <row r="76" spans="1:3">
      <c r="A76" s="3" t="s">
        <v>604</v>
      </c>
    </row>
    <row r="77" spans="1:3">
      <c r="A77" s="4" t="s">
        <v>605</v>
      </c>
      <c r="B77" s="5" t="n">
        <v>9095</v>
      </c>
      <c r="C77" s="5" t="n">
        <v>0</v>
      </c>
    </row>
    <row r="78" spans="1:3">
      <c r="A78" s="4" t="s">
        <v>606</v>
      </c>
      <c r="B78" s="5" t="n">
        <v>11913</v>
      </c>
      <c r="C78" s="5" t="n">
        <v>0</v>
      </c>
    </row>
    <row r="79" spans="1:3">
      <c r="A79" s="4" t="s">
        <v>607</v>
      </c>
      <c r="B79" s="5" t="n">
        <v>21008</v>
      </c>
      <c r="C79" s="5" t="n">
        <v>0</v>
      </c>
    </row>
    <row r="80" spans="1:3">
      <c r="A80" s="4" t="s">
        <v>617</v>
      </c>
    </row>
    <row r="81" spans="1:3">
      <c r="A81" s="3" t="s">
        <v>604</v>
      </c>
    </row>
    <row r="82" spans="1:3">
      <c r="A82" s="4" t="s">
        <v>605</v>
      </c>
      <c r="B82" s="5" t="n">
        <v>0</v>
      </c>
      <c r="C82" s="5" t="n">
        <v>0</v>
      </c>
    </row>
    <row r="83" spans="1:3">
      <c r="A83" s="4" t="s">
        <v>606</v>
      </c>
      <c r="B83" s="5" t="n">
        <v>0</v>
      </c>
      <c r="C83" s="5" t="n">
        <v>0</v>
      </c>
    </row>
    <row r="84" spans="1:3">
      <c r="A84" s="4" t="s">
        <v>607</v>
      </c>
      <c r="B84" s="5" t="n">
        <v>0</v>
      </c>
      <c r="C84" s="5" t="n">
        <v>0</v>
      </c>
    </row>
    <row r="85" spans="1:3">
      <c r="A85" s="4" t="s">
        <v>618</v>
      </c>
    </row>
    <row r="86" spans="1:3">
      <c r="A86" s="3" t="s">
        <v>604</v>
      </c>
    </row>
    <row r="87" spans="1:3">
      <c r="A87" s="4" t="s">
        <v>605</v>
      </c>
      <c r="B87" s="5" t="n">
        <v>9493</v>
      </c>
      <c r="C87" s="5" t="n">
        <v>7639</v>
      </c>
    </row>
    <row r="88" spans="1:3">
      <c r="A88" s="4" t="s">
        <v>606</v>
      </c>
      <c r="B88" s="5" t="n">
        <v>2072</v>
      </c>
      <c r="C88" s="5" t="n">
        <v>7451</v>
      </c>
    </row>
    <row r="89" spans="1:3">
      <c r="A89" s="4" t="s">
        <v>607</v>
      </c>
      <c r="B89" s="5" t="n">
        <v>11565</v>
      </c>
      <c r="C89" s="5" t="n">
        <v>15090</v>
      </c>
    </row>
    <row r="90" spans="1:3">
      <c r="A90" s="4" t="s">
        <v>619</v>
      </c>
    </row>
    <row r="91" spans="1:3">
      <c r="A91" s="3" t="s">
        <v>604</v>
      </c>
    </row>
    <row r="92" spans="1:3">
      <c r="A92" s="4" t="s">
        <v>605</v>
      </c>
      <c r="B92" s="5" t="n">
        <v>2211</v>
      </c>
      <c r="C92" s="5" t="n">
        <v>0</v>
      </c>
    </row>
    <row r="93" spans="1:3">
      <c r="A93" s="4" t="s">
        <v>606</v>
      </c>
      <c r="B93" s="5" t="n">
        <v>0</v>
      </c>
      <c r="C93" s="5" t="n">
        <v>476</v>
      </c>
    </row>
    <row r="94" spans="1:3">
      <c r="A94" s="4" t="s">
        <v>607</v>
      </c>
      <c r="B94" s="5" t="n">
        <v>2211</v>
      </c>
      <c r="C94" s="5" t="n">
        <v>476</v>
      </c>
    </row>
    <row r="95" spans="1:3">
      <c r="A95" s="4" t="s">
        <v>620</v>
      </c>
    </row>
    <row r="96" spans="1:3">
      <c r="A96" s="3" t="s">
        <v>604</v>
      </c>
    </row>
    <row r="97" spans="1:3">
      <c r="A97" s="4" t="s">
        <v>605</v>
      </c>
      <c r="B97" s="5" t="n">
        <v>0</v>
      </c>
      <c r="C97" s="5" t="n">
        <v>0</v>
      </c>
    </row>
    <row r="98" spans="1:3">
      <c r="A98" s="4" t="s">
        <v>606</v>
      </c>
      <c r="B98" s="5" t="n">
        <v>0</v>
      </c>
      <c r="C98" s="5" t="n">
        <v>0</v>
      </c>
    </row>
    <row r="99" spans="1:3">
      <c r="A99" s="4" t="s">
        <v>607</v>
      </c>
      <c r="B99" s="5" t="n">
        <v>0</v>
      </c>
      <c r="C99" s="5" t="n">
        <v>0</v>
      </c>
    </row>
    <row r="100" spans="1:3">
      <c r="A100" s="4" t="s">
        <v>621</v>
      </c>
    </row>
    <row r="101" spans="1:3">
      <c r="A101" s="3" t="s">
        <v>604</v>
      </c>
    </row>
    <row r="102" spans="1:3">
      <c r="A102" s="4" t="s">
        <v>605</v>
      </c>
      <c r="B102" s="5" t="n">
        <v>3616</v>
      </c>
      <c r="C102" s="5" t="n">
        <v>552</v>
      </c>
    </row>
    <row r="103" spans="1:3">
      <c r="A103" s="4" t="s">
        <v>606</v>
      </c>
      <c r="B103" s="5" t="n">
        <v>2117</v>
      </c>
      <c r="C103" s="5" t="n">
        <v>11387</v>
      </c>
    </row>
    <row r="104" spans="1:3">
      <c r="A104" s="4" t="s">
        <v>607</v>
      </c>
      <c r="B104" s="5" t="n">
        <v>5733</v>
      </c>
      <c r="C104" s="5" t="n">
        <v>11939</v>
      </c>
    </row>
    <row r="105" spans="1:3">
      <c r="A105" s="4" t="s">
        <v>622</v>
      </c>
    </row>
    <row r="106" spans="1:3">
      <c r="A106" s="3" t="s">
        <v>604</v>
      </c>
    </row>
    <row r="107" spans="1:3">
      <c r="A107" s="4" t="s">
        <v>605</v>
      </c>
      <c r="B107" s="5" t="n">
        <v>9</v>
      </c>
      <c r="C107" s="5" t="n">
        <v>0</v>
      </c>
    </row>
    <row r="108" spans="1:3">
      <c r="A108" s="4" t="s">
        <v>606</v>
      </c>
      <c r="B108" s="5" t="n">
        <v>117</v>
      </c>
      <c r="C108" s="5" t="n">
        <v>241</v>
      </c>
    </row>
    <row r="109" spans="1:3">
      <c r="A109" s="4" t="s">
        <v>607</v>
      </c>
      <c r="B109" s="5" t="n">
        <v>126</v>
      </c>
      <c r="C109" s="5" t="n">
        <v>241</v>
      </c>
    </row>
    <row r="110" spans="1:3">
      <c r="A110" s="4" t="s">
        <v>623</v>
      </c>
    </row>
    <row r="111" spans="1:3">
      <c r="A111" s="3" t="s">
        <v>604</v>
      </c>
    </row>
    <row r="112" spans="1:3">
      <c r="A112" s="4" t="s">
        <v>606</v>
      </c>
      <c r="B112" s="5" t="n">
        <v>9831</v>
      </c>
      <c r="C112" s="5" t="n">
        <v>16944</v>
      </c>
    </row>
    <row r="113" spans="1:3">
      <c r="A113" s="4" t="s">
        <v>624</v>
      </c>
    </row>
    <row r="114" spans="1:3">
      <c r="A114" s="3" t="s">
        <v>604</v>
      </c>
    </row>
    <row r="115" spans="1:3">
      <c r="A115" s="4" t="s">
        <v>606</v>
      </c>
      <c r="B115" s="5" t="n">
        <v>912</v>
      </c>
      <c r="C115" s="5" t="n">
        <v>4441</v>
      </c>
    </row>
    <row r="116" spans="1:3">
      <c r="A116" s="4" t="s">
        <v>625</v>
      </c>
    </row>
    <row r="117" spans="1:3">
      <c r="A117" s="3" t="s">
        <v>604</v>
      </c>
    </row>
    <row r="118" spans="1:3">
      <c r="A118" s="4" t="s">
        <v>606</v>
      </c>
      <c r="B118" s="5" t="n">
        <v>0</v>
      </c>
      <c r="C118" s="5" t="n">
        <v>0</v>
      </c>
    </row>
    <row r="119" spans="1:3">
      <c r="A119" s="4" t="s">
        <v>626</v>
      </c>
    </row>
    <row r="120" spans="1:3">
      <c r="A120" s="3" t="s">
        <v>604</v>
      </c>
    </row>
    <row r="121" spans="1:3">
      <c r="A121" s="4" t="s">
        <v>606</v>
      </c>
      <c r="B121" s="5" t="n">
        <v>0</v>
      </c>
      <c r="C121" s="5" t="n">
        <v>0</v>
      </c>
    </row>
    <row r="122" spans="1:3">
      <c r="A122" s="4" t="s">
        <v>627</v>
      </c>
    </row>
    <row r="123" spans="1:3">
      <c r="A123" s="3" t="s">
        <v>604</v>
      </c>
    </row>
    <row r="124" spans="1:3">
      <c r="A124" s="4" t="s">
        <v>606</v>
      </c>
      <c r="B124" s="5" t="n">
        <v>461</v>
      </c>
      <c r="C124" s="5" t="n">
        <v>3187</v>
      </c>
    </row>
    <row r="125" spans="1:3">
      <c r="A125" s="4" t="s">
        <v>628</v>
      </c>
    </row>
    <row r="126" spans="1:3">
      <c r="A126" s="3" t="s">
        <v>604</v>
      </c>
    </row>
    <row r="127" spans="1:3">
      <c r="A127" s="4" t="s">
        <v>606</v>
      </c>
      <c r="B127" s="5" t="n">
        <v>0</v>
      </c>
      <c r="C127" s="5" t="n">
        <v>0</v>
      </c>
    </row>
    <row r="128" spans="1:3">
      <c r="A128" s="4" t="s">
        <v>629</v>
      </c>
    </row>
    <row r="129" spans="1:3">
      <c r="A129" s="3" t="s">
        <v>604</v>
      </c>
    </row>
    <row r="130" spans="1:3">
      <c r="A130" s="4" t="s">
        <v>606</v>
      </c>
      <c r="B130" s="5" t="n">
        <v>265</v>
      </c>
      <c r="C130" s="5" t="n">
        <v>0</v>
      </c>
    </row>
    <row r="131" spans="1:3">
      <c r="A131" s="4" t="s">
        <v>630</v>
      </c>
    </row>
    <row r="132" spans="1:3">
      <c r="A132" s="3" t="s">
        <v>604</v>
      </c>
    </row>
    <row r="133" spans="1:3">
      <c r="A133" s="4" t="s">
        <v>606</v>
      </c>
      <c r="B133" s="5" t="n">
        <v>8193</v>
      </c>
      <c r="C133" s="5" t="n">
        <v>9316</v>
      </c>
    </row>
    <row r="134" spans="1:3">
      <c r="A134" s="4" t="s">
        <v>631</v>
      </c>
    </row>
    <row r="135" spans="1:3">
      <c r="A135" s="3" t="s">
        <v>604</v>
      </c>
    </row>
    <row r="136" spans="1:3">
      <c r="A136" s="4" t="s">
        <v>606</v>
      </c>
      <c r="B136" s="5" t="n">
        <v>0</v>
      </c>
      <c r="C136" s="5" t="n">
        <v>0</v>
      </c>
    </row>
    <row r="137" spans="1:3">
      <c r="A137" s="4" t="s">
        <v>632</v>
      </c>
    </row>
    <row r="138" spans="1:3">
      <c r="A138" s="3" t="s">
        <v>604</v>
      </c>
    </row>
    <row r="139" spans="1:3">
      <c r="A139" s="4" t="s">
        <v>606</v>
      </c>
      <c r="B139" s="5" t="n">
        <v>20221</v>
      </c>
      <c r="C139" s="5" t="n">
        <v>4902</v>
      </c>
    </row>
    <row r="140" spans="1:3">
      <c r="A140" s="4" t="s">
        <v>633</v>
      </c>
    </row>
    <row r="141" spans="1:3">
      <c r="A141" s="3" t="s">
        <v>604</v>
      </c>
    </row>
    <row r="142" spans="1:3">
      <c r="A142" s="4" t="s">
        <v>606</v>
      </c>
      <c r="B142" s="5" t="n">
        <v>126</v>
      </c>
      <c r="C142" s="5" t="n">
        <v>0</v>
      </c>
    </row>
    <row r="143" spans="1:3">
      <c r="A143" s="4" t="s">
        <v>634</v>
      </c>
    </row>
    <row r="144" spans="1:3">
      <c r="A144" s="3" t="s">
        <v>604</v>
      </c>
    </row>
    <row r="145" spans="1:3">
      <c r="A145" s="4" t="s">
        <v>606</v>
      </c>
      <c r="B145" s="5" t="n">
        <v>790</v>
      </c>
      <c r="C145" s="5" t="n">
        <v>0</v>
      </c>
    </row>
    <row r="146" spans="1:3">
      <c r="A146" s="4" t="s">
        <v>635</v>
      </c>
    </row>
    <row r="147" spans="1:3">
      <c r="A147" s="3" t="s">
        <v>604</v>
      </c>
    </row>
    <row r="148" spans="1:3">
      <c r="A148" s="4" t="s">
        <v>606</v>
      </c>
      <c r="B148" s="5" t="n">
        <v>0</v>
      </c>
      <c r="C148" s="5" t="n">
        <v>0</v>
      </c>
    </row>
    <row r="149" spans="1:3">
      <c r="A149" s="4" t="s">
        <v>636</v>
      </c>
    </row>
    <row r="150" spans="1:3">
      <c r="A150" s="3" t="s">
        <v>604</v>
      </c>
    </row>
    <row r="151" spans="1:3">
      <c r="A151" s="4" t="s">
        <v>606</v>
      </c>
      <c r="B151" s="5" t="n">
        <v>1033</v>
      </c>
      <c r="C151" s="5" t="n">
        <v>416</v>
      </c>
    </row>
    <row r="152" spans="1:3">
      <c r="A152" s="4" t="s">
        <v>637</v>
      </c>
    </row>
    <row r="153" spans="1:3">
      <c r="A153" s="3" t="s">
        <v>604</v>
      </c>
    </row>
    <row r="154" spans="1:3">
      <c r="A154" s="4" t="s">
        <v>606</v>
      </c>
      <c r="B154" s="5" t="n">
        <v>15266</v>
      </c>
      <c r="C154" s="5" t="n">
        <v>0</v>
      </c>
    </row>
    <row r="155" spans="1:3">
      <c r="A155" s="4" t="s">
        <v>638</v>
      </c>
    </row>
    <row r="156" spans="1:3">
      <c r="A156" s="3" t="s">
        <v>604</v>
      </c>
    </row>
    <row r="157" spans="1:3">
      <c r="A157" s="4" t="s">
        <v>606</v>
      </c>
      <c r="B157" s="5" t="n">
        <v>0</v>
      </c>
      <c r="C157" s="5" t="n">
        <v>476</v>
      </c>
    </row>
    <row r="158" spans="1:3">
      <c r="A158" s="4" t="s">
        <v>639</v>
      </c>
    </row>
    <row r="159" spans="1:3">
      <c r="A159" s="3" t="s">
        <v>604</v>
      </c>
    </row>
    <row r="160" spans="1:3">
      <c r="A160" s="4" t="s">
        <v>606</v>
      </c>
      <c r="B160" s="5" t="n">
        <v>3006</v>
      </c>
      <c r="C160" s="5" t="n">
        <v>4010</v>
      </c>
    </row>
    <row r="161" spans="1:3">
      <c r="A161" s="4" t="s">
        <v>640</v>
      </c>
    </row>
    <row r="162" spans="1:3">
      <c r="A162" s="3" t="s">
        <v>604</v>
      </c>
    </row>
    <row r="163" spans="1:3">
      <c r="A163" s="4" t="s">
        <v>606</v>
      </c>
      <c r="B163" s="5" t="n">
        <v>0</v>
      </c>
      <c r="C163" s="5" t="n">
        <v>0</v>
      </c>
    </row>
    <row r="164" spans="1:3">
      <c r="A164" s="4" t="s">
        <v>641</v>
      </c>
    </row>
    <row r="165" spans="1:3">
      <c r="A165" s="3" t="s">
        <v>604</v>
      </c>
    </row>
    <row r="166" spans="1:3">
      <c r="A166" s="4" t="s">
        <v>606</v>
      </c>
      <c r="B166" s="5" t="n">
        <v>15669</v>
      </c>
      <c r="C166" s="5" t="n">
        <v>14883</v>
      </c>
    </row>
    <row r="167" spans="1:3">
      <c r="A167" s="4" t="s">
        <v>642</v>
      </c>
    </row>
    <row r="168" spans="1:3">
      <c r="A168" s="3" t="s">
        <v>604</v>
      </c>
    </row>
    <row r="169" spans="1:3">
      <c r="A169" s="4" t="s">
        <v>606</v>
      </c>
      <c r="B169" s="5" t="n">
        <v>0</v>
      </c>
      <c r="C169" s="5" t="n">
        <v>618</v>
      </c>
    </row>
    <row r="170" spans="1:3">
      <c r="A170" s="4" t="s">
        <v>643</v>
      </c>
    </row>
    <row r="171" spans="1:3">
      <c r="A171" s="3" t="s">
        <v>604</v>
      </c>
    </row>
    <row r="172" spans="1:3">
      <c r="A172" s="4" t="s">
        <v>606</v>
      </c>
      <c r="B172" s="5" t="n">
        <v>11913</v>
      </c>
      <c r="C172" s="5" t="n">
        <v>0</v>
      </c>
    </row>
    <row r="173" spans="1:3">
      <c r="A173" s="4" t="s">
        <v>644</v>
      </c>
    </row>
    <row r="174" spans="1:3">
      <c r="A174" s="3" t="s">
        <v>604</v>
      </c>
    </row>
    <row r="175" spans="1:3">
      <c r="A175" s="4" t="s">
        <v>606</v>
      </c>
      <c r="B175" s="5" t="n">
        <v>0</v>
      </c>
      <c r="C175" s="5" t="n">
        <v>0</v>
      </c>
    </row>
    <row r="176" spans="1:3">
      <c r="A176" s="4" t="s">
        <v>645</v>
      </c>
    </row>
    <row r="177" spans="1:3">
      <c r="A177" s="3" t="s">
        <v>604</v>
      </c>
    </row>
    <row r="178" spans="1:3">
      <c r="A178" s="4" t="s">
        <v>606</v>
      </c>
      <c r="B178" s="5" t="n">
        <v>1522</v>
      </c>
      <c r="C178" s="5" t="n">
        <v>5928</v>
      </c>
    </row>
    <row r="179" spans="1:3">
      <c r="A179" s="4" t="s">
        <v>646</v>
      </c>
    </row>
    <row r="180" spans="1:3">
      <c r="A180" s="3" t="s">
        <v>604</v>
      </c>
    </row>
    <row r="181" spans="1:3">
      <c r="A181" s="4" t="s">
        <v>606</v>
      </c>
      <c r="B181" s="5" t="n">
        <v>0</v>
      </c>
      <c r="C181" s="5" t="n">
        <v>0</v>
      </c>
    </row>
    <row r="182" spans="1:3">
      <c r="A182" s="4" t="s">
        <v>647</v>
      </c>
    </row>
    <row r="183" spans="1:3">
      <c r="A183" s="3" t="s">
        <v>604</v>
      </c>
    </row>
    <row r="184" spans="1:3">
      <c r="A184" s="4" t="s">
        <v>606</v>
      </c>
      <c r="B184" s="5" t="n">
        <v>0</v>
      </c>
      <c r="C184" s="5" t="n">
        <v>0</v>
      </c>
    </row>
    <row r="185" spans="1:3">
      <c r="A185" s="4" t="s">
        <v>648</v>
      </c>
    </row>
    <row r="186" spans="1:3">
      <c r="A186" s="3" t="s">
        <v>604</v>
      </c>
    </row>
    <row r="187" spans="1:3">
      <c r="A187" s="4" t="s">
        <v>606</v>
      </c>
      <c r="B187" s="5" t="n">
        <v>2117</v>
      </c>
      <c r="C187" s="5" t="n">
        <v>8096</v>
      </c>
    </row>
    <row r="188" spans="1:3">
      <c r="A188" s="4" t="s">
        <v>649</v>
      </c>
    </row>
    <row r="189" spans="1:3">
      <c r="A189" s="3" t="s">
        <v>604</v>
      </c>
    </row>
    <row r="190" spans="1:3">
      <c r="A190" s="4" t="s">
        <v>606</v>
      </c>
      <c r="B190" s="6" t="n">
        <v>117</v>
      </c>
      <c r="C190" s="6" t="n">
        <v>2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0</v>
      </c>
      <c r="B1" s="2" t="s">
        <v>115</v>
      </c>
      <c r="D1" s="2" t="s">
        <v>1</v>
      </c>
    </row>
    <row r="2" spans="1:6">
      <c r="B2" s="2" t="s">
        <v>2</v>
      </c>
      <c r="C2" s="2" t="s">
        <v>116</v>
      </c>
      <c r="D2" s="2" t="s">
        <v>2</v>
      </c>
      <c r="E2" s="2" t="s">
        <v>116</v>
      </c>
      <c r="F2" s="2" t="s">
        <v>62</v>
      </c>
    </row>
    <row r="3" spans="1:6">
      <c r="A3" s="3" t="s">
        <v>604</v>
      </c>
    </row>
    <row r="4" spans="1:6">
      <c r="A4" s="4" t="s">
        <v>651</v>
      </c>
      <c r="B4" s="6" t="n">
        <v>700</v>
      </c>
      <c r="C4" s="6" t="n">
        <v>600</v>
      </c>
      <c r="D4" s="6" t="n">
        <v>1500</v>
      </c>
      <c r="E4" s="6" t="n">
        <v>1800</v>
      </c>
    </row>
    <row r="5" spans="1:6">
      <c r="A5" s="4" t="s">
        <v>652</v>
      </c>
      <c r="B5" s="5" t="n">
        <v>45721</v>
      </c>
      <c r="D5" s="5" t="n">
        <v>45721</v>
      </c>
      <c r="F5" s="6" t="n">
        <v>36729</v>
      </c>
    </row>
    <row r="6" spans="1:6">
      <c r="A6" s="4" t="s">
        <v>653</v>
      </c>
      <c r="B6" s="5" t="n">
        <v>50338</v>
      </c>
      <c r="D6" s="5" t="n">
        <v>50338</v>
      </c>
      <c r="F6" s="5" t="n">
        <v>27746</v>
      </c>
    </row>
    <row r="7" spans="1:6">
      <c r="A7" s="4" t="s">
        <v>602</v>
      </c>
    </row>
    <row r="8" spans="1:6">
      <c r="A8" s="3" t="s">
        <v>604</v>
      </c>
    </row>
    <row r="9" spans="1:6">
      <c r="A9" s="4" t="s">
        <v>652</v>
      </c>
      <c r="B9" s="5" t="n">
        <v>3016</v>
      </c>
      <c r="D9" s="5" t="n">
        <v>3016</v>
      </c>
      <c r="F9" s="5" t="n">
        <v>9531</v>
      </c>
    </row>
    <row r="10" spans="1:6">
      <c r="A10" s="4" t="s">
        <v>609</v>
      </c>
    </row>
    <row r="11" spans="1:6">
      <c r="A11" s="3" t="s">
        <v>604</v>
      </c>
    </row>
    <row r="12" spans="1:6">
      <c r="A12" s="4" t="s">
        <v>652</v>
      </c>
      <c r="B12" s="5" t="n">
        <v>1038</v>
      </c>
      <c r="D12" s="5" t="n">
        <v>1038</v>
      </c>
      <c r="F12" s="5" t="n">
        <v>5059</v>
      </c>
    </row>
    <row r="13" spans="1:6">
      <c r="A13" s="4" t="s">
        <v>610</v>
      </c>
    </row>
    <row r="14" spans="1:6">
      <c r="A14" s="3" t="s">
        <v>604</v>
      </c>
    </row>
    <row r="15" spans="1:6">
      <c r="A15" s="4" t="s">
        <v>652</v>
      </c>
      <c r="B15" s="5" t="n">
        <v>12703</v>
      </c>
      <c r="D15" s="5" t="n">
        <v>12703</v>
      </c>
      <c r="F15" s="5" t="n">
        <v>0</v>
      </c>
    </row>
    <row r="16" spans="1:6">
      <c r="A16" s="4" t="s">
        <v>611</v>
      </c>
    </row>
    <row r="17" spans="1:6">
      <c r="A17" s="3" t="s">
        <v>604</v>
      </c>
    </row>
    <row r="18" spans="1:6">
      <c r="A18" s="4" t="s">
        <v>652</v>
      </c>
      <c r="B18" s="5" t="n">
        <v>0</v>
      </c>
      <c r="D18" s="5" t="n">
        <v>0</v>
      </c>
      <c r="F18" s="5" t="n">
        <v>0</v>
      </c>
    </row>
    <row r="19" spans="1:6">
      <c r="A19" s="4" t="s">
        <v>612</v>
      </c>
    </row>
    <row r="20" spans="1:6">
      <c r="A20" s="3" t="s">
        <v>604</v>
      </c>
    </row>
    <row r="21" spans="1:6">
      <c r="A21" s="4" t="s">
        <v>652</v>
      </c>
      <c r="B21" s="5" t="n">
        <v>15266</v>
      </c>
      <c r="D21" s="5" t="n">
        <v>15266</v>
      </c>
      <c r="F21" s="5" t="n">
        <v>0</v>
      </c>
    </row>
    <row r="22" spans="1:6">
      <c r="A22" s="4" t="s">
        <v>613</v>
      </c>
    </row>
    <row r="23" spans="1:6">
      <c r="A23" s="3" t="s">
        <v>604</v>
      </c>
    </row>
    <row r="24" spans="1:6">
      <c r="A24" s="4" t="s">
        <v>652</v>
      </c>
      <c r="B24" s="5" t="n">
        <v>265</v>
      </c>
      <c r="D24" s="5" t="n">
        <v>265</v>
      </c>
      <c r="F24" s="5" t="n">
        <v>476</v>
      </c>
    </row>
    <row r="25" spans="1:6">
      <c r="A25" s="4" t="s">
        <v>600</v>
      </c>
    </row>
    <row r="26" spans="1:6">
      <c r="A26" s="3" t="s">
        <v>604</v>
      </c>
    </row>
    <row r="27" spans="1:6">
      <c r="A27" s="4" t="s">
        <v>652</v>
      </c>
      <c r="B27" s="5" t="n">
        <v>13316</v>
      </c>
      <c r="D27" s="5" t="n">
        <v>13316</v>
      </c>
      <c r="F27" s="5" t="n">
        <v>21422</v>
      </c>
    </row>
    <row r="28" spans="1:6">
      <c r="A28" s="4" t="s">
        <v>601</v>
      </c>
    </row>
    <row r="29" spans="1:6">
      <c r="A29" s="3" t="s">
        <v>604</v>
      </c>
    </row>
    <row r="30" spans="1:6">
      <c r="A30" s="4" t="s">
        <v>652</v>
      </c>
      <c r="B30" s="5" t="n">
        <v>117</v>
      </c>
      <c r="D30" s="5" t="n">
        <v>117</v>
      </c>
      <c r="F30" s="5" t="n">
        <v>241</v>
      </c>
    </row>
    <row r="31" spans="1:6">
      <c r="A31" s="4" t="s">
        <v>614</v>
      </c>
    </row>
    <row r="32" spans="1:6">
      <c r="A32" s="3" t="s">
        <v>604</v>
      </c>
    </row>
    <row r="33" spans="1:6">
      <c r="A33" s="4" t="s">
        <v>652</v>
      </c>
      <c r="B33" s="5" t="n">
        <v>16219</v>
      </c>
      <c r="D33" s="5" t="n">
        <v>16219</v>
      </c>
      <c r="F33" s="5" t="n">
        <v>19555</v>
      </c>
    </row>
    <row r="34" spans="1:6">
      <c r="A34" s="4" t="s">
        <v>653</v>
      </c>
      <c r="B34" s="5" t="n">
        <v>50338</v>
      </c>
      <c r="D34" s="5" t="n">
        <v>50338</v>
      </c>
      <c r="F34" s="5" t="n">
        <v>27746</v>
      </c>
    </row>
    <row r="35" spans="1:6">
      <c r="A35" s="4" t="s">
        <v>618</v>
      </c>
    </row>
    <row r="36" spans="1:6">
      <c r="A36" s="3" t="s">
        <v>604</v>
      </c>
    </row>
    <row r="37" spans="1:6">
      <c r="A37" s="4" t="s">
        <v>652</v>
      </c>
      <c r="B37" s="5" t="n">
        <v>2072</v>
      </c>
      <c r="D37" s="5" t="n">
        <v>2072</v>
      </c>
      <c r="F37" s="5" t="n">
        <v>7451</v>
      </c>
    </row>
    <row r="38" spans="1:6">
      <c r="A38" s="4" t="s">
        <v>653</v>
      </c>
      <c r="B38" s="5" t="n">
        <v>11565</v>
      </c>
      <c r="D38" s="5" t="n">
        <v>11565</v>
      </c>
      <c r="F38" s="5" t="n">
        <v>15090</v>
      </c>
    </row>
    <row r="39" spans="1:6">
      <c r="A39" s="4" t="s">
        <v>615</v>
      </c>
    </row>
    <row r="40" spans="1:6">
      <c r="A40" s="3" t="s">
        <v>604</v>
      </c>
    </row>
    <row r="41" spans="1:6">
      <c r="A41" s="4" t="s">
        <v>652</v>
      </c>
      <c r="B41" s="5" t="n">
        <v>0</v>
      </c>
      <c r="D41" s="5" t="n">
        <v>0</v>
      </c>
      <c r="F41" s="5" t="n">
        <v>0</v>
      </c>
    </row>
    <row r="42" spans="1:6">
      <c r="A42" s="4" t="s">
        <v>653</v>
      </c>
      <c r="B42" s="5" t="n">
        <v>9695</v>
      </c>
      <c r="D42" s="5" t="n">
        <v>9695</v>
      </c>
      <c r="F42" s="5" t="n">
        <v>0</v>
      </c>
    </row>
    <row r="43" spans="1:6">
      <c r="A43" s="4" t="s">
        <v>616</v>
      </c>
    </row>
    <row r="44" spans="1:6">
      <c r="A44" s="3" t="s">
        <v>604</v>
      </c>
    </row>
    <row r="45" spans="1:6">
      <c r="A45" s="4" t="s">
        <v>652</v>
      </c>
      <c r="B45" s="5" t="n">
        <v>11913</v>
      </c>
      <c r="D45" s="5" t="n">
        <v>11913</v>
      </c>
      <c r="F45" s="5" t="n">
        <v>0</v>
      </c>
    </row>
    <row r="46" spans="1:6">
      <c r="A46" s="4" t="s">
        <v>653</v>
      </c>
      <c r="B46" s="5" t="n">
        <v>21008</v>
      </c>
      <c r="D46" s="5" t="n">
        <v>21008</v>
      </c>
      <c r="F46" s="5" t="n">
        <v>0</v>
      </c>
    </row>
    <row r="47" spans="1:6">
      <c r="A47" s="4" t="s">
        <v>617</v>
      </c>
    </row>
    <row r="48" spans="1:6">
      <c r="A48" s="3" t="s">
        <v>604</v>
      </c>
    </row>
    <row r="49" spans="1:6">
      <c r="A49" s="4" t="s">
        <v>652</v>
      </c>
      <c r="B49" s="5" t="n">
        <v>0</v>
      </c>
      <c r="D49" s="5" t="n">
        <v>0</v>
      </c>
      <c r="F49" s="5" t="n">
        <v>0</v>
      </c>
    </row>
    <row r="50" spans="1:6">
      <c r="A50" s="4" t="s">
        <v>653</v>
      </c>
      <c r="B50" s="5" t="n">
        <v>0</v>
      </c>
      <c r="D50" s="5" t="n">
        <v>0</v>
      </c>
      <c r="F50" s="5" t="n">
        <v>0</v>
      </c>
    </row>
    <row r="51" spans="1:6">
      <c r="A51" s="4" t="s">
        <v>619</v>
      </c>
    </row>
    <row r="52" spans="1:6">
      <c r="A52" s="3" t="s">
        <v>604</v>
      </c>
    </row>
    <row r="53" spans="1:6">
      <c r="A53" s="4" t="s">
        <v>652</v>
      </c>
      <c r="B53" s="5" t="n">
        <v>0</v>
      </c>
      <c r="D53" s="5" t="n">
        <v>0</v>
      </c>
      <c r="F53" s="5" t="n">
        <v>476</v>
      </c>
    </row>
    <row r="54" spans="1:6">
      <c r="A54" s="4" t="s">
        <v>653</v>
      </c>
      <c r="B54" s="5" t="n">
        <v>2211</v>
      </c>
      <c r="D54" s="5" t="n">
        <v>2211</v>
      </c>
      <c r="F54" s="5" t="n">
        <v>476</v>
      </c>
    </row>
    <row r="55" spans="1:6">
      <c r="A55" s="4" t="s">
        <v>620</v>
      </c>
    </row>
    <row r="56" spans="1:6">
      <c r="A56" s="3" t="s">
        <v>604</v>
      </c>
    </row>
    <row r="57" spans="1:6">
      <c r="A57" s="4" t="s">
        <v>652</v>
      </c>
      <c r="B57" s="5" t="n">
        <v>0</v>
      </c>
      <c r="D57" s="5" t="n">
        <v>0</v>
      </c>
      <c r="F57" s="5" t="n">
        <v>0</v>
      </c>
    </row>
    <row r="58" spans="1:6">
      <c r="A58" s="4" t="s">
        <v>653</v>
      </c>
      <c r="B58" s="5" t="n">
        <v>0</v>
      </c>
      <c r="D58" s="5" t="n">
        <v>0</v>
      </c>
      <c r="F58" s="5" t="n">
        <v>0</v>
      </c>
    </row>
    <row r="59" spans="1:6">
      <c r="A59" s="4" t="s">
        <v>621</v>
      </c>
    </row>
    <row r="60" spans="1:6">
      <c r="A60" s="3" t="s">
        <v>604</v>
      </c>
    </row>
    <row r="61" spans="1:6">
      <c r="A61" s="4" t="s">
        <v>652</v>
      </c>
      <c r="B61" s="5" t="n">
        <v>2117</v>
      </c>
      <c r="D61" s="5" t="n">
        <v>2117</v>
      </c>
      <c r="F61" s="5" t="n">
        <v>11387</v>
      </c>
    </row>
    <row r="62" spans="1:6">
      <c r="A62" s="4" t="s">
        <v>653</v>
      </c>
      <c r="B62" s="5" t="n">
        <v>5733</v>
      </c>
      <c r="D62" s="5" t="n">
        <v>5733</v>
      </c>
      <c r="F62" s="5" t="n">
        <v>11939</v>
      </c>
    </row>
    <row r="63" spans="1:6">
      <c r="A63" s="4" t="s">
        <v>622</v>
      </c>
    </row>
    <row r="64" spans="1:6">
      <c r="A64" s="3" t="s">
        <v>604</v>
      </c>
    </row>
    <row r="65" spans="1:6">
      <c r="A65" s="4" t="s">
        <v>652</v>
      </c>
      <c r="B65" s="5" t="n">
        <v>117</v>
      </c>
      <c r="D65" s="5" t="n">
        <v>117</v>
      </c>
      <c r="F65" s="5" t="n">
        <v>241</v>
      </c>
    </row>
    <row r="66" spans="1:6">
      <c r="A66" s="4" t="s">
        <v>653</v>
      </c>
      <c r="B66" s="6" t="n">
        <v>126</v>
      </c>
      <c r="D66" s="6" t="n">
        <v>126</v>
      </c>
      <c r="F66" s="6" t="n">
        <v>2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21"/>
  </cols>
  <sheetData>
    <row r="1" spans="1:6">
      <c r="A1" s="1" t="s">
        <v>654</v>
      </c>
      <c r="B1" s="2" t="s">
        <v>115</v>
      </c>
      <c r="D1" s="2" t="s">
        <v>1</v>
      </c>
    </row>
    <row r="2" spans="1:6">
      <c r="B2" s="2" t="s">
        <v>655</v>
      </c>
      <c r="C2" s="2" t="s">
        <v>656</v>
      </c>
      <c r="D2" s="2" t="s">
        <v>655</v>
      </c>
      <c r="E2" s="2" t="s">
        <v>656</v>
      </c>
      <c r="F2" s="2" t="s">
        <v>425</v>
      </c>
    </row>
    <row r="3" spans="1:6">
      <c r="A3" s="3" t="s">
        <v>657</v>
      </c>
    </row>
    <row r="4" spans="1:6">
      <c r="A4" s="4" t="s">
        <v>658</v>
      </c>
      <c r="B4" s="6" t="n">
        <v>44300000</v>
      </c>
      <c r="D4" s="6" t="n">
        <v>44300000</v>
      </c>
      <c r="F4" s="6" t="n">
        <v>36300000</v>
      </c>
    </row>
    <row r="5" spans="1:6">
      <c r="A5" s="4" t="s">
        <v>591</v>
      </c>
      <c r="B5" s="5" t="n">
        <v>20900000</v>
      </c>
      <c r="D5" s="5" t="n">
        <v>20900000</v>
      </c>
      <c r="F5" s="5" t="n">
        <v>2000000</v>
      </c>
    </row>
    <row r="6" spans="1:6">
      <c r="A6" s="4" t="s">
        <v>592</v>
      </c>
      <c r="B6" s="5" t="n">
        <v>4300000</v>
      </c>
      <c r="D6" s="5" t="n">
        <v>4300000</v>
      </c>
      <c r="F6" s="5" t="n">
        <v>7100000</v>
      </c>
    </row>
    <row r="7" spans="1:6">
      <c r="A7" s="4" t="s">
        <v>593</v>
      </c>
      <c r="B7" s="5" t="n">
        <v>7500000</v>
      </c>
      <c r="D7" s="5" t="n">
        <v>7500000</v>
      </c>
      <c r="F7" s="5" t="n">
        <v>14600000</v>
      </c>
    </row>
    <row r="8" spans="1:6">
      <c r="A8" s="4" t="s">
        <v>659</v>
      </c>
      <c r="B8" s="5" t="n">
        <v>700000</v>
      </c>
      <c r="C8" s="6" t="n">
        <v>600000</v>
      </c>
      <c r="D8" s="5" t="n">
        <v>1500000</v>
      </c>
      <c r="E8" s="6" t="n">
        <v>1800000</v>
      </c>
    </row>
    <row r="9" spans="1:6">
      <c r="A9" s="4" t="s">
        <v>660</v>
      </c>
      <c r="B9" s="5" t="n">
        <v>20813000</v>
      </c>
      <c r="D9" s="5" t="n">
        <v>20813000</v>
      </c>
      <c r="F9" s="5" t="n">
        <v>986000</v>
      </c>
    </row>
    <row r="10" spans="1:6">
      <c r="A10" s="4" t="s">
        <v>661</v>
      </c>
      <c r="B10" s="5" t="n">
        <v>116978000</v>
      </c>
      <c r="D10" s="5" t="n">
        <v>116978000</v>
      </c>
      <c r="F10" s="5" t="n">
        <v>111266000</v>
      </c>
    </row>
    <row r="11" spans="1:6">
      <c r="A11" s="4" t="s">
        <v>660</v>
      </c>
      <c r="B11" s="5" t="n">
        <v>4314000</v>
      </c>
      <c r="D11" s="5" t="n">
        <v>4314000</v>
      </c>
      <c r="F11" s="5" t="n">
        <v>681000</v>
      </c>
    </row>
    <row r="12" spans="1:6">
      <c r="A12" s="4" t="s">
        <v>662</v>
      </c>
      <c r="B12" s="5" t="n">
        <v>134102000</v>
      </c>
      <c r="C12" s="6" t="n">
        <v>104652000</v>
      </c>
      <c r="D12" s="5" t="n">
        <v>124688000</v>
      </c>
      <c r="E12" s="6" t="n">
        <v>100712000</v>
      </c>
    </row>
    <row r="13" spans="1:6">
      <c r="A13" s="4" t="s">
        <v>607</v>
      </c>
      <c r="B13" s="5" t="n">
        <v>50338000</v>
      </c>
      <c r="D13" s="5" t="n">
        <v>50338000</v>
      </c>
      <c r="F13" s="5" t="n">
        <v>27746000</v>
      </c>
    </row>
    <row r="14" spans="1:6">
      <c r="A14" s="4" t="s">
        <v>608</v>
      </c>
      <c r="B14" s="6" t="n">
        <v>0</v>
      </c>
      <c r="D14" s="6" t="n">
        <v>0</v>
      </c>
      <c r="F14" s="5" t="n">
        <v>594000</v>
      </c>
    </row>
    <row r="15" spans="1:6">
      <c r="A15" s="4" t="s">
        <v>663</v>
      </c>
      <c r="B15" s="5" t="n">
        <v>3</v>
      </c>
      <c r="C15" s="5" t="n">
        <v>4</v>
      </c>
      <c r="D15" s="5" t="n">
        <v>7</v>
      </c>
      <c r="E15" s="5" t="n">
        <v>11</v>
      </c>
    </row>
    <row r="16" spans="1:6">
      <c r="A16" s="4" t="s">
        <v>664</v>
      </c>
      <c r="B16" s="6" t="n">
        <v>11800000</v>
      </c>
      <c r="C16" s="6" t="n">
        <v>2800000</v>
      </c>
      <c r="D16" s="6" t="n">
        <v>40700000</v>
      </c>
      <c r="E16" s="6" t="n">
        <v>34400000</v>
      </c>
    </row>
    <row r="17" spans="1:6">
      <c r="A17" s="4" t="s">
        <v>665</v>
      </c>
      <c r="B17" s="5" t="n">
        <v>0</v>
      </c>
      <c r="D17" s="5" t="n">
        <v>400000</v>
      </c>
      <c r="E17" s="5" t="n">
        <v>0</v>
      </c>
    </row>
    <row r="18" spans="1:6">
      <c r="A18" s="4" t="s">
        <v>666</v>
      </c>
      <c r="B18" s="5" t="n">
        <v>14238000</v>
      </c>
      <c r="C18" s="5" t="n">
        <v>12360000</v>
      </c>
      <c r="D18" s="5" t="n">
        <v>49068000</v>
      </c>
      <c r="E18" s="5" t="n">
        <v>46488000</v>
      </c>
    </row>
    <row r="19" spans="1:6">
      <c r="A19" s="4" t="s">
        <v>667</v>
      </c>
      <c r="B19" s="5" t="n">
        <v>-17000</v>
      </c>
      <c r="C19" s="5" t="n">
        <v>991000</v>
      </c>
      <c r="D19" s="5" t="n">
        <v>-530000</v>
      </c>
      <c r="E19" s="5" t="n">
        <v>2434000</v>
      </c>
    </row>
    <row r="20" spans="1:6">
      <c r="A20" s="4" t="s">
        <v>668</v>
      </c>
    </row>
    <row r="21" spans="1:6">
      <c r="A21" s="3" t="s">
        <v>657</v>
      </c>
    </row>
    <row r="22" spans="1:6">
      <c r="A22" s="4" t="s">
        <v>660</v>
      </c>
      <c r="B22" s="5" t="n">
        <v>0</v>
      </c>
      <c r="D22" s="5" t="n">
        <v>0</v>
      </c>
    </row>
    <row r="23" spans="1:6">
      <c r="A23" s="4" t="s">
        <v>661</v>
      </c>
      <c r="B23" s="5" t="n">
        <v>56800000</v>
      </c>
      <c r="D23" s="5" t="n">
        <v>56800000</v>
      </c>
      <c r="F23" s="5" t="n">
        <v>44500000</v>
      </c>
    </row>
    <row r="24" spans="1:6">
      <c r="A24" s="4" t="s">
        <v>662</v>
      </c>
      <c r="B24" s="5" t="n">
        <v>58100000</v>
      </c>
      <c r="C24" s="5" t="n">
        <v>52200000</v>
      </c>
      <c r="D24" s="5" t="n">
        <v>57200000</v>
      </c>
      <c r="E24" s="5" t="n">
        <v>51900000</v>
      </c>
    </row>
    <row r="25" spans="1:6">
      <c r="A25" s="4" t="s">
        <v>607</v>
      </c>
      <c r="B25" s="5" t="n">
        <v>11800000</v>
      </c>
      <c r="D25" s="5" t="n">
        <v>11800000</v>
      </c>
      <c r="F25" s="5" t="n">
        <v>8000000</v>
      </c>
    </row>
    <row r="26" spans="1:6">
      <c r="A26" s="4" t="s">
        <v>669</v>
      </c>
      <c r="B26" s="5" t="n">
        <v>200000</v>
      </c>
      <c r="D26" s="5" t="n">
        <v>200000</v>
      </c>
      <c r="F26" s="5" t="n">
        <v>1500000</v>
      </c>
    </row>
    <row r="27" spans="1:6">
      <c r="A27" s="4" t="s">
        <v>670</v>
      </c>
    </row>
    <row r="28" spans="1:6">
      <c r="A28" s="3" t="s">
        <v>657</v>
      </c>
    </row>
    <row r="29" spans="1:6">
      <c r="A29" s="4" t="s">
        <v>660</v>
      </c>
      <c r="B29" s="5" t="n">
        <v>11913000</v>
      </c>
      <c r="D29" s="5" t="n">
        <v>11913000</v>
      </c>
      <c r="F29" s="5" t="n">
        <v>0</v>
      </c>
    </row>
    <row r="30" spans="1:6">
      <c r="A30" s="4" t="s">
        <v>661</v>
      </c>
      <c r="B30" s="5" t="n">
        <v>24286000</v>
      </c>
      <c r="D30" s="5" t="n">
        <v>24286000</v>
      </c>
      <c r="F30" s="5" t="n">
        <v>12407000</v>
      </c>
    </row>
    <row r="31" spans="1:6">
      <c r="A31" s="4" t="s">
        <v>660</v>
      </c>
      <c r="B31" s="5" t="n">
        <v>1252000</v>
      </c>
      <c r="D31" s="5" t="n">
        <v>1252000</v>
      </c>
      <c r="F31" s="5" t="n">
        <v>0</v>
      </c>
    </row>
    <row r="32" spans="1:6">
      <c r="A32" s="4" t="s">
        <v>599</v>
      </c>
    </row>
    <row r="33" spans="1:6">
      <c r="A33" s="3" t="s">
        <v>657</v>
      </c>
    </row>
    <row r="34" spans="1:6">
      <c r="A34" s="4" t="s">
        <v>660</v>
      </c>
      <c r="B34" s="5" t="n">
        <v>2211000</v>
      </c>
      <c r="D34" s="5" t="n">
        <v>2211000</v>
      </c>
      <c r="F34" s="5" t="n">
        <v>0</v>
      </c>
    </row>
    <row r="35" spans="1:6">
      <c r="A35" s="4" t="s">
        <v>661</v>
      </c>
      <c r="B35" s="5" t="n">
        <v>22636000</v>
      </c>
      <c r="D35" s="5" t="n">
        <v>22636000</v>
      </c>
      <c r="F35" s="5" t="n">
        <v>9403000</v>
      </c>
    </row>
    <row r="36" spans="1:6">
      <c r="A36" s="4" t="s">
        <v>660</v>
      </c>
      <c r="B36" s="5" t="n">
        <v>780000</v>
      </c>
      <c r="D36" s="5" t="n">
        <v>780000</v>
      </c>
      <c r="F36" s="5" t="n">
        <v>0</v>
      </c>
    </row>
    <row r="37" spans="1:6">
      <c r="A37" s="4" t="s">
        <v>600</v>
      </c>
    </row>
    <row r="38" spans="1:6">
      <c r="A38" s="3" t="s">
        <v>657</v>
      </c>
    </row>
    <row r="39" spans="1:6">
      <c r="A39" s="4" t="s">
        <v>660</v>
      </c>
      <c r="B39" s="5" t="n">
        <v>1200000</v>
      </c>
      <c r="D39" s="5" t="n">
        <v>1200000</v>
      </c>
      <c r="F39" s="5" t="n">
        <v>363000</v>
      </c>
    </row>
    <row r="40" spans="1:6">
      <c r="A40" s="4" t="s">
        <v>661</v>
      </c>
      <c r="B40" s="5" t="n">
        <v>11469000</v>
      </c>
      <c r="D40" s="5" t="n">
        <v>11469000</v>
      </c>
      <c r="F40" s="5" t="n">
        <v>19381000</v>
      </c>
    </row>
    <row r="41" spans="1:6">
      <c r="A41" s="4" t="s">
        <v>660</v>
      </c>
      <c r="B41" s="5" t="n">
        <v>254000</v>
      </c>
      <c r="D41" s="5" t="n">
        <v>254000</v>
      </c>
      <c r="F41" s="5" t="n">
        <v>60000</v>
      </c>
    </row>
    <row r="42" spans="1:6">
      <c r="A42" s="4" t="s">
        <v>602</v>
      </c>
    </row>
    <row r="43" spans="1:6">
      <c r="A43" s="3" t="s">
        <v>657</v>
      </c>
    </row>
    <row r="44" spans="1:6">
      <c r="A44" s="4" t="s">
        <v>660</v>
      </c>
      <c r="B44" s="5" t="n">
        <v>5480000</v>
      </c>
      <c r="D44" s="5" t="n">
        <v>5480000</v>
      </c>
      <c r="F44" s="5" t="n">
        <v>623000</v>
      </c>
    </row>
    <row r="45" spans="1:6">
      <c r="A45" s="4" t="s">
        <v>661</v>
      </c>
      <c r="B45" s="5" t="n">
        <v>30712000</v>
      </c>
      <c r="D45" s="5" t="n">
        <v>30712000</v>
      </c>
      <c r="F45" s="5" t="n">
        <v>63273000</v>
      </c>
    </row>
    <row r="46" spans="1:6">
      <c r="A46" s="4" t="s">
        <v>660</v>
      </c>
      <c r="B46" s="5" t="n">
        <v>2020000</v>
      </c>
      <c r="D46" s="5" t="n">
        <v>2020000</v>
      </c>
      <c r="F46" s="5" t="n">
        <v>621000</v>
      </c>
    </row>
    <row r="47" spans="1:6">
      <c r="A47" s="4" t="s">
        <v>601</v>
      </c>
    </row>
    <row r="48" spans="1:6">
      <c r="A48" s="3" t="s">
        <v>657</v>
      </c>
    </row>
    <row r="49" spans="1:6">
      <c r="A49" s="4" t="s">
        <v>660</v>
      </c>
      <c r="B49" s="5" t="n">
        <v>9000</v>
      </c>
      <c r="D49" s="5" t="n">
        <v>9000</v>
      </c>
      <c r="F49" s="5" t="n">
        <v>0</v>
      </c>
    </row>
    <row r="50" spans="1:6">
      <c r="A50" s="4" t="s">
        <v>661</v>
      </c>
      <c r="B50" s="5" t="n">
        <v>143000</v>
      </c>
      <c r="D50" s="5" t="n">
        <v>143000</v>
      </c>
      <c r="F50" s="5" t="n">
        <v>272000</v>
      </c>
    </row>
    <row r="51" spans="1:6">
      <c r="A51" s="4" t="s">
        <v>660</v>
      </c>
      <c r="B51" s="5" t="n">
        <v>8000</v>
      </c>
      <c r="D51" s="5" t="n">
        <v>8000</v>
      </c>
      <c r="F51" s="5" t="n">
        <v>0</v>
      </c>
    </row>
    <row r="52" spans="1:6">
      <c r="A52" s="4" t="s">
        <v>671</v>
      </c>
    </row>
    <row r="53" spans="1:6">
      <c r="A53" s="3" t="s">
        <v>657</v>
      </c>
    </row>
    <row r="54" spans="1:6">
      <c r="A54" s="4" t="s">
        <v>662</v>
      </c>
      <c r="B54" s="5" t="n">
        <v>35758000</v>
      </c>
      <c r="C54" s="6" t="n">
        <v>12597000</v>
      </c>
      <c r="D54" s="5" t="n">
        <v>21965000</v>
      </c>
      <c r="E54" s="6" t="n">
        <v>16349000</v>
      </c>
    </row>
    <row r="55" spans="1:6">
      <c r="A55" s="4" t="s">
        <v>672</v>
      </c>
    </row>
    <row r="56" spans="1:6">
      <c r="A56" s="3" t="s">
        <v>657</v>
      </c>
    </row>
    <row r="57" spans="1:6">
      <c r="A57" s="4" t="s">
        <v>660</v>
      </c>
      <c r="B57" s="5" t="n">
        <v>101000</v>
      </c>
      <c r="D57" s="5" t="n">
        <v>101000</v>
      </c>
      <c r="F57" s="5" t="n">
        <v>96000</v>
      </c>
    </row>
    <row r="58" spans="1:6">
      <c r="A58" s="4" t="s">
        <v>673</v>
      </c>
    </row>
    <row r="59" spans="1:6">
      <c r="A59" s="3" t="s">
        <v>657</v>
      </c>
    </row>
    <row r="60" spans="1:6">
      <c r="A60" s="4" t="s">
        <v>660</v>
      </c>
      <c r="B60" s="5" t="n">
        <v>101000</v>
      </c>
      <c r="D60" s="5" t="n">
        <v>101000</v>
      </c>
      <c r="F60" s="5" t="n">
        <v>87000</v>
      </c>
    </row>
    <row r="61" spans="1:6">
      <c r="A61" s="4" t="s">
        <v>674</v>
      </c>
    </row>
    <row r="62" spans="1:6">
      <c r="A62" s="3" t="s">
        <v>657</v>
      </c>
    </row>
    <row r="63" spans="1:6">
      <c r="A63" s="4" t="s">
        <v>660</v>
      </c>
      <c r="B63" s="5" t="n">
        <v>0</v>
      </c>
      <c r="D63" s="5" t="n">
        <v>0</v>
      </c>
      <c r="F63" s="5" t="n">
        <v>0</v>
      </c>
    </row>
    <row r="64" spans="1:6">
      <c r="A64" s="4" t="s">
        <v>675</v>
      </c>
    </row>
    <row r="65" spans="1:6">
      <c r="A65" s="3" t="s">
        <v>657</v>
      </c>
    </row>
    <row r="66" spans="1:6">
      <c r="A66" s="4" t="s">
        <v>660</v>
      </c>
      <c r="B66" s="5" t="n">
        <v>0</v>
      </c>
      <c r="D66" s="5" t="n">
        <v>0</v>
      </c>
      <c r="F66" s="5" t="n">
        <v>0</v>
      </c>
    </row>
    <row r="67" spans="1:6">
      <c r="A67" s="4" t="s">
        <v>676</v>
      </c>
    </row>
    <row r="68" spans="1:6">
      <c r="A68" s="3" t="s">
        <v>657</v>
      </c>
    </row>
    <row r="69" spans="1:6">
      <c r="A69" s="4" t="s">
        <v>660</v>
      </c>
      <c r="B69" s="5" t="n">
        <v>0</v>
      </c>
      <c r="D69" s="5" t="n">
        <v>0</v>
      </c>
      <c r="F69" s="5" t="n">
        <v>9000</v>
      </c>
    </row>
    <row r="70" spans="1:6">
      <c r="A70" s="4" t="s">
        <v>677</v>
      </c>
    </row>
    <row r="71" spans="1:6">
      <c r="A71" s="3" t="s">
        <v>657</v>
      </c>
    </row>
    <row r="72" spans="1:6">
      <c r="A72" s="4" t="s">
        <v>660</v>
      </c>
      <c r="B72" s="6" t="n">
        <v>0</v>
      </c>
      <c r="D72" s="6" t="n">
        <v>0</v>
      </c>
      <c r="F72"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8</v>
      </c>
      <c r="B1" s="2" t="s">
        <v>2</v>
      </c>
      <c r="C1" s="2" t="s">
        <v>62</v>
      </c>
    </row>
    <row r="2" spans="1:3">
      <c r="A2" s="3" t="s">
        <v>589</v>
      </c>
    </row>
    <row r="3" spans="1:3">
      <c r="A3" s="4" t="s">
        <v>74</v>
      </c>
      <c r="B3" s="6" t="n">
        <v>20131058000</v>
      </c>
      <c r="C3" s="6" t="n">
        <v>17710629000</v>
      </c>
    </row>
    <row r="4" spans="1:3">
      <c r="A4" s="4" t="s">
        <v>605</v>
      </c>
      <c r="B4" s="5" t="n">
        <v>20085337000</v>
      </c>
      <c r="C4" s="5" t="n">
        <v>17673900000</v>
      </c>
    </row>
    <row r="5" spans="1:3">
      <c r="A5" s="4" t="s">
        <v>606</v>
      </c>
      <c r="B5" s="5" t="n">
        <v>45721000</v>
      </c>
      <c r="C5" s="5" t="n">
        <v>36729000</v>
      </c>
    </row>
    <row r="6" spans="1:3">
      <c r="A6" s="4" t="s">
        <v>602</v>
      </c>
    </row>
    <row r="7" spans="1:3">
      <c r="A7" s="3" t="s">
        <v>589</v>
      </c>
    </row>
    <row r="8" spans="1:3">
      <c r="A8" s="4" t="s">
        <v>74</v>
      </c>
      <c r="B8" s="5" t="n">
        <v>8707811000</v>
      </c>
      <c r="C8" s="5" t="n">
        <v>7762642000</v>
      </c>
    </row>
    <row r="9" spans="1:3">
      <c r="A9" s="4" t="s">
        <v>600</v>
      </c>
    </row>
    <row r="10" spans="1:3">
      <c r="A10" s="3" t="s">
        <v>589</v>
      </c>
    </row>
    <row r="11" spans="1:3">
      <c r="A11" s="4" t="s">
        <v>74</v>
      </c>
      <c r="B11" s="5" t="n">
        <v>1862524000</v>
      </c>
      <c r="C11" s="5" t="n">
        <v>1204355000</v>
      </c>
    </row>
    <row r="12" spans="1:3">
      <c r="A12" s="4" t="s">
        <v>601</v>
      </c>
    </row>
    <row r="13" spans="1:3">
      <c r="A13" s="3" t="s">
        <v>589</v>
      </c>
    </row>
    <row r="14" spans="1:3">
      <c r="A14" s="4" t="s">
        <v>74</v>
      </c>
      <c r="B14" s="5" t="n">
        <v>74059000</v>
      </c>
      <c r="C14" s="5" t="n">
        <v>70071000</v>
      </c>
    </row>
    <row r="15" spans="1:3">
      <c r="A15" s="4" t="s">
        <v>609</v>
      </c>
    </row>
    <row r="16" spans="1:3">
      <c r="A16" s="3" t="s">
        <v>589</v>
      </c>
    </row>
    <row r="17" spans="1:3">
      <c r="A17" s="4" t="s">
        <v>74</v>
      </c>
      <c r="B17" s="5" t="n">
        <v>2299839000</v>
      </c>
      <c r="C17" s="5" t="n">
        <v>2325380000</v>
      </c>
    </row>
    <row r="18" spans="1:3">
      <c r="A18" s="4" t="s">
        <v>610</v>
      </c>
    </row>
    <row r="19" spans="1:3">
      <c r="A19" s="3" t="s">
        <v>589</v>
      </c>
    </row>
    <row r="20" spans="1:3">
      <c r="A20" s="4" t="s">
        <v>74</v>
      </c>
      <c r="B20" s="5" t="n">
        <v>4829565000</v>
      </c>
      <c r="C20" s="5" t="n">
        <v>4051837000</v>
      </c>
    </row>
    <row r="21" spans="1:3">
      <c r="A21" s="4" t="s">
        <v>611</v>
      </c>
    </row>
    <row r="22" spans="1:3">
      <c r="A22" s="3" t="s">
        <v>589</v>
      </c>
    </row>
    <row r="23" spans="1:3">
      <c r="A23" s="4" t="s">
        <v>74</v>
      </c>
      <c r="B23" s="5" t="n">
        <v>201699000</v>
      </c>
      <c r="C23" s="5" t="n">
        <v>161591000</v>
      </c>
    </row>
    <row r="24" spans="1:3">
      <c r="A24" s="4" t="s">
        <v>612</v>
      </c>
    </row>
    <row r="25" spans="1:3">
      <c r="A25" s="3" t="s">
        <v>589</v>
      </c>
    </row>
    <row r="26" spans="1:3">
      <c r="A26" s="4" t="s">
        <v>74</v>
      </c>
      <c r="B26" s="5" t="n">
        <v>1322742000</v>
      </c>
      <c r="C26" s="5" t="n">
        <v>1382664000</v>
      </c>
    </row>
    <row r="27" spans="1:3">
      <c r="A27" s="4" t="s">
        <v>613</v>
      </c>
    </row>
    <row r="28" spans="1:3">
      <c r="A28" s="3" t="s">
        <v>589</v>
      </c>
    </row>
    <row r="29" spans="1:3">
      <c r="A29" s="4" t="s">
        <v>74</v>
      </c>
      <c r="B29" s="5" t="n">
        <v>832819000</v>
      </c>
      <c r="C29" s="5" t="n">
        <v>752089000</v>
      </c>
    </row>
    <row r="30" spans="1:3">
      <c r="A30" s="4" t="s">
        <v>679</v>
      </c>
    </row>
    <row r="31" spans="1:3">
      <c r="A31" s="3" t="s">
        <v>589</v>
      </c>
    </row>
    <row r="32" spans="1:3">
      <c r="A32" s="4" t="s">
        <v>74</v>
      </c>
      <c r="B32" s="5" t="n">
        <v>19729113000</v>
      </c>
      <c r="C32" s="5" t="n">
        <v>17412922000</v>
      </c>
    </row>
    <row r="33" spans="1:3">
      <c r="A33" s="4" t="s">
        <v>605</v>
      </c>
      <c r="B33" s="5" t="n">
        <v>19714384000</v>
      </c>
      <c r="C33" s="5" t="n">
        <v>17400616000</v>
      </c>
    </row>
    <row r="34" spans="1:3">
      <c r="A34" s="4" t="s">
        <v>680</v>
      </c>
    </row>
    <row r="35" spans="1:3">
      <c r="A35" s="3" t="s">
        <v>589</v>
      </c>
    </row>
    <row r="36" spans="1:3">
      <c r="A36" s="4" t="s">
        <v>74</v>
      </c>
      <c r="B36" s="5" t="n">
        <v>8581201000</v>
      </c>
      <c r="C36" s="5" t="n">
        <v>7574506000</v>
      </c>
    </row>
    <row r="37" spans="1:3">
      <c r="A37" s="4" t="s">
        <v>681</v>
      </c>
    </row>
    <row r="38" spans="1:3">
      <c r="A38" s="3" t="s">
        <v>589</v>
      </c>
    </row>
    <row r="39" spans="1:3">
      <c r="A39" s="4" t="s">
        <v>74</v>
      </c>
      <c r="B39" s="5" t="n">
        <v>1856028000</v>
      </c>
      <c r="C39" s="5" t="n">
        <v>1191571000</v>
      </c>
    </row>
    <row r="40" spans="1:3">
      <c r="A40" s="4" t="s">
        <v>682</v>
      </c>
    </row>
    <row r="41" spans="1:3">
      <c r="A41" s="3" t="s">
        <v>589</v>
      </c>
    </row>
    <row r="42" spans="1:3">
      <c r="A42" s="4" t="s">
        <v>74</v>
      </c>
      <c r="B42" s="5" t="n">
        <v>73917000</v>
      </c>
      <c r="C42" s="5" t="n">
        <v>69755000</v>
      </c>
    </row>
    <row r="43" spans="1:3">
      <c r="A43" s="4" t="s">
        <v>683</v>
      </c>
    </row>
    <row r="44" spans="1:3">
      <c r="A44" s="3" t="s">
        <v>589</v>
      </c>
    </row>
    <row r="45" spans="1:3">
      <c r="A45" s="4" t="s">
        <v>74</v>
      </c>
      <c r="B45" s="5" t="n">
        <v>2200442000</v>
      </c>
      <c r="C45" s="5" t="n">
        <v>2255513000</v>
      </c>
    </row>
    <row r="46" spans="1:3">
      <c r="A46" s="4" t="s">
        <v>684</v>
      </c>
    </row>
    <row r="47" spans="1:3">
      <c r="A47" s="3" t="s">
        <v>589</v>
      </c>
    </row>
    <row r="48" spans="1:3">
      <c r="A48" s="4" t="s">
        <v>74</v>
      </c>
      <c r="B48" s="5" t="n">
        <v>4727525000</v>
      </c>
      <c r="C48" s="5" t="n">
        <v>4030350000</v>
      </c>
    </row>
    <row r="49" spans="1:3">
      <c r="A49" s="4" t="s">
        <v>685</v>
      </c>
    </row>
    <row r="50" spans="1:3">
      <c r="A50" s="3" t="s">
        <v>589</v>
      </c>
    </row>
    <row r="51" spans="1:3">
      <c r="A51" s="4" t="s">
        <v>74</v>
      </c>
      <c r="B51" s="5" t="n">
        <v>201699000</v>
      </c>
      <c r="C51" s="5" t="n">
        <v>161591000</v>
      </c>
    </row>
    <row r="52" spans="1:3">
      <c r="A52" s="4" t="s">
        <v>686</v>
      </c>
    </row>
    <row r="53" spans="1:3">
      <c r="A53" s="3" t="s">
        <v>589</v>
      </c>
    </row>
    <row r="54" spans="1:3">
      <c r="A54" s="4" t="s">
        <v>74</v>
      </c>
      <c r="B54" s="5" t="n">
        <v>1262606000</v>
      </c>
      <c r="C54" s="5" t="n">
        <v>1378624000</v>
      </c>
    </row>
    <row r="55" spans="1:3">
      <c r="A55" s="4" t="s">
        <v>687</v>
      </c>
    </row>
    <row r="56" spans="1:3">
      <c r="A56" s="3" t="s">
        <v>589</v>
      </c>
    </row>
    <row r="57" spans="1:3">
      <c r="A57" s="4" t="s">
        <v>74</v>
      </c>
      <c r="B57" s="5" t="n">
        <v>825695000</v>
      </c>
      <c r="C57" s="5" t="n">
        <v>751012000</v>
      </c>
    </row>
    <row r="58" spans="1:3">
      <c r="A58" s="4" t="s">
        <v>688</v>
      </c>
    </row>
    <row r="59" spans="1:3">
      <c r="A59" s="3" t="s">
        <v>589</v>
      </c>
    </row>
    <row r="60" spans="1:3">
      <c r="A60" s="4" t="s">
        <v>74</v>
      </c>
      <c r="B60" s="5" t="n">
        <v>212031000</v>
      </c>
      <c r="C60" s="5" t="n">
        <v>88856000</v>
      </c>
    </row>
    <row r="61" spans="1:3">
      <c r="A61" s="4" t="s">
        <v>605</v>
      </c>
      <c r="B61" s="5" t="n">
        <v>211853000</v>
      </c>
      <c r="C61" s="5" t="n">
        <v>87264000</v>
      </c>
    </row>
    <row r="62" spans="1:3">
      <c r="A62" s="4" t="s">
        <v>689</v>
      </c>
    </row>
    <row r="63" spans="1:3">
      <c r="A63" s="3" t="s">
        <v>589</v>
      </c>
    </row>
    <row r="64" spans="1:3">
      <c r="A64" s="4" t="s">
        <v>74</v>
      </c>
      <c r="B64" s="5" t="n">
        <v>62367000</v>
      </c>
      <c r="C64" s="5" t="n">
        <v>61202000</v>
      </c>
    </row>
    <row r="65" spans="1:3">
      <c r="A65" s="4" t="s">
        <v>690</v>
      </c>
    </row>
    <row r="66" spans="1:3">
      <c r="A66" s="3" t="s">
        <v>589</v>
      </c>
    </row>
    <row r="67" spans="1:3">
      <c r="A67" s="4" t="s">
        <v>74</v>
      </c>
      <c r="B67" s="5" t="n">
        <v>391000</v>
      </c>
      <c r="C67" s="5" t="n">
        <v>527000</v>
      </c>
    </row>
    <row r="68" spans="1:3">
      <c r="A68" s="4" t="s">
        <v>691</v>
      </c>
    </row>
    <row r="69" spans="1:3">
      <c r="A69" s="3" t="s">
        <v>589</v>
      </c>
    </row>
    <row r="70" spans="1:3">
      <c r="A70" s="4" t="s">
        <v>74</v>
      </c>
      <c r="B70" s="5" t="n">
        <v>15000</v>
      </c>
      <c r="C70" s="5" t="n">
        <v>75000</v>
      </c>
    </row>
    <row r="71" spans="1:3">
      <c r="A71" s="4" t="s">
        <v>692</v>
      </c>
    </row>
    <row r="72" spans="1:3">
      <c r="A72" s="3" t="s">
        <v>589</v>
      </c>
    </row>
    <row r="73" spans="1:3">
      <c r="A73" s="4" t="s">
        <v>74</v>
      </c>
      <c r="B73" s="5" t="n">
        <v>34250000</v>
      </c>
      <c r="C73" s="5" t="n">
        <v>12860000</v>
      </c>
    </row>
    <row r="74" spans="1:3">
      <c r="A74" s="4" t="s">
        <v>693</v>
      </c>
    </row>
    <row r="75" spans="1:3">
      <c r="A75" s="3" t="s">
        <v>589</v>
      </c>
    </row>
    <row r="76" spans="1:3">
      <c r="A76" s="4" t="s">
        <v>74</v>
      </c>
      <c r="B76" s="5" t="n">
        <v>65225000</v>
      </c>
      <c r="C76" s="5" t="n">
        <v>12982000</v>
      </c>
    </row>
    <row r="77" spans="1:3">
      <c r="A77" s="4" t="s">
        <v>694</v>
      </c>
    </row>
    <row r="78" spans="1:3">
      <c r="A78" s="3" t="s">
        <v>589</v>
      </c>
    </row>
    <row r="79" spans="1:3">
      <c r="A79" s="4" t="s">
        <v>74</v>
      </c>
      <c r="B79" s="5" t="n">
        <v>0</v>
      </c>
      <c r="C79" s="5" t="n">
        <v>0</v>
      </c>
    </row>
    <row r="80" spans="1:3">
      <c r="A80" s="4" t="s">
        <v>695</v>
      </c>
    </row>
    <row r="81" spans="1:3">
      <c r="A81" s="3" t="s">
        <v>589</v>
      </c>
    </row>
    <row r="82" spans="1:3">
      <c r="A82" s="4" t="s">
        <v>74</v>
      </c>
      <c r="B82" s="5" t="n">
        <v>42659000</v>
      </c>
      <c r="C82" s="5" t="n">
        <v>1210000</v>
      </c>
    </row>
    <row r="83" spans="1:3">
      <c r="A83" s="4" t="s">
        <v>696</v>
      </c>
    </row>
    <row r="84" spans="1:3">
      <c r="A84" s="3" t="s">
        <v>589</v>
      </c>
    </row>
    <row r="85" spans="1:3">
      <c r="A85" s="4" t="s">
        <v>74</v>
      </c>
      <c r="B85" s="5" t="n">
        <v>7124000</v>
      </c>
      <c r="C85" s="5" t="n">
        <v>0</v>
      </c>
    </row>
    <row r="86" spans="1:3">
      <c r="A86" s="4" t="s">
        <v>697</v>
      </c>
    </row>
    <row r="87" spans="1:3">
      <c r="A87" s="3" t="s">
        <v>589</v>
      </c>
    </row>
    <row r="88" spans="1:3">
      <c r="A88" s="4" t="s">
        <v>74</v>
      </c>
      <c r="B88" s="5" t="n">
        <v>188771000</v>
      </c>
      <c r="C88" s="5" t="n">
        <v>208273000</v>
      </c>
    </row>
    <row r="89" spans="1:3">
      <c r="A89" s="4" t="s">
        <v>605</v>
      </c>
      <c r="B89" s="5" t="n">
        <v>158776000</v>
      </c>
      <c r="C89" s="5" t="n">
        <v>186020000</v>
      </c>
    </row>
    <row r="90" spans="1:3">
      <c r="A90" s="4" t="s">
        <v>698</v>
      </c>
    </row>
    <row r="91" spans="1:3">
      <c r="A91" s="3" t="s">
        <v>589</v>
      </c>
    </row>
    <row r="92" spans="1:3">
      <c r="A92" s="4" t="s">
        <v>74</v>
      </c>
      <c r="B92" s="5" t="n">
        <v>63109000</v>
      </c>
      <c r="C92" s="5" t="n">
        <v>126356000</v>
      </c>
    </row>
    <row r="93" spans="1:3">
      <c r="A93" s="4" t="s">
        <v>699</v>
      </c>
    </row>
    <row r="94" spans="1:3">
      <c r="A94" s="3" t="s">
        <v>589</v>
      </c>
    </row>
    <row r="95" spans="1:3">
      <c r="A95" s="4" t="s">
        <v>74</v>
      </c>
      <c r="B95" s="5" t="n">
        <v>6105000</v>
      </c>
      <c r="C95" s="5" t="n">
        <v>12257000</v>
      </c>
    </row>
    <row r="96" spans="1:3">
      <c r="A96" s="4" t="s">
        <v>700</v>
      </c>
    </row>
    <row r="97" spans="1:3">
      <c r="A97" s="3" t="s">
        <v>589</v>
      </c>
    </row>
    <row r="98" spans="1:3">
      <c r="A98" s="4" t="s">
        <v>74</v>
      </c>
      <c r="B98" s="5" t="n">
        <v>118000</v>
      </c>
      <c r="C98" s="5" t="n">
        <v>241000</v>
      </c>
    </row>
    <row r="99" spans="1:3">
      <c r="A99" s="4" t="s">
        <v>701</v>
      </c>
    </row>
    <row r="100" spans="1:3">
      <c r="A100" s="3" t="s">
        <v>589</v>
      </c>
    </row>
    <row r="101" spans="1:3">
      <c r="A101" s="4" t="s">
        <v>74</v>
      </c>
      <c r="B101" s="5" t="n">
        <v>65147000</v>
      </c>
      <c r="C101" s="5" t="n">
        <v>57007000</v>
      </c>
    </row>
    <row r="102" spans="1:3">
      <c r="A102" s="4" t="s">
        <v>702</v>
      </c>
    </row>
    <row r="103" spans="1:3">
      <c r="A103" s="3" t="s">
        <v>589</v>
      </c>
    </row>
    <row r="104" spans="1:3">
      <c r="A104" s="4" t="s">
        <v>74</v>
      </c>
      <c r="B104" s="5" t="n">
        <v>36815000</v>
      </c>
      <c r="C104" s="5" t="n">
        <v>8505000</v>
      </c>
    </row>
    <row r="105" spans="1:3">
      <c r="A105" s="4" t="s">
        <v>703</v>
      </c>
    </row>
    <row r="106" spans="1:3">
      <c r="A106" s="3" t="s">
        <v>589</v>
      </c>
    </row>
    <row r="107" spans="1:3">
      <c r="A107" s="4" t="s">
        <v>74</v>
      </c>
      <c r="B107" s="5" t="n">
        <v>0</v>
      </c>
      <c r="C107" s="5" t="n">
        <v>0</v>
      </c>
    </row>
    <row r="108" spans="1:3">
      <c r="A108" s="4" t="s">
        <v>704</v>
      </c>
    </row>
    <row r="109" spans="1:3">
      <c r="A109" s="3" t="s">
        <v>589</v>
      </c>
    </row>
    <row r="110" spans="1:3">
      <c r="A110" s="4" t="s">
        <v>74</v>
      </c>
      <c r="B110" s="5" t="n">
        <v>17477000</v>
      </c>
      <c r="C110" s="5" t="n">
        <v>2830000</v>
      </c>
    </row>
    <row r="111" spans="1:3">
      <c r="A111" s="4" t="s">
        <v>705</v>
      </c>
    </row>
    <row r="112" spans="1:3">
      <c r="A112" s="3" t="s">
        <v>589</v>
      </c>
    </row>
    <row r="113" spans="1:3">
      <c r="A113" s="4" t="s">
        <v>74</v>
      </c>
      <c r="B113" s="5" t="n">
        <v>0</v>
      </c>
      <c r="C113" s="5" t="n">
        <v>1077000</v>
      </c>
    </row>
    <row r="114" spans="1:3">
      <c r="A114" s="4" t="s">
        <v>706</v>
      </c>
    </row>
    <row r="115" spans="1:3">
      <c r="A115" s="3" t="s">
        <v>589</v>
      </c>
    </row>
    <row r="116" spans="1:3">
      <c r="A116" s="4" t="s">
        <v>74</v>
      </c>
      <c r="B116" s="5" t="n">
        <v>1143000</v>
      </c>
      <c r="C116" s="5" t="n">
        <v>578000</v>
      </c>
    </row>
    <row r="117" spans="1:3">
      <c r="A117" s="4" t="s">
        <v>605</v>
      </c>
      <c r="B117" s="5" t="n">
        <v>324000</v>
      </c>
      <c r="C117" s="5" t="n">
        <v>0</v>
      </c>
    </row>
    <row r="118" spans="1:3">
      <c r="A118" s="4" t="s">
        <v>707</v>
      </c>
    </row>
    <row r="119" spans="1:3">
      <c r="A119" s="3" t="s">
        <v>589</v>
      </c>
    </row>
    <row r="120" spans="1:3">
      <c r="A120" s="4" t="s">
        <v>74</v>
      </c>
      <c r="B120" s="5" t="n">
        <v>1134000</v>
      </c>
      <c r="C120" s="5" t="n">
        <v>578000</v>
      </c>
    </row>
    <row r="121" spans="1:3">
      <c r="A121" s="4" t="s">
        <v>708</v>
      </c>
    </row>
    <row r="122" spans="1:3">
      <c r="A122" s="3" t="s">
        <v>589</v>
      </c>
    </row>
    <row r="123" spans="1:3">
      <c r="A123" s="4" t="s">
        <v>74</v>
      </c>
      <c r="B123" s="5" t="n">
        <v>0</v>
      </c>
      <c r="C123" s="5" t="n">
        <v>0</v>
      </c>
    </row>
    <row r="124" spans="1:3">
      <c r="A124" s="4" t="s">
        <v>709</v>
      </c>
    </row>
    <row r="125" spans="1:3">
      <c r="A125" s="3" t="s">
        <v>589</v>
      </c>
    </row>
    <row r="126" spans="1:3">
      <c r="A126" s="4" t="s">
        <v>74</v>
      </c>
      <c r="B126" s="5" t="n">
        <v>9000</v>
      </c>
      <c r="C126" s="5" t="n">
        <v>0</v>
      </c>
    </row>
    <row r="127" spans="1:3">
      <c r="A127" s="4" t="s">
        <v>710</v>
      </c>
    </row>
    <row r="128" spans="1:3">
      <c r="A128" s="3" t="s">
        <v>589</v>
      </c>
    </row>
    <row r="129" spans="1:3">
      <c r="A129" s="4" t="s">
        <v>74</v>
      </c>
      <c r="B129" s="5" t="n">
        <v>0</v>
      </c>
      <c r="C129" s="5" t="n">
        <v>0</v>
      </c>
    </row>
    <row r="130" spans="1:3">
      <c r="A130" s="4" t="s">
        <v>711</v>
      </c>
    </row>
    <row r="131" spans="1:3">
      <c r="A131" s="3" t="s">
        <v>589</v>
      </c>
    </row>
    <row r="132" spans="1:3">
      <c r="A132" s="4" t="s">
        <v>74</v>
      </c>
      <c r="B132" s="5" t="n">
        <v>0</v>
      </c>
      <c r="C132" s="5" t="n">
        <v>0</v>
      </c>
    </row>
    <row r="133" spans="1:3">
      <c r="A133" s="4" t="s">
        <v>712</v>
      </c>
    </row>
    <row r="134" spans="1:3">
      <c r="A134" s="3" t="s">
        <v>589</v>
      </c>
    </row>
    <row r="135" spans="1:3">
      <c r="A135" s="4" t="s">
        <v>74</v>
      </c>
      <c r="B135" s="5" t="n">
        <v>0</v>
      </c>
      <c r="C135" s="5" t="n">
        <v>0</v>
      </c>
    </row>
    <row r="136" spans="1:3">
      <c r="A136" s="4" t="s">
        <v>713</v>
      </c>
    </row>
    <row r="137" spans="1:3">
      <c r="A137" s="3" t="s">
        <v>589</v>
      </c>
    </row>
    <row r="138" spans="1:3">
      <c r="A138" s="4" t="s">
        <v>74</v>
      </c>
      <c r="B138" s="5" t="n">
        <v>0</v>
      </c>
      <c r="C138" s="5" t="n">
        <v>0</v>
      </c>
    </row>
    <row r="139" spans="1:3">
      <c r="A139" s="4" t="s">
        <v>714</v>
      </c>
    </row>
    <row r="140" spans="1:3">
      <c r="A140" s="3" t="s">
        <v>589</v>
      </c>
    </row>
    <row r="141" spans="1:3">
      <c r="A141" s="4" t="s">
        <v>74</v>
      </c>
      <c r="B141" s="5" t="n">
        <v>0</v>
      </c>
      <c r="C141" s="5" t="n">
        <v>0</v>
      </c>
    </row>
    <row r="142" spans="1:3">
      <c r="A142" s="4" t="s">
        <v>715</v>
      </c>
    </row>
    <row r="143" spans="1:3">
      <c r="A143" s="3" t="s">
        <v>589</v>
      </c>
    </row>
    <row r="144" spans="1:3">
      <c r="A144" s="4" t="s">
        <v>74</v>
      </c>
      <c r="B144" s="5" t="n">
        <v>0</v>
      </c>
      <c r="C144" s="5" t="n">
        <v>0</v>
      </c>
    </row>
    <row r="145" spans="1:3">
      <c r="A145" s="4" t="s">
        <v>605</v>
      </c>
      <c r="B145" s="5" t="n">
        <v>0</v>
      </c>
      <c r="C145" s="5" t="n">
        <v>0</v>
      </c>
    </row>
    <row r="146" spans="1:3">
      <c r="A146" s="4" t="s">
        <v>716</v>
      </c>
    </row>
    <row r="147" spans="1:3">
      <c r="A147" s="3" t="s">
        <v>589</v>
      </c>
    </row>
    <row r="148" spans="1:3">
      <c r="A148" s="4" t="s">
        <v>74</v>
      </c>
      <c r="B148" s="5" t="n">
        <v>0</v>
      </c>
      <c r="C148" s="5" t="n">
        <v>0</v>
      </c>
    </row>
    <row r="149" spans="1:3">
      <c r="A149" s="4" t="s">
        <v>717</v>
      </c>
    </row>
    <row r="150" spans="1:3">
      <c r="A150" s="3" t="s">
        <v>589</v>
      </c>
    </row>
    <row r="151" spans="1:3">
      <c r="A151" s="4" t="s">
        <v>74</v>
      </c>
      <c r="B151" s="5" t="n">
        <v>0</v>
      </c>
      <c r="C151" s="5" t="n">
        <v>0</v>
      </c>
    </row>
    <row r="152" spans="1:3">
      <c r="A152" s="4" t="s">
        <v>718</v>
      </c>
    </row>
    <row r="153" spans="1:3">
      <c r="A153" s="3" t="s">
        <v>589</v>
      </c>
    </row>
    <row r="154" spans="1:3">
      <c r="A154" s="4" t="s">
        <v>74</v>
      </c>
      <c r="B154" s="5" t="n">
        <v>0</v>
      </c>
      <c r="C154" s="5" t="n">
        <v>0</v>
      </c>
    </row>
    <row r="155" spans="1:3">
      <c r="A155" s="4" t="s">
        <v>719</v>
      </c>
    </row>
    <row r="156" spans="1:3">
      <c r="A156" s="3" t="s">
        <v>589</v>
      </c>
    </row>
    <row r="157" spans="1:3">
      <c r="A157" s="4" t="s">
        <v>74</v>
      </c>
      <c r="B157" s="5" t="n">
        <v>0</v>
      </c>
      <c r="C157" s="5" t="n">
        <v>0</v>
      </c>
    </row>
    <row r="158" spans="1:3">
      <c r="A158" s="4" t="s">
        <v>720</v>
      </c>
    </row>
    <row r="159" spans="1:3">
      <c r="A159" s="3" t="s">
        <v>589</v>
      </c>
    </row>
    <row r="160" spans="1:3">
      <c r="A160" s="4" t="s">
        <v>74</v>
      </c>
      <c r="B160" s="5" t="n">
        <v>0</v>
      </c>
      <c r="C160" s="5" t="n">
        <v>0</v>
      </c>
    </row>
    <row r="161" spans="1:3">
      <c r="A161" s="4" t="s">
        <v>721</v>
      </c>
    </row>
    <row r="162" spans="1:3">
      <c r="A162" s="3" t="s">
        <v>589</v>
      </c>
    </row>
    <row r="163" spans="1:3">
      <c r="A163" s="4" t="s">
        <v>74</v>
      </c>
      <c r="B163" s="5" t="n">
        <v>0</v>
      </c>
      <c r="C163" s="5" t="n">
        <v>0</v>
      </c>
    </row>
    <row r="164" spans="1:3">
      <c r="A164" s="4" t="s">
        <v>722</v>
      </c>
    </row>
    <row r="165" spans="1:3">
      <c r="A165" s="3" t="s">
        <v>589</v>
      </c>
    </row>
    <row r="166" spans="1:3">
      <c r="A166" s="4" t="s">
        <v>74</v>
      </c>
      <c r="B166" s="5" t="n">
        <v>0</v>
      </c>
      <c r="C166" s="5" t="n">
        <v>0</v>
      </c>
    </row>
    <row r="167" spans="1:3">
      <c r="A167" s="4" t="s">
        <v>723</v>
      </c>
    </row>
    <row r="168" spans="1:3">
      <c r="A168" s="3" t="s">
        <v>589</v>
      </c>
    </row>
    <row r="169" spans="1:3">
      <c r="A169" s="4" t="s">
        <v>74</v>
      </c>
      <c r="B169" s="5" t="n">
        <v>0</v>
      </c>
      <c r="C169" s="5" t="n">
        <v>0</v>
      </c>
    </row>
    <row r="170" spans="1:3">
      <c r="A170" s="4" t="s">
        <v>623</v>
      </c>
    </row>
    <row r="171" spans="1:3">
      <c r="A171" s="3" t="s">
        <v>589</v>
      </c>
    </row>
    <row r="172" spans="1:3">
      <c r="A172" s="4" t="s">
        <v>606</v>
      </c>
      <c r="B172" s="5" t="n">
        <v>9831000</v>
      </c>
      <c r="C172" s="5" t="n">
        <v>16944000</v>
      </c>
    </row>
    <row r="173" spans="1:3">
      <c r="A173" s="4" t="s">
        <v>724</v>
      </c>
    </row>
    <row r="174" spans="1:3">
      <c r="A174" s="3" t="s">
        <v>589</v>
      </c>
    </row>
    <row r="175" spans="1:3">
      <c r="A175" s="4" t="s">
        <v>606</v>
      </c>
      <c r="B175" s="5" t="n">
        <v>9409000</v>
      </c>
      <c r="C175" s="5" t="n">
        <v>11255000</v>
      </c>
    </row>
    <row r="176" spans="1:3">
      <c r="A176" s="4" t="s">
        <v>725</v>
      </c>
    </row>
    <row r="177" spans="1:3">
      <c r="A177" s="3" t="s">
        <v>589</v>
      </c>
    </row>
    <row r="178" spans="1:3">
      <c r="A178" s="4" t="s">
        <v>606</v>
      </c>
      <c r="B178" s="5" t="n">
        <v>52000</v>
      </c>
      <c r="C178" s="5" t="n">
        <v>1580000</v>
      </c>
    </row>
    <row r="179" spans="1:3">
      <c r="A179" s="4" t="s">
        <v>726</v>
      </c>
    </row>
    <row r="180" spans="1:3">
      <c r="A180" s="3" t="s">
        <v>589</v>
      </c>
    </row>
    <row r="181" spans="1:3">
      <c r="A181" s="4" t="s">
        <v>606</v>
      </c>
      <c r="B181" s="5" t="n">
        <v>140000</v>
      </c>
      <c r="C181" s="5" t="n">
        <v>4109000</v>
      </c>
    </row>
    <row r="182" spans="1:3">
      <c r="A182" s="4" t="s">
        <v>727</v>
      </c>
    </row>
    <row r="183" spans="1:3">
      <c r="A183" s="3" t="s">
        <v>589</v>
      </c>
    </row>
    <row r="184" spans="1:3">
      <c r="A184" s="4" t="s">
        <v>606</v>
      </c>
      <c r="B184" s="5" t="n">
        <v>230000</v>
      </c>
      <c r="C184" s="5" t="n">
        <v>0</v>
      </c>
    </row>
    <row r="185" spans="1:3">
      <c r="A185" s="4" t="s">
        <v>728</v>
      </c>
    </row>
    <row r="186" spans="1:3">
      <c r="A186" s="3" t="s">
        <v>589</v>
      </c>
    </row>
    <row r="187" spans="1:3">
      <c r="A187" s="4" t="s">
        <v>606</v>
      </c>
      <c r="B187" s="5" t="n">
        <v>0</v>
      </c>
      <c r="C187" s="5" t="n">
        <v>0</v>
      </c>
    </row>
    <row r="188" spans="1:3">
      <c r="A188" s="4" t="s">
        <v>632</v>
      </c>
    </row>
    <row r="189" spans="1:3">
      <c r="A189" s="3" t="s">
        <v>589</v>
      </c>
    </row>
    <row r="190" spans="1:3">
      <c r="A190" s="4" t="s">
        <v>606</v>
      </c>
      <c r="B190" s="5" t="n">
        <v>20221000</v>
      </c>
      <c r="C190" s="5" t="n">
        <v>4902000</v>
      </c>
    </row>
    <row r="191" spans="1:3">
      <c r="A191" s="4" t="s">
        <v>729</v>
      </c>
    </row>
    <row r="192" spans="1:3">
      <c r="A192" s="3" t="s">
        <v>589</v>
      </c>
    </row>
    <row r="193" spans="1:3">
      <c r="A193" s="4" t="s">
        <v>606</v>
      </c>
      <c r="B193" s="5" t="n">
        <v>4509000</v>
      </c>
      <c r="C193" s="5" t="n">
        <v>719000</v>
      </c>
    </row>
    <row r="194" spans="1:3">
      <c r="A194" s="4" t="s">
        <v>730</v>
      </c>
    </row>
    <row r="195" spans="1:3">
      <c r="A195" s="3" t="s">
        <v>589</v>
      </c>
    </row>
    <row r="196" spans="1:3">
      <c r="A196" s="4" t="s">
        <v>606</v>
      </c>
      <c r="B196" s="5" t="n">
        <v>126000</v>
      </c>
      <c r="C196" s="5" t="n">
        <v>12000</v>
      </c>
    </row>
    <row r="197" spans="1:3">
      <c r="A197" s="4" t="s">
        <v>731</v>
      </c>
    </row>
    <row r="198" spans="1:3">
      <c r="A198" s="3" t="s">
        <v>589</v>
      </c>
    </row>
    <row r="199" spans="1:3">
      <c r="A199" s="4" t="s">
        <v>606</v>
      </c>
      <c r="B199" s="5" t="n">
        <v>15266000</v>
      </c>
      <c r="C199" s="5" t="n">
        <v>3767000</v>
      </c>
    </row>
    <row r="200" spans="1:3">
      <c r="A200" s="4" t="s">
        <v>732</v>
      </c>
    </row>
    <row r="201" spans="1:3">
      <c r="A201" s="3" t="s">
        <v>589</v>
      </c>
    </row>
    <row r="202" spans="1:3">
      <c r="A202" s="4" t="s">
        <v>606</v>
      </c>
      <c r="B202" s="5" t="n">
        <v>320000</v>
      </c>
      <c r="C202" s="5" t="n">
        <v>404000</v>
      </c>
    </row>
    <row r="203" spans="1:3">
      <c r="A203" s="4" t="s">
        <v>733</v>
      </c>
    </row>
    <row r="204" spans="1:3">
      <c r="A204" s="3" t="s">
        <v>589</v>
      </c>
    </row>
    <row r="205" spans="1:3">
      <c r="A205" s="4" t="s">
        <v>606</v>
      </c>
      <c r="B205" s="5" t="n">
        <v>0</v>
      </c>
      <c r="C205" s="5" t="n">
        <v>0</v>
      </c>
    </row>
    <row r="206" spans="1:3">
      <c r="A206" s="4" t="s">
        <v>641</v>
      </c>
    </row>
    <row r="207" spans="1:3">
      <c r="A207" s="3" t="s">
        <v>589</v>
      </c>
    </row>
    <row r="208" spans="1:3">
      <c r="A208" s="4" t="s">
        <v>606</v>
      </c>
      <c r="B208" s="5" t="n">
        <v>15669000</v>
      </c>
      <c r="C208" s="5" t="n">
        <v>14883000</v>
      </c>
    </row>
    <row r="209" spans="1:3">
      <c r="A209" s="4" t="s">
        <v>734</v>
      </c>
    </row>
    <row r="210" spans="1:3">
      <c r="A210" s="3" t="s">
        <v>589</v>
      </c>
    </row>
    <row r="211" spans="1:3">
      <c r="A211" s="4" t="s">
        <v>606</v>
      </c>
      <c r="B211" s="5" t="n">
        <v>811000</v>
      </c>
      <c r="C211" s="5" t="n">
        <v>332000</v>
      </c>
    </row>
    <row r="212" spans="1:3">
      <c r="A212" s="4" t="s">
        <v>735</v>
      </c>
    </row>
    <row r="213" spans="1:3">
      <c r="A213" s="3" t="s">
        <v>589</v>
      </c>
    </row>
    <row r="214" spans="1:3">
      <c r="A214" s="4" t="s">
        <v>606</v>
      </c>
      <c r="B214" s="5" t="n">
        <v>0</v>
      </c>
      <c r="C214" s="5" t="n">
        <v>0</v>
      </c>
    </row>
    <row r="215" spans="1:3">
      <c r="A215" s="4" t="s">
        <v>736</v>
      </c>
    </row>
    <row r="216" spans="1:3">
      <c r="A216" s="3" t="s">
        <v>589</v>
      </c>
    </row>
    <row r="217" spans="1:3">
      <c r="A217" s="4" t="s">
        <v>606</v>
      </c>
      <c r="B217" s="5" t="n">
        <v>14589000</v>
      </c>
      <c r="C217" s="5" t="n">
        <v>14377000</v>
      </c>
    </row>
    <row r="218" spans="1:3">
      <c r="A218" s="4" t="s">
        <v>737</v>
      </c>
    </row>
    <row r="219" spans="1:3">
      <c r="A219" s="3" t="s">
        <v>589</v>
      </c>
    </row>
    <row r="220" spans="1:3">
      <c r="A220" s="4" t="s">
        <v>606</v>
      </c>
      <c r="B220" s="5" t="n">
        <v>269000</v>
      </c>
      <c r="C220" s="5" t="n">
        <v>174000</v>
      </c>
    </row>
    <row r="221" spans="1:3">
      <c r="A221" s="4" t="s">
        <v>738</v>
      </c>
    </row>
    <row r="222" spans="1:3">
      <c r="A222" s="3" t="s">
        <v>589</v>
      </c>
    </row>
    <row r="223" spans="1:3">
      <c r="A223" s="4" t="s">
        <v>606</v>
      </c>
      <c r="B223" s="6" t="n">
        <v>0</v>
      </c>
      <c r="C22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2</v>
      </c>
    </row>
    <row r="2" spans="1:3">
      <c r="A2" s="3" t="s">
        <v>740</v>
      </c>
    </row>
    <row r="3" spans="1:3">
      <c r="A3" s="4" t="s">
        <v>741</v>
      </c>
      <c r="B3" s="6" t="n">
        <v>137791</v>
      </c>
      <c r="C3" s="6" t="n">
        <v>112252</v>
      </c>
    </row>
    <row r="4" spans="1:3">
      <c r="A4" s="4" t="s">
        <v>602</v>
      </c>
    </row>
    <row r="5" spans="1:3">
      <c r="A5" s="3" t="s">
        <v>740</v>
      </c>
    </row>
    <row r="6" spans="1:3">
      <c r="A6" s="4" t="s">
        <v>741</v>
      </c>
      <c r="B6" s="5" t="n">
        <v>36192</v>
      </c>
      <c r="C6" s="5" t="n">
        <v>63896</v>
      </c>
    </row>
    <row r="7" spans="1:3">
      <c r="A7" s="4" t="s">
        <v>600</v>
      </c>
    </row>
    <row r="8" spans="1:3">
      <c r="A8" s="3" t="s">
        <v>740</v>
      </c>
    </row>
    <row r="9" spans="1:3">
      <c r="A9" s="4" t="s">
        <v>741</v>
      </c>
      <c r="B9" s="5" t="n">
        <v>12669</v>
      </c>
      <c r="C9" s="5" t="n">
        <v>19744</v>
      </c>
    </row>
    <row r="10" spans="1:3">
      <c r="A10" s="4" t="s">
        <v>601</v>
      </c>
    </row>
    <row r="11" spans="1:3">
      <c r="A11" s="3" t="s">
        <v>740</v>
      </c>
    </row>
    <row r="12" spans="1:3">
      <c r="A12" s="4" t="s">
        <v>741</v>
      </c>
      <c r="B12" s="5" t="n">
        <v>152</v>
      </c>
      <c r="C12" s="5" t="n">
        <v>272</v>
      </c>
    </row>
    <row r="13" spans="1:3">
      <c r="A13" s="4" t="s">
        <v>609</v>
      </c>
    </row>
    <row r="14" spans="1:3">
      <c r="A14" s="3" t="s">
        <v>740</v>
      </c>
    </row>
    <row r="15" spans="1:3">
      <c r="A15" s="4" t="s">
        <v>741</v>
      </c>
      <c r="B15" s="5" t="n">
        <v>27732</v>
      </c>
      <c r="C15" s="5" t="n">
        <v>6530</v>
      </c>
    </row>
    <row r="16" spans="1:3">
      <c r="A16" s="4" t="s">
        <v>610</v>
      </c>
    </row>
    <row r="17" spans="1:3">
      <c r="A17" s="3" t="s">
        <v>740</v>
      </c>
    </row>
    <row r="18" spans="1:3">
      <c r="A18" s="4" t="s">
        <v>741</v>
      </c>
      <c r="B18" s="5" t="n">
        <v>36199</v>
      </c>
      <c r="C18" s="5" t="n">
        <v>12407</v>
      </c>
    </row>
    <row r="19" spans="1:3">
      <c r="A19" s="4" t="s">
        <v>611</v>
      </c>
    </row>
    <row r="20" spans="1:3">
      <c r="A20" s="3" t="s">
        <v>740</v>
      </c>
    </row>
    <row r="21" spans="1:3">
      <c r="A21" s="4" t="s">
        <v>741</v>
      </c>
      <c r="B21" s="5" t="n">
        <v>0</v>
      </c>
      <c r="C21" s="5" t="n">
        <v>0</v>
      </c>
    </row>
    <row r="22" spans="1:3">
      <c r="A22" s="4" t="s">
        <v>602</v>
      </c>
    </row>
    <row r="23" spans="1:3">
      <c r="A23" s="3" t="s">
        <v>740</v>
      </c>
    </row>
    <row r="24" spans="1:3">
      <c r="A24" s="4" t="s">
        <v>741</v>
      </c>
      <c r="B24" s="5" t="n">
        <v>36192</v>
      </c>
      <c r="C24" s="5" t="n">
        <v>63896</v>
      </c>
    </row>
    <row r="25" spans="1:3">
      <c r="A25" s="4" t="s">
        <v>612</v>
      </c>
    </row>
    <row r="26" spans="1:3">
      <c r="A26" s="3" t="s">
        <v>740</v>
      </c>
    </row>
    <row r="27" spans="1:3">
      <c r="A27" s="4" t="s">
        <v>741</v>
      </c>
      <c r="B27" s="5" t="n">
        <v>17477</v>
      </c>
      <c r="C27" s="5" t="n">
        <v>0</v>
      </c>
    </row>
    <row r="28" spans="1:3">
      <c r="A28" s="4" t="s">
        <v>613</v>
      </c>
    </row>
    <row r="29" spans="1:3">
      <c r="A29" s="3" t="s">
        <v>740</v>
      </c>
    </row>
    <row r="30" spans="1:3">
      <c r="A30" s="4" t="s">
        <v>741</v>
      </c>
      <c r="B30" s="6" t="n">
        <v>7370</v>
      </c>
      <c r="C30" s="6" t="n">
        <v>94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2</v>
      </c>
    </row>
    <row r="2" spans="1:3">
      <c r="A2" s="3" t="s">
        <v>273</v>
      </c>
    </row>
    <row r="3" spans="1:3">
      <c r="A3" s="4" t="s">
        <v>660</v>
      </c>
      <c r="B3" s="6" t="n">
        <v>20813</v>
      </c>
      <c r="C3" s="6" t="n">
        <v>986</v>
      </c>
    </row>
    <row r="4" spans="1:3">
      <c r="A4" s="4" t="s">
        <v>661</v>
      </c>
      <c r="B4" s="5" t="n">
        <v>116978</v>
      </c>
      <c r="C4" s="5" t="n">
        <v>111266</v>
      </c>
    </row>
    <row r="5" spans="1:3">
      <c r="A5" s="4" t="s">
        <v>743</v>
      </c>
      <c r="B5" s="5" t="n">
        <v>137791</v>
      </c>
      <c r="C5" s="5" t="n">
        <v>112252</v>
      </c>
    </row>
    <row r="6" spans="1:3">
      <c r="A6" s="4" t="s">
        <v>744</v>
      </c>
      <c r="B6" s="6" t="n">
        <v>-4314</v>
      </c>
      <c r="C6" s="6" t="n">
        <v>-6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115</v>
      </c>
      <c r="D1" s="2" t="s">
        <v>1</v>
      </c>
    </row>
    <row r="2" spans="1:5">
      <c r="B2" s="2" t="s">
        <v>2</v>
      </c>
      <c r="C2" s="2" t="s">
        <v>116</v>
      </c>
      <c r="D2" s="2" t="s">
        <v>2</v>
      </c>
      <c r="E2" s="2" t="s">
        <v>116</v>
      </c>
    </row>
    <row r="3" spans="1:5">
      <c r="A3" s="3" t="s">
        <v>273</v>
      </c>
    </row>
    <row r="4" spans="1:5">
      <c r="A4" s="4" t="s">
        <v>662</v>
      </c>
      <c r="B4" s="6" t="n">
        <v>134102</v>
      </c>
      <c r="C4" s="6" t="n">
        <v>104652</v>
      </c>
      <c r="D4" s="6" t="n">
        <v>124688</v>
      </c>
      <c r="E4" s="6" t="n">
        <v>100712</v>
      </c>
    </row>
    <row r="5" spans="1:5">
      <c r="A5" s="4" t="s">
        <v>746</v>
      </c>
      <c r="B5" s="6" t="n">
        <v>1334</v>
      </c>
      <c r="C5" s="6" t="n">
        <v>1114</v>
      </c>
      <c r="D5" s="6" t="n">
        <v>4028</v>
      </c>
      <c r="E5" s="6" t="n">
        <v>31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15</v>
      </c>
      <c r="D1" s="2" t="s">
        <v>1</v>
      </c>
    </row>
    <row r="2" spans="1:5">
      <c r="B2" s="2" t="s">
        <v>2</v>
      </c>
      <c r="C2" s="2" t="s">
        <v>116</v>
      </c>
      <c r="D2" s="2" t="s">
        <v>2</v>
      </c>
      <c r="E2" s="2" t="s">
        <v>116</v>
      </c>
    </row>
    <row r="3" spans="1:5">
      <c r="A3" s="3" t="s">
        <v>163</v>
      </c>
    </row>
    <row r="4" spans="1:5">
      <c r="A4" s="4" t="s">
        <v>157</v>
      </c>
      <c r="B4" s="6" t="n">
        <v>127375</v>
      </c>
      <c r="C4" s="6" t="n">
        <v>111123</v>
      </c>
      <c r="D4" s="6" t="n">
        <v>371107</v>
      </c>
      <c r="E4" s="6" t="n">
        <v>316702</v>
      </c>
    </row>
    <row r="5" spans="1:5">
      <c r="A5" s="3" t="s">
        <v>164</v>
      </c>
    </row>
    <row r="6" spans="1:5">
      <c r="A6" s="4" t="s">
        <v>165</v>
      </c>
      <c r="B6" s="5" t="n">
        <v>11014</v>
      </c>
      <c r="C6" s="5" t="n">
        <v>-22462</v>
      </c>
      <c r="D6" s="5" t="n">
        <v>78314</v>
      </c>
      <c r="E6" s="5" t="n">
        <v>-71765</v>
      </c>
    </row>
    <row r="7" spans="1:5">
      <c r="A7" s="4" t="s">
        <v>166</v>
      </c>
      <c r="B7" s="5" t="n">
        <v>-18</v>
      </c>
      <c r="C7" s="5" t="n">
        <v>-12</v>
      </c>
      <c r="D7" s="5" t="n">
        <v>-53</v>
      </c>
      <c r="E7" s="5" t="n">
        <v>-35</v>
      </c>
    </row>
    <row r="8" spans="1:5">
      <c r="A8" s="4" t="s">
        <v>167</v>
      </c>
      <c r="B8" s="5" t="n">
        <v>598</v>
      </c>
      <c r="C8" s="5" t="n">
        <v>-2028</v>
      </c>
      <c r="D8" s="5" t="n">
        <v>-6664</v>
      </c>
      <c r="E8" s="5" t="n">
        <v>186</v>
      </c>
    </row>
    <row r="9" spans="1:5">
      <c r="A9" s="4" t="s">
        <v>168</v>
      </c>
      <c r="B9" s="5" t="n">
        <v>-2376</v>
      </c>
      <c r="C9" s="5" t="n">
        <v>5454</v>
      </c>
      <c r="D9" s="5" t="n">
        <v>-2376</v>
      </c>
      <c r="E9" s="5" t="n">
        <v>5454</v>
      </c>
    </row>
    <row r="10" spans="1:5">
      <c r="A10" s="4" t="s">
        <v>169</v>
      </c>
      <c r="B10" s="5" t="n">
        <v>9218</v>
      </c>
      <c r="C10" s="5" t="n">
        <v>-19048</v>
      </c>
      <c r="D10" s="5" t="n">
        <v>69221</v>
      </c>
      <c r="E10" s="5" t="n">
        <v>-66160</v>
      </c>
    </row>
    <row r="11" spans="1:5">
      <c r="A11" s="4" t="s">
        <v>170</v>
      </c>
      <c r="B11" s="6" t="n">
        <v>136593</v>
      </c>
      <c r="C11" s="6" t="n">
        <v>92075</v>
      </c>
      <c r="D11" s="6" t="n">
        <v>440328</v>
      </c>
      <c r="E11" s="6" t="n">
        <v>2505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115</v>
      </c>
      <c r="D1" s="2" t="s">
        <v>1</v>
      </c>
    </row>
    <row r="2" spans="1:5">
      <c r="B2" s="2" t="s">
        <v>2</v>
      </c>
      <c r="C2" s="2" t="s">
        <v>116</v>
      </c>
      <c r="D2" s="2" t="s">
        <v>2</v>
      </c>
      <c r="E2" s="2" t="s">
        <v>116</v>
      </c>
    </row>
    <row r="3" spans="1:5">
      <c r="A3" s="3" t="s">
        <v>740</v>
      </c>
    </row>
    <row r="4" spans="1:5">
      <c r="A4" s="4" t="s">
        <v>748</v>
      </c>
      <c r="B4" s="6" t="n">
        <v>134102</v>
      </c>
      <c r="C4" s="6" t="n">
        <v>104652</v>
      </c>
      <c r="D4" s="6" t="n">
        <v>124688</v>
      </c>
      <c r="E4" s="6" t="n">
        <v>100712</v>
      </c>
    </row>
    <row r="5" spans="1:5">
      <c r="A5" s="4" t="s">
        <v>602</v>
      </c>
    </row>
    <row r="6" spans="1:5">
      <c r="A6" s="3" t="s">
        <v>740</v>
      </c>
    </row>
    <row r="7" spans="1:5">
      <c r="A7" s="4" t="s">
        <v>748</v>
      </c>
      <c r="B7" s="5" t="n">
        <v>34753</v>
      </c>
      <c r="C7" s="5" t="n">
        <v>55026</v>
      </c>
      <c r="D7" s="5" t="n">
        <v>47421</v>
      </c>
      <c r="E7" s="5" t="n">
        <v>47083</v>
      </c>
    </row>
    <row r="8" spans="1:5">
      <c r="A8" s="4" t="s">
        <v>600</v>
      </c>
    </row>
    <row r="9" spans="1:5">
      <c r="A9" s="3" t="s">
        <v>740</v>
      </c>
    </row>
    <row r="10" spans="1:5">
      <c r="A10" s="4" t="s">
        <v>748</v>
      </c>
      <c r="B10" s="5" t="n">
        <v>13995</v>
      </c>
      <c r="C10" s="5" t="n">
        <v>20746</v>
      </c>
      <c r="D10" s="5" t="n">
        <v>15842</v>
      </c>
      <c r="E10" s="5" t="n">
        <v>19217</v>
      </c>
    </row>
    <row r="11" spans="1:5">
      <c r="A11" s="4" t="s">
        <v>601</v>
      </c>
    </row>
    <row r="12" spans="1:5">
      <c r="A12" s="3" t="s">
        <v>740</v>
      </c>
    </row>
    <row r="13" spans="1:5">
      <c r="A13" s="4" t="s">
        <v>748</v>
      </c>
      <c r="B13" s="5" t="n">
        <v>153</v>
      </c>
      <c r="C13" s="5" t="n">
        <v>367</v>
      </c>
      <c r="D13" s="5" t="n">
        <v>177</v>
      </c>
      <c r="E13" s="5" t="n">
        <v>309</v>
      </c>
    </row>
    <row r="14" spans="1:5">
      <c r="A14" s="4" t="s">
        <v>609</v>
      </c>
    </row>
    <row r="15" spans="1:5">
      <c r="A15" s="3" t="s">
        <v>740</v>
      </c>
    </row>
    <row r="16" spans="1:5">
      <c r="A16" s="4" t="s">
        <v>748</v>
      </c>
      <c r="B16" s="5" t="n">
        <v>23364</v>
      </c>
      <c r="C16" s="5" t="n">
        <v>6698</v>
      </c>
      <c r="D16" s="5" t="n">
        <v>14260</v>
      </c>
      <c r="E16" s="5" t="n">
        <v>8053</v>
      </c>
    </row>
    <row r="17" spans="1:5">
      <c r="A17" s="4" t="s">
        <v>610</v>
      </c>
    </row>
    <row r="18" spans="1:5">
      <c r="A18" s="3" t="s">
        <v>740</v>
      </c>
    </row>
    <row r="19" spans="1:5">
      <c r="A19" s="4" t="s">
        <v>748</v>
      </c>
      <c r="B19" s="5" t="n">
        <v>35758</v>
      </c>
      <c r="C19" s="5" t="n">
        <v>12597</v>
      </c>
      <c r="D19" s="5" t="n">
        <v>21965</v>
      </c>
      <c r="E19" s="5" t="n">
        <v>16349</v>
      </c>
    </row>
    <row r="20" spans="1:5">
      <c r="A20" s="4" t="s">
        <v>611</v>
      </c>
    </row>
    <row r="21" spans="1:5">
      <c r="A21" s="3" t="s">
        <v>740</v>
      </c>
    </row>
    <row r="22" spans="1:5">
      <c r="A22" s="4" t="s">
        <v>748</v>
      </c>
      <c r="B22" s="5" t="n">
        <v>0</v>
      </c>
      <c r="C22" s="5" t="n">
        <v>0</v>
      </c>
      <c r="D22" s="5" t="n">
        <v>0</v>
      </c>
      <c r="E22" s="5" t="n">
        <v>0</v>
      </c>
    </row>
    <row r="23" spans="1:5">
      <c r="A23" s="4" t="s">
        <v>612</v>
      </c>
    </row>
    <row r="24" spans="1:5">
      <c r="A24" s="3" t="s">
        <v>740</v>
      </c>
    </row>
    <row r="25" spans="1:5">
      <c r="A25" s="4" t="s">
        <v>748</v>
      </c>
      <c r="B25" s="5" t="n">
        <v>18670</v>
      </c>
      <c r="C25" s="5" t="n">
        <v>0</v>
      </c>
      <c r="D25" s="5" t="n">
        <v>17031</v>
      </c>
      <c r="E25" s="5" t="n">
        <v>0</v>
      </c>
    </row>
    <row r="26" spans="1:5">
      <c r="A26" s="4" t="s">
        <v>613</v>
      </c>
    </row>
    <row r="27" spans="1:5">
      <c r="A27" s="3" t="s">
        <v>740</v>
      </c>
    </row>
    <row r="28" spans="1:5">
      <c r="A28" s="4" t="s">
        <v>748</v>
      </c>
      <c r="B28" s="5" t="n">
        <v>7409</v>
      </c>
      <c r="C28" s="5" t="n">
        <v>9218</v>
      </c>
      <c r="D28" s="5" t="n">
        <v>7992</v>
      </c>
      <c r="E28" s="5" t="n">
        <v>9701</v>
      </c>
    </row>
    <row r="29" spans="1:5">
      <c r="A29" s="4" t="s">
        <v>668</v>
      </c>
    </row>
    <row r="30" spans="1:5">
      <c r="A30" s="3" t="s">
        <v>740</v>
      </c>
    </row>
    <row r="31" spans="1:5">
      <c r="A31" s="4" t="s">
        <v>748</v>
      </c>
      <c r="B31" s="6" t="n">
        <v>58100</v>
      </c>
      <c r="C31" s="6" t="n">
        <v>52200</v>
      </c>
      <c r="D31" s="6" t="n">
        <v>57200</v>
      </c>
      <c r="E31" s="6" t="n">
        <v>51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115</v>
      </c>
      <c r="D1" s="2" t="s">
        <v>1</v>
      </c>
    </row>
    <row r="2" spans="1:5">
      <c r="B2" s="2" t="s">
        <v>2</v>
      </c>
      <c r="C2" s="2" t="s">
        <v>116</v>
      </c>
      <c r="D2" s="2" t="s">
        <v>2</v>
      </c>
      <c r="E2" s="2" t="s">
        <v>116</v>
      </c>
    </row>
    <row r="3" spans="1:5">
      <c r="A3" s="3" t="s">
        <v>740</v>
      </c>
    </row>
    <row r="4" spans="1:5">
      <c r="A4" s="4" t="s">
        <v>750</v>
      </c>
      <c r="B4" s="6" t="n">
        <v>1334</v>
      </c>
      <c r="C4" s="6" t="n">
        <v>1114</v>
      </c>
      <c r="D4" s="6" t="n">
        <v>4028</v>
      </c>
      <c r="E4" s="6" t="n">
        <v>3109</v>
      </c>
    </row>
    <row r="5" spans="1:5">
      <c r="A5" s="4" t="s">
        <v>602</v>
      </c>
    </row>
    <row r="6" spans="1:5">
      <c r="A6" s="3" t="s">
        <v>740</v>
      </c>
    </row>
    <row r="7" spans="1:5">
      <c r="A7" s="4" t="s">
        <v>750</v>
      </c>
      <c r="B7" s="5" t="n">
        <v>357</v>
      </c>
      <c r="C7" s="5" t="n">
        <v>537</v>
      </c>
      <c r="D7" s="5" t="n">
        <v>1511</v>
      </c>
      <c r="E7" s="5" t="n">
        <v>1276</v>
      </c>
    </row>
    <row r="8" spans="1:5">
      <c r="A8" s="4" t="s">
        <v>751</v>
      </c>
    </row>
    <row r="9" spans="1:5">
      <c r="A9" s="3" t="s">
        <v>740</v>
      </c>
    </row>
    <row r="10" spans="1:5">
      <c r="A10" s="4" t="s">
        <v>750</v>
      </c>
      <c r="B10" s="5" t="n">
        <v>269</v>
      </c>
      <c r="C10" s="5" t="n">
        <v>118</v>
      </c>
      <c r="D10" s="5" t="n">
        <v>545</v>
      </c>
      <c r="E10" s="5" t="n">
        <v>376</v>
      </c>
    </row>
    <row r="11" spans="1:5">
      <c r="A11" s="4" t="s">
        <v>671</v>
      </c>
    </row>
    <row r="12" spans="1:5">
      <c r="A12" s="3" t="s">
        <v>740</v>
      </c>
    </row>
    <row r="13" spans="1:5">
      <c r="A13" s="4" t="s">
        <v>750</v>
      </c>
      <c r="B13" s="5" t="n">
        <v>231</v>
      </c>
      <c r="C13" s="5" t="n">
        <v>218</v>
      </c>
      <c r="D13" s="5" t="n">
        <v>587</v>
      </c>
      <c r="E13" s="5" t="n">
        <v>744</v>
      </c>
    </row>
    <row r="14" spans="1:5">
      <c r="A14" s="4" t="s">
        <v>752</v>
      </c>
    </row>
    <row r="15" spans="1:5">
      <c r="A15" s="3" t="s">
        <v>740</v>
      </c>
    </row>
    <row r="16" spans="1:5">
      <c r="A16" s="4" t="s">
        <v>750</v>
      </c>
      <c r="B16" s="5" t="n">
        <v>0</v>
      </c>
      <c r="C16" s="5" t="n">
        <v>0</v>
      </c>
      <c r="D16" s="5" t="n">
        <v>0</v>
      </c>
      <c r="E16" s="5" t="n">
        <v>0</v>
      </c>
    </row>
    <row r="17" spans="1:5">
      <c r="A17" s="4" t="s">
        <v>753</v>
      </c>
    </row>
    <row r="18" spans="1:5">
      <c r="A18" s="3" t="s">
        <v>740</v>
      </c>
    </row>
    <row r="19" spans="1:5">
      <c r="A19" s="4" t="s">
        <v>750</v>
      </c>
      <c r="B19" s="5" t="n">
        <v>263</v>
      </c>
      <c r="C19" s="5" t="n">
        <v>0</v>
      </c>
      <c r="D19" s="5" t="n">
        <v>715</v>
      </c>
      <c r="E19" s="5" t="n">
        <v>0</v>
      </c>
    </row>
    <row r="20" spans="1:5">
      <c r="A20" s="4" t="s">
        <v>754</v>
      </c>
    </row>
    <row r="21" spans="1:5">
      <c r="A21" s="3" t="s">
        <v>740</v>
      </c>
    </row>
    <row r="22" spans="1:5">
      <c r="A22" s="4" t="s">
        <v>750</v>
      </c>
      <c r="B22" s="5" t="n">
        <v>119</v>
      </c>
      <c r="C22" s="5" t="n">
        <v>146</v>
      </c>
      <c r="D22" s="5" t="n">
        <v>369</v>
      </c>
      <c r="E22" s="5" t="n">
        <v>425</v>
      </c>
    </row>
    <row r="23" spans="1:5">
      <c r="A23" s="4" t="s">
        <v>600</v>
      </c>
    </row>
    <row r="24" spans="1:5">
      <c r="A24" s="3" t="s">
        <v>740</v>
      </c>
    </row>
    <row r="25" spans="1:5">
      <c r="A25" s="4" t="s">
        <v>750</v>
      </c>
      <c r="B25" s="5" t="n">
        <v>95</v>
      </c>
      <c r="C25" s="5" t="n">
        <v>95</v>
      </c>
      <c r="D25" s="5" t="n">
        <v>300</v>
      </c>
      <c r="E25" s="5" t="n">
        <v>287</v>
      </c>
    </row>
    <row r="26" spans="1:5">
      <c r="A26" s="4" t="s">
        <v>601</v>
      </c>
    </row>
    <row r="27" spans="1:5">
      <c r="A27" s="3" t="s">
        <v>740</v>
      </c>
    </row>
    <row r="28" spans="1:5">
      <c r="A28" s="4" t="s">
        <v>750</v>
      </c>
      <c r="B28" s="6" t="n">
        <v>0</v>
      </c>
      <c r="C28" s="6" t="n">
        <v>0</v>
      </c>
      <c r="D28" s="6" t="n">
        <v>1</v>
      </c>
      <c r="E28" s="6"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2</v>
      </c>
    </row>
    <row r="2" spans="1:3">
      <c r="A2" s="4" t="s">
        <v>607</v>
      </c>
      <c r="B2" s="6" t="n">
        <v>50338</v>
      </c>
      <c r="C2" s="6" t="n">
        <v>27746</v>
      </c>
    </row>
    <row r="3" spans="1:3">
      <c r="A3" s="4" t="s">
        <v>756</v>
      </c>
      <c r="B3" s="5" t="n">
        <v>0</v>
      </c>
      <c r="C3" s="5" t="n">
        <v>594</v>
      </c>
    </row>
    <row r="4" spans="1:3">
      <c r="A4" s="4" t="s">
        <v>757</v>
      </c>
      <c r="B4" s="5" t="n">
        <v>44990</v>
      </c>
      <c r="C4" s="5" t="n">
        <v>36458</v>
      </c>
    </row>
    <row r="5" spans="1:3">
      <c r="A5" s="4" t="s">
        <v>758</v>
      </c>
      <c r="B5" s="5" t="n">
        <v>95328</v>
      </c>
      <c r="C5" s="5" t="n">
        <v>64798</v>
      </c>
    </row>
    <row r="6" spans="1:3">
      <c r="A6" s="4" t="s">
        <v>79</v>
      </c>
      <c r="B6" s="5" t="n">
        <v>15483</v>
      </c>
      <c r="C6" s="5" t="n">
        <v>17924</v>
      </c>
    </row>
    <row r="7" spans="1:3">
      <c r="A7" s="4" t="s">
        <v>759</v>
      </c>
      <c r="B7" s="5" t="n">
        <v>110811</v>
      </c>
      <c r="C7" s="5" t="n">
        <v>82722</v>
      </c>
    </row>
    <row r="8" spans="1:3">
      <c r="A8" s="4" t="s">
        <v>668</v>
      </c>
    </row>
    <row r="9" spans="1:3">
      <c r="A9" s="4" t="s">
        <v>607</v>
      </c>
      <c r="B9" s="6" t="n">
        <v>11800</v>
      </c>
      <c r="C9" s="6" t="n">
        <v>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115</v>
      </c>
      <c r="D1" s="2" t="s">
        <v>1</v>
      </c>
    </row>
    <row r="2" spans="1:5">
      <c r="B2" s="2" t="s">
        <v>2</v>
      </c>
      <c r="C2" s="2" t="s">
        <v>116</v>
      </c>
      <c r="D2" s="2" t="s">
        <v>2</v>
      </c>
      <c r="E2" s="2" t="s">
        <v>116</v>
      </c>
    </row>
    <row r="3" spans="1:5">
      <c r="A3" s="3" t="s">
        <v>589</v>
      </c>
    </row>
    <row r="4" spans="1:5">
      <c r="A4" s="4" t="s">
        <v>761</v>
      </c>
      <c r="B4" s="6" t="n">
        <v>0</v>
      </c>
      <c r="D4" s="6" t="n">
        <v>0</v>
      </c>
    </row>
    <row r="5" spans="1:5">
      <c r="A5" s="4" t="s">
        <v>762</v>
      </c>
      <c r="B5" s="5" t="n">
        <v>-140</v>
      </c>
      <c r="C5" s="6" t="n">
        <v>-224</v>
      </c>
      <c r="D5" s="5" t="n">
        <v>-443</v>
      </c>
      <c r="E5" s="6" t="n">
        <v>-801</v>
      </c>
    </row>
    <row r="6" spans="1:5">
      <c r="A6" s="4" t="s">
        <v>672</v>
      </c>
    </row>
    <row r="7" spans="1:5">
      <c r="A7" s="3" t="s">
        <v>589</v>
      </c>
    </row>
    <row r="8" spans="1:5">
      <c r="A8" s="4" t="s">
        <v>763</v>
      </c>
      <c r="B8" s="5" t="n">
        <v>2978</v>
      </c>
      <c r="C8" s="5" t="n">
        <v>4828</v>
      </c>
      <c r="D8" s="5" t="n">
        <v>3768</v>
      </c>
      <c r="E8" s="5" t="n">
        <v>9324</v>
      </c>
    </row>
    <row r="9" spans="1:5">
      <c r="A9" s="4" t="s">
        <v>761</v>
      </c>
      <c r="C9" s="5" t="n">
        <v>0</v>
      </c>
      <c r="E9" s="5" t="n">
        <v>683</v>
      </c>
    </row>
    <row r="10" spans="1:5">
      <c r="A10" s="4" t="s">
        <v>764</v>
      </c>
      <c r="B10" s="5" t="n">
        <v>-234</v>
      </c>
      <c r="C10" s="5" t="n">
        <v>-563</v>
      </c>
      <c r="D10" s="5" t="n">
        <v>-721</v>
      </c>
      <c r="E10" s="5" t="n">
        <v>-5165</v>
      </c>
    </row>
    <row r="11" spans="1:5">
      <c r="A11" s="4" t="s">
        <v>765</v>
      </c>
      <c r="B11" s="6" t="n">
        <v>2604</v>
      </c>
      <c r="C11" s="6" t="n">
        <v>4041</v>
      </c>
      <c r="D11" s="6" t="n">
        <v>2604</v>
      </c>
      <c r="E11" s="6" t="n">
        <v>40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115</v>
      </c>
      <c r="D1" s="2" t="s">
        <v>1</v>
      </c>
    </row>
    <row r="2" spans="1:5">
      <c r="B2" s="2" t="s">
        <v>2</v>
      </c>
      <c r="C2" s="2" t="s">
        <v>116</v>
      </c>
      <c r="D2" s="2" t="s">
        <v>2</v>
      </c>
      <c r="E2" s="2" t="s">
        <v>116</v>
      </c>
    </row>
    <row r="3" spans="1:5">
      <c r="A3" s="3" t="s">
        <v>767</v>
      </c>
    </row>
    <row r="4" spans="1:5">
      <c r="A4" s="4" t="s">
        <v>768</v>
      </c>
      <c r="B4" s="6" t="n">
        <v>160409</v>
      </c>
      <c r="C4" s="6" t="n">
        <v>147083</v>
      </c>
      <c r="D4" s="6" t="n">
        <v>152717</v>
      </c>
      <c r="E4" s="6" t="n">
        <v>140050</v>
      </c>
    </row>
    <row r="5" spans="1:5">
      <c r="A5" s="4" t="s">
        <v>769</v>
      </c>
      <c r="B5" s="5" t="n">
        <v>2099</v>
      </c>
      <c r="C5" s="5" t="n">
        <v>4765</v>
      </c>
      <c r="D5" s="5" t="n">
        <v>6968</v>
      </c>
      <c r="E5" s="5" t="n">
        <v>12290</v>
      </c>
    </row>
    <row r="6" spans="1:5">
      <c r="A6" s="4" t="s">
        <v>770</v>
      </c>
      <c r="B6" s="5" t="n">
        <v>-2711</v>
      </c>
      <c r="C6" s="5" t="n">
        <v>-1693</v>
      </c>
      <c r="D6" s="5" t="n">
        <v>-4772</v>
      </c>
      <c r="E6" s="5" t="n">
        <v>-5251</v>
      </c>
    </row>
    <row r="7" spans="1:5">
      <c r="A7" s="4" t="s">
        <v>127</v>
      </c>
      <c r="B7" s="5" t="n">
        <v>4000</v>
      </c>
      <c r="C7" s="5" t="n">
        <v>6000</v>
      </c>
      <c r="D7" s="5" t="n">
        <v>14500</v>
      </c>
      <c r="E7" s="5" t="n">
        <v>17000</v>
      </c>
    </row>
    <row r="8" spans="1:5">
      <c r="A8" s="4" t="s">
        <v>771</v>
      </c>
      <c r="B8" s="5" t="n">
        <v>165021</v>
      </c>
      <c r="C8" s="5" t="n">
        <v>150011</v>
      </c>
      <c r="D8" s="5" t="n">
        <v>165021</v>
      </c>
      <c r="E8" s="5" t="n">
        <v>150011</v>
      </c>
    </row>
    <row r="9" spans="1:5">
      <c r="A9" s="4" t="s">
        <v>599</v>
      </c>
    </row>
    <row r="10" spans="1:5">
      <c r="A10" s="3" t="s">
        <v>767</v>
      </c>
    </row>
    <row r="11" spans="1:5">
      <c r="A11" s="4" t="s">
        <v>768</v>
      </c>
      <c r="B11" s="5" t="n">
        <v>26091</v>
      </c>
      <c r="C11" s="5" t="n">
        <v>22159</v>
      </c>
      <c r="D11" s="5" t="n">
        <v>22513</v>
      </c>
      <c r="E11" s="5" t="n">
        <v>19511</v>
      </c>
    </row>
    <row r="12" spans="1:5">
      <c r="A12" s="4" t="s">
        <v>769</v>
      </c>
      <c r="B12" s="5" t="n">
        <v>0</v>
      </c>
      <c r="C12" s="5" t="n">
        <v>0</v>
      </c>
      <c r="D12" s="5" t="n">
        <v>141</v>
      </c>
      <c r="E12" s="5" t="n">
        <v>1</v>
      </c>
    </row>
    <row r="13" spans="1:5">
      <c r="A13" s="4" t="s">
        <v>770</v>
      </c>
      <c r="B13" s="5" t="n">
        <v>-17</v>
      </c>
      <c r="C13" s="5" t="n">
        <v>-24</v>
      </c>
      <c r="D13" s="5" t="n">
        <v>-81</v>
      </c>
      <c r="E13" s="5" t="n">
        <v>-1420</v>
      </c>
    </row>
    <row r="14" spans="1:5">
      <c r="A14" s="4" t="s">
        <v>127</v>
      </c>
      <c r="B14" s="5" t="n">
        <v>1210</v>
      </c>
      <c r="C14" s="5" t="n">
        <v>473</v>
      </c>
      <c r="D14" s="5" t="n">
        <v>4865</v>
      </c>
      <c r="E14" s="5" t="n">
        <v>1726</v>
      </c>
    </row>
    <row r="15" spans="1:5">
      <c r="A15" s="4" t="s">
        <v>771</v>
      </c>
      <c r="B15" s="5" t="n">
        <v>27318</v>
      </c>
      <c r="C15" s="5" t="n">
        <v>22656</v>
      </c>
      <c r="D15" s="5" t="n">
        <v>27318</v>
      </c>
      <c r="E15" s="5" t="n">
        <v>22656</v>
      </c>
    </row>
    <row r="16" spans="1:5">
      <c r="A16" s="4" t="s">
        <v>772</v>
      </c>
    </row>
    <row r="17" spans="1:5">
      <c r="A17" s="3" t="s">
        <v>767</v>
      </c>
    </row>
    <row r="18" spans="1:5">
      <c r="A18" s="4" t="s">
        <v>768</v>
      </c>
      <c r="B18" s="5" t="n">
        <v>41258</v>
      </c>
      <c r="C18" s="5" t="n">
        <v>31979</v>
      </c>
      <c r="D18" s="5" t="n">
        <v>34829</v>
      </c>
      <c r="E18" s="5" t="n">
        <v>31495</v>
      </c>
    </row>
    <row r="19" spans="1:5">
      <c r="A19" s="4" t="s">
        <v>769</v>
      </c>
      <c r="B19" s="5" t="n">
        <v>139</v>
      </c>
      <c r="C19" s="5" t="n">
        <v>0</v>
      </c>
      <c r="D19" s="5" t="n">
        <v>139</v>
      </c>
      <c r="E19" s="5" t="n">
        <v>233</v>
      </c>
    </row>
    <row r="20" spans="1:5">
      <c r="A20" s="4" t="s">
        <v>770</v>
      </c>
      <c r="B20" s="5" t="n">
        <v>-8</v>
      </c>
      <c r="C20" s="5" t="n">
        <v>-856</v>
      </c>
      <c r="D20" s="5" t="n">
        <v>-900</v>
      </c>
      <c r="E20" s="5" t="n">
        <v>-1228</v>
      </c>
    </row>
    <row r="21" spans="1:5">
      <c r="A21" s="4" t="s">
        <v>127</v>
      </c>
      <c r="B21" s="5" t="n">
        <v>4817</v>
      </c>
      <c r="C21" s="5" t="n">
        <v>-1250</v>
      </c>
      <c r="D21" s="5" t="n">
        <v>10354</v>
      </c>
      <c r="E21" s="5" t="n">
        <v>-905</v>
      </c>
    </row>
    <row r="22" spans="1:5">
      <c r="A22" s="4" t="s">
        <v>771</v>
      </c>
      <c r="B22" s="5" t="n">
        <v>45944</v>
      </c>
      <c r="C22" s="5" t="n">
        <v>31585</v>
      </c>
      <c r="D22" s="5" t="n">
        <v>45944</v>
      </c>
      <c r="E22" s="5" t="n">
        <v>31585</v>
      </c>
    </row>
    <row r="23" spans="1:5">
      <c r="A23" s="4" t="s">
        <v>600</v>
      </c>
    </row>
    <row r="24" spans="1:5">
      <c r="A24" s="3" t="s">
        <v>767</v>
      </c>
    </row>
    <row r="25" spans="1:5">
      <c r="A25" s="4" t="s">
        <v>768</v>
      </c>
      <c r="B25" s="5" t="n">
        <v>12606</v>
      </c>
      <c r="C25" s="5" t="n">
        <v>6849</v>
      </c>
      <c r="D25" s="5" t="n">
        <v>11276</v>
      </c>
      <c r="E25" s="5" t="n">
        <v>5478</v>
      </c>
    </row>
    <row r="26" spans="1:5">
      <c r="A26" s="4" t="s">
        <v>769</v>
      </c>
      <c r="B26" s="5" t="n">
        <v>9</v>
      </c>
      <c r="C26" s="5" t="n">
        <v>46</v>
      </c>
      <c r="D26" s="5" t="n">
        <v>594</v>
      </c>
      <c r="E26" s="5" t="n">
        <v>1038</v>
      </c>
    </row>
    <row r="27" spans="1:5">
      <c r="A27" s="4" t="s">
        <v>770</v>
      </c>
      <c r="B27" s="5" t="n">
        <v>-131</v>
      </c>
      <c r="C27" s="5" t="n">
        <v>-440</v>
      </c>
      <c r="D27" s="5" t="n">
        <v>-251</v>
      </c>
      <c r="E27" s="5" t="n">
        <v>-831</v>
      </c>
    </row>
    <row r="28" spans="1:5">
      <c r="A28" s="4" t="s">
        <v>127</v>
      </c>
      <c r="B28" s="5" t="n">
        <v>804</v>
      </c>
      <c r="C28" s="5" t="n">
        <v>832</v>
      </c>
      <c r="D28" s="5" t="n">
        <v>2599</v>
      </c>
      <c r="E28" s="5" t="n">
        <v>2804</v>
      </c>
    </row>
    <row r="29" spans="1:5">
      <c r="A29" s="4" t="s">
        <v>771</v>
      </c>
      <c r="B29" s="5" t="n">
        <v>13532</v>
      </c>
      <c r="C29" s="5" t="n">
        <v>8075</v>
      </c>
      <c r="D29" s="5" t="n">
        <v>13532</v>
      </c>
      <c r="E29" s="5" t="n">
        <v>8075</v>
      </c>
    </row>
    <row r="30" spans="1:5">
      <c r="A30" s="4" t="s">
        <v>602</v>
      </c>
    </row>
    <row r="31" spans="1:5">
      <c r="A31" s="3" t="s">
        <v>767</v>
      </c>
    </row>
    <row r="32" spans="1:5">
      <c r="A32" s="4" t="s">
        <v>768</v>
      </c>
      <c r="B32" s="5" t="n">
        <v>79635</v>
      </c>
      <c r="C32" s="5" t="n">
        <v>85244</v>
      </c>
      <c r="D32" s="5" t="n">
        <v>83118</v>
      </c>
      <c r="E32" s="5" t="n">
        <v>82793</v>
      </c>
    </row>
    <row r="33" spans="1:5">
      <c r="A33" s="4" t="s">
        <v>769</v>
      </c>
      <c r="B33" s="5" t="n">
        <v>1950</v>
      </c>
      <c r="C33" s="5" t="n">
        <v>4610</v>
      </c>
      <c r="D33" s="5" t="n">
        <v>6092</v>
      </c>
      <c r="E33" s="5" t="n">
        <v>10904</v>
      </c>
    </row>
    <row r="34" spans="1:5">
      <c r="A34" s="4" t="s">
        <v>770</v>
      </c>
      <c r="B34" s="5" t="n">
        <v>-2549</v>
      </c>
      <c r="C34" s="5" t="n">
        <v>-362</v>
      </c>
      <c r="D34" s="5" t="n">
        <v>-3521</v>
      </c>
      <c r="E34" s="5" t="n">
        <v>-1737</v>
      </c>
    </row>
    <row r="35" spans="1:5">
      <c r="A35" s="4" t="s">
        <v>127</v>
      </c>
      <c r="B35" s="5" t="n">
        <v>-2815</v>
      </c>
      <c r="C35" s="5" t="n">
        <v>5652</v>
      </c>
      <c r="D35" s="5" t="n">
        <v>-3128</v>
      </c>
      <c r="E35" s="5" t="n">
        <v>13022</v>
      </c>
    </row>
    <row r="36" spans="1:5">
      <c r="A36" s="4" t="s">
        <v>771</v>
      </c>
      <c r="B36" s="5" t="n">
        <v>77419</v>
      </c>
      <c r="C36" s="5" t="n">
        <v>86648</v>
      </c>
      <c r="D36" s="5" t="n">
        <v>77419</v>
      </c>
      <c r="E36" s="5" t="n">
        <v>86648</v>
      </c>
    </row>
    <row r="37" spans="1:5">
      <c r="A37" s="4" t="s">
        <v>601</v>
      </c>
    </row>
    <row r="38" spans="1:5">
      <c r="A38" s="3" t="s">
        <v>767</v>
      </c>
    </row>
    <row r="39" spans="1:5">
      <c r="A39" s="4" t="s">
        <v>768</v>
      </c>
      <c r="B39" s="5" t="n">
        <v>819</v>
      </c>
      <c r="C39" s="5" t="n">
        <v>852</v>
      </c>
      <c r="D39" s="5" t="n">
        <v>981</v>
      </c>
      <c r="E39" s="5" t="n">
        <v>773</v>
      </c>
    </row>
    <row r="40" spans="1:5">
      <c r="A40" s="4" t="s">
        <v>769</v>
      </c>
      <c r="B40" s="5" t="n">
        <v>1</v>
      </c>
      <c r="C40" s="5" t="n">
        <v>109</v>
      </c>
      <c r="D40" s="5" t="n">
        <v>2</v>
      </c>
      <c r="E40" s="5" t="n">
        <v>114</v>
      </c>
    </row>
    <row r="41" spans="1:5">
      <c r="A41" s="4" t="s">
        <v>770</v>
      </c>
      <c r="B41" s="5" t="n">
        <v>-6</v>
      </c>
      <c r="C41" s="5" t="n">
        <v>-11</v>
      </c>
      <c r="D41" s="5" t="n">
        <v>-19</v>
      </c>
      <c r="E41" s="5" t="n">
        <v>-35</v>
      </c>
    </row>
    <row r="42" spans="1:5">
      <c r="A42" s="4" t="s">
        <v>127</v>
      </c>
      <c r="B42" s="5" t="n">
        <v>-16</v>
      </c>
      <c r="C42" s="5" t="n">
        <v>293</v>
      </c>
      <c r="D42" s="5" t="n">
        <v>-190</v>
      </c>
      <c r="E42" s="5" t="n">
        <v>353</v>
      </c>
    </row>
    <row r="43" spans="1:5">
      <c r="A43" s="4" t="s">
        <v>771</v>
      </c>
      <c r="B43" s="6" t="n">
        <v>808</v>
      </c>
      <c r="C43" s="6" t="n">
        <v>1047</v>
      </c>
      <c r="D43" s="6" t="n">
        <v>808</v>
      </c>
      <c r="E43" s="6" t="n">
        <v>10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3</v>
      </c>
      <c r="B1" s="2" t="s">
        <v>115</v>
      </c>
      <c r="D1" s="2" t="s">
        <v>1</v>
      </c>
    </row>
    <row r="2" spans="1:6">
      <c r="B2" s="2" t="s">
        <v>2</v>
      </c>
      <c r="C2" s="2" t="s">
        <v>116</v>
      </c>
      <c r="D2" s="2" t="s">
        <v>2</v>
      </c>
      <c r="E2" s="2" t="s">
        <v>116</v>
      </c>
      <c r="F2" s="2" t="s">
        <v>62</v>
      </c>
    </row>
    <row r="3" spans="1:6">
      <c r="A3" s="3" t="s">
        <v>740</v>
      </c>
    </row>
    <row r="4" spans="1:6">
      <c r="A4" s="4" t="s">
        <v>662</v>
      </c>
      <c r="B4" s="6" t="n">
        <v>134102</v>
      </c>
      <c r="C4" s="6" t="n">
        <v>104652</v>
      </c>
      <c r="D4" s="6" t="n">
        <v>124688</v>
      </c>
      <c r="E4" s="6" t="n">
        <v>100712</v>
      </c>
    </row>
    <row r="5" spans="1:6">
      <c r="A5" s="4" t="s">
        <v>660</v>
      </c>
      <c r="B5" s="5" t="n">
        <v>20813</v>
      </c>
      <c r="D5" s="5" t="n">
        <v>20813</v>
      </c>
      <c r="F5" s="6" t="n">
        <v>986</v>
      </c>
    </row>
    <row r="6" spans="1:6">
      <c r="A6" s="4" t="s">
        <v>661</v>
      </c>
      <c r="B6" s="5" t="n">
        <v>116978</v>
      </c>
      <c r="D6" s="5" t="n">
        <v>116978</v>
      </c>
      <c r="F6" s="5" t="n">
        <v>111266</v>
      </c>
    </row>
    <row r="7" spans="1:6">
      <c r="A7" s="4" t="s">
        <v>774</v>
      </c>
      <c r="B7" s="5" t="n">
        <v>137791</v>
      </c>
      <c r="D7" s="5" t="n">
        <v>137791</v>
      </c>
      <c r="F7" s="5" t="n">
        <v>112252</v>
      </c>
    </row>
    <row r="8" spans="1:6">
      <c r="A8" s="4" t="s">
        <v>775</v>
      </c>
      <c r="B8" s="5" t="n">
        <v>19935539</v>
      </c>
      <c r="D8" s="5" t="n">
        <v>19935539</v>
      </c>
      <c r="F8" s="5" t="n">
        <v>17514822</v>
      </c>
    </row>
    <row r="9" spans="1:6">
      <c r="A9" s="4" t="s">
        <v>776</v>
      </c>
      <c r="B9" s="5" t="n">
        <v>137791</v>
      </c>
      <c r="D9" s="5" t="n">
        <v>137791</v>
      </c>
      <c r="F9" s="5" t="n">
        <v>112252</v>
      </c>
    </row>
    <row r="10" spans="1:6">
      <c r="A10" s="4" t="s">
        <v>777</v>
      </c>
      <c r="B10" s="5" t="n">
        <v>20131058</v>
      </c>
      <c r="D10" s="5" t="n">
        <v>20131058</v>
      </c>
      <c r="F10" s="5" t="n">
        <v>17710629</v>
      </c>
    </row>
    <row r="11" spans="1:6">
      <c r="A11" s="4" t="s">
        <v>660</v>
      </c>
      <c r="B11" s="5" t="n">
        <v>24310</v>
      </c>
      <c r="D11" s="5" t="n">
        <v>24310</v>
      </c>
      <c r="F11" s="5" t="n">
        <v>1845</v>
      </c>
    </row>
    <row r="12" spans="1:6">
      <c r="A12" s="4" t="s">
        <v>661</v>
      </c>
      <c r="B12" s="5" t="n">
        <v>123117</v>
      </c>
      <c r="D12" s="5" t="n">
        <v>123117</v>
      </c>
      <c r="F12" s="5" t="n">
        <v>198234</v>
      </c>
    </row>
    <row r="13" spans="1:6">
      <c r="A13" s="4" t="s">
        <v>778</v>
      </c>
      <c r="B13" s="5" t="n">
        <v>147427</v>
      </c>
      <c r="D13" s="5" t="n">
        <v>147427</v>
      </c>
      <c r="F13" s="5" t="n">
        <v>200079</v>
      </c>
    </row>
    <row r="14" spans="1:6">
      <c r="A14" s="4" t="s">
        <v>775</v>
      </c>
      <c r="B14" s="5" t="n">
        <v>19924903</v>
      </c>
      <c r="D14" s="5" t="n">
        <v>19924903</v>
      </c>
      <c r="F14" s="5" t="n">
        <v>17514822</v>
      </c>
    </row>
    <row r="15" spans="1:6">
      <c r="A15" s="4" t="s">
        <v>779</v>
      </c>
      <c r="B15" s="5" t="n">
        <v>20142465</v>
      </c>
      <c r="D15" s="5" t="n">
        <v>20142465</v>
      </c>
      <c r="F15" s="5" t="n">
        <v>17820320</v>
      </c>
    </row>
    <row r="16" spans="1:6">
      <c r="A16" s="4" t="s">
        <v>660</v>
      </c>
      <c r="B16" s="5" t="n">
        <v>4314</v>
      </c>
      <c r="D16" s="5" t="n">
        <v>4314</v>
      </c>
      <c r="F16" s="5" t="n">
        <v>681</v>
      </c>
    </row>
    <row r="17" spans="1:6">
      <c r="A17" s="4" t="s">
        <v>661</v>
      </c>
      <c r="B17" s="5" t="n">
        <v>0</v>
      </c>
      <c r="D17" s="5" t="n">
        <v>0</v>
      </c>
      <c r="F17" s="5" t="n">
        <v>0</v>
      </c>
    </row>
    <row r="18" spans="1:6">
      <c r="A18" s="4" t="s">
        <v>774</v>
      </c>
      <c r="B18" s="5" t="n">
        <v>4314</v>
      </c>
      <c r="D18" s="5" t="n">
        <v>4314</v>
      </c>
      <c r="F18" s="5" t="n">
        <v>681</v>
      </c>
    </row>
    <row r="19" spans="1:6">
      <c r="A19" s="4" t="s">
        <v>775</v>
      </c>
      <c r="B19" s="5" t="n">
        <v>160606</v>
      </c>
      <c r="D19" s="5" t="n">
        <v>160606</v>
      </c>
      <c r="F19" s="5" t="n">
        <v>151940</v>
      </c>
    </row>
    <row r="20" spans="1:6">
      <c r="A20" s="4" t="s">
        <v>780</v>
      </c>
      <c r="B20" s="5" t="n">
        <v>165021</v>
      </c>
      <c r="D20" s="5" t="n">
        <v>165021</v>
      </c>
      <c r="F20" s="5" t="n">
        <v>152717</v>
      </c>
    </row>
    <row r="21" spans="1:6">
      <c r="A21" s="4" t="s">
        <v>668</v>
      </c>
    </row>
    <row r="22" spans="1:6">
      <c r="A22" s="3" t="s">
        <v>740</v>
      </c>
    </row>
    <row r="23" spans="1:6">
      <c r="A23" s="4" t="s">
        <v>662</v>
      </c>
      <c r="B23" s="5" t="n">
        <v>58100</v>
      </c>
      <c r="C23" s="6" t="n">
        <v>52200</v>
      </c>
      <c r="D23" s="5" t="n">
        <v>57200</v>
      </c>
      <c r="E23" s="6" t="n">
        <v>51900</v>
      </c>
    </row>
    <row r="24" spans="1:6">
      <c r="A24" s="4" t="s">
        <v>660</v>
      </c>
      <c r="B24" s="5" t="n">
        <v>0</v>
      </c>
      <c r="D24" s="5" t="n">
        <v>0</v>
      </c>
    </row>
    <row r="25" spans="1:6">
      <c r="A25" s="4" t="s">
        <v>661</v>
      </c>
      <c r="B25" s="5" t="n">
        <v>56800</v>
      </c>
      <c r="D25" s="5" t="n">
        <v>56800</v>
      </c>
      <c r="F25" s="5" t="n">
        <v>44500</v>
      </c>
    </row>
    <row r="26" spans="1:6">
      <c r="A26" s="4" t="s">
        <v>598</v>
      </c>
    </row>
    <row r="27" spans="1:6">
      <c r="A27" s="3" t="s">
        <v>740</v>
      </c>
    </row>
    <row r="28" spans="1:6">
      <c r="A28" s="4" t="s">
        <v>660</v>
      </c>
      <c r="B28" s="5" t="n">
        <v>0</v>
      </c>
      <c r="D28" s="5" t="n">
        <v>0</v>
      </c>
      <c r="F28" s="5" t="n">
        <v>0</v>
      </c>
    </row>
    <row r="29" spans="1:6">
      <c r="A29" s="4" t="s">
        <v>661</v>
      </c>
      <c r="B29" s="5" t="n">
        <v>27732</v>
      </c>
      <c r="D29" s="5" t="n">
        <v>27732</v>
      </c>
      <c r="F29" s="5" t="n">
        <v>6530</v>
      </c>
    </row>
    <row r="30" spans="1:6">
      <c r="A30" s="4" t="s">
        <v>774</v>
      </c>
      <c r="B30" s="5" t="n">
        <v>27732</v>
      </c>
      <c r="D30" s="5" t="n">
        <v>27732</v>
      </c>
      <c r="F30" s="5" t="n">
        <v>6530</v>
      </c>
    </row>
    <row r="31" spans="1:6">
      <c r="A31" s="4" t="s">
        <v>775</v>
      </c>
      <c r="B31" s="5" t="n">
        <v>2268319</v>
      </c>
      <c r="D31" s="5" t="n">
        <v>2268319</v>
      </c>
      <c r="F31" s="5" t="n">
        <v>2314871</v>
      </c>
    </row>
    <row r="32" spans="1:6">
      <c r="A32" s="4" t="s">
        <v>777</v>
      </c>
      <c r="B32" s="5" t="n">
        <v>2299839</v>
      </c>
      <c r="D32" s="5" t="n">
        <v>2299839</v>
      </c>
      <c r="F32" s="5" t="n">
        <v>2325380</v>
      </c>
    </row>
    <row r="33" spans="1:6">
      <c r="A33" s="4" t="s">
        <v>660</v>
      </c>
      <c r="B33" s="5" t="n">
        <v>0</v>
      </c>
      <c r="D33" s="5" t="n">
        <v>0</v>
      </c>
      <c r="F33" s="5" t="n">
        <v>0</v>
      </c>
    </row>
    <row r="34" spans="1:6">
      <c r="A34" s="4" t="s">
        <v>661</v>
      </c>
      <c r="B34" s="5" t="n">
        <v>28737</v>
      </c>
      <c r="D34" s="5" t="n">
        <v>28737</v>
      </c>
      <c r="F34" s="5" t="n">
        <v>11852</v>
      </c>
    </row>
    <row r="35" spans="1:6">
      <c r="A35" s="4" t="s">
        <v>778</v>
      </c>
      <c r="B35" s="5" t="n">
        <v>28737</v>
      </c>
      <c r="D35" s="5" t="n">
        <v>28737</v>
      </c>
      <c r="F35" s="5" t="n">
        <v>11852</v>
      </c>
    </row>
    <row r="36" spans="1:6">
      <c r="A36" s="4" t="s">
        <v>775</v>
      </c>
      <c r="B36" s="5" t="n">
        <v>2266950</v>
      </c>
      <c r="D36" s="5" t="n">
        <v>2266950</v>
      </c>
      <c r="F36" s="5" t="n">
        <v>2314871</v>
      </c>
    </row>
    <row r="37" spans="1:6">
      <c r="A37" s="4" t="s">
        <v>779</v>
      </c>
      <c r="B37" s="5" t="n">
        <v>2300769</v>
      </c>
      <c r="D37" s="5" t="n">
        <v>2300769</v>
      </c>
      <c r="F37" s="5" t="n">
        <v>2332038</v>
      </c>
    </row>
    <row r="38" spans="1:6">
      <c r="A38" s="4" t="s">
        <v>660</v>
      </c>
      <c r="B38" s="5" t="n">
        <v>0</v>
      </c>
      <c r="D38" s="5" t="n">
        <v>0</v>
      </c>
      <c r="F38" s="5" t="n">
        <v>0</v>
      </c>
    </row>
    <row r="39" spans="1:6">
      <c r="A39" s="4" t="s">
        <v>661</v>
      </c>
      <c r="B39" s="5" t="n">
        <v>0</v>
      </c>
      <c r="D39" s="5" t="n">
        <v>0</v>
      </c>
      <c r="F39" s="5" t="n">
        <v>0</v>
      </c>
    </row>
    <row r="40" spans="1:6">
      <c r="A40" s="4" t="s">
        <v>774</v>
      </c>
      <c r="B40" s="5" t="n">
        <v>0</v>
      </c>
      <c r="D40" s="5" t="n">
        <v>0</v>
      </c>
      <c r="F40" s="5" t="n">
        <v>0</v>
      </c>
    </row>
    <row r="41" spans="1:6">
      <c r="A41" s="4" t="s">
        <v>775</v>
      </c>
      <c r="B41" s="5" t="n">
        <v>14770</v>
      </c>
      <c r="D41" s="5" t="n">
        <v>14770</v>
      </c>
      <c r="F41" s="5" t="n">
        <v>14286</v>
      </c>
    </row>
    <row r="42" spans="1:6">
      <c r="A42" s="4" t="s">
        <v>780</v>
      </c>
      <c r="B42" s="5" t="n">
        <v>14770</v>
      </c>
      <c r="D42" s="5" t="n">
        <v>14770</v>
      </c>
      <c r="F42" s="5" t="n">
        <v>14286</v>
      </c>
    </row>
    <row r="43" spans="1:6">
      <c r="A43" s="4" t="s">
        <v>670</v>
      </c>
    </row>
    <row r="44" spans="1:6">
      <c r="A44" s="3" t="s">
        <v>740</v>
      </c>
    </row>
    <row r="45" spans="1:6">
      <c r="A45" s="4" t="s">
        <v>660</v>
      </c>
      <c r="B45" s="5" t="n">
        <v>11913</v>
      </c>
      <c r="D45" s="5" t="n">
        <v>11913</v>
      </c>
      <c r="F45" s="5" t="n">
        <v>0</v>
      </c>
    </row>
    <row r="46" spans="1:6">
      <c r="A46" s="4" t="s">
        <v>661</v>
      </c>
      <c r="B46" s="5" t="n">
        <v>24286</v>
      </c>
      <c r="D46" s="5" t="n">
        <v>24286</v>
      </c>
      <c r="F46" s="5" t="n">
        <v>12407</v>
      </c>
    </row>
    <row r="47" spans="1:6">
      <c r="A47" s="4" t="s">
        <v>774</v>
      </c>
      <c r="B47" s="5" t="n">
        <v>36199</v>
      </c>
      <c r="D47" s="5" t="n">
        <v>36199</v>
      </c>
      <c r="F47" s="5" t="n">
        <v>12407</v>
      </c>
    </row>
    <row r="48" spans="1:6">
      <c r="A48" s="4" t="s">
        <v>775</v>
      </c>
      <c r="B48" s="5" t="n">
        <v>4941144</v>
      </c>
      <c r="D48" s="5" t="n">
        <v>4941144</v>
      </c>
      <c r="F48" s="5" t="n">
        <v>4121464</v>
      </c>
    </row>
    <row r="49" spans="1:6">
      <c r="A49" s="4" t="s">
        <v>777</v>
      </c>
      <c r="B49" s="5" t="n">
        <v>5031264</v>
      </c>
      <c r="D49" s="5" t="n">
        <v>5031264</v>
      </c>
      <c r="F49" s="5" t="n">
        <v>4213428</v>
      </c>
    </row>
    <row r="50" spans="1:6">
      <c r="A50" s="4" t="s">
        <v>660</v>
      </c>
      <c r="B50" s="5" t="n">
        <v>11949</v>
      </c>
      <c r="D50" s="5" t="n">
        <v>11949</v>
      </c>
      <c r="F50" s="5" t="n">
        <v>0</v>
      </c>
    </row>
    <row r="51" spans="1:6">
      <c r="A51" s="4" t="s">
        <v>661</v>
      </c>
      <c r="B51" s="5" t="n">
        <v>25312</v>
      </c>
      <c r="D51" s="5" t="n">
        <v>25312</v>
      </c>
      <c r="F51" s="5" t="n">
        <v>18155</v>
      </c>
    </row>
    <row r="52" spans="1:6">
      <c r="A52" s="4" t="s">
        <v>778</v>
      </c>
      <c r="B52" s="5" t="n">
        <v>37261</v>
      </c>
      <c r="D52" s="5" t="n">
        <v>37261</v>
      </c>
      <c r="F52" s="5" t="n">
        <v>18155</v>
      </c>
    </row>
    <row r="53" spans="1:6">
      <c r="A53" s="4" t="s">
        <v>775</v>
      </c>
      <c r="B53" s="5" t="n">
        <v>4958402</v>
      </c>
      <c r="D53" s="5" t="n">
        <v>4958402</v>
      </c>
      <c r="F53" s="5" t="n">
        <v>4121464</v>
      </c>
    </row>
    <row r="54" spans="1:6">
      <c r="A54" s="4" t="s">
        <v>779</v>
      </c>
      <c r="B54" s="5" t="n">
        <v>5060644</v>
      </c>
      <c r="D54" s="5" t="n">
        <v>5060644</v>
      </c>
      <c r="F54" s="5" t="n">
        <v>4235299</v>
      </c>
    </row>
    <row r="55" spans="1:6">
      <c r="A55" s="4" t="s">
        <v>660</v>
      </c>
      <c r="B55" s="5" t="n">
        <v>1252</v>
      </c>
      <c r="D55" s="5" t="n">
        <v>1252</v>
      </c>
      <c r="F55" s="5" t="n">
        <v>0</v>
      </c>
    </row>
    <row r="56" spans="1:6">
      <c r="A56" s="4" t="s">
        <v>661</v>
      </c>
      <c r="B56" s="5" t="n">
        <v>0</v>
      </c>
      <c r="D56" s="5" t="n">
        <v>0</v>
      </c>
      <c r="F56" s="5" t="n">
        <v>0</v>
      </c>
    </row>
    <row r="57" spans="1:6">
      <c r="A57" s="4" t="s">
        <v>774</v>
      </c>
      <c r="B57" s="5" t="n">
        <v>1252</v>
      </c>
      <c r="D57" s="5" t="n">
        <v>1252</v>
      </c>
      <c r="F57" s="5" t="n">
        <v>0</v>
      </c>
    </row>
    <row r="58" spans="1:6">
      <c r="A58" s="4" t="s">
        <v>775</v>
      </c>
      <c r="B58" s="5" t="n">
        <v>29821</v>
      </c>
      <c r="D58" s="5" t="n">
        <v>29821</v>
      </c>
      <c r="F58" s="5" t="n">
        <v>20456</v>
      </c>
    </row>
    <row r="59" spans="1:6">
      <c r="A59" s="4" t="s">
        <v>780</v>
      </c>
      <c r="B59" s="5" t="n">
        <v>31174</v>
      </c>
      <c r="D59" s="5" t="n">
        <v>31174</v>
      </c>
      <c r="F59" s="5" t="n">
        <v>20543</v>
      </c>
    </row>
    <row r="60" spans="1:6">
      <c r="A60" s="4" t="s">
        <v>602</v>
      </c>
    </row>
    <row r="61" spans="1:6">
      <c r="A61" s="3" t="s">
        <v>740</v>
      </c>
    </row>
    <row r="62" spans="1:6">
      <c r="A62" s="4" t="s">
        <v>660</v>
      </c>
      <c r="B62" s="5" t="n">
        <v>5480</v>
      </c>
      <c r="D62" s="5" t="n">
        <v>5480</v>
      </c>
      <c r="F62" s="5" t="n">
        <v>623</v>
      </c>
    </row>
    <row r="63" spans="1:6">
      <c r="A63" s="4" t="s">
        <v>661</v>
      </c>
      <c r="B63" s="5" t="n">
        <v>30712</v>
      </c>
      <c r="D63" s="5" t="n">
        <v>30712</v>
      </c>
      <c r="F63" s="5" t="n">
        <v>63273</v>
      </c>
    </row>
    <row r="64" spans="1:6">
      <c r="A64" s="4" t="s">
        <v>774</v>
      </c>
      <c r="B64" s="5" t="n">
        <v>36192</v>
      </c>
      <c r="D64" s="5" t="n">
        <v>36192</v>
      </c>
      <c r="F64" s="5" t="n">
        <v>63896</v>
      </c>
    </row>
    <row r="65" spans="1:6">
      <c r="A65" s="4" t="s">
        <v>775</v>
      </c>
      <c r="B65" s="5" t="n">
        <v>8671619</v>
      </c>
      <c r="D65" s="5" t="n">
        <v>8671619</v>
      </c>
      <c r="F65" s="5" t="n">
        <v>7698746</v>
      </c>
    </row>
    <row r="66" spans="1:6">
      <c r="A66" s="4" t="s">
        <v>777</v>
      </c>
      <c r="B66" s="5" t="n">
        <v>8707811</v>
      </c>
      <c r="D66" s="5" t="n">
        <v>8707811</v>
      </c>
      <c r="F66" s="5" t="n">
        <v>7762642</v>
      </c>
    </row>
    <row r="67" spans="1:6">
      <c r="A67" s="4" t="s">
        <v>660</v>
      </c>
      <c r="B67" s="5" t="n">
        <v>8859</v>
      </c>
      <c r="D67" s="5" t="n">
        <v>8859</v>
      </c>
      <c r="F67" s="5" t="n">
        <v>1482</v>
      </c>
    </row>
    <row r="68" spans="1:6">
      <c r="A68" s="4" t="s">
        <v>661</v>
      </c>
      <c r="B68" s="5" t="n">
        <v>32643</v>
      </c>
      <c r="D68" s="5" t="n">
        <v>32643</v>
      </c>
      <c r="F68" s="5" t="n">
        <v>103992</v>
      </c>
    </row>
    <row r="69" spans="1:6">
      <c r="A69" s="4" t="s">
        <v>778</v>
      </c>
      <c r="B69" s="5" t="n">
        <v>41502</v>
      </c>
      <c r="D69" s="5" t="n">
        <v>41502</v>
      </c>
      <c r="F69" s="5" t="n">
        <v>105474</v>
      </c>
    </row>
    <row r="70" spans="1:6">
      <c r="A70" s="4" t="s">
        <v>775</v>
      </c>
      <c r="B70" s="5" t="n">
        <v>8645109</v>
      </c>
      <c r="D70" s="5" t="n">
        <v>8645109</v>
      </c>
      <c r="F70" s="5" t="n">
        <v>7698746</v>
      </c>
    </row>
    <row r="71" spans="1:6">
      <c r="A71" s="4" t="s">
        <v>779</v>
      </c>
      <c r="B71" s="5" t="n">
        <v>8686611</v>
      </c>
      <c r="D71" s="5" t="n">
        <v>8686611</v>
      </c>
      <c r="F71" s="5" t="n">
        <v>7808572</v>
      </c>
    </row>
    <row r="72" spans="1:6">
      <c r="A72" s="4" t="s">
        <v>660</v>
      </c>
      <c r="B72" s="5" t="n">
        <v>2020</v>
      </c>
      <c r="D72" s="5" t="n">
        <v>2020</v>
      </c>
      <c r="F72" s="5" t="n">
        <v>621</v>
      </c>
    </row>
    <row r="73" spans="1:6">
      <c r="A73" s="4" t="s">
        <v>661</v>
      </c>
      <c r="B73" s="5" t="n">
        <v>0</v>
      </c>
      <c r="D73" s="5" t="n">
        <v>0</v>
      </c>
      <c r="F73" s="5" t="n">
        <v>0</v>
      </c>
    </row>
    <row r="74" spans="1:6">
      <c r="A74" s="4" t="s">
        <v>774</v>
      </c>
      <c r="B74" s="5" t="n">
        <v>2020</v>
      </c>
      <c r="D74" s="5" t="n">
        <v>2020</v>
      </c>
      <c r="F74" s="5" t="n">
        <v>621</v>
      </c>
    </row>
    <row r="75" spans="1:6">
      <c r="A75" s="4" t="s">
        <v>775</v>
      </c>
      <c r="B75" s="5" t="n">
        <v>75399</v>
      </c>
      <c r="D75" s="5" t="n">
        <v>75399</v>
      </c>
      <c r="F75" s="5" t="n">
        <v>82488</v>
      </c>
    </row>
    <row r="76" spans="1:6">
      <c r="A76" s="4" t="s">
        <v>780</v>
      </c>
      <c r="B76" s="5" t="n">
        <v>77419</v>
      </c>
      <c r="D76" s="5" t="n">
        <v>77419</v>
      </c>
      <c r="F76" s="5" t="n">
        <v>83118</v>
      </c>
    </row>
    <row r="77" spans="1:6">
      <c r="A77" s="4" t="s">
        <v>600</v>
      </c>
    </row>
    <row r="78" spans="1:6">
      <c r="A78" s="3" t="s">
        <v>740</v>
      </c>
    </row>
    <row r="79" spans="1:6">
      <c r="A79" s="4" t="s">
        <v>660</v>
      </c>
      <c r="B79" s="5" t="n">
        <v>1200</v>
      </c>
      <c r="D79" s="5" t="n">
        <v>1200</v>
      </c>
      <c r="F79" s="5" t="n">
        <v>363</v>
      </c>
    </row>
    <row r="80" spans="1:6">
      <c r="A80" s="4" t="s">
        <v>661</v>
      </c>
      <c r="B80" s="5" t="n">
        <v>11469</v>
      </c>
      <c r="D80" s="5" t="n">
        <v>11469</v>
      </c>
      <c r="F80" s="5" t="n">
        <v>19381</v>
      </c>
    </row>
    <row r="81" spans="1:6">
      <c r="A81" s="4" t="s">
        <v>774</v>
      </c>
      <c r="B81" s="5" t="n">
        <v>12669</v>
      </c>
      <c r="D81" s="5" t="n">
        <v>12669</v>
      </c>
      <c r="F81" s="5" t="n">
        <v>19744</v>
      </c>
    </row>
    <row r="82" spans="1:6">
      <c r="A82" s="4" t="s">
        <v>775</v>
      </c>
      <c r="B82" s="5" t="n">
        <v>1849836</v>
      </c>
      <c r="D82" s="5" t="n">
        <v>1849836</v>
      </c>
      <c r="F82" s="5" t="n">
        <v>1184592</v>
      </c>
    </row>
    <row r="83" spans="1:6">
      <c r="A83" s="4" t="s">
        <v>777</v>
      </c>
      <c r="B83" s="5" t="n">
        <v>1862524</v>
      </c>
      <c r="D83" s="5" t="n">
        <v>1862524</v>
      </c>
      <c r="F83" s="5" t="n">
        <v>1204355</v>
      </c>
    </row>
    <row r="84" spans="1:6">
      <c r="A84" s="4" t="s">
        <v>660</v>
      </c>
      <c r="B84" s="5" t="n">
        <v>1200</v>
      </c>
      <c r="D84" s="5" t="n">
        <v>1200</v>
      </c>
      <c r="F84" s="5" t="n">
        <v>363</v>
      </c>
    </row>
    <row r="85" spans="1:6">
      <c r="A85" s="4" t="s">
        <v>661</v>
      </c>
      <c r="B85" s="5" t="n">
        <v>13414</v>
      </c>
      <c r="D85" s="5" t="n">
        <v>13414</v>
      </c>
      <c r="F85" s="5" t="n">
        <v>27979</v>
      </c>
    </row>
    <row r="86" spans="1:6">
      <c r="A86" s="4" t="s">
        <v>778</v>
      </c>
      <c r="B86" s="5" t="n">
        <v>14614</v>
      </c>
      <c r="D86" s="5" t="n">
        <v>14614</v>
      </c>
      <c r="F86" s="5" t="n">
        <v>28342</v>
      </c>
    </row>
    <row r="87" spans="1:6">
      <c r="A87" s="4" t="s">
        <v>775</v>
      </c>
      <c r="B87" s="5" t="n">
        <v>1830498</v>
      </c>
      <c r="D87" s="5" t="n">
        <v>1830498</v>
      </c>
      <c r="F87" s="5" t="n">
        <v>1184592</v>
      </c>
    </row>
    <row r="88" spans="1:6">
      <c r="A88" s="4" t="s">
        <v>779</v>
      </c>
      <c r="B88" s="5" t="n">
        <v>1845184</v>
      </c>
      <c r="D88" s="5" t="n">
        <v>1845184</v>
      </c>
      <c r="F88" s="5" t="n">
        <v>1213006</v>
      </c>
    </row>
    <row r="89" spans="1:6">
      <c r="A89" s="4" t="s">
        <v>660</v>
      </c>
      <c r="B89" s="5" t="n">
        <v>254</v>
      </c>
      <c r="D89" s="5" t="n">
        <v>254</v>
      </c>
      <c r="F89" s="5" t="n">
        <v>60</v>
      </c>
    </row>
    <row r="90" spans="1:6">
      <c r="A90" s="4" t="s">
        <v>661</v>
      </c>
      <c r="B90" s="5" t="n">
        <v>0</v>
      </c>
      <c r="D90" s="5" t="n">
        <v>0</v>
      </c>
      <c r="F90" s="5" t="n">
        <v>0</v>
      </c>
    </row>
    <row r="91" spans="1:6">
      <c r="A91" s="4" t="s">
        <v>774</v>
      </c>
      <c r="B91" s="5" t="n">
        <v>254</v>
      </c>
      <c r="D91" s="5" t="n">
        <v>254</v>
      </c>
      <c r="F91" s="5" t="n">
        <v>60</v>
      </c>
    </row>
    <row r="92" spans="1:6">
      <c r="A92" s="4" t="s">
        <v>775</v>
      </c>
      <c r="B92" s="5" t="n">
        <v>13278</v>
      </c>
      <c r="D92" s="5" t="n">
        <v>13278</v>
      </c>
      <c r="F92" s="5" t="n">
        <v>11216</v>
      </c>
    </row>
    <row r="93" spans="1:6">
      <c r="A93" s="4" t="s">
        <v>780</v>
      </c>
      <c r="B93" s="5" t="n">
        <v>13532</v>
      </c>
      <c r="D93" s="5" t="n">
        <v>13532</v>
      </c>
      <c r="F93" s="5" t="n">
        <v>11276</v>
      </c>
    </row>
    <row r="94" spans="1:6">
      <c r="A94" s="4" t="s">
        <v>599</v>
      </c>
    </row>
    <row r="95" spans="1:6">
      <c r="A95" s="3" t="s">
        <v>740</v>
      </c>
    </row>
    <row r="96" spans="1:6">
      <c r="A96" s="4" t="s">
        <v>660</v>
      </c>
      <c r="B96" s="5" t="n">
        <v>2211</v>
      </c>
      <c r="D96" s="5" t="n">
        <v>2211</v>
      </c>
      <c r="F96" s="5" t="n">
        <v>0</v>
      </c>
    </row>
    <row r="97" spans="1:6">
      <c r="A97" s="4" t="s">
        <v>661</v>
      </c>
      <c r="B97" s="5" t="n">
        <v>22636</v>
      </c>
      <c r="D97" s="5" t="n">
        <v>22636</v>
      </c>
      <c r="F97" s="5" t="n">
        <v>9403</v>
      </c>
    </row>
    <row r="98" spans="1:6">
      <c r="A98" s="4" t="s">
        <v>774</v>
      </c>
      <c r="B98" s="5" t="n">
        <v>24847</v>
      </c>
      <c r="D98" s="5" t="n">
        <v>24847</v>
      </c>
      <c r="F98" s="5" t="n">
        <v>9403</v>
      </c>
    </row>
    <row r="99" spans="1:6">
      <c r="A99" s="4" t="s">
        <v>775</v>
      </c>
      <c r="B99" s="5" t="n">
        <v>2130714</v>
      </c>
      <c r="D99" s="5" t="n">
        <v>2130714</v>
      </c>
      <c r="F99" s="5" t="n">
        <v>2125350</v>
      </c>
    </row>
    <row r="100" spans="1:6">
      <c r="A100" s="4" t="s">
        <v>777</v>
      </c>
      <c r="B100" s="5" t="n">
        <v>2155561</v>
      </c>
      <c r="D100" s="5" t="n">
        <v>2155561</v>
      </c>
      <c r="F100" s="5" t="n">
        <v>2134753</v>
      </c>
    </row>
    <row r="101" spans="1:6">
      <c r="A101" s="4" t="s">
        <v>660</v>
      </c>
      <c r="B101" s="5" t="n">
        <v>2294</v>
      </c>
      <c r="D101" s="5" t="n">
        <v>2294</v>
      </c>
      <c r="F101" s="5" t="n">
        <v>0</v>
      </c>
    </row>
    <row r="102" spans="1:6">
      <c r="A102" s="4" t="s">
        <v>661</v>
      </c>
      <c r="B102" s="5" t="n">
        <v>22839</v>
      </c>
      <c r="D102" s="5" t="n">
        <v>22839</v>
      </c>
      <c r="F102" s="5" t="n">
        <v>25624</v>
      </c>
    </row>
    <row r="103" spans="1:6">
      <c r="A103" s="4" t="s">
        <v>778</v>
      </c>
      <c r="B103" s="5" t="n">
        <v>25133</v>
      </c>
      <c r="D103" s="5" t="n">
        <v>25133</v>
      </c>
      <c r="F103" s="5" t="n">
        <v>25624</v>
      </c>
    </row>
    <row r="104" spans="1:6">
      <c r="A104" s="4" t="s">
        <v>775</v>
      </c>
      <c r="B104" s="5" t="n">
        <v>2149699</v>
      </c>
      <c r="D104" s="5" t="n">
        <v>2149699</v>
      </c>
      <c r="F104" s="5" t="n">
        <v>2125350</v>
      </c>
    </row>
    <row r="105" spans="1:6">
      <c r="A105" s="4" t="s">
        <v>779</v>
      </c>
      <c r="B105" s="5" t="n">
        <v>2174832</v>
      </c>
      <c r="D105" s="5" t="n">
        <v>2174832</v>
      </c>
      <c r="F105" s="5" t="n">
        <v>2150974</v>
      </c>
    </row>
    <row r="106" spans="1:6">
      <c r="A106" s="4" t="s">
        <v>660</v>
      </c>
      <c r="B106" s="5" t="n">
        <v>780</v>
      </c>
      <c r="D106" s="5" t="n">
        <v>780</v>
      </c>
      <c r="F106" s="5" t="n">
        <v>0</v>
      </c>
    </row>
    <row r="107" spans="1:6">
      <c r="A107" s="4" t="s">
        <v>661</v>
      </c>
      <c r="B107" s="5" t="n">
        <v>0</v>
      </c>
      <c r="D107" s="5" t="n">
        <v>0</v>
      </c>
      <c r="F107" s="5" t="n">
        <v>0</v>
      </c>
    </row>
    <row r="108" spans="1:6">
      <c r="A108" s="4" t="s">
        <v>774</v>
      </c>
      <c r="B108" s="5" t="n">
        <v>780</v>
      </c>
      <c r="D108" s="5" t="n">
        <v>780</v>
      </c>
      <c r="F108" s="5" t="n">
        <v>0</v>
      </c>
    </row>
    <row r="109" spans="1:6">
      <c r="A109" s="4" t="s">
        <v>775</v>
      </c>
      <c r="B109" s="5" t="n">
        <v>26538</v>
      </c>
      <c r="D109" s="5" t="n">
        <v>26538</v>
      </c>
      <c r="F109" s="5" t="n">
        <v>22513</v>
      </c>
    </row>
    <row r="110" spans="1:6">
      <c r="A110" s="4" t="s">
        <v>780</v>
      </c>
      <c r="B110" s="5" t="n">
        <v>27318</v>
      </c>
      <c r="D110" s="5" t="n">
        <v>27318</v>
      </c>
      <c r="F110" s="5" t="n">
        <v>22513</v>
      </c>
    </row>
    <row r="111" spans="1:6">
      <c r="A111" s="4" t="s">
        <v>601</v>
      </c>
    </row>
    <row r="112" spans="1:6">
      <c r="A112" s="3" t="s">
        <v>740</v>
      </c>
    </row>
    <row r="113" spans="1:6">
      <c r="A113" s="4" t="s">
        <v>660</v>
      </c>
      <c r="B113" s="5" t="n">
        <v>9</v>
      </c>
      <c r="D113" s="5" t="n">
        <v>9</v>
      </c>
      <c r="F113" s="5" t="n">
        <v>0</v>
      </c>
    </row>
    <row r="114" spans="1:6">
      <c r="A114" s="4" t="s">
        <v>661</v>
      </c>
      <c r="B114" s="5" t="n">
        <v>143</v>
      </c>
      <c r="D114" s="5" t="n">
        <v>143</v>
      </c>
      <c r="F114" s="5" t="n">
        <v>272</v>
      </c>
    </row>
    <row r="115" spans="1:6">
      <c r="A115" s="4" t="s">
        <v>774</v>
      </c>
      <c r="B115" s="5" t="n">
        <v>152</v>
      </c>
      <c r="D115" s="5" t="n">
        <v>152</v>
      </c>
      <c r="F115" s="5" t="n">
        <v>272</v>
      </c>
    </row>
    <row r="116" spans="1:6">
      <c r="A116" s="4" t="s">
        <v>775</v>
      </c>
      <c r="B116" s="5" t="n">
        <v>73907</v>
      </c>
      <c r="D116" s="5" t="n">
        <v>73907</v>
      </c>
      <c r="F116" s="5" t="n">
        <v>69799</v>
      </c>
    </row>
    <row r="117" spans="1:6">
      <c r="A117" s="4" t="s">
        <v>777</v>
      </c>
      <c r="B117" s="5" t="n">
        <v>74059</v>
      </c>
      <c r="D117" s="5" t="n">
        <v>74059</v>
      </c>
      <c r="F117" s="5" t="n">
        <v>70071</v>
      </c>
    </row>
    <row r="118" spans="1:6">
      <c r="A118" s="4" t="s">
        <v>660</v>
      </c>
      <c r="B118" s="5" t="n">
        <v>8</v>
      </c>
      <c r="D118" s="5" t="n">
        <v>8</v>
      </c>
      <c r="F118" s="5" t="n">
        <v>0</v>
      </c>
    </row>
    <row r="119" spans="1:6">
      <c r="A119" s="4" t="s">
        <v>661</v>
      </c>
      <c r="B119" s="5" t="n">
        <v>172</v>
      </c>
      <c r="D119" s="5" t="n">
        <v>172</v>
      </c>
      <c r="F119" s="5" t="n">
        <v>10632</v>
      </c>
    </row>
    <row r="120" spans="1:6">
      <c r="A120" s="4" t="s">
        <v>778</v>
      </c>
      <c r="B120" s="5" t="n">
        <v>180</v>
      </c>
      <c r="D120" s="5" t="n">
        <v>180</v>
      </c>
      <c r="F120" s="5" t="n">
        <v>10632</v>
      </c>
    </row>
    <row r="121" spans="1:6">
      <c r="A121" s="4" t="s">
        <v>775</v>
      </c>
      <c r="B121" s="5" t="n">
        <v>74245</v>
      </c>
      <c r="D121" s="5" t="n">
        <v>74245</v>
      </c>
      <c r="F121" s="5" t="n">
        <v>69799</v>
      </c>
    </row>
    <row r="122" spans="1:6">
      <c r="A122" s="4" t="s">
        <v>779</v>
      </c>
      <c r="B122" s="5" t="n">
        <v>74425</v>
      </c>
      <c r="D122" s="5" t="n">
        <v>74425</v>
      </c>
      <c r="F122" s="5" t="n">
        <v>80431</v>
      </c>
    </row>
    <row r="123" spans="1:6">
      <c r="A123" s="4" t="s">
        <v>660</v>
      </c>
      <c r="B123" s="5" t="n">
        <v>8</v>
      </c>
      <c r="D123" s="5" t="n">
        <v>8</v>
      </c>
      <c r="F123" s="5" t="n">
        <v>0</v>
      </c>
    </row>
    <row r="124" spans="1:6">
      <c r="A124" s="4" t="s">
        <v>661</v>
      </c>
      <c r="B124" s="5" t="n">
        <v>0</v>
      </c>
      <c r="D124" s="5" t="n">
        <v>0</v>
      </c>
      <c r="F124" s="5" t="n">
        <v>0</v>
      </c>
    </row>
    <row r="125" spans="1:6">
      <c r="A125" s="4" t="s">
        <v>774</v>
      </c>
      <c r="B125" s="5" t="n">
        <v>8</v>
      </c>
      <c r="D125" s="5" t="n">
        <v>8</v>
      </c>
      <c r="F125" s="5" t="n">
        <v>0</v>
      </c>
    </row>
    <row r="126" spans="1:6">
      <c r="A126" s="4" t="s">
        <v>775</v>
      </c>
      <c r="B126" s="5" t="n">
        <v>800</v>
      </c>
      <c r="D126" s="5" t="n">
        <v>800</v>
      </c>
      <c r="F126" s="5" t="n">
        <v>981</v>
      </c>
    </row>
    <row r="127" spans="1:6">
      <c r="A127" s="4" t="s">
        <v>780</v>
      </c>
      <c r="B127" s="5" t="n">
        <v>808</v>
      </c>
      <c r="D127" s="5" t="n">
        <v>808</v>
      </c>
      <c r="F127" s="5" t="n">
        <v>981</v>
      </c>
    </row>
    <row r="128" spans="1:6">
      <c r="A128" s="4" t="s">
        <v>672</v>
      </c>
    </row>
    <row r="129" spans="1:6">
      <c r="A129" s="3" t="s">
        <v>740</v>
      </c>
    </row>
    <row r="130" spans="1:6">
      <c r="A130" s="4" t="s">
        <v>776</v>
      </c>
      <c r="B130" s="5" t="n">
        <v>57728</v>
      </c>
      <c r="D130" s="5" t="n">
        <v>57728</v>
      </c>
      <c r="F130" s="5" t="n">
        <v>83555</v>
      </c>
    </row>
    <row r="131" spans="1:6">
      <c r="A131" s="4" t="s">
        <v>781</v>
      </c>
      <c r="B131" s="5" t="n">
        <v>70135</v>
      </c>
      <c r="D131" s="5" t="n">
        <v>70135</v>
      </c>
      <c r="F131" s="5" t="n">
        <v>105419</v>
      </c>
    </row>
    <row r="132" spans="1:6">
      <c r="A132" s="4" t="s">
        <v>660</v>
      </c>
      <c r="B132" s="5" t="n">
        <v>101</v>
      </c>
      <c r="D132" s="5" t="n">
        <v>101</v>
      </c>
      <c r="F132" s="5" t="n">
        <v>96</v>
      </c>
    </row>
    <row r="133" spans="1:6">
      <c r="A133" s="4" t="s">
        <v>782</v>
      </c>
    </row>
    <row r="134" spans="1:6">
      <c r="A134" s="3" t="s">
        <v>740</v>
      </c>
    </row>
    <row r="135" spans="1:6">
      <c r="A135" s="4" t="s">
        <v>776</v>
      </c>
      <c r="B135" s="5" t="n">
        <v>3788</v>
      </c>
      <c r="D135" s="5" t="n">
        <v>3788</v>
      </c>
      <c r="F135" s="5" t="n">
        <v>3979</v>
      </c>
    </row>
    <row r="136" spans="1:6">
      <c r="A136" s="4" t="s">
        <v>781</v>
      </c>
      <c r="B136" s="5" t="n">
        <v>5082</v>
      </c>
      <c r="D136" s="5" t="n">
        <v>5082</v>
      </c>
      <c r="F136" s="5" t="n">
        <v>5315</v>
      </c>
    </row>
    <row r="137" spans="1:6">
      <c r="A137" s="4" t="s">
        <v>660</v>
      </c>
      <c r="B137" s="5" t="n">
        <v>0</v>
      </c>
      <c r="D137" s="5" t="n">
        <v>0</v>
      </c>
      <c r="F137" s="5" t="n">
        <v>0</v>
      </c>
    </row>
    <row r="138" spans="1:6">
      <c r="A138" s="4" t="s">
        <v>673</v>
      </c>
    </row>
    <row r="139" spans="1:6">
      <c r="A139" s="3" t="s">
        <v>740</v>
      </c>
    </row>
    <row r="140" spans="1:6">
      <c r="A140" s="4" t="s">
        <v>776</v>
      </c>
      <c r="B140" s="5" t="n">
        <v>53921</v>
      </c>
      <c r="D140" s="5" t="n">
        <v>53921</v>
      </c>
      <c r="F140" s="5" t="n">
        <v>79557</v>
      </c>
    </row>
    <row r="141" spans="1:6">
      <c r="A141" s="4" t="s">
        <v>781</v>
      </c>
      <c r="B141" s="5" t="n">
        <v>64981</v>
      </c>
      <c r="D141" s="5" t="n">
        <v>64981</v>
      </c>
      <c r="F141" s="5" t="n">
        <v>95680</v>
      </c>
    </row>
    <row r="142" spans="1:6">
      <c r="A142" s="4" t="s">
        <v>660</v>
      </c>
      <c r="B142" s="5" t="n">
        <v>101</v>
      </c>
      <c r="D142" s="5" t="n">
        <v>101</v>
      </c>
      <c r="F142" s="5" t="n">
        <v>87</v>
      </c>
    </row>
    <row r="143" spans="1:6">
      <c r="A143" s="4" t="s">
        <v>676</v>
      </c>
    </row>
    <row r="144" spans="1:6">
      <c r="A144" s="3" t="s">
        <v>740</v>
      </c>
    </row>
    <row r="145" spans="1:6">
      <c r="A145" s="4" t="s">
        <v>776</v>
      </c>
      <c r="B145" s="5" t="n">
        <v>0</v>
      </c>
      <c r="D145" s="5" t="n">
        <v>0</v>
      </c>
      <c r="F145" s="5" t="n">
        <v>0</v>
      </c>
    </row>
    <row r="146" spans="1:6">
      <c r="A146" s="4" t="s">
        <v>781</v>
      </c>
      <c r="B146" s="5" t="n">
        <v>0</v>
      </c>
      <c r="D146" s="5" t="n">
        <v>0</v>
      </c>
      <c r="F146" s="5" t="n">
        <v>4352</v>
      </c>
    </row>
    <row r="147" spans="1:6">
      <c r="A147" s="4" t="s">
        <v>660</v>
      </c>
      <c r="B147" s="5" t="n">
        <v>0</v>
      </c>
      <c r="D147" s="5" t="n">
        <v>0</v>
      </c>
      <c r="F147" s="5" t="n">
        <v>9</v>
      </c>
    </row>
    <row r="148" spans="1:6">
      <c r="A148" s="4" t="s">
        <v>675</v>
      </c>
    </row>
    <row r="149" spans="1:6">
      <c r="A149" s="3" t="s">
        <v>740</v>
      </c>
    </row>
    <row r="150" spans="1:6">
      <c r="A150" s="4" t="s">
        <v>776</v>
      </c>
      <c r="B150" s="5" t="n">
        <v>19</v>
      </c>
      <c r="D150" s="5" t="n">
        <v>19</v>
      </c>
      <c r="F150" s="5" t="n">
        <v>19</v>
      </c>
    </row>
    <row r="151" spans="1:6">
      <c r="A151" s="4" t="s">
        <v>781</v>
      </c>
      <c r="B151" s="5" t="n">
        <v>72</v>
      </c>
      <c r="D151" s="5" t="n">
        <v>72</v>
      </c>
      <c r="F151" s="5" t="n">
        <v>72</v>
      </c>
    </row>
    <row r="152" spans="1:6">
      <c r="A152" s="4" t="s">
        <v>660</v>
      </c>
      <c r="B152" s="5" t="n">
        <v>0</v>
      </c>
      <c r="D152" s="5" t="n">
        <v>0</v>
      </c>
      <c r="F152" s="5" t="n">
        <v>0</v>
      </c>
    </row>
    <row r="153" spans="1:6">
      <c r="A153" s="4" t="s">
        <v>674</v>
      </c>
    </row>
    <row r="154" spans="1:6">
      <c r="A154" s="3" t="s">
        <v>740</v>
      </c>
    </row>
    <row r="155" spans="1:6">
      <c r="A155" s="4" t="s">
        <v>776</v>
      </c>
      <c r="B155" s="5" t="n">
        <v>0</v>
      </c>
      <c r="D155" s="5" t="n">
        <v>0</v>
      </c>
      <c r="F155" s="5" t="n">
        <v>0</v>
      </c>
    </row>
    <row r="156" spans="1:6">
      <c r="A156" s="4" t="s">
        <v>781</v>
      </c>
      <c r="B156" s="5" t="n">
        <v>0</v>
      </c>
      <c r="D156" s="5" t="n">
        <v>0</v>
      </c>
      <c r="F156" s="5" t="n">
        <v>0</v>
      </c>
    </row>
    <row r="157" spans="1:6">
      <c r="A157" s="4" t="s">
        <v>660</v>
      </c>
      <c r="B157" s="5" t="n">
        <v>0</v>
      </c>
      <c r="D157" s="5" t="n">
        <v>0</v>
      </c>
      <c r="F157" s="5" t="n">
        <v>0</v>
      </c>
    </row>
    <row r="158" spans="1:6">
      <c r="A158" s="4" t="s">
        <v>677</v>
      </c>
    </row>
    <row r="159" spans="1:6">
      <c r="A159" s="3" t="s">
        <v>740</v>
      </c>
    </row>
    <row r="160" spans="1:6">
      <c r="A160" s="4" t="s">
        <v>776</v>
      </c>
      <c r="B160" s="5" t="n">
        <v>0</v>
      </c>
      <c r="D160" s="5" t="n">
        <v>0</v>
      </c>
      <c r="F160" s="5" t="n">
        <v>0</v>
      </c>
    </row>
    <row r="161" spans="1:6">
      <c r="A161" s="4" t="s">
        <v>781</v>
      </c>
      <c r="B161" s="5" t="n">
        <v>0</v>
      </c>
      <c r="D161" s="5" t="n">
        <v>0</v>
      </c>
      <c r="F161" s="5" t="n">
        <v>0</v>
      </c>
    </row>
    <row r="162" spans="1:6">
      <c r="A162" s="4" t="s">
        <v>660</v>
      </c>
      <c r="B162" s="6" t="n">
        <v>0</v>
      </c>
      <c r="D162" s="6" t="n">
        <v>0</v>
      </c>
      <c r="F162"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783</v>
      </c>
      <c r="B1" s="2" t="s">
        <v>115</v>
      </c>
      <c r="D1" s="2" t="s">
        <v>1</v>
      </c>
    </row>
    <row r="2" spans="1:5">
      <c r="B2" s="2" t="s">
        <v>655</v>
      </c>
      <c r="C2" s="2" t="s">
        <v>656</v>
      </c>
      <c r="D2" s="2" t="s">
        <v>655</v>
      </c>
      <c r="E2" s="2" t="s">
        <v>656</v>
      </c>
    </row>
    <row r="3" spans="1:5">
      <c r="A3" s="3" t="s">
        <v>784</v>
      </c>
    </row>
    <row r="4" spans="1:5">
      <c r="A4" s="4" t="s">
        <v>665</v>
      </c>
      <c r="B4" s="6" t="n">
        <v>0</v>
      </c>
      <c r="D4" s="6" t="n">
        <v>400000</v>
      </c>
      <c r="E4" s="6" t="n">
        <v>0</v>
      </c>
    </row>
    <row r="5" spans="1:5">
      <c r="A5" s="4" t="s">
        <v>664</v>
      </c>
      <c r="B5" s="6" t="n">
        <v>11800000</v>
      </c>
      <c r="C5" s="6" t="n">
        <v>2800000</v>
      </c>
      <c r="D5" s="6" t="n">
        <v>40700000</v>
      </c>
      <c r="E5" s="6" t="n">
        <v>34400000</v>
      </c>
    </row>
    <row r="6" spans="1:5">
      <c r="A6" s="4" t="s">
        <v>663</v>
      </c>
      <c r="B6" s="5" t="n">
        <v>3</v>
      </c>
      <c r="C6" s="5" t="n">
        <v>4</v>
      </c>
      <c r="D6" s="5" t="n">
        <v>7</v>
      </c>
      <c r="E6" s="5" t="n">
        <v>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2</v>
      </c>
    </row>
    <row r="2" spans="1:3">
      <c r="A2" s="3" t="s">
        <v>786</v>
      </c>
    </row>
    <row r="3" spans="1:3">
      <c r="A3" s="4" t="s">
        <v>72</v>
      </c>
      <c r="B3" s="6" t="n">
        <v>21803</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115</v>
      </c>
      <c r="D1" s="2" t="s">
        <v>1</v>
      </c>
    </row>
    <row r="2" spans="1:5">
      <c r="B2" s="2" t="s">
        <v>2</v>
      </c>
      <c r="C2" s="2" t="s">
        <v>116</v>
      </c>
      <c r="D2" s="2" t="s">
        <v>2</v>
      </c>
      <c r="E2" s="2" t="s">
        <v>116</v>
      </c>
    </row>
    <row r="3" spans="1:5">
      <c r="A3" s="3" t="s">
        <v>788</v>
      </c>
    </row>
    <row r="4" spans="1:5">
      <c r="A4" s="4" t="s">
        <v>667</v>
      </c>
      <c r="B4" s="6" t="n">
        <v>-17</v>
      </c>
      <c r="C4" s="6" t="n">
        <v>991</v>
      </c>
      <c r="D4" s="6" t="n">
        <v>-530</v>
      </c>
      <c r="E4" s="6" t="n">
        <v>2434</v>
      </c>
    </row>
    <row r="5" spans="1:5">
      <c r="A5" s="4" t="s">
        <v>789</v>
      </c>
      <c r="B5" s="5" t="n">
        <v>709071</v>
      </c>
      <c r="C5" s="5" t="n">
        <v>482803</v>
      </c>
      <c r="D5" s="5" t="n">
        <v>1830177</v>
      </c>
      <c r="E5" s="5" t="n">
        <v>1010272</v>
      </c>
    </row>
    <row r="6" spans="1:5">
      <c r="A6" s="4" t="s">
        <v>666</v>
      </c>
      <c r="B6" s="5" t="n">
        <v>14238</v>
      </c>
      <c r="C6" s="5" t="n">
        <v>12360</v>
      </c>
      <c r="D6" s="5" t="n">
        <v>49068</v>
      </c>
      <c r="E6" s="5" t="n">
        <v>46488</v>
      </c>
    </row>
    <row r="7" spans="1:5">
      <c r="A7" s="4" t="s">
        <v>602</v>
      </c>
    </row>
    <row r="8" spans="1:5">
      <c r="A8" s="3" t="s">
        <v>788</v>
      </c>
    </row>
    <row r="9" spans="1:5">
      <c r="A9" s="4" t="s">
        <v>789</v>
      </c>
      <c r="B9" s="5" t="n">
        <v>260621</v>
      </c>
      <c r="C9" s="5" t="n">
        <v>185922</v>
      </c>
      <c r="D9" s="5" t="n">
        <v>787286</v>
      </c>
      <c r="E9" s="5" t="n">
        <v>511480</v>
      </c>
    </row>
    <row r="10" spans="1:5">
      <c r="A10" s="4" t="s">
        <v>670</v>
      </c>
    </row>
    <row r="11" spans="1:5">
      <c r="A11" s="3" t="s">
        <v>788</v>
      </c>
    </row>
    <row r="12" spans="1:5">
      <c r="A12" s="4" t="s">
        <v>789</v>
      </c>
      <c r="B12" s="5" t="n">
        <v>19177</v>
      </c>
      <c r="C12" s="5" t="n">
        <v>0</v>
      </c>
      <c r="D12" s="5" t="n">
        <v>49211</v>
      </c>
      <c r="E12" s="5" t="n">
        <v>0</v>
      </c>
    </row>
    <row r="13" spans="1:5">
      <c r="A13" s="4" t="s">
        <v>599</v>
      </c>
    </row>
    <row r="14" spans="1:5">
      <c r="A14" s="3" t="s">
        <v>788</v>
      </c>
    </row>
    <row r="15" spans="1:5">
      <c r="A15" s="4" t="s">
        <v>789</v>
      </c>
      <c r="B15" s="5" t="n">
        <v>608</v>
      </c>
      <c r="C15" s="5" t="n">
        <v>304</v>
      </c>
      <c r="D15" s="5" t="n">
        <v>34490</v>
      </c>
      <c r="E15" s="5" t="n">
        <v>27124</v>
      </c>
    </row>
    <row r="16" spans="1:5">
      <c r="A16" s="4" t="s">
        <v>790</v>
      </c>
    </row>
    <row r="17" spans="1:5">
      <c r="A17" s="3" t="s">
        <v>788</v>
      </c>
    </row>
    <row r="18" spans="1:5">
      <c r="A18" s="4" t="s">
        <v>789</v>
      </c>
      <c r="B18" s="6" t="n">
        <v>428665</v>
      </c>
      <c r="C18" s="6" t="n">
        <v>296577</v>
      </c>
      <c r="D18" s="6" t="n">
        <v>959190</v>
      </c>
      <c r="E18" s="6" t="n">
        <v>4716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14"/>
  </cols>
  <sheetData>
    <row r="1" spans="1:4">
      <c r="A1" s="1" t="s">
        <v>791</v>
      </c>
      <c r="B1" s="2" t="s">
        <v>115</v>
      </c>
      <c r="C1" s="2" t="s">
        <v>1</v>
      </c>
    </row>
    <row r="2" spans="1:4">
      <c r="B2" s="2" t="s">
        <v>2</v>
      </c>
      <c r="C2" s="2" t="s">
        <v>2</v>
      </c>
      <c r="D2" s="2" t="s">
        <v>62</v>
      </c>
    </row>
    <row r="3" spans="1:4">
      <c r="A3" s="3" t="s">
        <v>276</v>
      </c>
    </row>
    <row r="4" spans="1:4">
      <c r="A4" s="4" t="s">
        <v>792</v>
      </c>
      <c r="C4" s="6" t="n">
        <v>9374000</v>
      </c>
    </row>
    <row r="5" spans="1:4">
      <c r="A5" s="4" t="s">
        <v>793</v>
      </c>
      <c r="C5" s="5" t="n">
        <v>42917000</v>
      </c>
    </row>
    <row r="6" spans="1:4">
      <c r="A6" s="4" t="s">
        <v>78</v>
      </c>
      <c r="B6" s="6" t="n">
        <v>74548000</v>
      </c>
      <c r="C6" s="6" t="n">
        <v>74548000</v>
      </c>
      <c r="D6" s="6" t="n">
        <v>0</v>
      </c>
    </row>
    <row r="7" spans="1:4">
      <c r="A7" s="4" t="s">
        <v>794</v>
      </c>
      <c r="B7" s="4" t="s">
        <v>795</v>
      </c>
      <c r="C7" s="4" t="s">
        <v>795</v>
      </c>
    </row>
    <row r="8" spans="1:4">
      <c r="A8" s="4" t="s">
        <v>796</v>
      </c>
      <c r="B8" s="4" t="s">
        <v>797</v>
      </c>
      <c r="C8" s="4" t="s">
        <v>797</v>
      </c>
    </row>
    <row r="9" spans="1:4">
      <c r="A9" s="3" t="s">
        <v>798</v>
      </c>
    </row>
    <row r="10" spans="1:4">
      <c r="A10" s="4" t="s">
        <v>799</v>
      </c>
      <c r="B10" s="6" t="n">
        <v>3019000</v>
      </c>
      <c r="C10" s="6" t="n">
        <v>3019000</v>
      </c>
    </row>
    <row r="11" spans="1:4">
      <c r="A11" s="4" t="s">
        <v>800</v>
      </c>
      <c r="B11" s="5" t="n">
        <v>12117000</v>
      </c>
      <c r="C11" s="5" t="n">
        <v>12117000</v>
      </c>
    </row>
    <row r="12" spans="1:4">
      <c r="A12" s="4" t="s">
        <v>801</v>
      </c>
      <c r="B12" s="5" t="n">
        <v>10150000</v>
      </c>
      <c r="C12" s="5" t="n">
        <v>10150000</v>
      </c>
    </row>
    <row r="13" spans="1:4">
      <c r="A13" s="4" t="s">
        <v>802</v>
      </c>
      <c r="B13" s="5" t="n">
        <v>8998000</v>
      </c>
      <c r="C13" s="5" t="n">
        <v>8998000</v>
      </c>
    </row>
    <row r="14" spans="1:4">
      <c r="A14" s="4" t="s">
        <v>803</v>
      </c>
      <c r="B14" s="5" t="n">
        <v>9060000</v>
      </c>
      <c r="C14" s="5" t="n">
        <v>9060000</v>
      </c>
    </row>
    <row r="15" spans="1:4">
      <c r="A15" s="4" t="s">
        <v>804</v>
      </c>
      <c r="B15" s="5" t="n">
        <v>49078000</v>
      </c>
      <c r="C15" s="5" t="n">
        <v>49078000</v>
      </c>
    </row>
    <row r="16" spans="1:4">
      <c r="A16" s="4" t="s">
        <v>805</v>
      </c>
      <c r="B16" s="5" t="n">
        <v>92422000</v>
      </c>
      <c r="C16" s="5" t="n">
        <v>92422000</v>
      </c>
    </row>
    <row r="17" spans="1:4">
      <c r="A17" s="4" t="s">
        <v>806</v>
      </c>
      <c r="B17" s="5" t="n">
        <v>12619000</v>
      </c>
      <c r="C17" s="5" t="n">
        <v>12619000</v>
      </c>
    </row>
    <row r="18" spans="1:4">
      <c r="A18" s="4" t="s">
        <v>94</v>
      </c>
      <c r="B18" s="5" t="n">
        <v>79803000</v>
      </c>
      <c r="C18" s="5" t="n">
        <v>79803000</v>
      </c>
      <c r="D18" s="5" t="n">
        <v>0</v>
      </c>
    </row>
    <row r="19" spans="1:4">
      <c r="A19" s="4" t="s">
        <v>807</v>
      </c>
      <c r="B19" s="5" t="n">
        <v>2600000</v>
      </c>
      <c r="C19" s="5" t="n">
        <v>2600000</v>
      </c>
    </row>
    <row r="20" spans="1:4">
      <c r="A20" s="4" t="s">
        <v>808</v>
      </c>
      <c r="B20" s="5" t="n">
        <v>3200000</v>
      </c>
      <c r="C20" s="5" t="n">
        <v>9500000</v>
      </c>
    </row>
    <row r="21" spans="1:4">
      <c r="A21" s="4" t="s">
        <v>809</v>
      </c>
      <c r="B21" s="6" t="n">
        <v>1000000</v>
      </c>
      <c r="C21" s="6" t="n">
        <v>3000000</v>
      </c>
    </row>
    <row r="22" spans="1:4">
      <c r="A22" s="4" t="s">
        <v>799</v>
      </c>
      <c r="D22" s="5" t="n">
        <v>11370000</v>
      </c>
    </row>
    <row r="23" spans="1:4">
      <c r="A23" s="4" t="s">
        <v>800</v>
      </c>
      <c r="D23" s="5" t="n">
        <v>10322000</v>
      </c>
    </row>
    <row r="24" spans="1:4">
      <c r="A24" s="4" t="s">
        <v>801</v>
      </c>
      <c r="D24" s="5" t="n">
        <v>7418000</v>
      </c>
    </row>
    <row r="25" spans="1:4">
      <c r="A25" s="4" t="s">
        <v>802</v>
      </c>
      <c r="D25" s="5" t="n">
        <v>6294000</v>
      </c>
    </row>
    <row r="26" spans="1:4">
      <c r="A26" s="4" t="s">
        <v>803</v>
      </c>
      <c r="D26" s="5" t="n">
        <v>6070000</v>
      </c>
    </row>
    <row r="27" spans="1:4">
      <c r="A27" s="4" t="s">
        <v>804</v>
      </c>
      <c r="D27" s="5" t="n">
        <v>15417000</v>
      </c>
    </row>
    <row r="28" spans="1:4">
      <c r="A28" s="4" t="s">
        <v>805</v>
      </c>
      <c r="D28" s="6" t="n">
        <v>5689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115</v>
      </c>
      <c r="D1" s="2" t="s">
        <v>1</v>
      </c>
    </row>
    <row r="2" spans="1:5">
      <c r="B2" s="2" t="s">
        <v>2</v>
      </c>
      <c r="C2" s="2" t="s">
        <v>116</v>
      </c>
      <c r="D2" s="2" t="s">
        <v>2</v>
      </c>
      <c r="E2" s="2" t="s">
        <v>116</v>
      </c>
    </row>
    <row r="3" spans="1:5">
      <c r="A3" s="3" t="s">
        <v>163</v>
      </c>
    </row>
    <row r="4" spans="1:5">
      <c r="A4" s="4" t="s">
        <v>172</v>
      </c>
      <c r="B4" s="6" t="n">
        <v>3592</v>
      </c>
      <c r="C4" s="6" t="n">
        <v>-7337</v>
      </c>
      <c r="D4" s="6" t="n">
        <v>25523</v>
      </c>
      <c r="E4" s="6" t="n">
        <v>-23438</v>
      </c>
    </row>
    <row r="5" spans="1:5">
      <c r="A5" s="4" t="s">
        <v>173</v>
      </c>
      <c r="B5" s="5" t="n">
        <v>6</v>
      </c>
      <c r="C5" s="5" t="n">
        <v>4</v>
      </c>
      <c r="D5" s="5" t="n">
        <v>18</v>
      </c>
      <c r="E5" s="5" t="n">
        <v>10</v>
      </c>
    </row>
    <row r="6" spans="1:5">
      <c r="A6" s="4" t="s">
        <v>174</v>
      </c>
      <c r="B6" s="5" t="n">
        <v>-196</v>
      </c>
      <c r="C6" s="5" t="n">
        <v>661</v>
      </c>
      <c r="D6" s="5" t="n">
        <v>2173</v>
      </c>
      <c r="E6" s="5" t="n">
        <v>-61</v>
      </c>
    </row>
    <row r="7" spans="1:5">
      <c r="A7" s="4" t="s">
        <v>175</v>
      </c>
      <c r="B7" s="6" t="n">
        <v>776</v>
      </c>
      <c r="C7" s="6" t="n">
        <v>-1778</v>
      </c>
      <c r="D7" s="6" t="n">
        <v>776</v>
      </c>
      <c r="E7" s="6" t="n">
        <v>-177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0</v>
      </c>
      <c r="B1" s="2" t="s">
        <v>811</v>
      </c>
    </row>
    <row r="2" spans="1:3">
      <c r="B2" s="2" t="s">
        <v>62</v>
      </c>
      <c r="C2" s="2" t="s">
        <v>2</v>
      </c>
    </row>
    <row r="3" spans="1:3">
      <c r="A3" s="3" t="s">
        <v>812</v>
      </c>
    </row>
    <row r="4" spans="1:3">
      <c r="A4" s="4" t="s">
        <v>813</v>
      </c>
      <c r="B4" s="6" t="n">
        <v>235000</v>
      </c>
      <c r="C4" s="6" t="n">
        <v>0</v>
      </c>
    </row>
    <row r="5" spans="1:3">
      <c r="A5" s="4" t="s">
        <v>814</v>
      </c>
      <c r="B5" s="6" t="n">
        <v>491000</v>
      </c>
      <c r="C5" s="5" t="n">
        <v>0</v>
      </c>
    </row>
    <row r="6" spans="1:3">
      <c r="A6" s="4" t="s">
        <v>815</v>
      </c>
      <c r="B6" s="4" t="s">
        <v>816</v>
      </c>
    </row>
    <row r="7" spans="1:3">
      <c r="A7" s="4" t="s">
        <v>91</v>
      </c>
      <c r="B7" s="6" t="n">
        <v>22411</v>
      </c>
      <c r="C7" s="5" t="n">
        <v>14982</v>
      </c>
    </row>
    <row r="8" spans="1:3">
      <c r="A8" s="4" t="s">
        <v>817</v>
      </c>
      <c r="B8" s="5" t="n">
        <v>256000</v>
      </c>
      <c r="C8" s="5" t="n">
        <v>0</v>
      </c>
    </row>
    <row r="9" spans="1:3">
      <c r="A9" s="4" t="s">
        <v>818</v>
      </c>
    </row>
    <row r="10" spans="1:3">
      <c r="A10" s="3" t="s">
        <v>812</v>
      </c>
    </row>
    <row r="11" spans="1:3">
      <c r="A11" s="4" t="s">
        <v>819</v>
      </c>
      <c r="B11" s="5" t="n">
        <v>2500000</v>
      </c>
      <c r="C11" s="5" t="n">
        <v>4000000</v>
      </c>
    </row>
    <row r="12" spans="1:3">
      <c r="A12" s="4" t="s">
        <v>820</v>
      </c>
    </row>
    <row r="13" spans="1:3">
      <c r="A13" s="3" t="s">
        <v>812</v>
      </c>
    </row>
    <row r="14" spans="1:3">
      <c r="A14" s="4" t="s">
        <v>819</v>
      </c>
      <c r="B14" s="6" t="n">
        <v>1300000</v>
      </c>
      <c r="C14" s="5" t="n">
        <v>1400000</v>
      </c>
    </row>
    <row r="15" spans="1:3">
      <c r="A15" s="4" t="s">
        <v>821</v>
      </c>
    </row>
    <row r="16" spans="1:3">
      <c r="A16" s="3" t="s">
        <v>812</v>
      </c>
    </row>
    <row r="17" spans="1:3">
      <c r="A17" s="4" t="s">
        <v>822</v>
      </c>
      <c r="C17" s="6" t="n">
        <v>12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823</v>
      </c>
      <c r="B1" s="2" t="s">
        <v>1</v>
      </c>
    </row>
    <row r="2" spans="1:5">
      <c r="B2" s="2" t="s">
        <v>824</v>
      </c>
      <c r="C2" s="2" t="s">
        <v>425</v>
      </c>
      <c r="D2" s="2" t="s">
        <v>825</v>
      </c>
      <c r="E2" s="2" t="s">
        <v>826</v>
      </c>
    </row>
    <row r="3" spans="1:5">
      <c r="A3" s="3" t="s">
        <v>827</v>
      </c>
    </row>
    <row r="4" spans="1:5">
      <c r="A4" s="4" t="s">
        <v>828</v>
      </c>
      <c r="B4" s="6" t="n">
        <v>318700000</v>
      </c>
      <c r="C4" s="6" t="n">
        <v>299400000</v>
      </c>
    </row>
    <row r="5" spans="1:5">
      <c r="A5" s="4" t="s">
        <v>829</v>
      </c>
      <c r="B5" s="5" t="n">
        <v>8</v>
      </c>
    </row>
    <row r="6" spans="1:5">
      <c r="A6" s="4" t="s">
        <v>830</v>
      </c>
      <c r="B6" s="6" t="n">
        <v>70100000</v>
      </c>
      <c r="C6" s="6" t="n">
        <v>61100000</v>
      </c>
    </row>
    <row r="7" spans="1:5">
      <c r="A7" s="4" t="s">
        <v>831</v>
      </c>
    </row>
    <row r="8" spans="1:5">
      <c r="A8" s="3" t="s">
        <v>827</v>
      </c>
    </row>
    <row r="9" spans="1:5">
      <c r="A9" s="4" t="s">
        <v>832</v>
      </c>
      <c r="B9" s="6" t="n">
        <v>175000000</v>
      </c>
    </row>
    <row r="10" spans="1:5">
      <c r="A10" s="4" t="s">
        <v>833</v>
      </c>
      <c r="D10" s="6" t="n">
        <v>5500000</v>
      </c>
    </row>
    <row r="11" spans="1:5">
      <c r="A11" s="4" t="s">
        <v>834</v>
      </c>
      <c r="B11" s="4" t="s">
        <v>835</v>
      </c>
    </row>
    <row r="12" spans="1:5">
      <c r="A12" s="4" t="s">
        <v>836</v>
      </c>
    </row>
    <row r="13" spans="1:5">
      <c r="A13" s="3" t="s">
        <v>827</v>
      </c>
    </row>
    <row r="14" spans="1:5">
      <c r="A14" s="4" t="s">
        <v>832</v>
      </c>
      <c r="B14" s="6" t="n">
        <v>150000000</v>
      </c>
    </row>
    <row r="15" spans="1:5">
      <c r="A15" s="4" t="s">
        <v>833</v>
      </c>
      <c r="E15" s="6" t="n">
        <v>1800000</v>
      </c>
    </row>
    <row r="16" spans="1:5">
      <c r="A16" s="4" t="s">
        <v>834</v>
      </c>
      <c r="B16" s="4" t="s">
        <v>837</v>
      </c>
    </row>
    <row r="17" spans="1:5">
      <c r="A17" s="4" t="s">
        <v>838</v>
      </c>
    </row>
    <row r="18" spans="1:5">
      <c r="A18" s="3" t="s">
        <v>827</v>
      </c>
    </row>
    <row r="19" spans="1:5">
      <c r="A19" s="4" t="s">
        <v>839</v>
      </c>
      <c r="B19" s="4" t="s">
        <v>840</v>
      </c>
      <c r="C19" s="4" t="s">
        <v>8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15</v>
      </c>
      <c r="D1" s="2" t="s">
        <v>1</v>
      </c>
    </row>
    <row r="2" spans="1:5">
      <c r="B2" s="2" t="s">
        <v>2</v>
      </c>
      <c r="C2" s="2" t="s">
        <v>116</v>
      </c>
      <c r="D2" s="2" t="s">
        <v>2</v>
      </c>
      <c r="E2" s="2" t="s">
        <v>116</v>
      </c>
    </row>
    <row r="3" spans="1:5">
      <c r="A3" s="3" t="s">
        <v>843</v>
      </c>
    </row>
    <row r="4" spans="1:5">
      <c r="A4" s="4" t="s">
        <v>120</v>
      </c>
      <c r="D4" s="9" t="n">
        <v>25.7</v>
      </c>
    </row>
    <row r="5" spans="1:5">
      <c r="A5" s="4" t="s">
        <v>193</v>
      </c>
      <c r="B5" s="5" t="n">
        <v>33031</v>
      </c>
      <c r="C5" s="5" t="n">
        <v>18402</v>
      </c>
      <c r="D5" s="5" t="n">
        <v>209183</v>
      </c>
      <c r="E5" s="5" t="n">
        <v>201354</v>
      </c>
    </row>
    <row r="6" spans="1:5">
      <c r="A6" s="4" t="s">
        <v>844</v>
      </c>
      <c r="B6" s="8" t="n">
        <v>46.33</v>
      </c>
      <c r="C6" s="8" t="n">
        <v>57.81</v>
      </c>
      <c r="D6" s="8" t="n">
        <v>45.78</v>
      </c>
      <c r="E6" s="8" t="n">
        <v>58.91</v>
      </c>
    </row>
    <row r="7" spans="1:5">
      <c r="A7" s="4" t="s">
        <v>183</v>
      </c>
    </row>
    <row r="8" spans="1:5">
      <c r="A8" s="3" t="s">
        <v>843</v>
      </c>
    </row>
    <row r="9" spans="1:5">
      <c r="A9" s="4" t="s">
        <v>185</v>
      </c>
      <c r="B9" s="9" t="n">
        <v>1.6</v>
      </c>
      <c r="C9" s="9" t="n">
        <v>1.5</v>
      </c>
      <c r="D9" s="9" t="n">
        <v>4.5</v>
      </c>
      <c r="E9" s="9" t="n">
        <v>4.8</v>
      </c>
    </row>
    <row r="10" spans="1:5">
      <c r="A10" s="4" t="s">
        <v>182</v>
      </c>
    </row>
    <row r="11" spans="1:5">
      <c r="A11" s="3" t="s">
        <v>843</v>
      </c>
    </row>
    <row r="12" spans="1:5">
      <c r="A12" s="4" t="s">
        <v>200</v>
      </c>
      <c r="B12" s="10" t="n">
        <v>2.2</v>
      </c>
      <c r="D12" s="10" t="n">
        <v>23.3</v>
      </c>
    </row>
    <row r="13" spans="1:5">
      <c r="A13" s="4" t="s">
        <v>185</v>
      </c>
      <c r="B13" s="5" t="n">
        <v>4</v>
      </c>
      <c r="C13" s="10" t="n">
        <v>3.4</v>
      </c>
      <c r="D13" s="10" t="n">
        <v>13.7</v>
      </c>
      <c r="E13" s="10" t="n">
        <v>12.4</v>
      </c>
    </row>
    <row r="14" spans="1:5">
      <c r="A14" s="4" t="s">
        <v>845</v>
      </c>
    </row>
    <row r="15" spans="1:5">
      <c r="A15" s="3" t="s">
        <v>843</v>
      </c>
    </row>
    <row r="16" spans="1:5">
      <c r="A16" s="4" t="s">
        <v>185</v>
      </c>
      <c r="B16" s="9" t="n">
        <v>0.5</v>
      </c>
      <c r="C16" s="9" t="n">
        <v>0.6</v>
      </c>
      <c r="D16" s="9" t="n">
        <v>1.5</v>
      </c>
      <c r="E16" s="9" t="n">
        <v>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46</v>
      </c>
      <c r="B1" s="2" t="s">
        <v>115</v>
      </c>
      <c r="C1" s="2" t="s">
        <v>1</v>
      </c>
    </row>
    <row r="2" spans="1:3">
      <c r="B2" s="2" t="s">
        <v>847</v>
      </c>
      <c r="C2" s="2" t="s">
        <v>847</v>
      </c>
    </row>
    <row r="3" spans="1:3">
      <c r="A3" s="3" t="s">
        <v>843</v>
      </c>
    </row>
    <row r="4" spans="1:3">
      <c r="A4" s="4" t="s">
        <v>848</v>
      </c>
      <c r="B4" s="6" t="n">
        <v>250000</v>
      </c>
      <c r="C4" s="6" t="n">
        <v>250000</v>
      </c>
    </row>
    <row r="5" spans="1:3">
      <c r="A5" s="4" t="s">
        <v>849</v>
      </c>
      <c r="B5" s="5" t="n">
        <v>1000000</v>
      </c>
      <c r="C5" s="5" t="n">
        <v>2733603</v>
      </c>
    </row>
    <row r="6" spans="1:3">
      <c r="A6" s="4" t="s">
        <v>850</v>
      </c>
      <c r="B6" s="8" t="n">
        <v>43.63</v>
      </c>
      <c r="C6" s="8" t="n">
        <v>42.25</v>
      </c>
    </row>
    <row r="7" spans="1:3">
      <c r="A7" s="4" t="s">
        <v>851</v>
      </c>
      <c r="B7" s="6" t="n">
        <v>43658</v>
      </c>
      <c r="C7" s="6" t="n">
        <v>115571</v>
      </c>
    </row>
    <row r="8" spans="1:3">
      <c r="A8" s="4" t="s">
        <v>51</v>
      </c>
    </row>
    <row r="9" spans="1:3">
      <c r="A9" s="3" t="s">
        <v>843</v>
      </c>
    </row>
    <row r="10" spans="1:3">
      <c r="A10" s="4" t="s">
        <v>849</v>
      </c>
      <c r="B10" s="5" t="n">
        <v>-1000000</v>
      </c>
      <c r="C10" s="5" t="n">
        <v>-273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115</v>
      </c>
      <c r="D1" s="2" t="s">
        <v>1</v>
      </c>
    </row>
    <row r="2" spans="1:5">
      <c r="B2" s="2" t="s">
        <v>2</v>
      </c>
      <c r="C2" s="2" t="s">
        <v>116</v>
      </c>
      <c r="D2" s="2" t="s">
        <v>2</v>
      </c>
      <c r="E2" s="2" t="s">
        <v>116</v>
      </c>
    </row>
    <row r="3" spans="1:5">
      <c r="A3" s="3" t="s">
        <v>853</v>
      </c>
    </row>
    <row r="4" spans="1:5">
      <c r="A4" s="4" t="s">
        <v>854</v>
      </c>
      <c r="B4" s="6" t="n">
        <v>26381</v>
      </c>
      <c r="C4" s="6" t="n">
        <v>-51315</v>
      </c>
      <c r="D4" s="6" t="n">
        <v>-33622</v>
      </c>
      <c r="E4" s="6" t="n">
        <v>-3145</v>
      </c>
    </row>
    <row r="5" spans="1:5">
      <c r="A5" s="4" t="s">
        <v>855</v>
      </c>
      <c r="B5" s="5" t="n">
        <v>11594</v>
      </c>
      <c r="C5" s="5" t="n">
        <v>-24502</v>
      </c>
      <c r="D5" s="5" t="n">
        <v>71597</v>
      </c>
      <c r="E5" s="5" t="n">
        <v>-71614</v>
      </c>
    </row>
    <row r="6" spans="1:5">
      <c r="A6" s="4" t="s">
        <v>856</v>
      </c>
      <c r="B6" s="5" t="n">
        <v>-2376</v>
      </c>
      <c r="C6" s="5" t="n">
        <v>5454</v>
      </c>
      <c r="D6" s="5" t="n">
        <v>-2376</v>
      </c>
      <c r="E6" s="5" t="n">
        <v>5454</v>
      </c>
    </row>
    <row r="7" spans="1:5">
      <c r="A7" s="4" t="s">
        <v>169</v>
      </c>
      <c r="B7" s="5" t="n">
        <v>9218</v>
      </c>
      <c r="C7" s="5" t="n">
        <v>-19048</v>
      </c>
      <c r="D7" s="5" t="n">
        <v>69221</v>
      </c>
      <c r="E7" s="5" t="n">
        <v>-66160</v>
      </c>
    </row>
    <row r="8" spans="1:5">
      <c r="A8" s="4" t="s">
        <v>771</v>
      </c>
      <c r="B8" s="5" t="n">
        <v>35599</v>
      </c>
      <c r="C8" s="5" t="n">
        <v>-70363</v>
      </c>
      <c r="D8" s="5" t="n">
        <v>35599</v>
      </c>
      <c r="E8" s="5" t="n">
        <v>-70363</v>
      </c>
    </row>
    <row r="9" spans="1:5">
      <c r="A9" s="4" t="s">
        <v>857</v>
      </c>
    </row>
    <row r="10" spans="1:5">
      <c r="A10" s="3" t="s">
        <v>853</v>
      </c>
    </row>
    <row r="11" spans="1:5">
      <c r="A11" s="4" t="s">
        <v>854</v>
      </c>
      <c r="B11" s="5" t="n">
        <v>19709</v>
      </c>
      <c r="C11" s="5" t="n">
        <v>-61859</v>
      </c>
      <c r="D11" s="5" t="n">
        <v>-47591</v>
      </c>
      <c r="E11" s="5" t="n">
        <v>-10026</v>
      </c>
    </row>
    <row r="12" spans="1:5">
      <c r="A12" s="4" t="s">
        <v>855</v>
      </c>
      <c r="B12" s="5" t="n">
        <v>11014</v>
      </c>
      <c r="C12" s="5" t="n">
        <v>-22462</v>
      </c>
      <c r="D12" s="5" t="n">
        <v>78314</v>
      </c>
      <c r="E12" s="5" t="n">
        <v>-71765</v>
      </c>
    </row>
    <row r="13" spans="1:5">
      <c r="A13" s="4" t="s">
        <v>856</v>
      </c>
      <c r="B13" s="5" t="n">
        <v>-2232</v>
      </c>
      <c r="C13" s="5" t="n">
        <v>5454</v>
      </c>
      <c r="D13" s="5" t="n">
        <v>-2232</v>
      </c>
      <c r="E13" s="5" t="n">
        <v>5454</v>
      </c>
    </row>
    <row r="14" spans="1:5">
      <c r="A14" s="4" t="s">
        <v>169</v>
      </c>
      <c r="B14" s="5" t="n">
        <v>8782</v>
      </c>
      <c r="C14" s="5" t="n">
        <v>-17008</v>
      </c>
      <c r="D14" s="5" t="n">
        <v>76082</v>
      </c>
      <c r="E14" s="5" t="n">
        <v>-66311</v>
      </c>
    </row>
    <row r="15" spans="1:5">
      <c r="A15" s="4" t="s">
        <v>771</v>
      </c>
      <c r="B15" s="5" t="n">
        <v>28491</v>
      </c>
      <c r="C15" s="5" t="n">
        <v>-78867</v>
      </c>
      <c r="D15" s="5" t="n">
        <v>28491</v>
      </c>
      <c r="E15" s="5" t="n">
        <v>-78867</v>
      </c>
    </row>
    <row r="16" spans="1:5">
      <c r="A16" s="4" t="s">
        <v>858</v>
      </c>
    </row>
    <row r="17" spans="1:5">
      <c r="A17" s="3" t="s">
        <v>853</v>
      </c>
    </row>
    <row r="18" spans="1:5">
      <c r="A18" s="4" t="s">
        <v>854</v>
      </c>
      <c r="B18" s="5" t="n">
        <v>6171</v>
      </c>
      <c r="C18" s="5" t="n">
        <v>9954</v>
      </c>
      <c r="D18" s="5" t="n">
        <v>13433</v>
      </c>
      <c r="E18" s="5" t="n">
        <v>6352</v>
      </c>
    </row>
    <row r="19" spans="1:5">
      <c r="A19" s="4" t="s">
        <v>855</v>
      </c>
      <c r="B19" s="5" t="n">
        <v>598</v>
      </c>
      <c r="C19" s="5" t="n">
        <v>-2028</v>
      </c>
      <c r="D19" s="5" t="n">
        <v>-6664</v>
      </c>
      <c r="E19" s="5" t="n">
        <v>186</v>
      </c>
    </row>
    <row r="20" spans="1:5">
      <c r="A20" s="4" t="s">
        <v>856</v>
      </c>
      <c r="B20" s="5" t="n">
        <v>0</v>
      </c>
      <c r="C20" s="5" t="n">
        <v>0</v>
      </c>
      <c r="D20" s="5" t="n">
        <v>0</v>
      </c>
      <c r="E20" s="5" t="n">
        <v>0</v>
      </c>
    </row>
    <row r="21" spans="1:5">
      <c r="A21" s="4" t="s">
        <v>169</v>
      </c>
      <c r="B21" s="5" t="n">
        <v>598</v>
      </c>
      <c r="C21" s="5" t="n">
        <v>-2028</v>
      </c>
      <c r="D21" s="5" t="n">
        <v>-6664</v>
      </c>
      <c r="E21" s="5" t="n">
        <v>186</v>
      </c>
    </row>
    <row r="22" spans="1:5">
      <c r="A22" s="4" t="s">
        <v>771</v>
      </c>
      <c r="B22" s="5" t="n">
        <v>6769</v>
      </c>
      <c r="C22" s="5" t="n">
        <v>7926</v>
      </c>
      <c r="D22" s="5" t="n">
        <v>6769</v>
      </c>
      <c r="E22" s="5" t="n">
        <v>7926</v>
      </c>
    </row>
    <row r="23" spans="1:5">
      <c r="A23" s="4" t="s">
        <v>859</v>
      </c>
    </row>
    <row r="24" spans="1:5">
      <c r="A24" s="3" t="s">
        <v>853</v>
      </c>
    </row>
    <row r="25" spans="1:5">
      <c r="A25" s="4" t="s">
        <v>854</v>
      </c>
      <c r="B25" s="5" t="n">
        <v>144</v>
      </c>
      <c r="C25" s="5" t="n">
        <v>144</v>
      </c>
      <c r="D25" s="5" t="n">
        <v>144</v>
      </c>
      <c r="E25" s="5" t="n">
        <v>144</v>
      </c>
    </row>
    <row r="26" spans="1:5">
      <c r="A26" s="4" t="s">
        <v>855</v>
      </c>
      <c r="B26" s="5" t="n">
        <v>0</v>
      </c>
      <c r="C26" s="5" t="n">
        <v>0</v>
      </c>
      <c r="D26" s="5" t="n">
        <v>0</v>
      </c>
      <c r="E26" s="5" t="n">
        <v>0</v>
      </c>
    </row>
    <row r="27" spans="1:5">
      <c r="A27" s="4" t="s">
        <v>856</v>
      </c>
      <c r="B27" s="5" t="n">
        <v>-144</v>
      </c>
      <c r="C27" s="5" t="n">
        <v>0</v>
      </c>
      <c r="D27" s="5" t="n">
        <v>-144</v>
      </c>
      <c r="E27" s="5" t="n">
        <v>0</v>
      </c>
    </row>
    <row r="28" spans="1:5">
      <c r="A28" s="4" t="s">
        <v>169</v>
      </c>
      <c r="B28" s="5" t="n">
        <v>-144</v>
      </c>
      <c r="C28" s="5" t="n">
        <v>0</v>
      </c>
      <c r="D28" s="5" t="n">
        <v>-144</v>
      </c>
      <c r="E28" s="5" t="n">
        <v>0</v>
      </c>
    </row>
    <row r="29" spans="1:5">
      <c r="A29" s="4" t="s">
        <v>771</v>
      </c>
      <c r="B29" s="5" t="n">
        <v>0</v>
      </c>
      <c r="C29" s="5" t="n">
        <v>144</v>
      </c>
      <c r="D29" s="5" t="n">
        <v>0</v>
      </c>
      <c r="E29" s="5" t="n">
        <v>144</v>
      </c>
    </row>
    <row r="30" spans="1:5">
      <c r="A30" s="4" t="s">
        <v>860</v>
      </c>
    </row>
    <row r="31" spans="1:5">
      <c r="A31" s="3" t="s">
        <v>853</v>
      </c>
    </row>
    <row r="32" spans="1:5">
      <c r="A32" s="4" t="s">
        <v>854</v>
      </c>
      <c r="B32" s="5" t="n">
        <v>357</v>
      </c>
      <c r="C32" s="5" t="n">
        <v>446</v>
      </c>
      <c r="D32" s="5" t="n">
        <v>392</v>
      </c>
      <c r="E32" s="5" t="n">
        <v>385</v>
      </c>
    </row>
    <row r="33" spans="1:5">
      <c r="A33" s="4" t="s">
        <v>855</v>
      </c>
      <c r="B33" s="5" t="n">
        <v>-18</v>
      </c>
      <c r="C33" s="5" t="n">
        <v>-12</v>
      </c>
      <c r="D33" s="5" t="n">
        <v>-53</v>
      </c>
      <c r="E33" s="5" t="n">
        <v>-35</v>
      </c>
    </row>
    <row r="34" spans="1:5">
      <c r="A34" s="4" t="s">
        <v>856</v>
      </c>
      <c r="B34" s="5" t="n">
        <v>0</v>
      </c>
      <c r="C34" s="5" t="n">
        <v>0</v>
      </c>
      <c r="D34" s="5" t="n">
        <v>0</v>
      </c>
      <c r="E34" s="5" t="n">
        <v>0</v>
      </c>
    </row>
    <row r="35" spans="1:5">
      <c r="A35" s="4" t="s">
        <v>169</v>
      </c>
      <c r="B35" s="5" t="n">
        <v>-18</v>
      </c>
      <c r="C35" s="5" t="n">
        <v>-12</v>
      </c>
      <c r="D35" s="5" t="n">
        <v>-53</v>
      </c>
      <c r="E35" s="5" t="n">
        <v>-35</v>
      </c>
    </row>
    <row r="36" spans="1:5">
      <c r="A36" s="4" t="s">
        <v>771</v>
      </c>
      <c r="B36" s="6" t="n">
        <v>339</v>
      </c>
      <c r="C36" s="6" t="n">
        <v>434</v>
      </c>
      <c r="D36" s="6" t="n">
        <v>339</v>
      </c>
      <c r="E36" s="6" t="n">
        <v>4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115</v>
      </c>
      <c r="D1" s="2" t="s">
        <v>1</v>
      </c>
    </row>
    <row r="2" spans="1:5">
      <c r="B2" s="2" t="s">
        <v>2</v>
      </c>
      <c r="C2" s="2" t="s">
        <v>116</v>
      </c>
      <c r="D2" s="2" t="s">
        <v>2</v>
      </c>
      <c r="E2" s="2" t="s">
        <v>116</v>
      </c>
    </row>
    <row r="3" spans="1:5">
      <c r="A3" s="3" t="s">
        <v>853</v>
      </c>
    </row>
    <row r="4" spans="1:5">
      <c r="A4" s="4" t="s">
        <v>862</v>
      </c>
      <c r="B4" s="6" t="n">
        <v>3152</v>
      </c>
      <c r="C4" s="6" t="n">
        <v>-7232</v>
      </c>
      <c r="D4" s="6" t="n">
        <v>3152</v>
      </c>
      <c r="E4" s="6" t="n">
        <v>-7232</v>
      </c>
    </row>
    <row r="5" spans="1:5">
      <c r="A5" s="4" t="s">
        <v>863</v>
      </c>
      <c r="B5" s="5" t="n">
        <v>776</v>
      </c>
      <c r="C5" s="5" t="n">
        <v>-1778</v>
      </c>
      <c r="D5" s="5" t="n">
        <v>776</v>
      </c>
      <c r="E5" s="5" t="n">
        <v>-1778</v>
      </c>
    </row>
    <row r="6" spans="1:5">
      <c r="A6" s="4" t="s">
        <v>863</v>
      </c>
      <c r="B6" s="6" t="n">
        <v>2376</v>
      </c>
      <c r="C6" s="6" t="n">
        <v>-5454</v>
      </c>
      <c r="D6" s="6" t="n">
        <v>2376</v>
      </c>
      <c r="E6" s="6" t="n">
        <v>-54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62</v>
      </c>
      <c r="D1" s="2" t="s">
        <v>116</v>
      </c>
    </row>
    <row r="2" spans="1:4">
      <c r="A2" s="4" t="s">
        <v>865</v>
      </c>
    </row>
    <row r="3" spans="1:4">
      <c r="A3" s="3" t="s">
        <v>866</v>
      </c>
    </row>
    <row r="4" spans="1:4">
      <c r="A4" s="4" t="s">
        <v>867</v>
      </c>
      <c r="B4" s="6" t="n">
        <v>18261</v>
      </c>
      <c r="C4" s="6" t="n">
        <v>52068</v>
      </c>
      <c r="D4" s="6" t="n">
        <v>49697</v>
      </c>
    </row>
    <row r="5" spans="1:4">
      <c r="A5" s="4" t="s">
        <v>868</v>
      </c>
      <c r="B5" s="5" t="n">
        <v>315</v>
      </c>
      <c r="C5" s="5" t="n">
        <v>481</v>
      </c>
      <c r="D5" s="5" t="n">
        <v>1095</v>
      </c>
    </row>
    <row r="6" spans="1:4">
      <c r="A6" s="4" t="s">
        <v>869</v>
      </c>
      <c r="B6" s="5" t="n">
        <v>251</v>
      </c>
      <c r="C6" s="5" t="n">
        <v>228</v>
      </c>
      <c r="D6" s="5" t="n">
        <v>933</v>
      </c>
    </row>
    <row r="7" spans="1:4">
      <c r="A7" s="4" t="s">
        <v>870</v>
      </c>
    </row>
    <row r="8" spans="1:4">
      <c r="A8" s="3" t="s">
        <v>866</v>
      </c>
    </row>
    <row r="9" spans="1:4">
      <c r="A9" s="4" t="s">
        <v>867</v>
      </c>
      <c r="B9" s="5" t="n">
        <v>2932</v>
      </c>
      <c r="C9" s="5" t="n">
        <v>2378</v>
      </c>
      <c r="D9" s="5" t="n">
        <v>2348</v>
      </c>
    </row>
    <row r="10" spans="1:4">
      <c r="A10" s="4" t="s">
        <v>868</v>
      </c>
      <c r="B10" s="5" t="n">
        <v>124</v>
      </c>
      <c r="C10" s="5" t="n">
        <v>27</v>
      </c>
      <c r="D10" s="5" t="n">
        <v>92</v>
      </c>
    </row>
    <row r="11" spans="1:4">
      <c r="A11" s="4" t="s">
        <v>869</v>
      </c>
      <c r="B11" s="5" t="n">
        <v>124</v>
      </c>
      <c r="C11" s="5" t="n">
        <v>27</v>
      </c>
      <c r="D11" s="5" t="n">
        <v>92</v>
      </c>
    </row>
    <row r="12" spans="1:4">
      <c r="A12" s="4" t="s">
        <v>871</v>
      </c>
    </row>
    <row r="13" spans="1:4">
      <c r="A13" s="3" t="s">
        <v>866</v>
      </c>
    </row>
    <row r="14" spans="1:4">
      <c r="A14" s="4" t="s">
        <v>867</v>
      </c>
      <c r="B14" s="5" t="n">
        <v>15329</v>
      </c>
      <c r="C14" s="5" t="n">
        <v>49690</v>
      </c>
      <c r="D14" s="5" t="n">
        <v>47349</v>
      </c>
    </row>
    <row r="15" spans="1:4">
      <c r="A15" s="4" t="s">
        <v>868</v>
      </c>
      <c r="B15" s="5" t="n">
        <v>191</v>
      </c>
      <c r="C15" s="5" t="n">
        <v>454</v>
      </c>
      <c r="D15" s="5" t="n">
        <v>1003</v>
      </c>
    </row>
    <row r="16" spans="1:4">
      <c r="A16" s="4" t="s">
        <v>869</v>
      </c>
      <c r="B16" s="5" t="n">
        <v>127</v>
      </c>
      <c r="C16" s="5" t="n">
        <v>201</v>
      </c>
      <c r="D16" s="5" t="n">
        <v>841</v>
      </c>
    </row>
    <row r="17" spans="1:4">
      <c r="A17" s="4" t="s">
        <v>872</v>
      </c>
    </row>
    <row r="18" spans="1:4">
      <c r="A18" s="3" t="s">
        <v>866</v>
      </c>
    </row>
    <row r="19" spans="1:4">
      <c r="A19" s="4" t="s">
        <v>867</v>
      </c>
      <c r="B19" s="5" t="n">
        <v>865321</v>
      </c>
      <c r="C19" s="5" t="n">
        <v>965705</v>
      </c>
      <c r="D19" s="5" t="n">
        <v>971408</v>
      </c>
    </row>
    <row r="20" spans="1:4">
      <c r="A20" s="4" t="s">
        <v>868</v>
      </c>
      <c r="B20" s="5" t="n">
        <v>0</v>
      </c>
      <c r="C20" s="5" t="n">
        <v>2162</v>
      </c>
      <c r="D20" s="5" t="n">
        <v>7883</v>
      </c>
    </row>
    <row r="21" spans="1:4">
      <c r="A21" s="4" t="s">
        <v>869</v>
      </c>
      <c r="B21" s="5" t="n">
        <v>63970</v>
      </c>
      <c r="C21" s="5" t="n">
        <v>44892</v>
      </c>
      <c r="D21" s="5" t="n">
        <v>38040</v>
      </c>
    </row>
    <row r="22" spans="1:4">
      <c r="A22" s="4" t="s">
        <v>873</v>
      </c>
      <c r="B22" s="5" t="n">
        <v>0</v>
      </c>
      <c r="C22" s="5" t="n">
        <v>0</v>
      </c>
      <c r="D22" s="5" t="n">
        <v>0</v>
      </c>
    </row>
    <row r="23" spans="1:4">
      <c r="A23" s="4" t="s">
        <v>874</v>
      </c>
      <c r="B23" s="5" t="n">
        <v>0</v>
      </c>
      <c r="C23" s="5" t="n">
        <v>2162</v>
      </c>
      <c r="D23" s="5" t="n">
        <v>6119</v>
      </c>
    </row>
    <row r="24" spans="1:4">
      <c r="A24" s="4" t="s">
        <v>875</v>
      </c>
      <c r="B24" s="5" t="n">
        <v>0</v>
      </c>
      <c r="C24" s="5" t="n">
        <v>0</v>
      </c>
      <c r="D24" s="5" t="n">
        <v>1764</v>
      </c>
    </row>
    <row r="25" spans="1:4">
      <c r="A25" s="4" t="s">
        <v>876</v>
      </c>
      <c r="B25" s="5" t="n">
        <v>63970</v>
      </c>
      <c r="C25" s="5" t="n">
        <v>42730</v>
      </c>
      <c r="D25" s="5" t="n">
        <v>31921</v>
      </c>
    </row>
    <row r="26" spans="1:4">
      <c r="A26" s="4" t="s">
        <v>877</v>
      </c>
    </row>
    <row r="27" spans="1:4">
      <c r="A27" s="3" t="s">
        <v>866</v>
      </c>
    </row>
    <row r="28" spans="1:4">
      <c r="A28" s="4" t="s">
        <v>867</v>
      </c>
      <c r="B28" s="5" t="n">
        <v>865321</v>
      </c>
      <c r="C28" s="5" t="n">
        <v>965705</v>
      </c>
      <c r="D28" s="5" t="n">
        <v>971408</v>
      </c>
    </row>
    <row r="29" spans="1:4">
      <c r="A29" s="4" t="s">
        <v>868</v>
      </c>
      <c r="B29" s="5" t="n">
        <v>0</v>
      </c>
      <c r="C29" s="5" t="n">
        <v>2162</v>
      </c>
      <c r="D29" s="5" t="n">
        <v>7883</v>
      </c>
    </row>
    <row r="30" spans="1:4">
      <c r="A30" s="4" t="s">
        <v>869</v>
      </c>
      <c r="B30" s="6" t="n">
        <v>63970</v>
      </c>
      <c r="C30" s="6" t="n">
        <v>44892</v>
      </c>
      <c r="D30" s="6" t="n">
        <v>380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2</v>
      </c>
      <c r="C1" s="2" t="s">
        <v>62</v>
      </c>
      <c r="D1" s="2" t="s">
        <v>116</v>
      </c>
    </row>
    <row r="2" spans="1:4">
      <c r="A2" s="3" t="s">
        <v>879</v>
      </c>
    </row>
    <row r="3" spans="1:4">
      <c r="A3" s="4" t="s">
        <v>880</v>
      </c>
      <c r="B3" s="6" t="n">
        <v>0</v>
      </c>
      <c r="C3" s="6" t="n">
        <v>1411</v>
      </c>
      <c r="D3" s="6" t="n">
        <v>5802</v>
      </c>
    </row>
    <row r="4" spans="1:4">
      <c r="A4" s="4" t="s">
        <v>881</v>
      </c>
      <c r="B4" s="5" t="n">
        <v>0</v>
      </c>
      <c r="C4" s="5" t="n">
        <v>0</v>
      </c>
      <c r="D4" s="5" t="n">
        <v>0</v>
      </c>
    </row>
    <row r="5" spans="1:4">
      <c r="A5" s="4" t="s">
        <v>882</v>
      </c>
      <c r="B5" s="5" t="n">
        <v>0</v>
      </c>
      <c r="C5" s="5" t="n">
        <v>23906</v>
      </c>
      <c r="D5" s="5" t="n">
        <v>9567</v>
      </c>
    </row>
    <row r="6" spans="1:4">
      <c r="A6" s="4" t="s">
        <v>883</v>
      </c>
      <c r="B6" s="5" t="n">
        <v>0</v>
      </c>
      <c r="C6" s="5" t="n">
        <v>25761</v>
      </c>
      <c r="D6" s="5" t="n">
        <v>22179</v>
      </c>
    </row>
    <row r="7" spans="1:4">
      <c r="A7" s="4" t="s">
        <v>884</v>
      </c>
      <c r="B7" s="6" t="n">
        <v>0</v>
      </c>
      <c r="C7" s="6" t="n">
        <v>0</v>
      </c>
      <c r="D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5</v>
      </c>
      <c r="B1" s="2" t="s">
        <v>2</v>
      </c>
      <c r="C1" s="2" t="s">
        <v>62</v>
      </c>
      <c r="D1" s="2" t="s">
        <v>116</v>
      </c>
    </row>
    <row r="2" spans="1:4">
      <c r="A2" s="3" t="s">
        <v>886</v>
      </c>
    </row>
    <row r="3" spans="1:4">
      <c r="A3" s="4" t="s">
        <v>887</v>
      </c>
      <c r="B3" s="6" t="n">
        <v>64000000</v>
      </c>
      <c r="C3" s="6" t="n">
        <v>44900000</v>
      </c>
      <c r="D3" s="6" t="n">
        <v>34700000</v>
      </c>
    </row>
    <row r="4" spans="1:4">
      <c r="A4" s="4" t="s">
        <v>888</v>
      </c>
      <c r="B4" s="5" t="n">
        <v>31000000</v>
      </c>
      <c r="C4" s="5" t="n">
        <v>7600000</v>
      </c>
      <c r="D4" s="5" t="n">
        <v>17700000</v>
      </c>
    </row>
    <row r="5" spans="1:4">
      <c r="A5" s="4" t="s">
        <v>889</v>
      </c>
      <c r="B5" s="5" t="n">
        <v>94900000</v>
      </c>
    </row>
    <row r="6" spans="1:4">
      <c r="A6" s="4" t="s">
        <v>890</v>
      </c>
      <c r="B6" s="5" t="n">
        <v>591231000</v>
      </c>
      <c r="C6" s="5" t="n">
        <v>650428000</v>
      </c>
    </row>
    <row r="7" spans="1:4">
      <c r="A7" s="4" t="s">
        <v>891</v>
      </c>
      <c r="B7" s="5" t="n">
        <v>63216000</v>
      </c>
      <c r="C7" s="5" t="n">
        <v>23039000</v>
      </c>
    </row>
    <row r="8" spans="1:4">
      <c r="A8" s="4" t="s">
        <v>892</v>
      </c>
      <c r="B8" s="5" t="n">
        <v>-318732000</v>
      </c>
      <c r="C8" s="5" t="n">
        <v>-299401000</v>
      </c>
    </row>
    <row r="9" spans="1:4">
      <c r="A9" s="4" t="s">
        <v>893</v>
      </c>
      <c r="B9" s="5" t="n">
        <v>754000</v>
      </c>
      <c r="C9" s="5" t="n">
        <v>19691000</v>
      </c>
    </row>
    <row r="10" spans="1:4">
      <c r="A10" s="4" t="s">
        <v>894</v>
      </c>
    </row>
    <row r="11" spans="1:4">
      <c r="A11" s="3" t="s">
        <v>886</v>
      </c>
    </row>
    <row r="12" spans="1:4">
      <c r="A12" s="4" t="s">
        <v>832</v>
      </c>
      <c r="B12" s="5" t="n">
        <v>150000000</v>
      </c>
    </row>
    <row r="13" spans="1:4">
      <c r="A13" s="4" t="s">
        <v>895</v>
      </c>
    </row>
    <row r="14" spans="1:4">
      <c r="A14" s="3" t="s">
        <v>886</v>
      </c>
    </row>
    <row r="15" spans="1:4">
      <c r="A15" s="4" t="s">
        <v>832</v>
      </c>
      <c r="B15" s="5" t="n">
        <v>175000000</v>
      </c>
    </row>
    <row r="16" spans="1:4">
      <c r="A16" s="4" t="s">
        <v>872</v>
      </c>
    </row>
    <row r="17" spans="1:4">
      <c r="A17" s="3" t="s">
        <v>886</v>
      </c>
    </row>
    <row r="18" spans="1:4">
      <c r="A18" s="4" t="s">
        <v>869</v>
      </c>
      <c r="B18" s="5" t="n">
        <v>63970000</v>
      </c>
      <c r="C18" s="5" t="n">
        <v>44892000</v>
      </c>
      <c r="D18" s="5" t="n">
        <v>38040000</v>
      </c>
    </row>
    <row r="19" spans="1:4">
      <c r="A19" s="4" t="s">
        <v>876</v>
      </c>
      <c r="B19" s="6" t="n">
        <v>63970000</v>
      </c>
      <c r="C19" s="6" t="n">
        <v>42730000</v>
      </c>
      <c r="D19" s="6" t="n">
        <v>3192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115</v>
      </c>
      <c r="D1" s="2" t="s">
        <v>1</v>
      </c>
    </row>
    <row r="2" spans="1:5">
      <c r="B2" s="2" t="s">
        <v>2</v>
      </c>
      <c r="C2" s="2" t="s">
        <v>116</v>
      </c>
      <c r="D2" s="2" t="s">
        <v>2</v>
      </c>
      <c r="E2" s="2" t="s">
        <v>116</v>
      </c>
    </row>
    <row r="3" spans="1:5">
      <c r="A3" s="3" t="s">
        <v>297</v>
      </c>
    </row>
    <row r="4" spans="1:5">
      <c r="A4" s="4" t="s">
        <v>159</v>
      </c>
      <c r="B4" s="5" t="n">
        <v>102041</v>
      </c>
      <c r="C4" s="5" t="n">
        <v>104768</v>
      </c>
      <c r="D4" s="5" t="n">
        <v>103024</v>
      </c>
      <c r="E4" s="5" t="n">
        <v>104664</v>
      </c>
    </row>
    <row r="5" spans="1:5">
      <c r="A5" s="4" t="s">
        <v>897</v>
      </c>
      <c r="B5" s="5" t="n">
        <v>410</v>
      </c>
      <c r="C5" s="5" t="n">
        <v>680</v>
      </c>
      <c r="D5" s="5" t="n">
        <v>444</v>
      </c>
      <c r="E5" s="5" t="n">
        <v>734</v>
      </c>
    </row>
    <row r="6" spans="1:5">
      <c r="A6" s="4" t="s">
        <v>160</v>
      </c>
      <c r="B6" s="5" t="n">
        <v>102451</v>
      </c>
      <c r="C6" s="5" t="n">
        <v>105448</v>
      </c>
      <c r="D6" s="5" t="n">
        <v>103468</v>
      </c>
      <c r="E6" s="5" t="n">
        <v>105398</v>
      </c>
    </row>
    <row r="7" spans="1:5">
      <c r="A7" s="4" t="s">
        <v>898</v>
      </c>
      <c r="B7" s="6" t="n">
        <v>127375</v>
      </c>
      <c r="C7" s="6" t="n">
        <v>111123</v>
      </c>
      <c r="D7" s="6" t="n">
        <v>371107</v>
      </c>
      <c r="E7" s="6" t="n">
        <v>316702</v>
      </c>
    </row>
    <row r="8" spans="1:5">
      <c r="A8" s="4" t="s">
        <v>899</v>
      </c>
      <c r="B8" s="8" t="n">
        <v>1.25</v>
      </c>
      <c r="C8" s="8" t="n">
        <v>1.06</v>
      </c>
      <c r="D8" s="8" t="n">
        <v>3.6</v>
      </c>
      <c r="E8" s="8" t="n">
        <v>3.03</v>
      </c>
    </row>
    <row r="9" spans="1:5">
      <c r="A9" s="4" t="s">
        <v>900</v>
      </c>
      <c r="B9" s="8" t="n">
        <v>1.24</v>
      </c>
      <c r="C9" s="8" t="n">
        <v>1.05</v>
      </c>
      <c r="D9" s="8" t="n">
        <v>3.59</v>
      </c>
      <c r="E9" s="6" t="n">
        <v>3</v>
      </c>
    </row>
    <row r="10" spans="1:5">
      <c r="A10" s="4" t="s">
        <v>901</v>
      </c>
      <c r="D10"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36"/>
    <col customWidth="1" max="5" min="5" width="24"/>
    <col customWidth="1" max="6" min="6" width="55"/>
    <col customWidth="1" max="7" min="7" width="31"/>
    <col customWidth="1" max="8" min="8" width="26"/>
    <col customWidth="1" max="9" min="9" width="28"/>
    <col customWidth="1" max="10" min="10" width="52"/>
  </cols>
  <sheetData>
    <row r="1" spans="1:10">
      <c r="A1" s="1" t="s">
        <v>176</v>
      </c>
      <c r="B1" s="2" t="s">
        <v>177</v>
      </c>
      <c r="C1" s="2" t="s">
        <v>51</v>
      </c>
      <c r="D1" s="2" t="s">
        <v>178</v>
      </c>
      <c r="E1" s="2" t="s">
        <v>179</v>
      </c>
      <c r="F1" s="2" t="s">
        <v>180</v>
      </c>
      <c r="G1" s="2" t="s">
        <v>181</v>
      </c>
      <c r="H1" s="2" t="s">
        <v>182</v>
      </c>
      <c r="I1" s="2" t="s">
        <v>183</v>
      </c>
      <c r="J1" s="2" t="s">
        <v>184</v>
      </c>
    </row>
    <row r="2" spans="1:10">
      <c r="A2" s="4" t="s">
        <v>185</v>
      </c>
      <c r="H2" s="6" t="n">
        <v>12400</v>
      </c>
      <c r="I2" s="6" t="n">
        <v>4800</v>
      </c>
      <c r="J2" s="6" t="n">
        <v>1900</v>
      </c>
    </row>
    <row r="3" spans="1:10">
      <c r="A3" s="4" t="s">
        <v>186</v>
      </c>
      <c r="B3" s="6" t="n">
        <v>2229698</v>
      </c>
      <c r="C3" s="6" t="n">
        <v>10</v>
      </c>
      <c r="D3" s="6" t="n">
        <v>1424540</v>
      </c>
      <c r="E3" s="6" t="n">
        <v>-40173</v>
      </c>
      <c r="F3" s="6" t="n">
        <v>-3145</v>
      </c>
      <c r="G3" s="6" t="n">
        <v>848466</v>
      </c>
    </row>
    <row r="4" spans="1:10">
      <c r="A4" s="4" t="s">
        <v>187</v>
      </c>
      <c r="C4" s="5" t="n">
        <v>105487000</v>
      </c>
    </row>
    <row r="5" spans="1:10">
      <c r="A5" s="3" t="s">
        <v>188</v>
      </c>
    </row>
    <row r="6" spans="1:10">
      <c r="A6" s="4" t="s">
        <v>157</v>
      </c>
      <c r="B6" s="5" t="n">
        <v>316702</v>
      </c>
      <c r="G6" s="5" t="n">
        <v>316702</v>
      </c>
    </row>
    <row r="7" spans="1:10">
      <c r="A7" s="4" t="s">
        <v>189</v>
      </c>
      <c r="C7" s="5" t="n">
        <v>21000</v>
      </c>
    </row>
    <row r="8" spans="1:10">
      <c r="A8" s="4" t="s">
        <v>190</v>
      </c>
      <c r="B8" s="5" t="n">
        <v>534</v>
      </c>
      <c r="D8" s="5" t="n">
        <v>534</v>
      </c>
    </row>
    <row r="9" spans="1:10">
      <c r="A9" s="4" t="s">
        <v>191</v>
      </c>
      <c r="C9" s="5" t="n">
        <v>554000</v>
      </c>
    </row>
    <row r="10" spans="1:10">
      <c r="A10" s="4" t="s">
        <v>192</v>
      </c>
      <c r="B10" s="6" t="n">
        <v>19481</v>
      </c>
      <c r="D10" s="5" t="n">
        <v>19481</v>
      </c>
    </row>
    <row r="11" spans="1:10">
      <c r="A11" s="4" t="s">
        <v>193</v>
      </c>
      <c r="B11" s="5" t="n">
        <v>-201354</v>
      </c>
      <c r="C11" s="5" t="n">
        <v>-201000</v>
      </c>
    </row>
    <row r="12" spans="1:10">
      <c r="A12" s="4" t="s">
        <v>194</v>
      </c>
      <c r="B12" s="6" t="n">
        <v>-11862</v>
      </c>
      <c r="E12" s="5" t="n">
        <v>-11862</v>
      </c>
    </row>
    <row r="13" spans="1:10">
      <c r="A13" s="4" t="s">
        <v>195</v>
      </c>
      <c r="B13" s="5" t="n">
        <v>-66160</v>
      </c>
      <c r="F13" s="5" t="n">
        <v>-66160</v>
      </c>
    </row>
    <row r="14" spans="1:10">
      <c r="A14" s="4" t="s">
        <v>196</v>
      </c>
      <c r="B14" s="5" t="n">
        <v>2488393</v>
      </c>
      <c r="C14" s="6" t="n">
        <v>10</v>
      </c>
      <c r="D14" s="5" t="n">
        <v>1444555</v>
      </c>
      <c r="E14" s="5" t="n">
        <v>-52035</v>
      </c>
      <c r="F14" s="5" t="n">
        <v>-70363</v>
      </c>
      <c r="G14" s="5" t="n">
        <v>1166226</v>
      </c>
    </row>
    <row r="15" spans="1:10">
      <c r="A15" s="4" t="s">
        <v>197</v>
      </c>
      <c r="C15" s="5" t="n">
        <v>105861000</v>
      </c>
    </row>
    <row r="16" spans="1:10">
      <c r="A16" s="4" t="s">
        <v>185</v>
      </c>
      <c r="H16" s="5" t="n">
        <v>3400</v>
      </c>
      <c r="I16" s="5" t="n">
        <v>1500</v>
      </c>
      <c r="J16" s="5" t="n">
        <v>600</v>
      </c>
    </row>
    <row r="17" spans="1:10">
      <c r="A17" s="4" t="s">
        <v>198</v>
      </c>
      <c r="B17" s="5" t="n">
        <v>2391684</v>
      </c>
      <c r="C17" s="6" t="n">
        <v>10</v>
      </c>
      <c r="D17" s="5" t="n">
        <v>1438857</v>
      </c>
      <c r="E17" s="5" t="n">
        <v>-50971</v>
      </c>
      <c r="F17" s="5" t="n">
        <v>-51315</v>
      </c>
      <c r="G17" s="5" t="n">
        <v>1055103</v>
      </c>
    </row>
    <row r="18" spans="1:10">
      <c r="A18" s="4" t="s">
        <v>199</v>
      </c>
      <c r="C18" s="5" t="n">
        <v>105876000</v>
      </c>
    </row>
    <row r="19" spans="1:10">
      <c r="A19" s="3" t="s">
        <v>188</v>
      </c>
    </row>
    <row r="20" spans="1:10">
      <c r="A20" s="4" t="s">
        <v>157</v>
      </c>
      <c r="B20" s="5" t="n">
        <v>111123</v>
      </c>
      <c r="G20" s="5" t="n">
        <v>111123</v>
      </c>
    </row>
    <row r="21" spans="1:10">
      <c r="A21" s="4" t="s">
        <v>191</v>
      </c>
      <c r="C21" s="5" t="n">
        <v>3000</v>
      </c>
    </row>
    <row r="22" spans="1:10">
      <c r="A22" s="4" t="s">
        <v>192</v>
      </c>
      <c r="B22" s="6" t="n">
        <v>5698</v>
      </c>
      <c r="D22" s="5" t="n">
        <v>5698</v>
      </c>
    </row>
    <row r="23" spans="1:10">
      <c r="A23" s="4" t="s">
        <v>193</v>
      </c>
      <c r="B23" s="5" t="n">
        <v>-18402</v>
      </c>
      <c r="C23" s="5" t="n">
        <v>-18000</v>
      </c>
    </row>
    <row r="24" spans="1:10">
      <c r="A24" s="4" t="s">
        <v>194</v>
      </c>
      <c r="B24" s="6" t="n">
        <v>-1064</v>
      </c>
      <c r="E24" s="5" t="n">
        <v>-1064</v>
      </c>
    </row>
    <row r="25" spans="1:10">
      <c r="A25" s="4" t="s">
        <v>195</v>
      </c>
      <c r="B25" s="5" t="n">
        <v>-19048</v>
      </c>
      <c r="F25" s="5" t="n">
        <v>-19048</v>
      </c>
    </row>
    <row r="26" spans="1:10">
      <c r="A26" s="4" t="s">
        <v>196</v>
      </c>
      <c r="B26" s="5" t="n">
        <v>2488393</v>
      </c>
      <c r="C26" s="6" t="n">
        <v>10</v>
      </c>
      <c r="D26" s="5" t="n">
        <v>1444555</v>
      </c>
      <c r="E26" s="5" t="n">
        <v>-52035</v>
      </c>
      <c r="F26" s="5" t="n">
        <v>-70363</v>
      </c>
      <c r="G26" s="5" t="n">
        <v>1166226</v>
      </c>
    </row>
    <row r="27" spans="1:10">
      <c r="A27" s="4" t="s">
        <v>197</v>
      </c>
      <c r="C27" s="5" t="n">
        <v>105861000</v>
      </c>
    </row>
    <row r="28" spans="1:10">
      <c r="A28" s="4" t="s">
        <v>104</v>
      </c>
      <c r="B28" s="5" t="n">
        <v>1282705</v>
      </c>
    </row>
    <row r="29" spans="1:10">
      <c r="A29" s="4" t="s">
        <v>200</v>
      </c>
      <c r="H29" s="5" t="n">
        <v>23300</v>
      </c>
    </row>
    <row r="30" spans="1:10">
      <c r="A30" s="4" t="s">
        <v>185</v>
      </c>
      <c r="H30" s="5" t="n">
        <v>13700</v>
      </c>
      <c r="I30" s="5" t="n">
        <v>4500</v>
      </c>
      <c r="J30" s="5" t="n">
        <v>1500</v>
      </c>
    </row>
    <row r="31" spans="1:10">
      <c r="A31" s="4" t="s">
        <v>201</v>
      </c>
      <c r="B31" s="5" t="n">
        <v>2613734</v>
      </c>
      <c r="C31" s="6" t="n">
        <v>10</v>
      </c>
      <c r="D31" s="5" t="n">
        <v>1417724</v>
      </c>
      <c r="E31" s="5" t="n">
        <v>-53083</v>
      </c>
      <c r="F31" s="5" t="n">
        <v>-33622</v>
      </c>
      <c r="G31" s="5" t="n">
        <v>1282705</v>
      </c>
    </row>
    <row r="32" spans="1:10">
      <c r="A32" s="4" t="s">
        <v>202</v>
      </c>
      <c r="C32" s="5" t="n">
        <v>104949000</v>
      </c>
    </row>
    <row r="33" spans="1:10">
      <c r="A33" s="3" t="s">
        <v>188</v>
      </c>
    </row>
    <row r="34" spans="1:10">
      <c r="A34" s="4" t="s">
        <v>157</v>
      </c>
      <c r="B34" s="5" t="n">
        <v>371107</v>
      </c>
      <c r="G34" s="5" t="n">
        <v>371107</v>
      </c>
    </row>
    <row r="35" spans="1:10">
      <c r="A35" s="4" t="s">
        <v>189</v>
      </c>
      <c r="C35" s="5" t="n">
        <v>2000</v>
      </c>
    </row>
    <row r="36" spans="1:10">
      <c r="A36" s="4" t="s">
        <v>190</v>
      </c>
      <c r="B36" s="5" t="n">
        <v>55</v>
      </c>
      <c r="D36" s="5" t="n">
        <v>55</v>
      </c>
    </row>
    <row r="37" spans="1:10">
      <c r="A37" s="4" t="s">
        <v>191</v>
      </c>
      <c r="C37" s="5" t="n">
        <v>631000</v>
      </c>
    </row>
    <row r="38" spans="1:10">
      <c r="A38" s="4" t="s">
        <v>192</v>
      </c>
      <c r="B38" s="6" t="n">
        <v>19783</v>
      </c>
      <c r="D38" s="5" t="n">
        <v>19783</v>
      </c>
    </row>
    <row r="39" spans="1:10">
      <c r="A39" s="4" t="s">
        <v>193</v>
      </c>
      <c r="B39" s="5" t="n">
        <v>-209183</v>
      </c>
      <c r="C39" s="5" t="n">
        <v>-209000</v>
      </c>
    </row>
    <row r="40" spans="1:10">
      <c r="A40" s="4" t="s">
        <v>194</v>
      </c>
      <c r="B40" s="6" t="n">
        <v>-9582</v>
      </c>
      <c r="E40" s="5" t="n">
        <v>-9582</v>
      </c>
    </row>
    <row r="41" spans="1:10">
      <c r="A41" s="4" t="s">
        <v>203</v>
      </c>
      <c r="B41" s="5" t="n">
        <v>2733603</v>
      </c>
      <c r="C41" s="5" t="n">
        <v>-2734000</v>
      </c>
    </row>
    <row r="42" spans="1:10">
      <c r="A42" s="4" t="s">
        <v>204</v>
      </c>
      <c r="B42" s="6" t="n">
        <v>-115571</v>
      </c>
      <c r="D42" s="5" t="n">
        <v>-69371</v>
      </c>
      <c r="G42" s="5" t="n">
        <v>-46200</v>
      </c>
    </row>
    <row r="43" spans="1:10">
      <c r="A43" s="4" t="s">
        <v>205</v>
      </c>
      <c r="B43" s="5" t="n">
        <v>-25684</v>
      </c>
      <c r="G43" s="5" t="n">
        <v>-25684</v>
      </c>
    </row>
    <row r="44" spans="1:10">
      <c r="A44" s="4" t="s">
        <v>195</v>
      </c>
      <c r="B44" s="5" t="n">
        <v>69221</v>
      </c>
      <c r="F44" s="5" t="n">
        <v>69221</v>
      </c>
    </row>
    <row r="45" spans="1:10">
      <c r="A45" s="4" t="s">
        <v>206</v>
      </c>
      <c r="B45" s="5" t="n">
        <v>2923063</v>
      </c>
      <c r="C45" s="6" t="n">
        <v>10</v>
      </c>
      <c r="D45" s="5" t="n">
        <v>1368191</v>
      </c>
      <c r="E45" s="5" t="n">
        <v>-62665</v>
      </c>
      <c r="F45" s="5" t="n">
        <v>35599</v>
      </c>
      <c r="G45" s="5" t="n">
        <v>1581928</v>
      </c>
    </row>
    <row r="46" spans="1:10">
      <c r="A46" s="4" t="s">
        <v>207</v>
      </c>
      <c r="C46" s="5" t="n">
        <v>102639000</v>
      </c>
    </row>
    <row r="47" spans="1:10">
      <c r="A47" s="4" t="s">
        <v>200</v>
      </c>
      <c r="H47" s="5" t="n">
        <v>2200</v>
      </c>
    </row>
    <row r="48" spans="1:10">
      <c r="A48" s="4" t="s">
        <v>185</v>
      </c>
      <c r="H48" s="6" t="n">
        <v>4000</v>
      </c>
      <c r="I48" s="6" t="n">
        <v>1600</v>
      </c>
      <c r="J48" s="6" t="n">
        <v>500</v>
      </c>
    </row>
    <row r="49" spans="1:10">
      <c r="A49" s="4" t="s">
        <v>208</v>
      </c>
      <c r="B49" s="5" t="n">
        <v>2851264</v>
      </c>
      <c r="C49" s="6" t="n">
        <v>10</v>
      </c>
      <c r="D49" s="5" t="n">
        <v>1372037</v>
      </c>
      <c r="E49" s="5" t="n">
        <v>-61134</v>
      </c>
      <c r="F49" s="5" t="n">
        <v>26381</v>
      </c>
      <c r="G49" s="5" t="n">
        <v>1513970</v>
      </c>
    </row>
    <row r="50" spans="1:10">
      <c r="A50" s="4" t="s">
        <v>209</v>
      </c>
      <c r="C50" s="5" t="n">
        <v>103654000</v>
      </c>
    </row>
    <row r="51" spans="1:10">
      <c r="A51" s="3" t="s">
        <v>188</v>
      </c>
    </row>
    <row r="52" spans="1:10">
      <c r="A52" s="4" t="s">
        <v>157</v>
      </c>
      <c r="B52" s="5" t="n">
        <v>127375</v>
      </c>
      <c r="G52" s="5" t="n">
        <v>127375</v>
      </c>
    </row>
    <row r="53" spans="1:10">
      <c r="A53" s="4" t="s">
        <v>189</v>
      </c>
      <c r="C53" s="5" t="n">
        <v>1000</v>
      </c>
    </row>
    <row r="54" spans="1:10">
      <c r="A54" s="4" t="s">
        <v>190</v>
      </c>
      <c r="B54" s="5" t="n">
        <v>19</v>
      </c>
      <c r="D54" s="5" t="n">
        <v>19</v>
      </c>
    </row>
    <row r="55" spans="1:10">
      <c r="A55" s="4" t="s">
        <v>191</v>
      </c>
      <c r="C55" s="5" t="n">
        <v>17000</v>
      </c>
    </row>
    <row r="56" spans="1:10">
      <c r="A56" s="4" t="s">
        <v>192</v>
      </c>
      <c r="B56" s="6" t="n">
        <v>6060</v>
      </c>
      <c r="D56" s="5" t="n">
        <v>6060</v>
      </c>
    </row>
    <row r="57" spans="1:10">
      <c r="A57" s="4" t="s">
        <v>193</v>
      </c>
      <c r="B57" s="5" t="n">
        <v>-33031</v>
      </c>
      <c r="C57" s="5" t="n">
        <v>-33000</v>
      </c>
    </row>
    <row r="58" spans="1:10">
      <c r="A58" s="4" t="s">
        <v>194</v>
      </c>
      <c r="B58" s="6" t="n">
        <v>-1531</v>
      </c>
      <c r="E58" s="5" t="n">
        <v>-1531</v>
      </c>
    </row>
    <row r="59" spans="1:10">
      <c r="A59" s="4" t="s">
        <v>203</v>
      </c>
      <c r="B59" s="5" t="n">
        <v>1000000</v>
      </c>
      <c r="C59" s="5" t="n">
        <v>-1000000</v>
      </c>
    </row>
    <row r="60" spans="1:10">
      <c r="A60" s="4" t="s">
        <v>204</v>
      </c>
      <c r="B60" s="6" t="n">
        <v>-43658</v>
      </c>
      <c r="D60" s="5" t="n">
        <v>-9925</v>
      </c>
      <c r="G60" s="5" t="n">
        <v>-33733</v>
      </c>
    </row>
    <row r="61" spans="1:10">
      <c r="A61" s="4" t="s">
        <v>205</v>
      </c>
      <c r="B61" s="5" t="n">
        <v>-25684</v>
      </c>
      <c r="G61" s="5" t="n">
        <v>-25684</v>
      </c>
    </row>
    <row r="62" spans="1:10">
      <c r="A62" s="4" t="s">
        <v>195</v>
      </c>
      <c r="B62" s="5" t="n">
        <v>9218</v>
      </c>
      <c r="F62" s="5" t="n">
        <v>9218</v>
      </c>
    </row>
    <row r="63" spans="1:10">
      <c r="A63" s="4" t="s">
        <v>206</v>
      </c>
      <c r="B63" s="5" t="n">
        <v>2923063</v>
      </c>
      <c r="C63" s="6" t="n">
        <v>10</v>
      </c>
      <c r="D63" s="6" t="n">
        <v>1368191</v>
      </c>
      <c r="E63" s="6" t="n">
        <v>-62665</v>
      </c>
      <c r="F63" s="6" t="n">
        <v>35599</v>
      </c>
      <c r="G63" s="6" t="n">
        <v>1581928</v>
      </c>
    </row>
    <row r="64" spans="1:10">
      <c r="A64" s="4" t="s">
        <v>207</v>
      </c>
      <c r="C64" s="5" t="n">
        <v>102639000</v>
      </c>
    </row>
    <row r="65" spans="1:10">
      <c r="A65" s="4" t="s">
        <v>104</v>
      </c>
      <c r="B65" s="6" t="n">
        <v>15819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902</v>
      </c>
      <c r="B1" s="2" t="s">
        <v>115</v>
      </c>
      <c r="D1" s="2" t="s">
        <v>1</v>
      </c>
    </row>
    <row r="2" spans="1:6">
      <c r="B2" s="2" t="s">
        <v>2</v>
      </c>
      <c r="C2" s="2" t="s">
        <v>116</v>
      </c>
      <c r="D2" s="2" t="s">
        <v>2</v>
      </c>
      <c r="E2" s="2" t="s">
        <v>116</v>
      </c>
      <c r="F2" s="2" t="s">
        <v>62</v>
      </c>
    </row>
    <row r="3" spans="1:6">
      <c r="A3" s="3" t="s">
        <v>903</v>
      </c>
    </row>
    <row r="4" spans="1:6">
      <c r="A4" s="4" t="s">
        <v>904</v>
      </c>
      <c r="B4" s="4" t="s">
        <v>905</v>
      </c>
      <c r="C4" s="4" t="s">
        <v>906</v>
      </c>
      <c r="D4" s="4" t="s">
        <v>907</v>
      </c>
      <c r="E4" s="4" t="s">
        <v>908</v>
      </c>
    </row>
    <row r="5" spans="1:6">
      <c r="A5" s="4" t="s">
        <v>83</v>
      </c>
      <c r="B5" s="6" t="n">
        <v>3672</v>
      </c>
      <c r="D5" s="6" t="n">
        <v>3672</v>
      </c>
      <c r="F5" s="6" t="n">
        <v>31990</v>
      </c>
    </row>
    <row r="6" spans="1:6">
      <c r="A6" s="4" t="s">
        <v>909</v>
      </c>
      <c r="D6" s="5" t="n">
        <v>-28300</v>
      </c>
    </row>
    <row r="7" spans="1:6">
      <c r="A7" s="4" t="s">
        <v>910</v>
      </c>
      <c r="B7" s="5" t="n">
        <v>2400</v>
      </c>
      <c r="D7" s="5" t="n">
        <v>2400</v>
      </c>
    </row>
    <row r="8" spans="1:6">
      <c r="A8" s="4" t="s">
        <v>84</v>
      </c>
      <c r="B8" s="5" t="n">
        <v>338565</v>
      </c>
      <c r="D8" s="5" t="n">
        <v>338565</v>
      </c>
      <c r="F8" s="5" t="n">
        <v>342381</v>
      </c>
    </row>
    <row r="9" spans="1:6">
      <c r="A9" s="4" t="s">
        <v>911</v>
      </c>
      <c r="B9" s="5" t="n">
        <v>132300</v>
      </c>
      <c r="D9" s="5" t="n">
        <v>132300</v>
      </c>
      <c r="F9" s="6" t="n">
        <v>171700</v>
      </c>
    </row>
    <row r="10" spans="1:6">
      <c r="A10" s="4" t="s">
        <v>219</v>
      </c>
      <c r="B10" s="5" t="n">
        <v>13000</v>
      </c>
      <c r="C10" s="6" t="n">
        <v>9000</v>
      </c>
      <c r="D10" s="5" t="n">
        <v>33551</v>
      </c>
      <c r="E10" s="6" t="n">
        <v>26546</v>
      </c>
    </row>
    <row r="11" spans="1:6">
      <c r="A11" s="4" t="s">
        <v>912</v>
      </c>
    </row>
    <row r="12" spans="1:6">
      <c r="A12" s="3" t="s">
        <v>903</v>
      </c>
    </row>
    <row r="13" spans="1:6">
      <c r="A13" s="4" t="s">
        <v>913</v>
      </c>
      <c r="B13" s="5" t="n">
        <v>45600</v>
      </c>
      <c r="D13" s="5" t="n">
        <v>45600</v>
      </c>
    </row>
    <row r="14" spans="1:6">
      <c r="A14" s="4" t="s">
        <v>914</v>
      </c>
      <c r="B14" s="5" t="n">
        <v>5400</v>
      </c>
      <c r="D14" s="5" t="n">
        <v>5400</v>
      </c>
    </row>
    <row r="15" spans="1:6">
      <c r="A15" s="4" t="s">
        <v>915</v>
      </c>
    </row>
    <row r="16" spans="1:6">
      <c r="A16" s="3" t="s">
        <v>903</v>
      </c>
    </row>
    <row r="17" spans="1:6">
      <c r="A17" s="4" t="s">
        <v>916</v>
      </c>
      <c r="B17" s="5" t="n">
        <v>6800</v>
      </c>
      <c r="D17" s="5" t="n">
        <v>6800</v>
      </c>
    </row>
    <row r="18" spans="1:6">
      <c r="A18" s="4" t="s">
        <v>917</v>
      </c>
    </row>
    <row r="19" spans="1:6">
      <c r="A19" s="3" t="s">
        <v>903</v>
      </c>
    </row>
    <row r="20" spans="1:6">
      <c r="A20" s="4" t="s">
        <v>918</v>
      </c>
      <c r="B20" s="6" t="n">
        <v>400</v>
      </c>
      <c r="D20" s="6" t="n">
        <v>4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9</v>
      </c>
      <c r="B1" s="2" t="s">
        <v>1</v>
      </c>
      <c r="C1" s="2" t="s">
        <v>811</v>
      </c>
    </row>
    <row r="2" spans="1:3">
      <c r="B2" s="2" t="s">
        <v>2</v>
      </c>
      <c r="C2" s="2" t="s">
        <v>62</v>
      </c>
    </row>
    <row r="3" spans="1:3">
      <c r="A3" s="3" t="s">
        <v>920</v>
      </c>
    </row>
    <row r="4" spans="1:3">
      <c r="A4" s="4" t="s">
        <v>921</v>
      </c>
      <c r="B4" s="4" t="s">
        <v>922</v>
      </c>
    </row>
    <row r="5" spans="1:3">
      <c r="A5" s="4" t="s">
        <v>923</v>
      </c>
      <c r="B5" s="4" t="s">
        <v>924</v>
      </c>
    </row>
    <row r="6" spans="1:3">
      <c r="A6" s="4" t="s">
        <v>925</v>
      </c>
      <c r="B6" s="4" t="s">
        <v>926</v>
      </c>
      <c r="C6" s="4" t="s">
        <v>927</v>
      </c>
    </row>
    <row r="7" spans="1:3">
      <c r="A7" s="4" t="s">
        <v>928</v>
      </c>
    </row>
    <row r="8" spans="1:3">
      <c r="A8" s="3" t="s">
        <v>920</v>
      </c>
    </row>
    <row r="9" spans="1:3">
      <c r="A9" s="4" t="s">
        <v>929</v>
      </c>
      <c r="B9" s="4" t="s">
        <v>930</v>
      </c>
      <c r="C9" s="4" t="s">
        <v>931</v>
      </c>
    </row>
    <row r="10" spans="1:3">
      <c r="A10" s="4" t="s">
        <v>932</v>
      </c>
    </row>
    <row r="11" spans="1:3">
      <c r="A11" s="3" t="s">
        <v>920</v>
      </c>
    </row>
    <row r="12" spans="1:3">
      <c r="A12" s="4" t="s">
        <v>933</v>
      </c>
      <c r="B12" s="6" t="n">
        <v>9</v>
      </c>
      <c r="C12" s="9" t="n">
        <v>8.1999999999999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4</v>
      </c>
      <c r="B1" s="2" t="s">
        <v>1</v>
      </c>
      <c r="C1" s="2" t="s">
        <v>811</v>
      </c>
    </row>
    <row r="2" spans="1:3">
      <c r="B2" s="2" t="s">
        <v>2</v>
      </c>
      <c r="C2" s="2" t="s">
        <v>62</v>
      </c>
    </row>
    <row r="3" spans="1:3">
      <c r="A3" s="3" t="s">
        <v>935</v>
      </c>
    </row>
    <row r="4" spans="1:3">
      <c r="A4" s="4" t="s">
        <v>936</v>
      </c>
      <c r="B4" s="6" t="n">
        <v>9860671</v>
      </c>
      <c r="C4" s="6" t="n">
        <v>8184214</v>
      </c>
    </row>
    <row r="5" spans="1:3">
      <c r="A5" s="4" t="s">
        <v>925</v>
      </c>
      <c r="B5" s="4" t="s">
        <v>926</v>
      </c>
      <c r="C5" s="4" t="s">
        <v>927</v>
      </c>
    </row>
    <row r="6" spans="1:3">
      <c r="A6" s="4" t="s">
        <v>937</v>
      </c>
    </row>
    <row r="7" spans="1:3">
      <c r="A7" s="3" t="s">
        <v>935</v>
      </c>
    </row>
    <row r="8" spans="1:3">
      <c r="A8" s="4" t="s">
        <v>938</v>
      </c>
      <c r="B8" s="6" t="n">
        <v>920571</v>
      </c>
      <c r="C8" s="6" t="n">
        <v>770114</v>
      </c>
    </row>
    <row r="9" spans="1:3">
      <c r="A9" s="4" t="s">
        <v>936</v>
      </c>
      <c r="B9" s="5" t="n">
        <v>9268099</v>
      </c>
      <c r="C9" s="5" t="n">
        <v>7556741</v>
      </c>
    </row>
    <row r="10" spans="1:3">
      <c r="A10" s="4" t="s">
        <v>939</v>
      </c>
    </row>
    <row r="11" spans="1:3">
      <c r="A11" s="3" t="s">
        <v>935</v>
      </c>
    </row>
    <row r="12" spans="1:3">
      <c r="A12" s="4" t="s">
        <v>936</v>
      </c>
      <c r="B12" s="5" t="n">
        <v>288144</v>
      </c>
      <c r="C12" s="5" t="n">
        <v>237312</v>
      </c>
    </row>
    <row r="13" spans="1:3">
      <c r="A13" s="4" t="s">
        <v>940</v>
      </c>
    </row>
    <row r="14" spans="1:3">
      <c r="A14" s="3" t="s">
        <v>935</v>
      </c>
    </row>
    <row r="15" spans="1:3">
      <c r="A15" s="4" t="s">
        <v>936</v>
      </c>
      <c r="B15" s="5" t="n">
        <v>304428</v>
      </c>
      <c r="C15" s="5" t="n">
        <v>390161</v>
      </c>
    </row>
    <row r="16" spans="1:3">
      <c r="A16" s="4" t="s">
        <v>941</v>
      </c>
      <c r="B16" s="6" t="n">
        <v>17225</v>
      </c>
      <c r="C16" s="6" t="n">
        <v>21879</v>
      </c>
    </row>
    <row r="17" spans="1:3">
      <c r="A17" s="4" t="s">
        <v>942</v>
      </c>
    </row>
    <row r="18" spans="1:3">
      <c r="A18" s="3" t="s">
        <v>935</v>
      </c>
    </row>
    <row r="19" spans="1:3">
      <c r="A19" s="4" t="s">
        <v>943</v>
      </c>
      <c r="B19" s="4" t="s">
        <v>930</v>
      </c>
      <c r="C19" s="4" t="s">
        <v>9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4</v>
      </c>
      <c r="B1" s="2" t="s">
        <v>115</v>
      </c>
      <c r="D1" s="2" t="s">
        <v>1</v>
      </c>
    </row>
    <row r="2" spans="1:6">
      <c r="B2" s="2" t="s">
        <v>945</v>
      </c>
      <c r="C2" s="2" t="s">
        <v>547</v>
      </c>
      <c r="D2" s="2" t="s">
        <v>945</v>
      </c>
      <c r="E2" s="2" t="s">
        <v>547</v>
      </c>
      <c r="F2" s="2" t="s">
        <v>425</v>
      </c>
    </row>
    <row r="3" spans="1:6">
      <c r="A3" s="3" t="s">
        <v>946</v>
      </c>
    </row>
    <row r="4" spans="1:6">
      <c r="A4" s="4" t="s">
        <v>947</v>
      </c>
      <c r="B4" s="6" t="n">
        <v>57521</v>
      </c>
      <c r="D4" s="6" t="n">
        <v>57521</v>
      </c>
      <c r="F4" s="6" t="n">
        <v>48684</v>
      </c>
    </row>
    <row r="5" spans="1:6">
      <c r="A5" s="4" t="s">
        <v>167</v>
      </c>
      <c r="B5" s="6" t="n">
        <v>598</v>
      </c>
      <c r="C5" s="6" t="n">
        <v>-2028</v>
      </c>
      <c r="D5" s="6" t="n">
        <v>-6664</v>
      </c>
      <c r="E5" s="6" t="n">
        <v>186</v>
      </c>
    </row>
    <row r="6" spans="1:6">
      <c r="A6" s="4" t="s">
        <v>838</v>
      </c>
    </row>
    <row r="7" spans="1:6">
      <c r="A7" s="3" t="s">
        <v>946</v>
      </c>
    </row>
    <row r="8" spans="1:6">
      <c r="A8" s="4" t="s">
        <v>948</v>
      </c>
      <c r="B8" s="11" t="n">
        <v>0.0593</v>
      </c>
      <c r="D8" s="11" t="n">
        <v>0.0593</v>
      </c>
      <c r="F8" s="11" t="n">
        <v>0.07820000000000001</v>
      </c>
    </row>
    <row r="9" spans="1:6">
      <c r="A9" s="4" t="s">
        <v>949</v>
      </c>
      <c r="B9" s="6" t="n">
        <v>794</v>
      </c>
      <c r="C9" s="5" t="n">
        <v>-2689</v>
      </c>
      <c r="D9" s="6" t="n">
        <v>-8837</v>
      </c>
      <c r="E9" s="5" t="n">
        <v>247</v>
      </c>
    </row>
    <row r="10" spans="1:6">
      <c r="A10" s="4" t="s">
        <v>950</v>
      </c>
      <c r="B10" s="6" t="n">
        <v>794</v>
      </c>
      <c r="C10" s="6" t="n">
        <v>-2689</v>
      </c>
      <c r="D10" s="6" t="n">
        <v>-8837</v>
      </c>
      <c r="E10" s="6" t="n">
        <v>247</v>
      </c>
    </row>
    <row r="11" spans="1:6">
      <c r="A11" s="4" t="s">
        <v>951</v>
      </c>
      <c r="D11" s="4" t="s">
        <v>952</v>
      </c>
      <c r="E11" s="4" t="s">
        <v>953</v>
      </c>
    </row>
    <row r="12" spans="1:6">
      <c r="A12" s="4" t="s">
        <v>954</v>
      </c>
      <c r="D12" s="4" t="s">
        <v>955</v>
      </c>
      <c r="E12" s="4" t="s">
        <v>95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7</v>
      </c>
      <c r="B1" s="2" t="s">
        <v>115</v>
      </c>
      <c r="D1" s="2" t="s">
        <v>1</v>
      </c>
    </row>
    <row r="2" spans="1:6">
      <c r="B2" s="2" t="s">
        <v>2</v>
      </c>
      <c r="C2" s="2" t="s">
        <v>116</v>
      </c>
      <c r="D2" s="2" t="s">
        <v>2</v>
      </c>
      <c r="E2" s="2" t="s">
        <v>116</v>
      </c>
      <c r="F2" s="2" t="s">
        <v>62</v>
      </c>
    </row>
    <row r="3" spans="1:6">
      <c r="A3" s="3" t="s">
        <v>946</v>
      </c>
    </row>
    <row r="4" spans="1:6">
      <c r="A4" s="4" t="s">
        <v>958</v>
      </c>
      <c r="B4" s="6" t="n">
        <v>3512828</v>
      </c>
      <c r="D4" s="6" t="n">
        <v>3512828</v>
      </c>
      <c r="F4" s="6" t="n">
        <v>3276988</v>
      </c>
    </row>
    <row r="5" spans="1:6">
      <c r="A5" s="4" t="s">
        <v>70</v>
      </c>
      <c r="B5" s="5" t="n">
        <v>126502</v>
      </c>
      <c r="D5" s="5" t="n">
        <v>126502</v>
      </c>
      <c r="F5" s="5" t="n">
        <v>115061</v>
      </c>
    </row>
    <row r="6" spans="1:6">
      <c r="A6" s="4" t="s">
        <v>947</v>
      </c>
      <c r="B6" s="5" t="n">
        <v>57521</v>
      </c>
      <c r="D6" s="5" t="n">
        <v>57521</v>
      </c>
      <c r="F6" s="5" t="n">
        <v>48684</v>
      </c>
    </row>
    <row r="7" spans="1:6">
      <c r="A7" s="4" t="s">
        <v>959</v>
      </c>
    </row>
    <row r="8" spans="1:6">
      <c r="A8" s="3" t="s">
        <v>946</v>
      </c>
    </row>
    <row r="9" spans="1:6">
      <c r="A9" s="4" t="s">
        <v>958</v>
      </c>
      <c r="B9" s="5" t="n">
        <v>3512828</v>
      </c>
      <c r="D9" s="5" t="n">
        <v>3512828</v>
      </c>
      <c r="F9" s="5" t="n">
        <v>3276988</v>
      </c>
    </row>
    <row r="10" spans="1:6">
      <c r="A10" s="4" t="s">
        <v>70</v>
      </c>
      <c r="B10" s="5" t="n">
        <v>126502</v>
      </c>
      <c r="D10" s="5" t="n">
        <v>126502</v>
      </c>
      <c r="F10" s="5" t="n">
        <v>115061</v>
      </c>
    </row>
    <row r="11" spans="1:6">
      <c r="A11" s="4" t="s">
        <v>960</v>
      </c>
      <c r="B11" s="5" t="n">
        <v>64221</v>
      </c>
      <c r="D11" s="5" t="n">
        <v>64221</v>
      </c>
      <c r="F11" s="5" t="n">
        <v>45120</v>
      </c>
    </row>
    <row r="12" spans="1:6">
      <c r="A12" s="4" t="s">
        <v>961</v>
      </c>
      <c r="B12" s="5" t="n">
        <v>21803</v>
      </c>
      <c r="D12" s="5" t="n">
        <v>21803</v>
      </c>
    </row>
    <row r="13" spans="1:6">
      <c r="A13" s="4" t="s">
        <v>962</v>
      </c>
    </row>
    <row r="14" spans="1:6">
      <c r="A14" s="3" t="s">
        <v>946</v>
      </c>
    </row>
    <row r="15" spans="1:6">
      <c r="A15" s="4" t="s">
        <v>958</v>
      </c>
      <c r="B15" s="5" t="n">
        <v>30331</v>
      </c>
      <c r="D15" s="5" t="n">
        <v>30331</v>
      </c>
      <c r="F15" s="5" t="n">
        <v>0</v>
      </c>
    </row>
    <row r="16" spans="1:6">
      <c r="A16" s="4" t="s">
        <v>70</v>
      </c>
      <c r="B16" s="5" t="n">
        <v>126502</v>
      </c>
      <c r="D16" s="5" t="n">
        <v>126502</v>
      </c>
      <c r="F16" s="5" t="n">
        <v>115061</v>
      </c>
    </row>
    <row r="17" spans="1:6">
      <c r="A17" s="4" t="s">
        <v>947</v>
      </c>
      <c r="B17" s="5" t="n">
        <v>0</v>
      </c>
      <c r="D17" s="5" t="n">
        <v>0</v>
      </c>
      <c r="F17" s="5" t="n">
        <v>0</v>
      </c>
    </row>
    <row r="18" spans="1:6">
      <c r="A18" s="4" t="s">
        <v>960</v>
      </c>
      <c r="B18" s="5" t="n">
        <v>0</v>
      </c>
      <c r="D18" s="5" t="n">
        <v>0</v>
      </c>
      <c r="F18" s="5" t="n">
        <v>0</v>
      </c>
    </row>
    <row r="19" spans="1:6">
      <c r="A19" s="4" t="s">
        <v>961</v>
      </c>
      <c r="B19" s="5" t="n">
        <v>0</v>
      </c>
      <c r="D19" s="5" t="n">
        <v>0</v>
      </c>
    </row>
    <row r="20" spans="1:6">
      <c r="A20" s="4" t="s">
        <v>963</v>
      </c>
    </row>
    <row r="21" spans="1:6">
      <c r="A21" s="3" t="s">
        <v>946</v>
      </c>
    </row>
    <row r="22" spans="1:6">
      <c r="A22" s="4" t="s">
        <v>958</v>
      </c>
      <c r="B22" s="5" t="n">
        <v>3482497</v>
      </c>
      <c r="D22" s="5" t="n">
        <v>3482497</v>
      </c>
      <c r="F22" s="5" t="n">
        <v>3276988</v>
      </c>
    </row>
    <row r="23" spans="1:6">
      <c r="A23" s="4" t="s">
        <v>70</v>
      </c>
      <c r="B23" s="5" t="n">
        <v>0</v>
      </c>
      <c r="D23" s="5" t="n">
        <v>0</v>
      </c>
      <c r="F23" s="5" t="n">
        <v>0</v>
      </c>
    </row>
    <row r="24" spans="1:6">
      <c r="A24" s="4" t="s">
        <v>947</v>
      </c>
      <c r="B24" s="5" t="n">
        <v>0</v>
      </c>
      <c r="D24" s="5" t="n">
        <v>0</v>
      </c>
      <c r="F24" s="5" t="n">
        <v>0</v>
      </c>
    </row>
    <row r="25" spans="1:6">
      <c r="A25" s="4" t="s">
        <v>960</v>
      </c>
      <c r="B25" s="5" t="n">
        <v>64221</v>
      </c>
      <c r="D25" s="5" t="n">
        <v>64221</v>
      </c>
      <c r="F25" s="5" t="n">
        <v>45120</v>
      </c>
    </row>
    <row r="26" spans="1:6">
      <c r="A26" s="4" t="s">
        <v>961</v>
      </c>
      <c r="B26" s="5" t="n">
        <v>21803</v>
      </c>
      <c r="D26" s="5" t="n">
        <v>21803</v>
      </c>
    </row>
    <row r="27" spans="1:6">
      <c r="A27" s="4" t="s">
        <v>964</v>
      </c>
    </row>
    <row r="28" spans="1:6">
      <c r="A28" s="3" t="s">
        <v>946</v>
      </c>
    </row>
    <row r="29" spans="1:6">
      <c r="A29" s="4" t="s">
        <v>958</v>
      </c>
      <c r="B29" s="5" t="n">
        <v>0</v>
      </c>
      <c r="D29" s="5" t="n">
        <v>0</v>
      </c>
      <c r="F29" s="5" t="n">
        <v>0</v>
      </c>
    </row>
    <row r="30" spans="1:6">
      <c r="A30" s="4" t="s">
        <v>70</v>
      </c>
      <c r="B30" s="5" t="n">
        <v>0</v>
      </c>
      <c r="D30" s="5" t="n">
        <v>0</v>
      </c>
      <c r="F30" s="5" t="n">
        <v>0</v>
      </c>
    </row>
    <row r="31" spans="1:6">
      <c r="A31" s="4" t="s">
        <v>947</v>
      </c>
      <c r="B31" s="5" t="n">
        <v>57521</v>
      </c>
      <c r="D31" s="5" t="n">
        <v>57521</v>
      </c>
      <c r="F31" s="5" t="n">
        <v>48684</v>
      </c>
    </row>
    <row r="32" spans="1:6">
      <c r="A32" s="4" t="s">
        <v>960</v>
      </c>
      <c r="B32" s="5" t="n">
        <v>0</v>
      </c>
      <c r="D32" s="5" t="n">
        <v>0</v>
      </c>
      <c r="F32" s="5" t="n">
        <v>0</v>
      </c>
    </row>
    <row r="33" spans="1:6">
      <c r="A33" s="4" t="s">
        <v>961</v>
      </c>
      <c r="B33" s="5" t="n">
        <v>0</v>
      </c>
      <c r="D33" s="5" t="n">
        <v>0</v>
      </c>
    </row>
    <row r="34" spans="1:6">
      <c r="A34" s="4" t="s">
        <v>965</v>
      </c>
    </row>
    <row r="35" spans="1:6">
      <c r="A35" s="3" t="s">
        <v>946</v>
      </c>
    </row>
    <row r="36" spans="1:6">
      <c r="A36" s="4" t="s">
        <v>958</v>
      </c>
      <c r="B36" s="5" t="n">
        <v>1571755</v>
      </c>
      <c r="D36" s="5" t="n">
        <v>1571755</v>
      </c>
      <c r="F36" s="5" t="n">
        <v>1530124</v>
      </c>
    </row>
    <row r="37" spans="1:6">
      <c r="A37" s="4" t="s">
        <v>966</v>
      </c>
    </row>
    <row r="38" spans="1:6">
      <c r="A38" s="3" t="s">
        <v>946</v>
      </c>
    </row>
    <row r="39" spans="1:6">
      <c r="A39" s="4" t="s">
        <v>958</v>
      </c>
      <c r="B39" s="5" t="n">
        <v>0</v>
      </c>
      <c r="D39" s="5" t="n">
        <v>0</v>
      </c>
      <c r="F39" s="5" t="n">
        <v>0</v>
      </c>
    </row>
    <row r="40" spans="1:6">
      <c r="A40" s="4" t="s">
        <v>967</v>
      </c>
    </row>
    <row r="41" spans="1:6">
      <c r="A41" s="3" t="s">
        <v>946</v>
      </c>
    </row>
    <row r="42" spans="1:6">
      <c r="A42" s="4" t="s">
        <v>958</v>
      </c>
      <c r="B42" s="5" t="n">
        <v>1571755</v>
      </c>
      <c r="D42" s="5" t="n">
        <v>1571755</v>
      </c>
      <c r="F42" s="5" t="n">
        <v>1530124</v>
      </c>
    </row>
    <row r="43" spans="1:6">
      <c r="A43" s="4" t="s">
        <v>968</v>
      </c>
    </row>
    <row r="44" spans="1:6">
      <c r="A44" s="3" t="s">
        <v>946</v>
      </c>
    </row>
    <row r="45" spans="1:6">
      <c r="A45" s="4" t="s">
        <v>958</v>
      </c>
      <c r="B45" s="5" t="n">
        <v>0</v>
      </c>
      <c r="D45" s="5" t="n">
        <v>0</v>
      </c>
      <c r="F45" s="5" t="n">
        <v>0</v>
      </c>
    </row>
    <row r="46" spans="1:6">
      <c r="A46" s="4" t="s">
        <v>969</v>
      </c>
    </row>
    <row r="47" spans="1:6">
      <c r="A47" s="3" t="s">
        <v>946</v>
      </c>
    </row>
    <row r="48" spans="1:6">
      <c r="A48" s="4" t="s">
        <v>958</v>
      </c>
      <c r="B48" s="5" t="n">
        <v>523996</v>
      </c>
      <c r="D48" s="5" t="n">
        <v>523996</v>
      </c>
      <c r="F48" s="5" t="n">
        <v>538668</v>
      </c>
    </row>
    <row r="49" spans="1:6">
      <c r="A49" s="4" t="s">
        <v>970</v>
      </c>
    </row>
    <row r="50" spans="1:6">
      <c r="A50" s="3" t="s">
        <v>946</v>
      </c>
    </row>
    <row r="51" spans="1:6">
      <c r="A51" s="4" t="s">
        <v>958</v>
      </c>
      <c r="B51" s="5" t="n">
        <v>0</v>
      </c>
      <c r="D51" s="5" t="n">
        <v>0</v>
      </c>
      <c r="F51" s="5" t="n">
        <v>0</v>
      </c>
    </row>
    <row r="52" spans="1:6">
      <c r="A52" s="4" t="s">
        <v>971</v>
      </c>
    </row>
    <row r="53" spans="1:6">
      <c r="A53" s="3" t="s">
        <v>946</v>
      </c>
    </row>
    <row r="54" spans="1:6">
      <c r="A54" s="4" t="s">
        <v>958</v>
      </c>
      <c r="B54" s="5" t="n">
        <v>523996</v>
      </c>
      <c r="D54" s="5" t="n">
        <v>523996</v>
      </c>
      <c r="F54" s="5" t="n">
        <v>538668</v>
      </c>
    </row>
    <row r="55" spans="1:6">
      <c r="A55" s="4" t="s">
        <v>972</v>
      </c>
    </row>
    <row r="56" spans="1:6">
      <c r="A56" s="3" t="s">
        <v>946</v>
      </c>
    </row>
    <row r="57" spans="1:6">
      <c r="A57" s="4" t="s">
        <v>958</v>
      </c>
      <c r="B57" s="5" t="n">
        <v>0</v>
      </c>
      <c r="D57" s="5" t="n">
        <v>0</v>
      </c>
      <c r="F57" s="5" t="n">
        <v>0</v>
      </c>
    </row>
    <row r="58" spans="1:6">
      <c r="A58" s="4" t="s">
        <v>973</v>
      </c>
    </row>
    <row r="59" spans="1:6">
      <c r="A59" s="3" t="s">
        <v>946</v>
      </c>
    </row>
    <row r="60" spans="1:6">
      <c r="A60" s="4" t="s">
        <v>958</v>
      </c>
      <c r="B60" s="5" t="n">
        <v>1130983</v>
      </c>
      <c r="D60" s="5" t="n">
        <v>1130983</v>
      </c>
      <c r="F60" s="5" t="n">
        <v>924594</v>
      </c>
    </row>
    <row r="61" spans="1:6">
      <c r="A61" s="4" t="s">
        <v>974</v>
      </c>
    </row>
    <row r="62" spans="1:6">
      <c r="A62" s="3" t="s">
        <v>946</v>
      </c>
    </row>
    <row r="63" spans="1:6">
      <c r="A63" s="4" t="s">
        <v>958</v>
      </c>
      <c r="B63" s="5" t="n">
        <v>0</v>
      </c>
      <c r="D63" s="5" t="n">
        <v>0</v>
      </c>
      <c r="F63" s="5" t="n">
        <v>0</v>
      </c>
    </row>
    <row r="64" spans="1:6">
      <c r="A64" s="4" t="s">
        <v>975</v>
      </c>
    </row>
    <row r="65" spans="1:6">
      <c r="A65" s="3" t="s">
        <v>946</v>
      </c>
    </row>
    <row r="66" spans="1:6">
      <c r="A66" s="4" t="s">
        <v>958</v>
      </c>
      <c r="B66" s="5" t="n">
        <v>1130983</v>
      </c>
      <c r="D66" s="5" t="n">
        <v>1130983</v>
      </c>
      <c r="F66" s="5" t="n">
        <v>924594</v>
      </c>
    </row>
    <row r="67" spans="1:6">
      <c r="A67" s="4" t="s">
        <v>976</v>
      </c>
    </row>
    <row r="68" spans="1:6">
      <c r="A68" s="3" t="s">
        <v>946</v>
      </c>
    </row>
    <row r="69" spans="1:6">
      <c r="A69" s="4" t="s">
        <v>958</v>
      </c>
      <c r="B69" s="5" t="n">
        <v>0</v>
      </c>
      <c r="D69" s="5" t="n">
        <v>0</v>
      </c>
      <c r="F69" s="5" t="n">
        <v>0</v>
      </c>
    </row>
    <row r="70" spans="1:6">
      <c r="A70" s="4" t="s">
        <v>977</v>
      </c>
    </row>
    <row r="71" spans="1:6">
      <c r="A71" s="3" t="s">
        <v>946</v>
      </c>
    </row>
    <row r="72" spans="1:6">
      <c r="A72" s="4" t="s">
        <v>958</v>
      </c>
      <c r="B72" s="5" t="n">
        <v>99111</v>
      </c>
      <c r="D72" s="5" t="n">
        <v>99111</v>
      </c>
      <c r="F72" s="5" t="n">
        <v>100106</v>
      </c>
    </row>
    <row r="73" spans="1:6">
      <c r="A73" s="4" t="s">
        <v>978</v>
      </c>
    </row>
    <row r="74" spans="1:6">
      <c r="A74" s="3" t="s">
        <v>946</v>
      </c>
    </row>
    <row r="75" spans="1:6">
      <c r="A75" s="4" t="s">
        <v>958</v>
      </c>
      <c r="B75" s="5" t="n">
        <v>0</v>
      </c>
      <c r="D75" s="5" t="n">
        <v>0</v>
      </c>
      <c r="F75" s="5" t="n">
        <v>0</v>
      </c>
    </row>
    <row r="76" spans="1:6">
      <c r="A76" s="4" t="s">
        <v>979</v>
      </c>
    </row>
    <row r="77" spans="1:6">
      <c r="A77" s="3" t="s">
        <v>946</v>
      </c>
    </row>
    <row r="78" spans="1:6">
      <c r="A78" s="4" t="s">
        <v>958</v>
      </c>
      <c r="B78" s="5" t="n">
        <v>99111</v>
      </c>
      <c r="D78" s="5" t="n">
        <v>99111</v>
      </c>
      <c r="F78" s="5" t="n">
        <v>100106</v>
      </c>
    </row>
    <row r="79" spans="1:6">
      <c r="A79" s="4" t="s">
        <v>980</v>
      </c>
    </row>
    <row r="80" spans="1:6">
      <c r="A80" s="3" t="s">
        <v>946</v>
      </c>
    </row>
    <row r="81" spans="1:6">
      <c r="A81" s="4" t="s">
        <v>958</v>
      </c>
      <c r="B81" s="5" t="n">
        <v>0</v>
      </c>
      <c r="D81" s="5" t="n">
        <v>0</v>
      </c>
      <c r="F81" s="5" t="n">
        <v>0</v>
      </c>
    </row>
    <row r="82" spans="1:6">
      <c r="A82" s="4" t="s">
        <v>981</v>
      </c>
    </row>
    <row r="83" spans="1:6">
      <c r="A83" s="3" t="s">
        <v>946</v>
      </c>
    </row>
    <row r="84" spans="1:6">
      <c r="A84" s="4" t="s">
        <v>958</v>
      </c>
      <c r="B84" s="5" t="n">
        <v>97838</v>
      </c>
      <c r="D84" s="5" t="n">
        <v>97838</v>
      </c>
      <c r="F84" s="5" t="n">
        <v>99380</v>
      </c>
    </row>
    <row r="85" spans="1:6">
      <c r="A85" s="4" t="s">
        <v>982</v>
      </c>
    </row>
    <row r="86" spans="1:6">
      <c r="A86" s="3" t="s">
        <v>946</v>
      </c>
    </row>
    <row r="87" spans="1:6">
      <c r="A87" s="4" t="s">
        <v>958</v>
      </c>
      <c r="B87" s="5" t="n">
        <v>5129</v>
      </c>
      <c r="D87" s="5" t="n">
        <v>5129</v>
      </c>
      <c r="F87" s="5" t="n">
        <v>0</v>
      </c>
    </row>
    <row r="88" spans="1:6">
      <c r="A88" s="4" t="s">
        <v>983</v>
      </c>
    </row>
    <row r="89" spans="1:6">
      <c r="A89" s="3" t="s">
        <v>946</v>
      </c>
    </row>
    <row r="90" spans="1:6">
      <c r="A90" s="4" t="s">
        <v>958</v>
      </c>
      <c r="B90" s="5" t="n">
        <v>92709</v>
      </c>
      <c r="D90" s="5" t="n">
        <v>92709</v>
      </c>
      <c r="F90" s="5" t="n">
        <v>99380</v>
      </c>
    </row>
    <row r="91" spans="1:6">
      <c r="A91" s="4" t="s">
        <v>984</v>
      </c>
    </row>
    <row r="92" spans="1:6">
      <c r="A92" s="3" t="s">
        <v>946</v>
      </c>
    </row>
    <row r="93" spans="1:6">
      <c r="A93" s="4" t="s">
        <v>958</v>
      </c>
      <c r="B93" s="5" t="n">
        <v>0</v>
      </c>
      <c r="D93" s="5" t="n">
        <v>0</v>
      </c>
      <c r="F93" s="5" t="n">
        <v>0</v>
      </c>
    </row>
    <row r="94" spans="1:6">
      <c r="A94" s="4" t="s">
        <v>985</v>
      </c>
    </row>
    <row r="95" spans="1:6">
      <c r="A95" s="3" t="s">
        <v>946</v>
      </c>
    </row>
    <row r="96" spans="1:6">
      <c r="A96" s="4" t="s">
        <v>958</v>
      </c>
      <c r="B96" s="5" t="n">
        <v>7918</v>
      </c>
      <c r="D96" s="5" t="n">
        <v>7918</v>
      </c>
    </row>
    <row r="97" spans="1:6">
      <c r="A97" s="4" t="s">
        <v>986</v>
      </c>
    </row>
    <row r="98" spans="1:6">
      <c r="A98" s="3" t="s">
        <v>946</v>
      </c>
    </row>
    <row r="99" spans="1:6">
      <c r="A99" s="4" t="s">
        <v>958</v>
      </c>
      <c r="B99" s="5" t="n">
        <v>0</v>
      </c>
      <c r="D99" s="5" t="n">
        <v>0</v>
      </c>
    </row>
    <row r="100" spans="1:6">
      <c r="A100" s="4" t="s">
        <v>987</v>
      </c>
    </row>
    <row r="101" spans="1:6">
      <c r="A101" s="3" t="s">
        <v>946</v>
      </c>
    </row>
    <row r="102" spans="1:6">
      <c r="A102" s="4" t="s">
        <v>958</v>
      </c>
      <c r="B102" s="5" t="n">
        <v>7918</v>
      </c>
      <c r="D102" s="5" t="n">
        <v>7918</v>
      </c>
    </row>
    <row r="103" spans="1:6">
      <c r="A103" s="4" t="s">
        <v>988</v>
      </c>
    </row>
    <row r="104" spans="1:6">
      <c r="A104" s="3" t="s">
        <v>946</v>
      </c>
    </row>
    <row r="105" spans="1:6">
      <c r="A105" s="4" t="s">
        <v>958</v>
      </c>
      <c r="B105" s="5" t="n">
        <v>0</v>
      </c>
      <c r="D105" s="5" t="n">
        <v>0</v>
      </c>
    </row>
    <row r="106" spans="1:6">
      <c r="A106" s="4" t="s">
        <v>989</v>
      </c>
    </row>
    <row r="107" spans="1:6">
      <c r="A107" s="3" t="s">
        <v>946</v>
      </c>
    </row>
    <row r="108" spans="1:6">
      <c r="A108" s="4" t="s">
        <v>70</v>
      </c>
      <c r="B108" s="5" t="n">
        <v>74002</v>
      </c>
      <c r="D108" s="5" t="n">
        <v>74002</v>
      </c>
      <c r="F108" s="5" t="n">
        <v>63919</v>
      </c>
    </row>
    <row r="109" spans="1:6">
      <c r="A109" s="4" t="s">
        <v>990</v>
      </c>
    </row>
    <row r="110" spans="1:6">
      <c r="A110" s="3" t="s">
        <v>946</v>
      </c>
    </row>
    <row r="111" spans="1:6">
      <c r="A111" s="4" t="s">
        <v>70</v>
      </c>
      <c r="B111" s="5" t="n">
        <v>74002</v>
      </c>
      <c r="D111" s="5" t="n">
        <v>74002</v>
      </c>
      <c r="F111" s="5" t="n">
        <v>63919</v>
      </c>
    </row>
    <row r="112" spans="1:6">
      <c r="A112" s="4" t="s">
        <v>991</v>
      </c>
    </row>
    <row r="113" spans="1:6">
      <c r="A113" s="3" t="s">
        <v>946</v>
      </c>
    </row>
    <row r="114" spans="1:6">
      <c r="A114" s="4" t="s">
        <v>70</v>
      </c>
      <c r="B114" s="5" t="n">
        <v>0</v>
      </c>
      <c r="D114" s="5" t="n">
        <v>0</v>
      </c>
      <c r="F114" s="5" t="n">
        <v>0</v>
      </c>
    </row>
    <row r="115" spans="1:6">
      <c r="A115" s="4" t="s">
        <v>992</v>
      </c>
    </row>
    <row r="116" spans="1:6">
      <c r="A116" s="3" t="s">
        <v>946</v>
      </c>
    </row>
    <row r="117" spans="1:6">
      <c r="A117" s="4" t="s">
        <v>70</v>
      </c>
      <c r="B117" s="5" t="n">
        <v>0</v>
      </c>
      <c r="D117" s="5" t="n">
        <v>0</v>
      </c>
      <c r="F117" s="5" t="n">
        <v>0</v>
      </c>
    </row>
    <row r="118" spans="1:6">
      <c r="A118" s="4" t="s">
        <v>993</v>
      </c>
    </row>
    <row r="119" spans="1:6">
      <c r="A119" s="3" t="s">
        <v>946</v>
      </c>
    </row>
    <row r="120" spans="1:6">
      <c r="A120" s="4" t="s">
        <v>70</v>
      </c>
      <c r="B120" s="5" t="n">
        <v>52500</v>
      </c>
      <c r="D120" s="5" t="n">
        <v>52500</v>
      </c>
      <c r="F120" s="5" t="n">
        <v>51142</v>
      </c>
    </row>
    <row r="121" spans="1:6">
      <c r="A121" s="4" t="s">
        <v>994</v>
      </c>
    </row>
    <row r="122" spans="1:6">
      <c r="A122" s="3" t="s">
        <v>946</v>
      </c>
    </row>
    <row r="123" spans="1:6">
      <c r="A123" s="4" t="s">
        <v>70</v>
      </c>
      <c r="B123" s="5" t="n">
        <v>52500</v>
      </c>
      <c r="D123" s="5" t="n">
        <v>52500</v>
      </c>
      <c r="F123" s="5" t="n">
        <v>51142</v>
      </c>
    </row>
    <row r="124" spans="1:6">
      <c r="A124" s="4" t="s">
        <v>995</v>
      </c>
    </row>
    <row r="125" spans="1:6">
      <c r="A125" s="3" t="s">
        <v>946</v>
      </c>
    </row>
    <row r="126" spans="1:6">
      <c r="A126" s="4" t="s">
        <v>70</v>
      </c>
      <c r="B126" s="5" t="n">
        <v>0</v>
      </c>
      <c r="D126" s="5" t="n">
        <v>0</v>
      </c>
      <c r="F126" s="5" t="n">
        <v>0</v>
      </c>
    </row>
    <row r="127" spans="1:6">
      <c r="A127" s="4" t="s">
        <v>996</v>
      </c>
    </row>
    <row r="128" spans="1:6">
      <c r="A128" s="3" t="s">
        <v>946</v>
      </c>
    </row>
    <row r="129" spans="1:6">
      <c r="A129" s="4" t="s">
        <v>70</v>
      </c>
      <c r="B129" s="5" t="n">
        <v>0</v>
      </c>
      <c r="D129" s="5" t="n">
        <v>0</v>
      </c>
      <c r="F129" s="5" t="n">
        <v>0</v>
      </c>
    </row>
    <row r="130" spans="1:6">
      <c r="A130" s="4" t="s">
        <v>997</v>
      </c>
    </row>
    <row r="131" spans="1:6">
      <c r="A131" s="3" t="s">
        <v>946</v>
      </c>
    </row>
    <row r="132" spans="1:6">
      <c r="A132" s="4" t="s">
        <v>958</v>
      </c>
      <c r="B132" s="5" t="n">
        <v>15026</v>
      </c>
      <c r="D132" s="5" t="n">
        <v>15026</v>
      </c>
      <c r="F132" s="5" t="n">
        <v>15327</v>
      </c>
    </row>
    <row r="133" spans="1:6">
      <c r="A133" s="4" t="s">
        <v>998</v>
      </c>
    </row>
    <row r="134" spans="1:6">
      <c r="A134" s="3" t="s">
        <v>946</v>
      </c>
    </row>
    <row r="135" spans="1:6">
      <c r="A135" s="4" t="s">
        <v>958</v>
      </c>
      <c r="B135" s="5" t="n">
        <v>0</v>
      </c>
      <c r="D135" s="5" t="n">
        <v>0</v>
      </c>
      <c r="F135" s="5" t="n">
        <v>0</v>
      </c>
    </row>
    <row r="136" spans="1:6">
      <c r="A136" s="4" t="s">
        <v>999</v>
      </c>
    </row>
    <row r="137" spans="1:6">
      <c r="A137" s="3" t="s">
        <v>946</v>
      </c>
    </row>
    <row r="138" spans="1:6">
      <c r="A138" s="4" t="s">
        <v>958</v>
      </c>
      <c r="B138" s="5" t="n">
        <v>15026</v>
      </c>
      <c r="D138" s="5" t="n">
        <v>15026</v>
      </c>
      <c r="F138" s="5" t="n">
        <v>15327</v>
      </c>
    </row>
    <row r="139" spans="1:6">
      <c r="A139" s="4" t="s">
        <v>1000</v>
      </c>
    </row>
    <row r="140" spans="1:6">
      <c r="A140" s="3" t="s">
        <v>946</v>
      </c>
    </row>
    <row r="141" spans="1:6">
      <c r="A141" s="4" t="s">
        <v>958</v>
      </c>
      <c r="B141" s="5" t="n">
        <v>0</v>
      </c>
      <c r="D141" s="5" t="n">
        <v>0</v>
      </c>
      <c r="F141" s="5" t="n">
        <v>0</v>
      </c>
    </row>
    <row r="142" spans="1:6">
      <c r="A142" s="4" t="s">
        <v>1001</v>
      </c>
    </row>
    <row r="143" spans="1:6">
      <c r="A143" s="3" t="s">
        <v>946</v>
      </c>
    </row>
    <row r="144" spans="1:6">
      <c r="A144" s="4" t="s">
        <v>958</v>
      </c>
      <c r="B144" s="5" t="n">
        <v>25202</v>
      </c>
      <c r="D144" s="5" t="n">
        <v>25202</v>
      </c>
      <c r="F144" s="5" t="n">
        <v>28617</v>
      </c>
    </row>
    <row r="145" spans="1:6">
      <c r="A145" s="4" t="s">
        <v>1002</v>
      </c>
    </row>
    <row r="146" spans="1:6">
      <c r="A146" s="3" t="s">
        <v>946</v>
      </c>
    </row>
    <row r="147" spans="1:6">
      <c r="A147" s="4" t="s">
        <v>958</v>
      </c>
      <c r="B147" s="5" t="n">
        <v>25202</v>
      </c>
      <c r="D147" s="5" t="n">
        <v>25202</v>
      </c>
      <c r="F147" s="5" t="n">
        <v>0</v>
      </c>
    </row>
    <row r="148" spans="1:6">
      <c r="A148" s="4" t="s">
        <v>1003</v>
      </c>
    </row>
    <row r="149" spans="1:6">
      <c r="A149" s="3" t="s">
        <v>946</v>
      </c>
    </row>
    <row r="150" spans="1:6">
      <c r="A150" s="4" t="s">
        <v>958</v>
      </c>
      <c r="B150" s="5" t="n">
        <v>0</v>
      </c>
      <c r="D150" s="5" t="n">
        <v>0</v>
      </c>
      <c r="F150" s="5" t="n">
        <v>28617</v>
      </c>
    </row>
    <row r="151" spans="1:6">
      <c r="A151" s="4" t="s">
        <v>1004</v>
      </c>
    </row>
    <row r="152" spans="1:6">
      <c r="A152" s="3" t="s">
        <v>946</v>
      </c>
    </row>
    <row r="153" spans="1:6">
      <c r="A153" s="4" t="s">
        <v>958</v>
      </c>
      <c r="B153" s="5" t="n">
        <v>0</v>
      </c>
      <c r="D153" s="5" t="n">
        <v>0</v>
      </c>
      <c r="F153" s="5" t="n">
        <v>0</v>
      </c>
    </row>
    <row r="154" spans="1:6">
      <c r="A154" s="4" t="s">
        <v>1005</v>
      </c>
    </row>
    <row r="155" spans="1:6">
      <c r="A155" s="3" t="s">
        <v>946</v>
      </c>
    </row>
    <row r="156" spans="1:6">
      <c r="A156" s="4" t="s">
        <v>958</v>
      </c>
      <c r="B156" s="5" t="n">
        <v>40002</v>
      </c>
      <c r="D156" s="5" t="n">
        <v>40002</v>
      </c>
      <c r="F156" s="5" t="n">
        <v>38188</v>
      </c>
    </row>
    <row r="157" spans="1:6">
      <c r="A157" s="4" t="s">
        <v>1006</v>
      </c>
    </row>
    <row r="158" spans="1:6">
      <c r="A158" s="3" t="s">
        <v>946</v>
      </c>
    </row>
    <row r="159" spans="1:6">
      <c r="A159" s="4" t="s">
        <v>958</v>
      </c>
      <c r="B159" s="5" t="n">
        <v>0</v>
      </c>
      <c r="D159" s="5" t="n">
        <v>0</v>
      </c>
      <c r="F159" s="5" t="n">
        <v>0</v>
      </c>
    </row>
    <row r="160" spans="1:6">
      <c r="A160" s="4" t="s">
        <v>1007</v>
      </c>
    </row>
    <row r="161" spans="1:6">
      <c r="A161" s="3" t="s">
        <v>946</v>
      </c>
    </row>
    <row r="162" spans="1:6">
      <c r="A162" s="4" t="s">
        <v>958</v>
      </c>
      <c r="B162" s="5" t="n">
        <v>40002</v>
      </c>
      <c r="D162" s="5" t="n">
        <v>40002</v>
      </c>
      <c r="F162" s="5" t="n">
        <v>38188</v>
      </c>
    </row>
    <row r="163" spans="1:6">
      <c r="A163" s="4" t="s">
        <v>1008</v>
      </c>
    </row>
    <row r="164" spans="1:6">
      <c r="A164" s="3" t="s">
        <v>946</v>
      </c>
    </row>
    <row r="165" spans="1:6">
      <c r="A165" s="4" t="s">
        <v>958</v>
      </c>
      <c r="B165" s="5" t="n">
        <v>0</v>
      </c>
      <c r="D165" s="5" t="n">
        <v>0</v>
      </c>
      <c r="F165" s="5" t="n">
        <v>0</v>
      </c>
    </row>
    <row r="166" spans="1:6">
      <c r="A166" s="4" t="s">
        <v>1009</v>
      </c>
    </row>
    <row r="167" spans="1:6">
      <c r="A167" s="3" t="s">
        <v>946</v>
      </c>
    </row>
    <row r="168" spans="1:6">
      <c r="A168" s="4" t="s">
        <v>958</v>
      </c>
      <c r="B168" s="5" t="n">
        <v>997</v>
      </c>
      <c r="D168" s="5" t="n">
        <v>997</v>
      </c>
      <c r="F168" s="5" t="n">
        <v>1984</v>
      </c>
    </row>
    <row r="169" spans="1:6">
      <c r="A169" s="4" t="s">
        <v>1010</v>
      </c>
    </row>
    <row r="170" spans="1:6">
      <c r="A170" s="3" t="s">
        <v>946</v>
      </c>
    </row>
    <row r="171" spans="1:6">
      <c r="A171" s="4" t="s">
        <v>958</v>
      </c>
      <c r="B171" s="5" t="n">
        <v>0</v>
      </c>
      <c r="D171" s="5" t="n">
        <v>0</v>
      </c>
      <c r="F171" s="5" t="n">
        <v>0</v>
      </c>
    </row>
    <row r="172" spans="1:6">
      <c r="A172" s="4" t="s">
        <v>1011</v>
      </c>
    </row>
    <row r="173" spans="1:6">
      <c r="A173" s="3" t="s">
        <v>946</v>
      </c>
    </row>
    <row r="174" spans="1:6">
      <c r="A174" s="4" t="s">
        <v>958</v>
      </c>
      <c r="B174" s="5" t="n">
        <v>997</v>
      </c>
      <c r="D174" s="5" t="n">
        <v>997</v>
      </c>
      <c r="F174" s="5" t="n">
        <v>1984</v>
      </c>
    </row>
    <row r="175" spans="1:6">
      <c r="A175" s="4" t="s">
        <v>1012</v>
      </c>
    </row>
    <row r="176" spans="1:6">
      <c r="A176" s="3" t="s">
        <v>946</v>
      </c>
    </row>
    <row r="177" spans="1:6">
      <c r="A177" s="4" t="s">
        <v>958</v>
      </c>
      <c r="B177" s="5" t="n">
        <v>0</v>
      </c>
      <c r="D177" s="5" t="n">
        <v>0</v>
      </c>
      <c r="F177" s="5" t="n">
        <v>0</v>
      </c>
    </row>
    <row r="178" spans="1:6">
      <c r="A178" s="4" t="s">
        <v>1013</v>
      </c>
    </row>
    <row r="179" spans="1:6">
      <c r="A179" s="3" t="s">
        <v>946</v>
      </c>
    </row>
    <row r="180" spans="1:6">
      <c r="A180" s="4" t="s">
        <v>1014</v>
      </c>
      <c r="F180" s="5" t="n">
        <v>491000</v>
      </c>
    </row>
    <row r="181" spans="1:6">
      <c r="A181" s="4" t="s">
        <v>958</v>
      </c>
      <c r="B181" s="5" t="n">
        <v>3512828</v>
      </c>
      <c r="D181" s="5" t="n">
        <v>3512828</v>
      </c>
      <c r="F181" s="5" t="n">
        <v>3276988</v>
      </c>
    </row>
    <row r="182" spans="1:6">
      <c r="A182" s="4" t="s">
        <v>70</v>
      </c>
      <c r="B182" s="5" t="n">
        <v>126502</v>
      </c>
      <c r="D182" s="5" t="n">
        <v>126502</v>
      </c>
      <c r="F182" s="5" t="n">
        <v>115061</v>
      </c>
    </row>
    <row r="183" spans="1:6">
      <c r="A183" s="4" t="s">
        <v>960</v>
      </c>
      <c r="B183" s="5" t="n">
        <v>64221</v>
      </c>
      <c r="D183" s="5" t="n">
        <v>64221</v>
      </c>
      <c r="F183" s="5" t="n">
        <v>45120</v>
      </c>
    </row>
    <row r="184" spans="1:6">
      <c r="A184" s="4" t="s">
        <v>1015</v>
      </c>
    </row>
    <row r="185" spans="1:6">
      <c r="A185" s="3" t="s">
        <v>946</v>
      </c>
    </row>
    <row r="186" spans="1:6">
      <c r="A186" s="4" t="s">
        <v>1014</v>
      </c>
      <c r="F186" s="5" t="n">
        <v>491000</v>
      </c>
    </row>
    <row r="187" spans="1:6">
      <c r="A187" s="4" t="s">
        <v>958</v>
      </c>
      <c r="B187" s="5" t="n">
        <v>3512828</v>
      </c>
      <c r="D187" s="5" t="n">
        <v>3512828</v>
      </c>
      <c r="F187" s="5" t="n">
        <v>3276988</v>
      </c>
    </row>
    <row r="188" spans="1:6">
      <c r="A188" s="4" t="s">
        <v>70</v>
      </c>
      <c r="B188" s="5" t="n">
        <v>126502</v>
      </c>
      <c r="D188" s="5" t="n">
        <v>126502</v>
      </c>
      <c r="F188" s="5" t="n">
        <v>115061</v>
      </c>
    </row>
    <row r="189" spans="1:6">
      <c r="A189" s="4" t="s">
        <v>960</v>
      </c>
      <c r="B189" s="5" t="n">
        <v>64221</v>
      </c>
      <c r="D189" s="5" t="n">
        <v>64221</v>
      </c>
      <c r="F189" s="5" t="n">
        <v>45120</v>
      </c>
    </row>
    <row r="190" spans="1:6">
      <c r="A190" s="4" t="s">
        <v>1016</v>
      </c>
    </row>
    <row r="191" spans="1:6">
      <c r="A191" s="3" t="s">
        <v>946</v>
      </c>
    </row>
    <row r="192" spans="1:6">
      <c r="A192" s="4" t="s">
        <v>1014</v>
      </c>
      <c r="F192" s="5" t="n">
        <v>0</v>
      </c>
    </row>
    <row r="193" spans="1:6">
      <c r="A193" s="4" t="s">
        <v>958</v>
      </c>
      <c r="B193" s="5" t="n">
        <v>30331</v>
      </c>
      <c r="D193" s="5" t="n">
        <v>30331</v>
      </c>
      <c r="F193" s="5" t="n">
        <v>0</v>
      </c>
    </row>
    <row r="194" spans="1:6">
      <c r="A194" s="4" t="s">
        <v>70</v>
      </c>
      <c r="B194" s="5" t="n">
        <v>126502</v>
      </c>
      <c r="D194" s="5" t="n">
        <v>126502</v>
      </c>
      <c r="F194" s="5" t="n">
        <v>115061</v>
      </c>
    </row>
    <row r="195" spans="1:6">
      <c r="A195" s="4" t="s">
        <v>960</v>
      </c>
      <c r="B195" s="5" t="n">
        <v>0</v>
      </c>
      <c r="D195" s="5" t="n">
        <v>0</v>
      </c>
      <c r="F195" s="5" t="n">
        <v>0</v>
      </c>
    </row>
    <row r="196" spans="1:6">
      <c r="A196" s="4" t="s">
        <v>1017</v>
      </c>
    </row>
    <row r="197" spans="1:6">
      <c r="A197" s="3" t="s">
        <v>946</v>
      </c>
    </row>
    <row r="198" spans="1:6">
      <c r="A198" s="4" t="s">
        <v>1014</v>
      </c>
      <c r="F198" s="5" t="n">
        <v>491000</v>
      </c>
    </row>
    <row r="199" spans="1:6">
      <c r="A199" s="4" t="s">
        <v>958</v>
      </c>
      <c r="B199" s="5" t="n">
        <v>3482497</v>
      </c>
      <c r="D199" s="5" t="n">
        <v>3482497</v>
      </c>
      <c r="F199" s="5" t="n">
        <v>3276988</v>
      </c>
    </row>
    <row r="200" spans="1:6">
      <c r="A200" s="4" t="s">
        <v>70</v>
      </c>
      <c r="B200" s="5" t="n">
        <v>0</v>
      </c>
      <c r="D200" s="5" t="n">
        <v>0</v>
      </c>
      <c r="F200" s="5" t="n">
        <v>0</v>
      </c>
    </row>
    <row r="201" spans="1:6">
      <c r="A201" s="4" t="s">
        <v>960</v>
      </c>
      <c r="B201" s="5" t="n">
        <v>64221</v>
      </c>
      <c r="D201" s="5" t="n">
        <v>64221</v>
      </c>
      <c r="F201" s="5" t="n">
        <v>45120</v>
      </c>
    </row>
    <row r="202" spans="1:6">
      <c r="A202" s="4" t="s">
        <v>1018</v>
      </c>
    </row>
    <row r="203" spans="1:6">
      <c r="A203" s="3" t="s">
        <v>946</v>
      </c>
    </row>
    <row r="204" spans="1:6">
      <c r="A204" s="4" t="s">
        <v>1014</v>
      </c>
      <c r="F204" s="5" t="n">
        <v>0</v>
      </c>
    </row>
    <row r="205" spans="1:6">
      <c r="A205" s="4" t="s">
        <v>958</v>
      </c>
      <c r="B205" s="5" t="n">
        <v>0</v>
      </c>
      <c r="D205" s="5" t="n">
        <v>0</v>
      </c>
      <c r="F205" s="5" t="n">
        <v>0</v>
      </c>
    </row>
    <row r="206" spans="1:6">
      <c r="A206" s="4" t="s">
        <v>70</v>
      </c>
      <c r="B206" s="5" t="n">
        <v>0</v>
      </c>
      <c r="D206" s="5" t="n">
        <v>0</v>
      </c>
      <c r="F206" s="5" t="n">
        <v>0</v>
      </c>
    </row>
    <row r="207" spans="1:6">
      <c r="A207" s="4" t="s">
        <v>960</v>
      </c>
      <c r="B207" s="5" t="n">
        <v>0</v>
      </c>
      <c r="D207" s="5" t="n">
        <v>0</v>
      </c>
      <c r="F207" s="5" t="n">
        <v>0</v>
      </c>
    </row>
    <row r="208" spans="1:6">
      <c r="A208" s="4" t="s">
        <v>838</v>
      </c>
    </row>
    <row r="209" spans="1:6">
      <c r="A209" s="3" t="s">
        <v>946</v>
      </c>
    </row>
    <row r="210" spans="1:6">
      <c r="A210" s="4" t="s">
        <v>949</v>
      </c>
      <c r="B210" s="5" t="n">
        <v>794</v>
      </c>
      <c r="C210" s="6" t="n">
        <v>-2689</v>
      </c>
      <c r="D210" s="5" t="n">
        <v>-8837</v>
      </c>
      <c r="E210" s="6" t="n">
        <v>247</v>
      </c>
    </row>
    <row r="211" spans="1:6">
      <c r="A211" s="4" t="s">
        <v>950</v>
      </c>
      <c r="B211" s="5" t="n">
        <v>794</v>
      </c>
      <c r="C211" s="6" t="n">
        <v>-2689</v>
      </c>
      <c r="D211" s="5" t="n">
        <v>-8837</v>
      </c>
      <c r="E211" s="6" t="n">
        <v>247</v>
      </c>
    </row>
    <row r="212" spans="1:6">
      <c r="A212" s="4" t="s">
        <v>1019</v>
      </c>
    </row>
    <row r="213" spans="1:6">
      <c r="A213" s="3" t="s">
        <v>946</v>
      </c>
    </row>
    <row r="214" spans="1:6">
      <c r="A214" s="4" t="s">
        <v>947</v>
      </c>
      <c r="B214" s="6" t="n">
        <v>57521</v>
      </c>
      <c r="D214" s="6" t="n">
        <v>57521</v>
      </c>
      <c r="F214" s="6" t="n">
        <v>4868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41"/>
  </cols>
  <sheetData>
    <row r="1" spans="1:6">
      <c r="A1" s="1" t="s">
        <v>1020</v>
      </c>
      <c r="B1" s="2" t="s">
        <v>115</v>
      </c>
      <c r="D1" s="2" t="s">
        <v>1</v>
      </c>
      <c r="F1" s="2" t="s">
        <v>811</v>
      </c>
    </row>
    <row r="2" spans="1:6">
      <c r="B2" s="2" t="s">
        <v>945</v>
      </c>
      <c r="C2" s="2" t="s">
        <v>547</v>
      </c>
      <c r="D2" s="2" t="s">
        <v>945</v>
      </c>
      <c r="E2" s="2" t="s">
        <v>547</v>
      </c>
      <c r="F2" s="2" t="s">
        <v>425</v>
      </c>
    </row>
    <row r="3" spans="1:6">
      <c r="A3" s="3" t="s">
        <v>946</v>
      </c>
    </row>
    <row r="4" spans="1:6">
      <c r="A4" s="4" t="s">
        <v>167</v>
      </c>
      <c r="B4" s="6" t="n">
        <v>598</v>
      </c>
      <c r="C4" s="6" t="n">
        <v>-2028</v>
      </c>
      <c r="D4" s="6" t="n">
        <v>-6664</v>
      </c>
      <c r="E4" s="6" t="n">
        <v>186</v>
      </c>
    </row>
    <row r="5" spans="1:6">
      <c r="A5" s="4" t="s">
        <v>1021</v>
      </c>
      <c r="B5" s="5" t="n">
        <v>57521</v>
      </c>
      <c r="D5" s="5" t="n">
        <v>57521</v>
      </c>
      <c r="F5" s="6" t="n">
        <v>48684</v>
      </c>
    </row>
    <row r="6" spans="1:6">
      <c r="A6" s="4" t="s">
        <v>964</v>
      </c>
    </row>
    <row r="7" spans="1:6">
      <c r="A7" s="3" t="s">
        <v>946</v>
      </c>
    </row>
    <row r="8" spans="1:6">
      <c r="A8" s="4" t="s">
        <v>1021</v>
      </c>
      <c r="B8" s="5" t="n">
        <v>57521</v>
      </c>
      <c r="D8" s="6" t="n">
        <v>57521</v>
      </c>
      <c r="F8" s="6" t="n">
        <v>48684</v>
      </c>
    </row>
    <row r="9" spans="1:6">
      <c r="A9" s="4" t="s">
        <v>1022</v>
      </c>
    </row>
    <row r="10" spans="1:6">
      <c r="A10" s="3" t="s">
        <v>946</v>
      </c>
    </row>
    <row r="11" spans="1:6">
      <c r="A11" s="4" t="s">
        <v>1023</v>
      </c>
      <c r="D11" s="4" t="s">
        <v>1024</v>
      </c>
      <c r="F11" s="4" t="s">
        <v>1024</v>
      </c>
    </row>
    <row r="12" spans="1:6">
      <c r="A12" s="4" t="s">
        <v>1025</v>
      </c>
    </row>
    <row r="13" spans="1:6">
      <c r="A13" s="3" t="s">
        <v>946</v>
      </c>
    </row>
    <row r="14" spans="1:6">
      <c r="A14" s="4" t="s">
        <v>1023</v>
      </c>
      <c r="D14" s="4" t="s">
        <v>1026</v>
      </c>
      <c r="F14" s="4" t="s">
        <v>1026</v>
      </c>
    </row>
    <row r="15" spans="1:6">
      <c r="A15" s="4" t="s">
        <v>838</v>
      </c>
    </row>
    <row r="16" spans="1:6">
      <c r="A16" s="3" t="s">
        <v>946</v>
      </c>
    </row>
    <row r="17" spans="1:6">
      <c r="A17" s="4" t="s">
        <v>950</v>
      </c>
      <c r="B17" s="6" t="n">
        <v>794</v>
      </c>
      <c r="C17" s="5" t="n">
        <v>-2689</v>
      </c>
      <c r="D17" s="6" t="n">
        <v>-8837</v>
      </c>
      <c r="E17" s="5" t="n">
        <v>247</v>
      </c>
    </row>
    <row r="18" spans="1:6">
      <c r="A18" s="4" t="s">
        <v>948</v>
      </c>
      <c r="B18" s="11" t="n">
        <v>0.0593</v>
      </c>
      <c r="D18" s="11" t="n">
        <v>0.0593</v>
      </c>
      <c r="F18" s="11" t="n">
        <v>0.07820000000000001</v>
      </c>
    </row>
    <row r="19" spans="1:6">
      <c r="A19" s="4" t="s">
        <v>1019</v>
      </c>
    </row>
    <row r="20" spans="1:6">
      <c r="A20" s="3" t="s">
        <v>946</v>
      </c>
    </row>
    <row r="21" spans="1:6">
      <c r="A21" s="4" t="s">
        <v>1021</v>
      </c>
      <c r="B21" s="6" t="n">
        <v>57521</v>
      </c>
      <c r="D21" s="6" t="n">
        <v>57521</v>
      </c>
      <c r="F21" s="6" t="n">
        <v>48684</v>
      </c>
    </row>
    <row r="22" spans="1:6">
      <c r="A22" s="4" t="s">
        <v>1023</v>
      </c>
      <c r="D22" s="4" t="s">
        <v>1027</v>
      </c>
      <c r="F22" s="4" t="s">
        <v>1027</v>
      </c>
    </row>
    <row r="23" spans="1:6">
      <c r="A23" s="4" t="s">
        <v>1028</v>
      </c>
    </row>
    <row r="24" spans="1:6">
      <c r="A24" s="3" t="s">
        <v>946</v>
      </c>
    </row>
    <row r="25" spans="1:6">
      <c r="A25" s="4" t="s">
        <v>854</v>
      </c>
      <c r="B25" s="5" t="n">
        <v>-58315</v>
      </c>
      <c r="C25" s="5" t="n">
        <v>53298</v>
      </c>
      <c r="D25" s="6" t="n">
        <v>-48684</v>
      </c>
      <c r="E25" s="5" t="n">
        <v>-56234</v>
      </c>
      <c r="F25" s="6" t="n">
        <v>-56234</v>
      </c>
    </row>
    <row r="26" spans="1:6">
      <c r="A26" s="4" t="s">
        <v>1029</v>
      </c>
      <c r="B26" s="6" t="n">
        <v>-57521</v>
      </c>
      <c r="C26" s="6" t="n">
        <v>-55987</v>
      </c>
      <c r="D26" s="6" t="n">
        <v>-57521</v>
      </c>
      <c r="E26" s="6" t="n">
        <v>-55987</v>
      </c>
      <c r="F26" s="6" t="n">
        <v>-48684</v>
      </c>
    </row>
    <row r="27" spans="1:6">
      <c r="A27" s="4" t="s">
        <v>1030</v>
      </c>
    </row>
    <row r="28" spans="1:6">
      <c r="A28" s="3" t="s">
        <v>946</v>
      </c>
    </row>
    <row r="29" spans="1:6">
      <c r="A29" s="4" t="s">
        <v>1023</v>
      </c>
      <c r="D29" s="4" t="s">
        <v>1031</v>
      </c>
      <c r="F29" s="4" t="s">
        <v>1031</v>
      </c>
    </row>
    <row r="30" spans="1:6">
      <c r="A30" s="4" t="s">
        <v>1032</v>
      </c>
    </row>
    <row r="31" spans="1:6">
      <c r="A31" s="3" t="s">
        <v>946</v>
      </c>
    </row>
    <row r="32" spans="1:6">
      <c r="A32" s="4" t="s">
        <v>1023</v>
      </c>
      <c r="D32" s="4" t="s">
        <v>1026</v>
      </c>
      <c r="F32" s="4" t="s">
        <v>1026</v>
      </c>
    </row>
    <row r="33" spans="1:6">
      <c r="A33" s="4" t="s">
        <v>1033</v>
      </c>
    </row>
    <row r="34" spans="1:6">
      <c r="A34" s="3" t="s">
        <v>946</v>
      </c>
    </row>
    <row r="35" spans="1:6">
      <c r="A35" s="4" t="s">
        <v>1023</v>
      </c>
      <c r="D35" s="4" t="s">
        <v>1034</v>
      </c>
      <c r="F35" s="4" t="s">
        <v>1034</v>
      </c>
    </row>
    <row r="36" spans="1:6">
      <c r="A36" s="4" t="s">
        <v>1035</v>
      </c>
    </row>
    <row r="37" spans="1:6">
      <c r="A37" s="3" t="s">
        <v>946</v>
      </c>
    </row>
    <row r="38" spans="1:6">
      <c r="A38" s="4" t="s">
        <v>1023</v>
      </c>
      <c r="D38" s="4" t="s">
        <v>1034</v>
      </c>
      <c r="F38" s="4" t="s">
        <v>1034</v>
      </c>
    </row>
    <row r="39" spans="1:6">
      <c r="A39" s="4" t="s">
        <v>1036</v>
      </c>
    </row>
    <row r="40" spans="1:6">
      <c r="A40" s="3" t="s">
        <v>946</v>
      </c>
    </row>
    <row r="41" spans="1:6">
      <c r="A41" s="4" t="s">
        <v>1023</v>
      </c>
      <c r="D41" s="4" t="s">
        <v>1037</v>
      </c>
      <c r="F41" s="4" t="s">
        <v>1037</v>
      </c>
    </row>
    <row r="42" spans="1:6">
      <c r="A42" s="4" t="s">
        <v>1038</v>
      </c>
    </row>
    <row r="43" spans="1:6">
      <c r="A43" s="3" t="s">
        <v>946</v>
      </c>
    </row>
    <row r="44" spans="1:6">
      <c r="A44" s="4" t="s">
        <v>1023</v>
      </c>
      <c r="D44" s="4" t="s">
        <v>1039</v>
      </c>
      <c r="F44" s="4" t="s">
        <v>1039</v>
      </c>
    </row>
    <row r="45" spans="1:6">
      <c r="A45" s="4" t="s">
        <v>1040</v>
      </c>
    </row>
    <row r="46" spans="1:6">
      <c r="A46" s="3" t="s">
        <v>946</v>
      </c>
    </row>
    <row r="47" spans="1:6">
      <c r="A47" s="4" t="s">
        <v>1023</v>
      </c>
      <c r="D47" s="4" t="s">
        <v>1041</v>
      </c>
      <c r="F47" s="4" t="s">
        <v>104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1042</v>
      </c>
      <c r="B1" s="2" t="s">
        <v>1</v>
      </c>
      <c r="C1" s="2" t="s">
        <v>811</v>
      </c>
    </row>
    <row r="2" spans="1:3">
      <c r="B2" s="2" t="s">
        <v>2</v>
      </c>
      <c r="C2" s="2" t="s">
        <v>62</v>
      </c>
    </row>
    <row r="3" spans="1:3">
      <c r="A3" s="3" t="s">
        <v>946</v>
      </c>
    </row>
    <row r="4" spans="1:3">
      <c r="A4" s="4" t="s">
        <v>1043</v>
      </c>
      <c r="B4" s="6" t="n">
        <v>116978</v>
      </c>
      <c r="C4" s="6" t="n">
        <v>111266</v>
      </c>
    </row>
    <row r="5" spans="1:3">
      <c r="A5" s="4" t="s">
        <v>1044</v>
      </c>
      <c r="B5" s="5" t="n">
        <v>15483</v>
      </c>
      <c r="C5" s="5" t="n">
        <v>17924</v>
      </c>
    </row>
    <row r="6" spans="1:3">
      <c r="A6" s="4" t="s">
        <v>1045</v>
      </c>
      <c r="B6" s="5" t="n">
        <v>9600</v>
      </c>
      <c r="C6" s="5" t="n">
        <v>19400</v>
      </c>
    </row>
    <row r="7" spans="1:3">
      <c r="A7" s="4" t="s">
        <v>776</v>
      </c>
      <c r="B7" s="5" t="n">
        <v>137791</v>
      </c>
      <c r="C7" s="5" t="n">
        <v>112252</v>
      </c>
    </row>
    <row r="8" spans="1:3">
      <c r="A8" s="4" t="s">
        <v>660</v>
      </c>
      <c r="B8" s="5" t="n">
        <v>20813</v>
      </c>
      <c r="C8" s="5" t="n">
        <v>986</v>
      </c>
    </row>
    <row r="9" spans="1:3">
      <c r="A9" s="4" t="s">
        <v>660</v>
      </c>
      <c r="B9" s="5" t="n">
        <v>4314</v>
      </c>
      <c r="C9" s="5" t="n">
        <v>681</v>
      </c>
    </row>
    <row r="10" spans="1:3">
      <c r="A10" s="4" t="s">
        <v>1046</v>
      </c>
    </row>
    <row r="11" spans="1:3">
      <c r="A11" s="3" t="s">
        <v>946</v>
      </c>
    </row>
    <row r="12" spans="1:3">
      <c r="A12" s="4" t="s">
        <v>660</v>
      </c>
      <c r="B12" s="5" t="n">
        <v>4300</v>
      </c>
      <c r="C12" s="5" t="n">
        <v>700</v>
      </c>
    </row>
    <row r="13" spans="1:3">
      <c r="A13" s="4" t="s">
        <v>1047</v>
      </c>
    </row>
    <row r="14" spans="1:3">
      <c r="A14" s="3" t="s">
        <v>946</v>
      </c>
    </row>
    <row r="15" spans="1:3">
      <c r="A15" s="4" t="s">
        <v>1043</v>
      </c>
      <c r="B15" s="5" t="n">
        <v>107354</v>
      </c>
      <c r="C15" s="5" t="n">
        <v>91821</v>
      </c>
    </row>
    <row r="16" spans="1:3">
      <c r="A16" s="4" t="s">
        <v>1044</v>
      </c>
      <c r="B16" s="5" t="n">
        <v>15483</v>
      </c>
      <c r="C16" s="5" t="n">
        <v>17924</v>
      </c>
    </row>
    <row r="17" spans="1:3">
      <c r="A17" s="4" t="s">
        <v>660</v>
      </c>
      <c r="B17" s="5" t="n">
        <v>16499</v>
      </c>
      <c r="C17" s="5" t="n">
        <v>305</v>
      </c>
    </row>
    <row r="18" spans="1:3">
      <c r="A18" s="4" t="s">
        <v>1048</v>
      </c>
    </row>
    <row r="19" spans="1:3">
      <c r="A19" s="3" t="s">
        <v>946</v>
      </c>
    </row>
    <row r="20" spans="1:3">
      <c r="A20" s="4" t="s">
        <v>1043</v>
      </c>
      <c r="B20" s="5" t="n">
        <v>0</v>
      </c>
      <c r="C20" s="5" t="n">
        <v>0</v>
      </c>
    </row>
    <row r="21" spans="1:3">
      <c r="A21" s="4" t="s">
        <v>1044</v>
      </c>
      <c r="B21" s="5" t="n">
        <v>0</v>
      </c>
      <c r="C21" s="5" t="n">
        <v>0</v>
      </c>
    </row>
    <row r="22" spans="1:3">
      <c r="A22" s="4" t="s">
        <v>660</v>
      </c>
      <c r="B22" s="5" t="n">
        <v>0</v>
      </c>
      <c r="C22" s="5" t="n">
        <v>0</v>
      </c>
    </row>
    <row r="23" spans="1:3">
      <c r="A23" s="4" t="s">
        <v>1049</v>
      </c>
    </row>
    <row r="24" spans="1:3">
      <c r="A24" s="3" t="s">
        <v>946</v>
      </c>
    </row>
    <row r="25" spans="1:3">
      <c r="A25" s="4" t="s">
        <v>1043</v>
      </c>
      <c r="B25" s="5" t="n">
        <v>0</v>
      </c>
      <c r="C25" s="5" t="n">
        <v>0</v>
      </c>
    </row>
    <row r="26" spans="1:3">
      <c r="A26" s="4" t="s">
        <v>1044</v>
      </c>
      <c r="B26" s="5" t="n">
        <v>0</v>
      </c>
      <c r="C26" s="5" t="n">
        <v>0</v>
      </c>
    </row>
    <row r="27" spans="1:3">
      <c r="A27" s="4" t="s">
        <v>660</v>
      </c>
      <c r="B27" s="5" t="n">
        <v>0</v>
      </c>
      <c r="C27" s="5" t="n">
        <v>0</v>
      </c>
    </row>
    <row r="28" spans="1:3">
      <c r="A28" s="4" t="s">
        <v>1050</v>
      </c>
    </row>
    <row r="29" spans="1:3">
      <c r="A29" s="3" t="s">
        <v>946</v>
      </c>
    </row>
    <row r="30" spans="1:3">
      <c r="A30" s="4" t="s">
        <v>1043</v>
      </c>
      <c r="B30" s="5" t="n">
        <v>107354</v>
      </c>
      <c r="C30" s="5" t="n">
        <v>91821</v>
      </c>
    </row>
    <row r="31" spans="1:3">
      <c r="A31" s="4" t="s">
        <v>1044</v>
      </c>
      <c r="B31" s="5" t="n">
        <v>15483</v>
      </c>
      <c r="C31" s="5" t="n">
        <v>17924</v>
      </c>
    </row>
    <row r="32" spans="1:3">
      <c r="A32" s="4" t="s">
        <v>776</v>
      </c>
      <c r="B32" s="5" t="n">
        <v>123853</v>
      </c>
      <c r="C32" s="5" t="n">
        <v>92126</v>
      </c>
    </row>
    <row r="33" spans="1:3">
      <c r="A33" s="4" t="s">
        <v>660</v>
      </c>
      <c r="B33" s="6" t="n">
        <v>16499</v>
      </c>
      <c r="C33" s="6" t="n">
        <v>305</v>
      </c>
    </row>
    <row r="34" spans="1:3">
      <c r="A34" s="4" t="s">
        <v>1022</v>
      </c>
    </row>
    <row r="35" spans="1:3">
      <c r="A35" s="3" t="s">
        <v>946</v>
      </c>
    </row>
    <row r="36" spans="1:3">
      <c r="A36" s="4" t="s">
        <v>1023</v>
      </c>
      <c r="B36" s="4" t="s">
        <v>1024</v>
      </c>
      <c r="C36" s="4" t="s">
        <v>1024</v>
      </c>
    </row>
    <row r="37" spans="1:3">
      <c r="A37" s="4" t="s">
        <v>1025</v>
      </c>
    </row>
    <row r="38" spans="1:3">
      <c r="A38" s="3" t="s">
        <v>946</v>
      </c>
    </row>
    <row r="39" spans="1:3">
      <c r="A39" s="4" t="s">
        <v>1023</v>
      </c>
      <c r="B39" s="4" t="s">
        <v>1026</v>
      </c>
      <c r="C39" s="4" t="s">
        <v>1026</v>
      </c>
    </row>
    <row r="40" spans="1:3">
      <c r="A40" s="4" t="s">
        <v>1032</v>
      </c>
    </row>
    <row r="41" spans="1:3">
      <c r="A41" s="3" t="s">
        <v>946</v>
      </c>
    </row>
    <row r="42" spans="1:3">
      <c r="A42" s="4" t="s">
        <v>1023</v>
      </c>
      <c r="B42" s="4" t="s">
        <v>1026</v>
      </c>
      <c r="C42" s="4" t="s">
        <v>1026</v>
      </c>
    </row>
    <row r="43" spans="1:3">
      <c r="A43" s="4" t="s">
        <v>1033</v>
      </c>
    </row>
    <row r="44" spans="1:3">
      <c r="A44" s="3" t="s">
        <v>946</v>
      </c>
    </row>
    <row r="45" spans="1:3">
      <c r="A45" s="4" t="s">
        <v>1023</v>
      </c>
      <c r="B45" s="4" t="s">
        <v>1034</v>
      </c>
      <c r="C45" s="4" t="s">
        <v>1034</v>
      </c>
    </row>
    <row r="46" spans="1:3">
      <c r="A46" s="4" t="s">
        <v>1051</v>
      </c>
      <c r="B46" s="4" t="s">
        <v>1052</v>
      </c>
      <c r="C46" s="4" t="s">
        <v>1052</v>
      </c>
    </row>
    <row r="47" spans="1:3">
      <c r="A47" s="4" t="s">
        <v>1035</v>
      </c>
    </row>
    <row r="48" spans="1:3">
      <c r="A48" s="3" t="s">
        <v>946</v>
      </c>
    </row>
    <row r="49" spans="1:3">
      <c r="A49" s="4" t="s">
        <v>1023</v>
      </c>
      <c r="B49" s="4" t="s">
        <v>1034</v>
      </c>
      <c r="C49" s="4" t="s">
        <v>1034</v>
      </c>
    </row>
    <row r="50" spans="1:3">
      <c r="A50" s="4" t="s">
        <v>1051</v>
      </c>
      <c r="B50" s="4" t="s">
        <v>1052</v>
      </c>
      <c r="C50" s="4" t="s">
        <v>1052</v>
      </c>
    </row>
    <row r="51" spans="1:3">
      <c r="A51" s="4" t="s">
        <v>1036</v>
      </c>
    </row>
    <row r="52" spans="1:3">
      <c r="A52" s="3" t="s">
        <v>946</v>
      </c>
    </row>
    <row r="53" spans="1:3">
      <c r="A53" s="4" t="s">
        <v>1023</v>
      </c>
      <c r="B53" s="4" t="s">
        <v>1037</v>
      </c>
      <c r="C53" s="4" t="s">
        <v>1037</v>
      </c>
    </row>
    <row r="54" spans="1:3">
      <c r="A54" s="4" t="s">
        <v>1051</v>
      </c>
      <c r="B54" s="4" t="s">
        <v>1053</v>
      </c>
      <c r="C54" s="4" t="s">
        <v>1053</v>
      </c>
    </row>
    <row r="55" spans="1:3">
      <c r="A55" s="4" t="s">
        <v>1038</v>
      </c>
    </row>
    <row r="56" spans="1:3">
      <c r="A56" s="3" t="s">
        <v>946</v>
      </c>
    </row>
    <row r="57" spans="1:3">
      <c r="A57" s="4" t="s">
        <v>1023</v>
      </c>
      <c r="B57" s="4" t="s">
        <v>1039</v>
      </c>
      <c r="C57" s="4" t="s">
        <v>1039</v>
      </c>
    </row>
    <row r="58" spans="1:3">
      <c r="A58" s="4" t="s">
        <v>1051</v>
      </c>
      <c r="B58" s="4" t="s">
        <v>1054</v>
      </c>
      <c r="C58" s="4" t="s">
        <v>1054</v>
      </c>
    </row>
    <row r="59" spans="1:3">
      <c r="A59" s="4" t="s">
        <v>1040</v>
      </c>
    </row>
    <row r="60" spans="1:3">
      <c r="A60" s="3" t="s">
        <v>946</v>
      </c>
    </row>
    <row r="61" spans="1:3">
      <c r="A61" s="4" t="s">
        <v>1023</v>
      </c>
      <c r="B61" s="4" t="s">
        <v>1041</v>
      </c>
      <c r="C61" s="4" t="s">
        <v>1041</v>
      </c>
    </row>
    <row r="62" spans="1:3">
      <c r="A62" s="4" t="s">
        <v>1051</v>
      </c>
      <c r="B62" s="4" t="s">
        <v>1055</v>
      </c>
      <c r="C62" s="4" t="s">
        <v>10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62</v>
      </c>
    </row>
    <row r="2" spans="1:3">
      <c r="A2" s="3" t="s">
        <v>946</v>
      </c>
    </row>
    <row r="3" spans="1:3">
      <c r="A3" s="4" t="s">
        <v>776</v>
      </c>
      <c r="B3" s="6" t="n">
        <v>137791</v>
      </c>
      <c r="C3" s="6" t="n">
        <v>112252</v>
      </c>
    </row>
    <row r="4" spans="1:3">
      <c r="A4" s="4" t="s">
        <v>1057</v>
      </c>
      <c r="B4" s="5" t="n">
        <v>15500</v>
      </c>
      <c r="C4" s="5" t="n">
        <v>17900</v>
      </c>
    </row>
    <row r="5" spans="1:3">
      <c r="A5" s="3" t="s">
        <v>1058</v>
      </c>
    </row>
    <row r="6" spans="1:3">
      <c r="A6" s="4" t="s">
        <v>69</v>
      </c>
      <c r="B6" s="5" t="n">
        <v>442396</v>
      </c>
      <c r="C6" s="5" t="n">
        <v>302905</v>
      </c>
    </row>
    <row r="7" spans="1:3">
      <c r="A7" s="4" t="s">
        <v>68</v>
      </c>
      <c r="B7" s="5" t="n">
        <v>3512828</v>
      </c>
      <c r="C7" s="5" t="n">
        <v>3276988</v>
      </c>
    </row>
    <row r="8" spans="1:3">
      <c r="A8" s="4" t="s">
        <v>70</v>
      </c>
      <c r="B8" s="5" t="n">
        <v>126502</v>
      </c>
      <c r="C8" s="5" t="n">
        <v>115061</v>
      </c>
    </row>
    <row r="9" spans="1:3">
      <c r="A9" s="4" t="s">
        <v>595</v>
      </c>
      <c r="B9" s="5" t="n">
        <v>19966037</v>
      </c>
      <c r="C9" s="5" t="n">
        <v>17557912</v>
      </c>
    </row>
    <row r="10" spans="1:3">
      <c r="A10" s="3" t="s">
        <v>1059</v>
      </c>
    </row>
    <row r="11" spans="1:3">
      <c r="A11" s="4" t="s">
        <v>124</v>
      </c>
      <c r="B11" s="5" t="n">
        <v>22440814</v>
      </c>
      <c r="C11" s="5" t="n">
        <v>19177447</v>
      </c>
    </row>
    <row r="12" spans="1:3">
      <c r="A12" s="4" t="s">
        <v>91</v>
      </c>
      <c r="B12" s="5" t="n">
        <v>14982</v>
      </c>
      <c r="C12" s="5" t="n">
        <v>22411</v>
      </c>
    </row>
    <row r="13" spans="1:3">
      <c r="A13" s="4" t="s">
        <v>1021</v>
      </c>
      <c r="B13" s="5" t="n">
        <v>57521</v>
      </c>
      <c r="C13" s="5" t="n">
        <v>48684</v>
      </c>
    </row>
    <row r="14" spans="1:3">
      <c r="A14" s="4" t="s">
        <v>1050</v>
      </c>
    </row>
    <row r="15" spans="1:3">
      <c r="A15" s="3" t="s">
        <v>946</v>
      </c>
    </row>
    <row r="16" spans="1:3">
      <c r="A16" s="4" t="s">
        <v>776</v>
      </c>
      <c r="B16" s="5" t="n">
        <v>123853</v>
      </c>
      <c r="C16" s="5" t="n">
        <v>92126</v>
      </c>
    </row>
    <row r="17" spans="1:3">
      <c r="A17" s="4" t="s">
        <v>1060</v>
      </c>
    </row>
    <row r="18" spans="1:3">
      <c r="A18" s="3" t="s">
        <v>1058</v>
      </c>
    </row>
    <row r="19" spans="1:3">
      <c r="A19" s="4" t="s">
        <v>69</v>
      </c>
      <c r="B19" s="5" t="n">
        <v>442396</v>
      </c>
      <c r="C19" s="5" t="n">
        <v>302905</v>
      </c>
    </row>
    <row r="20" spans="1:3">
      <c r="A20" s="4" t="s">
        <v>595</v>
      </c>
      <c r="B20" s="5" t="n">
        <v>19987840</v>
      </c>
      <c r="C20" s="5" t="n">
        <v>17557912</v>
      </c>
    </row>
    <row r="21" spans="1:3">
      <c r="A21" s="3" t="s">
        <v>1059</v>
      </c>
    </row>
    <row r="22" spans="1:3">
      <c r="A22" s="4" t="s">
        <v>124</v>
      </c>
      <c r="B22" s="5" t="n">
        <v>22440814</v>
      </c>
      <c r="C22" s="5" t="n">
        <v>19177447</v>
      </c>
    </row>
    <row r="23" spans="1:3">
      <c r="A23" s="4" t="s">
        <v>1021</v>
      </c>
      <c r="B23" s="5" t="n">
        <v>388856</v>
      </c>
      <c r="C23" s="5" t="n">
        <v>360458</v>
      </c>
    </row>
    <row r="24" spans="1:3">
      <c r="A24" s="4" t="s">
        <v>1061</v>
      </c>
    </row>
    <row r="25" spans="1:3">
      <c r="A25" s="3" t="s">
        <v>1058</v>
      </c>
    </row>
    <row r="26" spans="1:3">
      <c r="A26" s="4" t="s">
        <v>69</v>
      </c>
      <c r="B26" s="5" t="n">
        <v>482069</v>
      </c>
      <c r="C26" s="5" t="n">
        <v>298648</v>
      </c>
    </row>
    <row r="27" spans="1:3">
      <c r="A27" s="4" t="s">
        <v>595</v>
      </c>
      <c r="B27" s="5" t="n">
        <v>19335768</v>
      </c>
      <c r="C27" s="5" t="n">
        <v>16949978</v>
      </c>
    </row>
    <row r="28" spans="1:3">
      <c r="A28" s="3" t="s">
        <v>1059</v>
      </c>
    </row>
    <row r="29" spans="1:3">
      <c r="A29" s="4" t="s">
        <v>124</v>
      </c>
      <c r="B29" s="5" t="n">
        <v>22458937</v>
      </c>
      <c r="C29" s="5" t="n">
        <v>19188216</v>
      </c>
    </row>
    <row r="30" spans="1:3">
      <c r="A30" s="4" t="s">
        <v>1021</v>
      </c>
      <c r="B30" s="5" t="n">
        <v>403332</v>
      </c>
      <c r="C30" s="5" t="n">
        <v>381496</v>
      </c>
    </row>
    <row r="31" spans="1:3">
      <c r="A31" s="4" t="s">
        <v>1062</v>
      </c>
    </row>
    <row r="32" spans="1:3">
      <c r="A32" s="3" t="s">
        <v>1058</v>
      </c>
    </row>
    <row r="33" spans="1:3">
      <c r="A33" s="4" t="s">
        <v>69</v>
      </c>
      <c r="B33" s="5" t="n">
        <v>0</v>
      </c>
      <c r="C33" s="5" t="n">
        <v>0</v>
      </c>
    </row>
    <row r="34" spans="1:3">
      <c r="A34" s="4" t="s">
        <v>595</v>
      </c>
      <c r="B34" s="5" t="n">
        <v>0</v>
      </c>
      <c r="C34" s="5" t="n">
        <v>0</v>
      </c>
    </row>
    <row r="35" spans="1:3">
      <c r="A35" s="3" t="s">
        <v>1059</v>
      </c>
    </row>
    <row r="36" spans="1:3">
      <c r="A36" s="4" t="s">
        <v>124</v>
      </c>
      <c r="B36" s="5" t="n">
        <v>0</v>
      </c>
      <c r="C36" s="5" t="n">
        <v>0</v>
      </c>
    </row>
    <row r="37" spans="1:3">
      <c r="A37" s="4" t="s">
        <v>1021</v>
      </c>
      <c r="B37" s="5" t="n">
        <v>0</v>
      </c>
      <c r="C37" s="5" t="n">
        <v>0</v>
      </c>
    </row>
    <row r="38" spans="1:3">
      <c r="A38" s="4" t="s">
        <v>1063</v>
      </c>
    </row>
    <row r="39" spans="1:3">
      <c r="A39" s="3" t="s">
        <v>1058</v>
      </c>
    </row>
    <row r="40" spans="1:3">
      <c r="A40" s="4" t="s">
        <v>69</v>
      </c>
      <c r="B40" s="5" t="n">
        <v>482069</v>
      </c>
      <c r="C40" s="5" t="n">
        <v>298648</v>
      </c>
    </row>
    <row r="41" spans="1:3">
      <c r="A41" s="4" t="s">
        <v>595</v>
      </c>
      <c r="B41" s="5" t="n">
        <v>19211915</v>
      </c>
      <c r="C41" s="5" t="n">
        <v>16857852</v>
      </c>
    </row>
    <row r="42" spans="1:3">
      <c r="A42" s="3" t="s">
        <v>1059</v>
      </c>
    </row>
    <row r="43" spans="1:3">
      <c r="A43" s="4" t="s">
        <v>124</v>
      </c>
      <c r="B43" s="5" t="n">
        <v>22458937</v>
      </c>
      <c r="C43" s="5" t="n">
        <v>19188216</v>
      </c>
    </row>
    <row r="44" spans="1:3">
      <c r="A44" s="4" t="s">
        <v>1021</v>
      </c>
      <c r="B44" s="5" t="n">
        <v>334395</v>
      </c>
      <c r="C44" s="5" t="n">
        <v>323572</v>
      </c>
    </row>
    <row r="45" spans="1:3">
      <c r="A45" s="4" t="s">
        <v>1064</v>
      </c>
    </row>
    <row r="46" spans="1:3">
      <c r="A46" s="3" t="s">
        <v>1058</v>
      </c>
    </row>
    <row r="47" spans="1:3">
      <c r="A47" s="4" t="s">
        <v>69</v>
      </c>
      <c r="B47" s="5" t="n">
        <v>0</v>
      </c>
      <c r="C47" s="5" t="n">
        <v>0</v>
      </c>
    </row>
    <row r="48" spans="1:3">
      <c r="A48" s="4" t="s">
        <v>595</v>
      </c>
      <c r="B48" s="5" t="n">
        <v>123853</v>
      </c>
      <c r="C48" s="5" t="n">
        <v>92126</v>
      </c>
    </row>
    <row r="49" spans="1:3">
      <c r="A49" s="3" t="s">
        <v>1059</v>
      </c>
    </row>
    <row r="50" spans="1:3">
      <c r="A50" s="4" t="s">
        <v>124</v>
      </c>
      <c r="B50" s="5" t="n">
        <v>0</v>
      </c>
      <c r="C50" s="5" t="n">
        <v>0</v>
      </c>
    </row>
    <row r="51" spans="1:3">
      <c r="A51" s="4" t="s">
        <v>1021</v>
      </c>
      <c r="B51" s="5" t="n">
        <v>68937</v>
      </c>
      <c r="C51" s="5" t="n">
        <v>57924</v>
      </c>
    </row>
    <row r="52" spans="1:3">
      <c r="A52" s="4" t="s">
        <v>959</v>
      </c>
    </row>
    <row r="53" spans="1:3">
      <c r="A53" s="3" t="s">
        <v>1058</v>
      </c>
    </row>
    <row r="54" spans="1:3">
      <c r="A54" s="4" t="s">
        <v>68</v>
      </c>
      <c r="B54" s="5" t="n">
        <v>3512828</v>
      </c>
      <c r="C54" s="5" t="n">
        <v>3276988</v>
      </c>
    </row>
    <row r="55" spans="1:3">
      <c r="A55" s="4" t="s">
        <v>70</v>
      </c>
      <c r="B55" s="5" t="n">
        <v>126502</v>
      </c>
      <c r="C55" s="5" t="n">
        <v>115061</v>
      </c>
    </row>
    <row r="56" spans="1:3">
      <c r="A56" s="4" t="s">
        <v>1065</v>
      </c>
      <c r="B56" s="5" t="n">
        <v>315</v>
      </c>
      <c r="C56" s="5" t="n">
        <v>2643</v>
      </c>
    </row>
    <row r="57" spans="1:3">
      <c r="A57" s="3" t="s">
        <v>1059</v>
      </c>
    </row>
    <row r="58" spans="1:3">
      <c r="A58" s="4" t="s">
        <v>960</v>
      </c>
      <c r="B58" s="5" t="n">
        <v>64221</v>
      </c>
      <c r="C58" s="5" t="n">
        <v>45120</v>
      </c>
    </row>
    <row r="59" spans="1:3">
      <c r="A59" s="4" t="s">
        <v>962</v>
      </c>
    </row>
    <row r="60" spans="1:3">
      <c r="A60" s="3" t="s">
        <v>1058</v>
      </c>
    </row>
    <row r="61" spans="1:3">
      <c r="A61" s="4" t="s">
        <v>68</v>
      </c>
      <c r="B61" s="5" t="n">
        <v>30331</v>
      </c>
      <c r="C61" s="5" t="n">
        <v>0</v>
      </c>
    </row>
    <row r="62" spans="1:3">
      <c r="A62" s="4" t="s">
        <v>70</v>
      </c>
      <c r="B62" s="5" t="n">
        <v>126502</v>
      </c>
      <c r="C62" s="5" t="n">
        <v>115061</v>
      </c>
    </row>
    <row r="63" spans="1:3">
      <c r="A63" s="4" t="s">
        <v>1065</v>
      </c>
      <c r="B63" s="5" t="n">
        <v>0</v>
      </c>
      <c r="C63" s="5" t="n">
        <v>0</v>
      </c>
    </row>
    <row r="64" spans="1:3">
      <c r="A64" s="3" t="s">
        <v>1059</v>
      </c>
    </row>
    <row r="65" spans="1:3">
      <c r="A65" s="4" t="s">
        <v>1021</v>
      </c>
      <c r="B65" s="5" t="n">
        <v>0</v>
      </c>
      <c r="C65" s="5" t="n">
        <v>0</v>
      </c>
    </row>
    <row r="66" spans="1:3">
      <c r="A66" s="4" t="s">
        <v>960</v>
      </c>
      <c r="B66" s="5" t="n">
        <v>0</v>
      </c>
      <c r="C66" s="5" t="n">
        <v>0</v>
      </c>
    </row>
    <row r="67" spans="1:3">
      <c r="A67" s="4" t="s">
        <v>963</v>
      </c>
    </row>
    <row r="68" spans="1:3">
      <c r="A68" s="3" t="s">
        <v>1058</v>
      </c>
    </row>
    <row r="69" spans="1:3">
      <c r="A69" s="4" t="s">
        <v>68</v>
      </c>
      <c r="B69" s="5" t="n">
        <v>3482497</v>
      </c>
      <c r="C69" s="5" t="n">
        <v>3276988</v>
      </c>
    </row>
    <row r="70" spans="1:3">
      <c r="A70" s="4" t="s">
        <v>70</v>
      </c>
      <c r="B70" s="5" t="n">
        <v>0</v>
      </c>
      <c r="C70" s="5" t="n">
        <v>0</v>
      </c>
    </row>
    <row r="71" spans="1:3">
      <c r="A71" s="4" t="s">
        <v>1065</v>
      </c>
      <c r="B71" s="5" t="n">
        <v>315</v>
      </c>
      <c r="C71" s="5" t="n">
        <v>2643</v>
      </c>
    </row>
    <row r="72" spans="1:3">
      <c r="A72" s="3" t="s">
        <v>1059</v>
      </c>
    </row>
    <row r="73" spans="1:3">
      <c r="A73" s="4" t="s">
        <v>1021</v>
      </c>
      <c r="B73" s="5" t="n">
        <v>0</v>
      </c>
      <c r="C73" s="5" t="n">
        <v>0</v>
      </c>
    </row>
    <row r="74" spans="1:3">
      <c r="A74" s="4" t="s">
        <v>960</v>
      </c>
      <c r="B74" s="5" t="n">
        <v>64221</v>
      </c>
      <c r="C74" s="5" t="n">
        <v>45120</v>
      </c>
    </row>
    <row r="75" spans="1:3">
      <c r="A75" s="4" t="s">
        <v>964</v>
      </c>
    </row>
    <row r="76" spans="1:3">
      <c r="A76" s="3" t="s">
        <v>1058</v>
      </c>
    </row>
    <row r="77" spans="1:3">
      <c r="A77" s="4" t="s">
        <v>68</v>
      </c>
      <c r="B77" s="5" t="n">
        <v>0</v>
      </c>
      <c r="C77" s="5" t="n">
        <v>0</v>
      </c>
    </row>
    <row r="78" spans="1:3">
      <c r="A78" s="4" t="s">
        <v>70</v>
      </c>
      <c r="B78" s="5" t="n">
        <v>0</v>
      </c>
      <c r="C78" s="5" t="n">
        <v>0</v>
      </c>
    </row>
    <row r="79" spans="1:3">
      <c r="A79" s="4" t="s">
        <v>1065</v>
      </c>
      <c r="B79" s="5" t="n">
        <v>0</v>
      </c>
      <c r="C79" s="5" t="n">
        <v>0</v>
      </c>
    </row>
    <row r="80" spans="1:3">
      <c r="A80" s="3" t="s">
        <v>1059</v>
      </c>
    </row>
    <row r="81" spans="1:3">
      <c r="A81" s="4" t="s">
        <v>1021</v>
      </c>
      <c r="B81" s="5" t="n">
        <v>57521</v>
      </c>
      <c r="C81" s="5" t="n">
        <v>48684</v>
      </c>
    </row>
    <row r="82" spans="1:3">
      <c r="A82" s="4" t="s">
        <v>960</v>
      </c>
      <c r="B82" s="5" t="n">
        <v>0</v>
      </c>
      <c r="C82" s="5" t="n">
        <v>0</v>
      </c>
    </row>
    <row r="83" spans="1:3">
      <c r="A83" s="4" t="s">
        <v>1066</v>
      </c>
    </row>
    <row r="84" spans="1:3">
      <c r="A84" s="3" t="s">
        <v>1058</v>
      </c>
    </row>
    <row r="85" spans="1:3">
      <c r="A85" s="4" t="s">
        <v>68</v>
      </c>
      <c r="B85" s="5" t="n">
        <v>3512828</v>
      </c>
      <c r="C85" s="5" t="n">
        <v>3276988</v>
      </c>
    </row>
    <row r="86" spans="1:3">
      <c r="A86" s="4" t="s">
        <v>70</v>
      </c>
      <c r="B86" s="5" t="n">
        <v>126502</v>
      </c>
      <c r="C86" s="5" t="n">
        <v>115061</v>
      </c>
    </row>
    <row r="87" spans="1:3">
      <c r="A87" s="4" t="s">
        <v>1065</v>
      </c>
      <c r="B87" s="5" t="n">
        <v>315</v>
      </c>
      <c r="C87" s="5" t="n">
        <v>2643</v>
      </c>
    </row>
    <row r="88" spans="1:3">
      <c r="A88" s="4" t="s">
        <v>1067</v>
      </c>
      <c r="B88" s="5" t="n">
        <v>96167</v>
      </c>
      <c r="C88" s="5" t="n">
        <v>101275</v>
      </c>
    </row>
    <row r="89" spans="1:3">
      <c r="A89" s="3" t="s">
        <v>1059</v>
      </c>
    </row>
    <row r="90" spans="1:3">
      <c r="A90" s="4" t="s">
        <v>91</v>
      </c>
      <c r="B90" s="5" t="n">
        <v>14982</v>
      </c>
      <c r="C90" s="5" t="n">
        <v>22411</v>
      </c>
    </row>
    <row r="91" spans="1:3">
      <c r="A91" s="4" t="s">
        <v>960</v>
      </c>
      <c r="B91" s="5" t="n">
        <v>64221</v>
      </c>
      <c r="C91" s="5" t="n">
        <v>45120</v>
      </c>
    </row>
    <row r="92" spans="1:3">
      <c r="A92" s="4" t="s">
        <v>1068</v>
      </c>
      <c r="B92" s="5" t="n">
        <v>16968</v>
      </c>
      <c r="C92" s="5" t="n">
        <v>20463</v>
      </c>
    </row>
    <row r="93" spans="1:3">
      <c r="A93" s="4" t="s">
        <v>1069</v>
      </c>
    </row>
    <row r="94" spans="1:3">
      <c r="A94" s="3" t="s">
        <v>1058</v>
      </c>
    </row>
    <row r="95" spans="1:3">
      <c r="A95" s="4" t="s">
        <v>68</v>
      </c>
      <c r="B95" s="5" t="n">
        <v>3512828</v>
      </c>
      <c r="C95" s="5" t="n">
        <v>3276988</v>
      </c>
    </row>
    <row r="96" spans="1:3">
      <c r="A96" s="4" t="s">
        <v>70</v>
      </c>
      <c r="B96" s="5" t="n">
        <v>126502</v>
      </c>
      <c r="C96" s="5" t="n">
        <v>115061</v>
      </c>
    </row>
    <row r="97" spans="1:3">
      <c r="A97" s="4" t="s">
        <v>1065</v>
      </c>
      <c r="B97" s="5" t="n">
        <v>315</v>
      </c>
      <c r="C97" s="5" t="n">
        <v>2643</v>
      </c>
    </row>
    <row r="98" spans="1:3">
      <c r="A98" s="4" t="s">
        <v>1067</v>
      </c>
      <c r="B98" s="5" t="n">
        <v>96167</v>
      </c>
      <c r="C98" s="5" t="n">
        <v>101275</v>
      </c>
    </row>
    <row r="99" spans="1:3">
      <c r="A99" s="3" t="s">
        <v>1059</v>
      </c>
    </row>
    <row r="100" spans="1:3">
      <c r="A100" s="4" t="s">
        <v>91</v>
      </c>
      <c r="B100" s="5" t="n">
        <v>14982</v>
      </c>
      <c r="C100" s="5" t="n">
        <v>22411</v>
      </c>
    </row>
    <row r="101" spans="1:3">
      <c r="A101" s="4" t="s">
        <v>960</v>
      </c>
      <c r="B101" s="5" t="n">
        <v>64221</v>
      </c>
      <c r="C101" s="5" t="n">
        <v>45120</v>
      </c>
    </row>
    <row r="102" spans="1:3">
      <c r="A102" s="4" t="s">
        <v>1068</v>
      </c>
      <c r="B102" s="5" t="n">
        <v>16968</v>
      </c>
      <c r="C102" s="5" t="n">
        <v>20463</v>
      </c>
    </row>
    <row r="103" spans="1:3">
      <c r="A103" s="4" t="s">
        <v>1070</v>
      </c>
    </row>
    <row r="104" spans="1:3">
      <c r="A104" s="3" t="s">
        <v>1058</v>
      </c>
    </row>
    <row r="105" spans="1:3">
      <c r="A105" s="4" t="s">
        <v>68</v>
      </c>
      <c r="B105" s="5" t="n">
        <v>30331</v>
      </c>
      <c r="C105" s="5" t="n">
        <v>0</v>
      </c>
    </row>
    <row r="106" spans="1:3">
      <c r="A106" s="4" t="s">
        <v>70</v>
      </c>
      <c r="B106" s="5" t="n">
        <v>126502</v>
      </c>
      <c r="C106" s="5" t="n">
        <v>115061</v>
      </c>
    </row>
    <row r="107" spans="1:3">
      <c r="A107" s="4" t="s">
        <v>1065</v>
      </c>
      <c r="B107" s="5" t="n">
        <v>0</v>
      </c>
      <c r="C107" s="5" t="n">
        <v>0</v>
      </c>
    </row>
    <row r="108" spans="1:3">
      <c r="A108" s="4" t="s">
        <v>1067</v>
      </c>
      <c r="B108" s="5" t="n">
        <v>0</v>
      </c>
      <c r="C108" s="5" t="n">
        <v>0</v>
      </c>
    </row>
    <row r="109" spans="1:3">
      <c r="A109" s="3" t="s">
        <v>1059</v>
      </c>
    </row>
    <row r="110" spans="1:3">
      <c r="A110" s="4" t="s">
        <v>91</v>
      </c>
      <c r="B110" s="5" t="n">
        <v>0</v>
      </c>
      <c r="C110" s="5" t="n">
        <v>0</v>
      </c>
    </row>
    <row r="111" spans="1:3">
      <c r="A111" s="4" t="s">
        <v>960</v>
      </c>
      <c r="B111" s="5" t="n">
        <v>0</v>
      </c>
      <c r="C111" s="5" t="n">
        <v>0</v>
      </c>
    </row>
    <row r="112" spans="1:3">
      <c r="A112" s="4" t="s">
        <v>1068</v>
      </c>
      <c r="B112" s="5" t="n">
        <v>0</v>
      </c>
      <c r="C112" s="5" t="n">
        <v>0</v>
      </c>
    </row>
    <row r="113" spans="1:3">
      <c r="A113" s="4" t="s">
        <v>1071</v>
      </c>
    </row>
    <row r="114" spans="1:3">
      <c r="A114" s="3" t="s">
        <v>1058</v>
      </c>
    </row>
    <row r="115" spans="1:3">
      <c r="A115" s="4" t="s">
        <v>68</v>
      </c>
      <c r="B115" s="5" t="n">
        <v>3482497</v>
      </c>
      <c r="C115" s="5" t="n">
        <v>3276988</v>
      </c>
    </row>
    <row r="116" spans="1:3">
      <c r="A116" s="4" t="s">
        <v>70</v>
      </c>
      <c r="B116" s="5" t="n">
        <v>0</v>
      </c>
      <c r="C116" s="5" t="n">
        <v>0</v>
      </c>
    </row>
    <row r="117" spans="1:3">
      <c r="A117" s="4" t="s">
        <v>1065</v>
      </c>
      <c r="B117" s="5" t="n">
        <v>315</v>
      </c>
      <c r="C117" s="5" t="n">
        <v>2643</v>
      </c>
    </row>
    <row r="118" spans="1:3">
      <c r="A118" s="4" t="s">
        <v>1067</v>
      </c>
      <c r="B118" s="5" t="n">
        <v>96167</v>
      </c>
      <c r="C118" s="5" t="n">
        <v>101275</v>
      </c>
    </row>
    <row r="119" spans="1:3">
      <c r="A119" s="3" t="s">
        <v>1059</v>
      </c>
    </row>
    <row r="120" spans="1:3">
      <c r="A120" s="4" t="s">
        <v>91</v>
      </c>
      <c r="B120" s="5" t="n">
        <v>14982</v>
      </c>
      <c r="C120" s="5" t="n">
        <v>22411</v>
      </c>
    </row>
    <row r="121" spans="1:3">
      <c r="A121" s="4" t="s">
        <v>960</v>
      </c>
      <c r="B121" s="5" t="n">
        <v>64221</v>
      </c>
      <c r="C121" s="5" t="n">
        <v>45120</v>
      </c>
    </row>
    <row r="122" spans="1:3">
      <c r="A122" s="4" t="s">
        <v>1068</v>
      </c>
      <c r="B122" s="5" t="n">
        <v>16968</v>
      </c>
      <c r="C122" s="5" t="n">
        <v>20463</v>
      </c>
    </row>
    <row r="123" spans="1:3">
      <c r="A123" s="4" t="s">
        <v>1072</v>
      </c>
    </row>
    <row r="124" spans="1:3">
      <c r="A124" s="3" t="s">
        <v>1058</v>
      </c>
    </row>
    <row r="125" spans="1:3">
      <c r="A125" s="4" t="s">
        <v>68</v>
      </c>
      <c r="B125" s="5" t="n">
        <v>0</v>
      </c>
      <c r="C125" s="5" t="n">
        <v>0</v>
      </c>
    </row>
    <row r="126" spans="1:3">
      <c r="A126" s="4" t="s">
        <v>70</v>
      </c>
      <c r="B126" s="5" t="n">
        <v>0</v>
      </c>
      <c r="C126" s="5" t="n">
        <v>0</v>
      </c>
    </row>
    <row r="127" spans="1:3">
      <c r="A127" s="4" t="s">
        <v>1065</v>
      </c>
      <c r="B127" s="5" t="n">
        <v>0</v>
      </c>
      <c r="C127" s="5" t="n">
        <v>0</v>
      </c>
    </row>
    <row r="128" spans="1:3">
      <c r="A128" s="4" t="s">
        <v>1067</v>
      </c>
      <c r="B128" s="5" t="n">
        <v>0</v>
      </c>
      <c r="C128" s="5" t="n">
        <v>0</v>
      </c>
    </row>
    <row r="129" spans="1:3">
      <c r="A129" s="3" t="s">
        <v>1059</v>
      </c>
    </row>
    <row r="130" spans="1:3">
      <c r="A130" s="4" t="s">
        <v>91</v>
      </c>
      <c r="B130" s="5" t="n">
        <v>0</v>
      </c>
      <c r="C130" s="5" t="n">
        <v>0</v>
      </c>
    </row>
    <row r="131" spans="1:3">
      <c r="A131" s="4" t="s">
        <v>960</v>
      </c>
      <c r="B131" s="5" t="n">
        <v>0</v>
      </c>
      <c r="C131" s="5" t="n">
        <v>0</v>
      </c>
    </row>
    <row r="132" spans="1:3">
      <c r="A132" s="4" t="s">
        <v>1068</v>
      </c>
      <c r="B132" s="6" t="n">
        <v>0</v>
      </c>
      <c r="C13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3</v>
      </c>
      <c r="B1" s="2" t="s">
        <v>1</v>
      </c>
    </row>
    <row r="2" spans="1:4">
      <c r="B2" s="2" t="s">
        <v>2</v>
      </c>
      <c r="C2" s="2" t="s">
        <v>116</v>
      </c>
      <c r="D2" s="2" t="s">
        <v>62</v>
      </c>
    </row>
    <row r="3" spans="1:4">
      <c r="A3" s="3" t="s">
        <v>946</v>
      </c>
    </row>
    <row r="4" spans="1:4">
      <c r="A4" s="4" t="s">
        <v>776</v>
      </c>
      <c r="B4" s="6" t="n">
        <v>137791</v>
      </c>
      <c r="D4" s="6" t="n">
        <v>112252</v>
      </c>
    </row>
    <row r="5" spans="1:4">
      <c r="A5" s="4" t="s">
        <v>660</v>
      </c>
      <c r="B5" s="5" t="n">
        <v>20813</v>
      </c>
      <c r="D5" s="5" t="n">
        <v>986</v>
      </c>
    </row>
    <row r="6" spans="1:4">
      <c r="A6" s="4" t="s">
        <v>660</v>
      </c>
      <c r="B6" s="5" t="n">
        <v>-4314</v>
      </c>
      <c r="D6" s="5" t="n">
        <v>-681</v>
      </c>
    </row>
    <row r="7" spans="1:4">
      <c r="A7" s="4" t="s">
        <v>1044</v>
      </c>
      <c r="B7" s="5" t="n">
        <v>15500</v>
      </c>
      <c r="D7" s="5" t="n">
        <v>17900</v>
      </c>
    </row>
    <row r="8" spans="1:4">
      <c r="A8" s="4" t="s">
        <v>81</v>
      </c>
      <c r="B8" s="6" t="n">
        <v>289895</v>
      </c>
      <c r="D8" s="6" t="n">
        <v>289895</v>
      </c>
    </row>
    <row r="9" spans="1:4">
      <c r="A9" s="4" t="s">
        <v>1074</v>
      </c>
      <c r="B9" s="5" t="n">
        <v>104642039</v>
      </c>
      <c r="D9" s="5" t="n">
        <v>106741870</v>
      </c>
    </row>
    <row r="10" spans="1:4">
      <c r="A10" s="4" t="s">
        <v>442</v>
      </c>
    </row>
    <row r="11" spans="1:4">
      <c r="A11" s="3" t="s">
        <v>946</v>
      </c>
    </row>
    <row r="12" spans="1:4">
      <c r="A12" s="4" t="s">
        <v>1075</v>
      </c>
      <c r="B12" s="5" t="n">
        <v>0</v>
      </c>
    </row>
    <row r="13" spans="1:4">
      <c r="A13" s="4" t="s">
        <v>1046</v>
      </c>
    </row>
    <row r="14" spans="1:4">
      <c r="A14" s="3" t="s">
        <v>946</v>
      </c>
    </row>
    <row r="15" spans="1:4">
      <c r="A15" s="4" t="s">
        <v>660</v>
      </c>
      <c r="B15" s="6" t="n">
        <v>-4300</v>
      </c>
      <c r="D15" s="6" t="n">
        <v>-700</v>
      </c>
    </row>
    <row r="16" spans="1:4">
      <c r="A16" s="4" t="s">
        <v>838</v>
      </c>
    </row>
    <row r="17" spans="1:4">
      <c r="A17" s="3" t="s">
        <v>946</v>
      </c>
    </row>
    <row r="18" spans="1:4">
      <c r="A18" s="4" t="s">
        <v>951</v>
      </c>
      <c r="B18" s="4" t="s">
        <v>952</v>
      </c>
      <c r="C18" s="4" t="s">
        <v>953</v>
      </c>
    </row>
    <row r="19" spans="1:4">
      <c r="A19" s="4" t="s">
        <v>954</v>
      </c>
      <c r="B19" s="4" t="s">
        <v>955</v>
      </c>
      <c r="C19" s="4" t="s">
        <v>956</v>
      </c>
    </row>
    <row r="20" spans="1:4">
      <c r="A20" s="4" t="s">
        <v>1047</v>
      </c>
    </row>
    <row r="21" spans="1:4">
      <c r="A21" s="3" t="s">
        <v>946</v>
      </c>
    </row>
    <row r="22" spans="1:4">
      <c r="A22" s="4" t="s">
        <v>660</v>
      </c>
      <c r="B22" s="6" t="n">
        <v>16499</v>
      </c>
      <c r="D22" s="5" t="n">
        <v>305</v>
      </c>
    </row>
    <row r="23" spans="1:4">
      <c r="A23" s="4" t="s">
        <v>1050</v>
      </c>
    </row>
    <row r="24" spans="1:4">
      <c r="A24" s="3" t="s">
        <v>946</v>
      </c>
    </row>
    <row r="25" spans="1:4">
      <c r="A25" s="4" t="s">
        <v>776</v>
      </c>
      <c r="B25" s="5" t="n">
        <v>123853</v>
      </c>
      <c r="D25" s="5" t="n">
        <v>92126</v>
      </c>
    </row>
    <row r="26" spans="1:4">
      <c r="A26" s="4" t="s">
        <v>660</v>
      </c>
      <c r="B26" s="6" t="n">
        <v>16499</v>
      </c>
      <c r="D26" s="6" t="n">
        <v>3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4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076</v>
      </c>
      <c r="B1" s="2" t="s">
        <v>115</v>
      </c>
      <c r="D1" s="2" t="s">
        <v>1</v>
      </c>
    </row>
    <row r="2" spans="1:10">
      <c r="B2" s="2" t="s">
        <v>2</v>
      </c>
      <c r="C2" s="2" t="s">
        <v>116</v>
      </c>
      <c r="D2" s="2" t="s">
        <v>2</v>
      </c>
      <c r="E2" s="2" t="s">
        <v>116</v>
      </c>
      <c r="F2" s="2" t="s">
        <v>1077</v>
      </c>
      <c r="G2" s="2" t="s">
        <v>62</v>
      </c>
      <c r="H2" s="2" t="s">
        <v>1078</v>
      </c>
      <c r="I2" s="2" t="s">
        <v>1079</v>
      </c>
      <c r="J2" s="2" t="s">
        <v>1080</v>
      </c>
    </row>
    <row r="3" spans="1:10">
      <c r="A3" s="3" t="s">
        <v>1081</v>
      </c>
    </row>
    <row r="4" spans="1:10">
      <c r="A4" s="4" t="s">
        <v>130</v>
      </c>
      <c r="B4" s="6" t="n">
        <v>5888</v>
      </c>
      <c r="C4" s="6" t="n">
        <v>5267</v>
      </c>
      <c r="D4" s="6" t="n">
        <v>17121</v>
      </c>
      <c r="E4" s="6" t="n">
        <v>16684</v>
      </c>
    </row>
    <row r="5" spans="1:10">
      <c r="A5" s="4" t="s">
        <v>1082</v>
      </c>
      <c r="B5" s="5" t="n">
        <v>5020200</v>
      </c>
      <c r="D5" s="5" t="n">
        <v>5020200</v>
      </c>
      <c r="G5" s="6" t="n">
        <v>4259700</v>
      </c>
    </row>
    <row r="6" spans="1:10">
      <c r="A6" s="4" t="s">
        <v>74</v>
      </c>
      <c r="B6" s="5" t="n">
        <v>20131058</v>
      </c>
      <c r="D6" s="5" t="n">
        <v>20131058</v>
      </c>
      <c r="G6" s="5" t="n">
        <v>17710629</v>
      </c>
    </row>
    <row r="7" spans="1:10">
      <c r="A7" s="4" t="s">
        <v>75</v>
      </c>
      <c r="B7" s="5" t="n">
        <v>-165021</v>
      </c>
      <c r="D7" s="5" t="n">
        <v>-165021</v>
      </c>
      <c r="G7" s="5" t="n">
        <v>-152717</v>
      </c>
    </row>
    <row r="8" spans="1:10">
      <c r="A8" s="4" t="s">
        <v>595</v>
      </c>
      <c r="B8" s="5" t="n">
        <v>19966037</v>
      </c>
      <c r="D8" s="5" t="n">
        <v>19966037</v>
      </c>
      <c r="G8" s="5" t="n">
        <v>17557912</v>
      </c>
    </row>
    <row r="9" spans="1:10">
      <c r="A9" s="4" t="s">
        <v>1057</v>
      </c>
      <c r="B9" s="5" t="n">
        <v>15500</v>
      </c>
      <c r="D9" s="5" t="n">
        <v>15500</v>
      </c>
      <c r="G9" s="5" t="n">
        <v>17900</v>
      </c>
    </row>
    <row r="10" spans="1:10">
      <c r="A10" s="4" t="s">
        <v>1083</v>
      </c>
      <c r="B10" s="5" t="n">
        <v>298000</v>
      </c>
      <c r="D10" s="5" t="n">
        <v>298000</v>
      </c>
      <c r="G10" s="5" t="n">
        <v>299200</v>
      </c>
    </row>
    <row r="11" spans="1:10">
      <c r="A11" s="4" t="s">
        <v>1084</v>
      </c>
      <c r="B11" s="5" t="n">
        <v>1002700</v>
      </c>
      <c r="D11" s="5" t="n">
        <v>1002700</v>
      </c>
      <c r="G11" s="5" t="n">
        <v>974800</v>
      </c>
    </row>
    <row r="12" spans="1:10">
      <c r="A12" s="4" t="s">
        <v>1085</v>
      </c>
      <c r="B12" s="5" t="n">
        <v>26324245</v>
      </c>
      <c r="D12" s="5" t="n">
        <v>26324245</v>
      </c>
      <c r="G12" s="5" t="n">
        <v>23109486</v>
      </c>
    </row>
    <row r="13" spans="1:10">
      <c r="A13" s="4" t="s">
        <v>124</v>
      </c>
      <c r="B13" s="5" t="n">
        <v>22440814</v>
      </c>
      <c r="D13" s="5" t="n">
        <v>22440814</v>
      </c>
      <c r="G13" s="5" t="n">
        <v>19177447</v>
      </c>
    </row>
    <row r="14" spans="1:10">
      <c r="A14" s="4" t="s">
        <v>92</v>
      </c>
      <c r="B14" s="5" t="n">
        <v>388900</v>
      </c>
      <c r="D14" s="5" t="n">
        <v>388900</v>
      </c>
      <c r="G14" s="5" t="n">
        <v>851500</v>
      </c>
    </row>
    <row r="15" spans="1:10">
      <c r="A15" s="4" t="s">
        <v>1086</v>
      </c>
      <c r="B15" s="5" t="n">
        <v>571500</v>
      </c>
      <c r="D15" s="5" t="n">
        <v>571500</v>
      </c>
      <c r="G15" s="5" t="n">
        <v>466900</v>
      </c>
    </row>
    <row r="16" spans="1:10">
      <c r="A16" s="4" t="s">
        <v>96</v>
      </c>
      <c r="B16" s="5" t="n">
        <v>23401182</v>
      </c>
      <c r="D16" s="5" t="n">
        <v>23401182</v>
      </c>
      <c r="G16" s="5" t="n">
        <v>20495752</v>
      </c>
    </row>
    <row r="17" spans="1:10">
      <c r="A17" s="4" t="s">
        <v>1087</v>
      </c>
      <c r="B17" s="5" t="n">
        <v>2923063</v>
      </c>
      <c r="C17" s="5" t="n">
        <v>2488393</v>
      </c>
      <c r="D17" s="5" t="n">
        <v>2923063</v>
      </c>
      <c r="E17" s="5" t="n">
        <v>2488393</v>
      </c>
      <c r="F17" s="6" t="n">
        <v>2851264</v>
      </c>
      <c r="G17" s="5" t="n">
        <v>2613734</v>
      </c>
      <c r="H17" s="6" t="n">
        <v>2391684</v>
      </c>
      <c r="I17" s="6" t="n">
        <v>2229698</v>
      </c>
      <c r="J17" s="6" t="n">
        <v>2229698</v>
      </c>
    </row>
    <row r="18" spans="1:10">
      <c r="A18" s="4" t="s">
        <v>1088</v>
      </c>
      <c r="B18" s="5" t="n">
        <v>26324245</v>
      </c>
      <c r="D18" s="5" t="n">
        <v>26324245</v>
      </c>
      <c r="G18" s="5" t="n">
        <v>23109486</v>
      </c>
    </row>
    <row r="19" spans="1:10">
      <c r="A19" s="4" t="s">
        <v>1089</v>
      </c>
      <c r="B19" s="5" t="n">
        <v>0</v>
      </c>
      <c r="D19" s="5" t="n">
        <v>0</v>
      </c>
      <c r="G19" s="5" t="n">
        <v>0</v>
      </c>
    </row>
    <row r="20" spans="1:10">
      <c r="A20" s="4" t="s">
        <v>126</v>
      </c>
      <c r="B20" s="5" t="n">
        <v>266422</v>
      </c>
      <c r="C20" s="5" t="n">
        <v>234038</v>
      </c>
      <c r="D20" s="5" t="n">
        <v>768439</v>
      </c>
      <c r="E20" s="5" t="n">
        <v>672366</v>
      </c>
    </row>
    <row r="21" spans="1:10">
      <c r="A21" s="4" t="s">
        <v>1090</v>
      </c>
      <c r="B21" s="5" t="n">
        <v>4000</v>
      </c>
      <c r="C21" s="5" t="n">
        <v>6000</v>
      </c>
      <c r="D21" s="5" t="n">
        <v>14500</v>
      </c>
      <c r="E21" s="5" t="n">
        <v>17000</v>
      </c>
    </row>
    <row r="22" spans="1:10">
      <c r="A22" s="4" t="s">
        <v>1091</v>
      </c>
      <c r="B22" s="5" t="n">
        <v>262422</v>
      </c>
      <c r="C22" s="5" t="n">
        <v>228038</v>
      </c>
      <c r="D22" s="5" t="n">
        <v>753939</v>
      </c>
      <c r="E22" s="5" t="n">
        <v>655366</v>
      </c>
    </row>
    <row r="23" spans="1:10">
      <c r="A23" s="4" t="s">
        <v>139</v>
      </c>
      <c r="B23" s="5" t="n">
        <v>19441</v>
      </c>
      <c r="C23" s="5" t="n">
        <v>4418</v>
      </c>
      <c r="D23" s="5" t="n">
        <v>49069</v>
      </c>
      <c r="E23" s="5" t="n">
        <v>29505</v>
      </c>
    </row>
    <row r="24" spans="1:10">
      <c r="A24" s="4" t="s">
        <v>1092</v>
      </c>
      <c r="B24" s="5" t="n">
        <v>-125955</v>
      </c>
      <c r="C24" s="5" t="n">
        <v>-113841</v>
      </c>
      <c r="D24" s="5" t="n">
        <v>-353082</v>
      </c>
      <c r="E24" s="5" t="n">
        <v>-314538</v>
      </c>
    </row>
    <row r="25" spans="1:10">
      <c r="A25" s="4" t="s">
        <v>1093</v>
      </c>
      <c r="B25" s="5" t="n">
        <v>155908</v>
      </c>
      <c r="C25" s="5" t="n">
        <v>118615</v>
      </c>
      <c r="D25" s="5" t="n">
        <v>449926</v>
      </c>
      <c r="E25" s="5" t="n">
        <v>370333</v>
      </c>
    </row>
    <row r="26" spans="1:10">
      <c r="A26" s="4" t="s">
        <v>1094</v>
      </c>
      <c r="B26" s="5" t="n">
        <v>28533</v>
      </c>
      <c r="C26" s="5" t="n">
        <v>7492</v>
      </c>
      <c r="D26" s="5" t="n">
        <v>78819</v>
      </c>
      <c r="E26" s="5" t="n">
        <v>53631</v>
      </c>
    </row>
    <row r="27" spans="1:10">
      <c r="A27" s="4" t="s">
        <v>157</v>
      </c>
      <c r="B27" s="5" t="n">
        <v>127375</v>
      </c>
      <c r="C27" s="5" t="n">
        <v>111123</v>
      </c>
      <c r="D27" s="5" t="n">
        <v>371107</v>
      </c>
      <c r="E27" s="5" t="n">
        <v>316702</v>
      </c>
    </row>
    <row r="28" spans="1:10">
      <c r="A28" s="4" t="s">
        <v>1095</v>
      </c>
      <c r="B28" s="5" t="n">
        <v>1977</v>
      </c>
      <c r="C28" s="5" t="n">
        <v>1834</v>
      </c>
      <c r="D28" s="5" t="n">
        <v>5830</v>
      </c>
      <c r="E28" s="5" t="n">
        <v>4990</v>
      </c>
    </row>
    <row r="29" spans="1:10">
      <c r="A29" s="4" t="s">
        <v>1096</v>
      </c>
      <c r="B29" s="5" t="n">
        <v>605</v>
      </c>
      <c r="C29" s="5" t="n">
        <v>675</v>
      </c>
      <c r="D29" s="5" t="n">
        <v>1125</v>
      </c>
      <c r="E29" s="5" t="n">
        <v>2370</v>
      </c>
    </row>
    <row r="30" spans="1:10">
      <c r="A30" s="4" t="s">
        <v>138</v>
      </c>
      <c r="B30" s="5" t="n">
        <v>80</v>
      </c>
      <c r="C30" s="5" t="n">
        <v>84</v>
      </c>
      <c r="D30" s="5" t="n">
        <v>187</v>
      </c>
      <c r="E30" s="5" t="n">
        <v>497</v>
      </c>
    </row>
    <row r="31" spans="1:10">
      <c r="A31" s="4" t="s">
        <v>1097</v>
      </c>
      <c r="B31" s="5" t="n">
        <v>8550</v>
      </c>
      <c r="C31" s="5" t="n">
        <v>7860</v>
      </c>
      <c r="D31" s="5" t="n">
        <v>24263</v>
      </c>
      <c r="E31" s="5" t="n">
        <v>24541</v>
      </c>
    </row>
    <row r="32" spans="1:10">
      <c r="A32" s="4" t="s">
        <v>1098</v>
      </c>
      <c r="B32" s="5" t="n">
        <v>10891</v>
      </c>
      <c r="C32" s="5" t="n">
        <v>-3442</v>
      </c>
      <c r="D32" s="5" t="n">
        <v>24806</v>
      </c>
      <c r="E32" s="5" t="n">
        <v>4964</v>
      </c>
    </row>
    <row r="33" spans="1:10">
      <c r="A33" s="4" t="s">
        <v>1099</v>
      </c>
    </row>
    <row r="34" spans="1:10">
      <c r="A34" s="3" t="s">
        <v>1081</v>
      </c>
    </row>
    <row r="35" spans="1:10">
      <c r="A35" s="4" t="s">
        <v>130</v>
      </c>
      <c r="B35" s="5" t="n">
        <v>77</v>
      </c>
      <c r="C35" s="5" t="n">
        <v>208</v>
      </c>
      <c r="D35" s="5" t="n">
        <v>241</v>
      </c>
      <c r="E35" s="5" t="n">
        <v>525</v>
      </c>
    </row>
    <row r="36" spans="1:10">
      <c r="A36" s="4" t="s">
        <v>1082</v>
      </c>
      <c r="B36" s="5" t="n">
        <v>0</v>
      </c>
      <c r="D36" s="5" t="n">
        <v>0</v>
      </c>
      <c r="G36" s="5" t="n">
        <v>0</v>
      </c>
    </row>
    <row r="37" spans="1:10">
      <c r="A37" s="4" t="s">
        <v>74</v>
      </c>
      <c r="B37" s="5" t="n">
        <v>227900</v>
      </c>
      <c r="D37" s="5" t="n">
        <v>227900</v>
      </c>
      <c r="G37" s="5" t="n">
        <v>210000</v>
      </c>
    </row>
    <row r="38" spans="1:10">
      <c r="A38" s="4" t="s">
        <v>75</v>
      </c>
      <c r="B38" s="5" t="n">
        <v>-1900</v>
      </c>
      <c r="D38" s="5" t="n">
        <v>-1900</v>
      </c>
      <c r="G38" s="5" t="n">
        <v>-1900</v>
      </c>
    </row>
    <row r="39" spans="1:10">
      <c r="A39" s="4" t="s">
        <v>595</v>
      </c>
      <c r="B39" s="5" t="n">
        <v>226000</v>
      </c>
      <c r="D39" s="5" t="n">
        <v>226000</v>
      </c>
      <c r="G39" s="5" t="n">
        <v>208100</v>
      </c>
    </row>
    <row r="40" spans="1:10">
      <c r="A40" s="4" t="s">
        <v>1057</v>
      </c>
      <c r="B40" s="5" t="n">
        <v>0</v>
      </c>
      <c r="D40" s="5" t="n">
        <v>0</v>
      </c>
      <c r="G40" s="5" t="n">
        <v>0</v>
      </c>
    </row>
    <row r="41" spans="1:10">
      <c r="A41" s="4" t="s">
        <v>1083</v>
      </c>
      <c r="B41" s="5" t="n">
        <v>0</v>
      </c>
      <c r="D41" s="5" t="n">
        <v>0</v>
      </c>
      <c r="G41" s="5" t="n">
        <v>0</v>
      </c>
    </row>
    <row r="42" spans="1:10">
      <c r="A42" s="4" t="s">
        <v>1084</v>
      </c>
      <c r="B42" s="5" t="n">
        <v>1200</v>
      </c>
      <c r="D42" s="5" t="n">
        <v>1200</v>
      </c>
      <c r="G42" s="5" t="n">
        <v>900</v>
      </c>
    </row>
    <row r="43" spans="1:10">
      <c r="A43" s="4" t="s">
        <v>1085</v>
      </c>
      <c r="B43" s="5" t="n">
        <v>227200</v>
      </c>
      <c r="D43" s="5" t="n">
        <v>227200</v>
      </c>
      <c r="G43" s="5" t="n">
        <v>209000</v>
      </c>
    </row>
    <row r="44" spans="1:10">
      <c r="A44" s="4" t="s">
        <v>124</v>
      </c>
      <c r="B44" s="5" t="n">
        <v>3052100</v>
      </c>
      <c r="D44" s="5" t="n">
        <v>3052100</v>
      </c>
      <c r="G44" s="5" t="n">
        <v>2607200</v>
      </c>
    </row>
    <row r="45" spans="1:10">
      <c r="A45" s="4" t="s">
        <v>92</v>
      </c>
      <c r="B45" s="5" t="n">
        <v>0</v>
      </c>
      <c r="D45" s="5" t="n">
        <v>0</v>
      </c>
      <c r="G45" s="5" t="n">
        <v>0</v>
      </c>
    </row>
    <row r="46" spans="1:10">
      <c r="A46" s="4" t="s">
        <v>1086</v>
      </c>
      <c r="B46" s="5" t="n">
        <v>1300</v>
      </c>
      <c r="D46" s="5" t="n">
        <v>1300</v>
      </c>
      <c r="G46" s="5" t="n">
        <v>2100</v>
      </c>
    </row>
    <row r="47" spans="1:10">
      <c r="A47" s="4" t="s">
        <v>96</v>
      </c>
      <c r="B47" s="5" t="n">
        <v>3053400</v>
      </c>
      <c r="D47" s="5" t="n">
        <v>3053400</v>
      </c>
      <c r="G47" s="5" t="n">
        <v>2609300</v>
      </c>
    </row>
    <row r="48" spans="1:10">
      <c r="A48" s="4" t="s">
        <v>1087</v>
      </c>
      <c r="B48" s="5" t="n">
        <v>88000</v>
      </c>
      <c r="D48" s="5" t="n">
        <v>88000</v>
      </c>
      <c r="G48" s="5" t="n">
        <v>70700</v>
      </c>
    </row>
    <row r="49" spans="1:10">
      <c r="A49" s="4" t="s">
        <v>1088</v>
      </c>
      <c r="B49" s="5" t="n">
        <v>3141400</v>
      </c>
      <c r="D49" s="5" t="n">
        <v>3141400</v>
      </c>
      <c r="G49" s="5" t="n">
        <v>2680000</v>
      </c>
    </row>
    <row r="50" spans="1:10">
      <c r="A50" s="4" t="s">
        <v>1089</v>
      </c>
      <c r="B50" s="5" t="n">
        <v>2914200</v>
      </c>
      <c r="D50" s="5" t="n">
        <v>2914200</v>
      </c>
      <c r="G50" s="5" t="n">
        <v>2471000</v>
      </c>
    </row>
    <row r="51" spans="1:10">
      <c r="A51" s="4" t="s">
        <v>126</v>
      </c>
      <c r="B51" s="5" t="n">
        <v>21974</v>
      </c>
      <c r="C51" s="5" t="n">
        <v>17930</v>
      </c>
      <c r="D51" s="5" t="n">
        <v>64520</v>
      </c>
      <c r="E51" s="5" t="n">
        <v>49335</v>
      </c>
    </row>
    <row r="52" spans="1:10">
      <c r="A52" s="4" t="s">
        <v>1090</v>
      </c>
      <c r="B52" s="5" t="n">
        <v>60</v>
      </c>
      <c r="C52" s="5" t="n">
        <v>103</v>
      </c>
      <c r="D52" s="5" t="n">
        <v>27</v>
      </c>
      <c r="E52" s="5" t="n">
        <v>285</v>
      </c>
    </row>
    <row r="53" spans="1:10">
      <c r="A53" s="4" t="s">
        <v>1091</v>
      </c>
      <c r="B53" s="5" t="n">
        <v>21914</v>
      </c>
      <c r="C53" s="5" t="n">
        <v>17827</v>
      </c>
      <c r="D53" s="5" t="n">
        <v>64493</v>
      </c>
      <c r="E53" s="5" t="n">
        <v>49050</v>
      </c>
    </row>
    <row r="54" spans="1:10">
      <c r="A54" s="4" t="s">
        <v>139</v>
      </c>
      <c r="B54" s="5" t="n">
        <v>84</v>
      </c>
      <c r="C54" s="5" t="n">
        <v>215</v>
      </c>
      <c r="D54" s="5" t="n">
        <v>268</v>
      </c>
      <c r="E54" s="5" t="n">
        <v>543</v>
      </c>
    </row>
    <row r="55" spans="1:10">
      <c r="A55" s="4" t="s">
        <v>1092</v>
      </c>
      <c r="B55" s="5" t="n">
        <v>-9769</v>
      </c>
      <c r="C55" s="5" t="n">
        <v>-8254</v>
      </c>
      <c r="D55" s="5" t="n">
        <v>-27777</v>
      </c>
      <c r="E55" s="5" t="n">
        <v>-24090</v>
      </c>
    </row>
    <row r="56" spans="1:10">
      <c r="A56" s="4" t="s">
        <v>1093</v>
      </c>
      <c r="B56" s="5" t="n">
        <v>12229</v>
      </c>
      <c r="C56" s="5" t="n">
        <v>9788</v>
      </c>
      <c r="D56" s="5" t="n">
        <v>36984</v>
      </c>
      <c r="E56" s="5" t="n">
        <v>25503</v>
      </c>
    </row>
    <row r="57" spans="1:10">
      <c r="A57" s="4" t="s">
        <v>1094</v>
      </c>
      <c r="B57" s="5" t="n">
        <v>2813</v>
      </c>
      <c r="C57" s="5" t="n">
        <v>2251</v>
      </c>
      <c r="D57" s="5" t="n">
        <v>8506</v>
      </c>
      <c r="E57" s="5" t="n">
        <v>5866</v>
      </c>
    </row>
    <row r="58" spans="1:10">
      <c r="A58" s="4" t="s">
        <v>157</v>
      </c>
      <c r="B58" s="5" t="n">
        <v>9416</v>
      </c>
      <c r="C58" s="5" t="n">
        <v>7537</v>
      </c>
      <c r="D58" s="5" t="n">
        <v>28478</v>
      </c>
      <c r="E58" s="5" t="n">
        <v>19637</v>
      </c>
    </row>
    <row r="59" spans="1:10">
      <c r="A59" s="4" t="s">
        <v>1095</v>
      </c>
      <c r="B59" s="5" t="n">
        <v>12</v>
      </c>
      <c r="C59" s="5" t="n">
        <v>6</v>
      </c>
      <c r="D59" s="5" t="n">
        <v>31</v>
      </c>
      <c r="E59" s="5" t="n">
        <v>15</v>
      </c>
    </row>
    <row r="60" spans="1:10">
      <c r="A60" s="4" t="s">
        <v>1096</v>
      </c>
      <c r="B60" s="5" t="n">
        <v>0</v>
      </c>
      <c r="C60" s="5" t="n">
        <v>0</v>
      </c>
      <c r="D60" s="5" t="n">
        <v>0</v>
      </c>
      <c r="E60" s="5" t="n">
        <v>0</v>
      </c>
    </row>
    <row r="61" spans="1:10">
      <c r="A61" s="4" t="s">
        <v>138</v>
      </c>
      <c r="B61" s="5" t="n">
        <v>-3</v>
      </c>
      <c r="C61" s="5" t="n">
        <v>1</v>
      </c>
      <c r="D61" s="5" t="n">
        <v>2</v>
      </c>
      <c r="E61" s="5" t="n">
        <v>3</v>
      </c>
    </row>
    <row r="62" spans="1:10">
      <c r="A62" s="4" t="s">
        <v>1097</v>
      </c>
      <c r="B62" s="5" t="n">
        <v>86</v>
      </c>
      <c r="C62" s="5" t="n">
        <v>215</v>
      </c>
      <c r="D62" s="5" t="n">
        <v>274</v>
      </c>
      <c r="E62" s="5" t="n">
        <v>543</v>
      </c>
    </row>
    <row r="63" spans="1:10">
      <c r="A63" s="4" t="s">
        <v>1098</v>
      </c>
      <c r="B63" s="5" t="n">
        <v>-2</v>
      </c>
      <c r="C63" s="5" t="n">
        <v>0</v>
      </c>
      <c r="D63" s="5" t="n">
        <v>-6</v>
      </c>
      <c r="E63" s="5" t="n">
        <v>0</v>
      </c>
    </row>
    <row r="64" spans="1:10">
      <c r="A64" s="4" t="s">
        <v>1100</v>
      </c>
    </row>
    <row r="65" spans="1:10">
      <c r="A65" s="3" t="s">
        <v>1081</v>
      </c>
    </row>
    <row r="66" spans="1:10">
      <c r="A66" s="4" t="s">
        <v>130</v>
      </c>
      <c r="B66" s="5" t="n">
        <v>0</v>
      </c>
      <c r="C66" s="5" t="n">
        <v>0</v>
      </c>
      <c r="D66" s="5" t="n">
        <v>0</v>
      </c>
      <c r="E66" s="5" t="n">
        <v>0</v>
      </c>
    </row>
    <row r="67" spans="1:10">
      <c r="A67" s="4" t="s">
        <v>1082</v>
      </c>
      <c r="B67" s="5" t="n">
        <v>0</v>
      </c>
      <c r="D67" s="5" t="n">
        <v>0</v>
      </c>
      <c r="G67" s="5" t="n">
        <v>0</v>
      </c>
    </row>
    <row r="68" spans="1:10">
      <c r="A68" s="4" t="s">
        <v>74</v>
      </c>
      <c r="B68" s="5" t="n">
        <v>1582500</v>
      </c>
      <c r="D68" s="5" t="n">
        <v>1582500</v>
      </c>
      <c r="G68" s="5" t="n">
        <v>1547500</v>
      </c>
    </row>
    <row r="69" spans="1:10">
      <c r="A69" s="4" t="s">
        <v>75</v>
      </c>
      <c r="B69" s="5" t="n">
        <v>-13900</v>
      </c>
      <c r="D69" s="5" t="n">
        <v>-13900</v>
      </c>
      <c r="G69" s="5" t="n">
        <v>-14200</v>
      </c>
    </row>
    <row r="70" spans="1:10">
      <c r="A70" s="4" t="s">
        <v>595</v>
      </c>
      <c r="B70" s="5" t="n">
        <v>1568600</v>
      </c>
      <c r="D70" s="5" t="n">
        <v>1568600</v>
      </c>
      <c r="G70" s="5" t="n">
        <v>1533300</v>
      </c>
    </row>
    <row r="71" spans="1:10">
      <c r="A71" s="4" t="s">
        <v>1057</v>
      </c>
      <c r="B71" s="5" t="n">
        <v>0</v>
      </c>
      <c r="D71" s="5" t="n">
        <v>0</v>
      </c>
      <c r="G71" s="5" t="n">
        <v>0</v>
      </c>
    </row>
    <row r="72" spans="1:10">
      <c r="A72" s="4" t="s">
        <v>1083</v>
      </c>
      <c r="B72" s="5" t="n">
        <v>0</v>
      </c>
      <c r="D72" s="5" t="n">
        <v>0</v>
      </c>
      <c r="G72" s="5" t="n">
        <v>0</v>
      </c>
    </row>
    <row r="73" spans="1:10">
      <c r="A73" s="4" t="s">
        <v>1084</v>
      </c>
      <c r="B73" s="5" t="n">
        <v>10800</v>
      </c>
      <c r="D73" s="5" t="n">
        <v>10800</v>
      </c>
      <c r="G73" s="5" t="n">
        <v>20100</v>
      </c>
    </row>
    <row r="74" spans="1:10">
      <c r="A74" s="4" t="s">
        <v>1085</v>
      </c>
      <c r="B74" s="5" t="n">
        <v>1579400</v>
      </c>
      <c r="D74" s="5" t="n">
        <v>1579400</v>
      </c>
      <c r="G74" s="5" t="n">
        <v>1553400</v>
      </c>
    </row>
    <row r="75" spans="1:10">
      <c r="A75" s="4" t="s">
        <v>124</v>
      </c>
      <c r="B75" s="5" t="n">
        <v>0</v>
      </c>
      <c r="D75" s="5" t="n">
        <v>0</v>
      </c>
      <c r="G75" s="5" t="n">
        <v>0</v>
      </c>
    </row>
    <row r="76" spans="1:10">
      <c r="A76" s="4" t="s">
        <v>92</v>
      </c>
      <c r="B76" s="5" t="n">
        <v>0</v>
      </c>
      <c r="D76" s="5" t="n">
        <v>0</v>
      </c>
      <c r="G76" s="5" t="n">
        <v>0</v>
      </c>
    </row>
    <row r="77" spans="1:10">
      <c r="A77" s="4" t="s">
        <v>1086</v>
      </c>
      <c r="B77" s="5" t="n">
        <v>62900</v>
      </c>
      <c r="D77" s="5" t="n">
        <v>62900</v>
      </c>
      <c r="G77" s="5" t="n">
        <v>25200</v>
      </c>
    </row>
    <row r="78" spans="1:10">
      <c r="A78" s="4" t="s">
        <v>96</v>
      </c>
      <c r="B78" s="5" t="n">
        <v>62900</v>
      </c>
      <c r="D78" s="5" t="n">
        <v>62900</v>
      </c>
      <c r="G78" s="5" t="n">
        <v>25200</v>
      </c>
    </row>
    <row r="79" spans="1:10">
      <c r="A79" s="4" t="s">
        <v>1087</v>
      </c>
      <c r="B79" s="5" t="n">
        <v>122200</v>
      </c>
      <c r="D79" s="5" t="n">
        <v>122200</v>
      </c>
      <c r="G79" s="5" t="n">
        <v>123900</v>
      </c>
    </row>
    <row r="80" spans="1:10">
      <c r="A80" s="4" t="s">
        <v>1088</v>
      </c>
      <c r="B80" s="5" t="n">
        <v>185100</v>
      </c>
      <c r="D80" s="5" t="n">
        <v>185100</v>
      </c>
      <c r="G80" s="5" t="n">
        <v>149100</v>
      </c>
    </row>
    <row r="81" spans="1:10">
      <c r="A81" s="4" t="s">
        <v>1089</v>
      </c>
      <c r="B81" s="5" t="n">
        <v>-1394300</v>
      </c>
      <c r="D81" s="5" t="n">
        <v>-1394300</v>
      </c>
      <c r="G81" s="5" t="n">
        <v>-1404300</v>
      </c>
    </row>
    <row r="82" spans="1:10">
      <c r="A82" s="4" t="s">
        <v>126</v>
      </c>
      <c r="B82" s="5" t="n">
        <v>3394</v>
      </c>
      <c r="C82" s="5" t="n">
        <v>3683</v>
      </c>
      <c r="D82" s="5" t="n">
        <v>10278</v>
      </c>
      <c r="E82" s="5" t="n">
        <v>11224</v>
      </c>
    </row>
    <row r="83" spans="1:10">
      <c r="A83" s="4" t="s">
        <v>1090</v>
      </c>
      <c r="B83" s="5" t="n">
        <v>-191</v>
      </c>
      <c r="C83" s="5" t="n">
        <v>-553</v>
      </c>
      <c r="D83" s="5" t="n">
        <v>-136</v>
      </c>
      <c r="E83" s="5" t="n">
        <v>-786</v>
      </c>
    </row>
    <row r="84" spans="1:10">
      <c r="A84" s="4" t="s">
        <v>1091</v>
      </c>
      <c r="B84" s="5" t="n">
        <v>3585</v>
      </c>
      <c r="C84" s="5" t="n">
        <v>4236</v>
      </c>
      <c r="D84" s="5" t="n">
        <v>10414</v>
      </c>
      <c r="E84" s="5" t="n">
        <v>12010</v>
      </c>
    </row>
    <row r="85" spans="1:10">
      <c r="A85" s="4" t="s">
        <v>139</v>
      </c>
      <c r="B85" s="5" t="n">
        <v>0</v>
      </c>
      <c r="C85" s="5" t="n">
        <v>159</v>
      </c>
      <c r="D85" s="5" t="n">
        <v>0</v>
      </c>
      <c r="E85" s="5" t="n">
        <v>159</v>
      </c>
    </row>
    <row r="86" spans="1:10">
      <c r="A86" s="4" t="s">
        <v>1092</v>
      </c>
      <c r="B86" s="5" t="n">
        <v>-1845</v>
      </c>
      <c r="C86" s="5" t="n">
        <v>-2134</v>
      </c>
      <c r="D86" s="5" t="n">
        <v>-5683</v>
      </c>
      <c r="E86" s="5" t="n">
        <v>-6386</v>
      </c>
    </row>
    <row r="87" spans="1:10">
      <c r="A87" s="4" t="s">
        <v>1093</v>
      </c>
      <c r="B87" s="5" t="n">
        <v>1740</v>
      </c>
      <c r="C87" s="5" t="n">
        <v>2261</v>
      </c>
      <c r="D87" s="5" t="n">
        <v>4731</v>
      </c>
      <c r="E87" s="5" t="n">
        <v>5783</v>
      </c>
    </row>
    <row r="88" spans="1:10">
      <c r="A88" s="4" t="s">
        <v>1094</v>
      </c>
      <c r="B88" s="5" t="n">
        <v>400</v>
      </c>
      <c r="C88" s="5" t="n">
        <v>521</v>
      </c>
      <c r="D88" s="5" t="n">
        <v>1088</v>
      </c>
      <c r="E88" s="5" t="n">
        <v>1329</v>
      </c>
    </row>
    <row r="89" spans="1:10">
      <c r="A89" s="4" t="s">
        <v>157</v>
      </c>
      <c r="B89" s="5" t="n">
        <v>1340</v>
      </c>
      <c r="C89" s="5" t="n">
        <v>1740</v>
      </c>
      <c r="D89" s="5" t="n">
        <v>3643</v>
      </c>
      <c r="E89" s="5" t="n">
        <v>4454</v>
      </c>
    </row>
    <row r="90" spans="1:10">
      <c r="A90" s="4" t="s">
        <v>1095</v>
      </c>
      <c r="B90" s="5" t="n">
        <v>0</v>
      </c>
      <c r="C90" s="5" t="n">
        <v>0</v>
      </c>
      <c r="D90" s="5" t="n">
        <v>0</v>
      </c>
      <c r="E90" s="5" t="n">
        <v>0</v>
      </c>
    </row>
    <row r="91" spans="1:10">
      <c r="A91" s="4" t="s">
        <v>1096</v>
      </c>
      <c r="B91" s="5" t="n">
        <v>0</v>
      </c>
      <c r="C91" s="5" t="n">
        <v>0</v>
      </c>
      <c r="D91" s="5" t="n">
        <v>0</v>
      </c>
      <c r="E91" s="5" t="n">
        <v>0</v>
      </c>
    </row>
    <row r="92" spans="1:10">
      <c r="A92" s="4" t="s">
        <v>138</v>
      </c>
      <c r="B92" s="5" t="n">
        <v>0</v>
      </c>
      <c r="C92" s="5" t="n">
        <v>0</v>
      </c>
      <c r="D92" s="5" t="n">
        <v>0</v>
      </c>
      <c r="E92" s="5" t="n">
        <v>0</v>
      </c>
    </row>
    <row r="93" spans="1:10">
      <c r="A93" s="4" t="s">
        <v>1097</v>
      </c>
      <c r="B93" s="5" t="n">
        <v>0</v>
      </c>
      <c r="C93" s="5" t="n">
        <v>0</v>
      </c>
      <c r="D93" s="5" t="n">
        <v>0</v>
      </c>
      <c r="E93" s="5" t="n">
        <v>0</v>
      </c>
    </row>
    <row r="94" spans="1:10">
      <c r="A94" s="4" t="s">
        <v>1098</v>
      </c>
      <c r="B94" s="5" t="n">
        <v>0</v>
      </c>
      <c r="C94" s="5" t="n">
        <v>159</v>
      </c>
      <c r="D94" s="5" t="n">
        <v>0</v>
      </c>
      <c r="E94" s="5" t="n">
        <v>159</v>
      </c>
    </row>
    <row r="95" spans="1:10">
      <c r="A95" s="4" t="s">
        <v>1101</v>
      </c>
    </row>
    <row r="96" spans="1:10">
      <c r="A96" s="3" t="s">
        <v>1081</v>
      </c>
    </row>
    <row r="97" spans="1:10">
      <c r="A97" s="4" t="s">
        <v>130</v>
      </c>
      <c r="B97" s="5" t="n">
        <v>813</v>
      </c>
      <c r="C97" s="5" t="n">
        <v>643</v>
      </c>
      <c r="D97" s="5" t="n">
        <v>2333</v>
      </c>
      <c r="E97" s="5" t="n">
        <v>2197</v>
      </c>
    </row>
    <row r="98" spans="1:10">
      <c r="A98" s="4" t="s">
        <v>1082</v>
      </c>
      <c r="B98" s="5" t="n">
        <v>0</v>
      </c>
      <c r="D98" s="5" t="n">
        <v>0</v>
      </c>
      <c r="G98" s="5" t="n">
        <v>0</v>
      </c>
    </row>
    <row r="99" spans="1:10">
      <c r="A99" s="4" t="s">
        <v>74</v>
      </c>
      <c r="B99" s="5" t="n">
        <v>1377200</v>
      </c>
      <c r="D99" s="5" t="n">
        <v>1377200</v>
      </c>
      <c r="G99" s="5" t="n">
        <v>1200900</v>
      </c>
    </row>
    <row r="100" spans="1:10">
      <c r="A100" s="4" t="s">
        <v>75</v>
      </c>
      <c r="B100" s="5" t="n">
        <v>-11400</v>
      </c>
      <c r="D100" s="5" t="n">
        <v>-11400</v>
      </c>
      <c r="G100" s="5" t="n">
        <v>-10000</v>
      </c>
    </row>
    <row r="101" spans="1:10">
      <c r="A101" s="4" t="s">
        <v>595</v>
      </c>
      <c r="B101" s="5" t="n">
        <v>1365800</v>
      </c>
      <c r="D101" s="5" t="n">
        <v>1365800</v>
      </c>
      <c r="G101" s="5" t="n">
        <v>1190900</v>
      </c>
    </row>
    <row r="102" spans="1:10">
      <c r="A102" s="4" t="s">
        <v>1057</v>
      </c>
      <c r="B102" s="5" t="n">
        <v>0</v>
      </c>
      <c r="D102" s="5" t="n">
        <v>0</v>
      </c>
      <c r="G102" s="5" t="n">
        <v>0</v>
      </c>
    </row>
    <row r="103" spans="1:10">
      <c r="A103" s="4" t="s">
        <v>1083</v>
      </c>
      <c r="B103" s="5" t="n">
        <v>119800</v>
      </c>
      <c r="D103" s="5" t="n">
        <v>119800</v>
      </c>
      <c r="G103" s="5" t="n">
        <v>120400</v>
      </c>
    </row>
    <row r="104" spans="1:10">
      <c r="A104" s="4" t="s">
        <v>1084</v>
      </c>
      <c r="B104" s="5" t="n">
        <v>7700</v>
      </c>
      <c r="D104" s="5" t="n">
        <v>7700</v>
      </c>
      <c r="G104" s="5" t="n">
        <v>6300</v>
      </c>
    </row>
    <row r="105" spans="1:10">
      <c r="A105" s="4" t="s">
        <v>1085</v>
      </c>
      <c r="B105" s="5" t="n">
        <v>1493300</v>
      </c>
      <c r="D105" s="5" t="n">
        <v>1493300</v>
      </c>
      <c r="G105" s="5" t="n">
        <v>1317600</v>
      </c>
    </row>
    <row r="106" spans="1:10">
      <c r="A106" s="4" t="s">
        <v>124</v>
      </c>
      <c r="B106" s="5" t="n">
        <v>3289300</v>
      </c>
      <c r="D106" s="5" t="n">
        <v>3289300</v>
      </c>
      <c r="G106" s="5" t="n">
        <v>2559000</v>
      </c>
    </row>
    <row r="107" spans="1:10">
      <c r="A107" s="4" t="s">
        <v>92</v>
      </c>
      <c r="B107" s="5" t="n">
        <v>0</v>
      </c>
      <c r="D107" s="5" t="n">
        <v>0</v>
      </c>
      <c r="G107" s="5" t="n">
        <v>0</v>
      </c>
    </row>
    <row r="108" spans="1:10">
      <c r="A108" s="4" t="s">
        <v>1086</v>
      </c>
      <c r="B108" s="5" t="n">
        <v>0</v>
      </c>
      <c r="D108" s="5" t="n">
        <v>0</v>
      </c>
      <c r="G108" s="5" t="n">
        <v>100</v>
      </c>
    </row>
    <row r="109" spans="1:10">
      <c r="A109" s="4" t="s">
        <v>96</v>
      </c>
      <c r="B109" s="5" t="n">
        <v>3289300</v>
      </c>
      <c r="D109" s="5" t="n">
        <v>3289300</v>
      </c>
      <c r="G109" s="5" t="n">
        <v>2559100</v>
      </c>
    </row>
    <row r="110" spans="1:10">
      <c r="A110" s="4" t="s">
        <v>1087</v>
      </c>
      <c r="B110" s="5" t="n">
        <v>300500</v>
      </c>
      <c r="D110" s="5" t="n">
        <v>300500</v>
      </c>
      <c r="G110" s="5" t="n">
        <v>268700</v>
      </c>
    </row>
    <row r="111" spans="1:10">
      <c r="A111" s="4" t="s">
        <v>1088</v>
      </c>
      <c r="B111" s="5" t="n">
        <v>3589800</v>
      </c>
      <c r="D111" s="5" t="n">
        <v>3589800</v>
      </c>
      <c r="G111" s="5" t="n">
        <v>2827800</v>
      </c>
    </row>
    <row r="112" spans="1:10">
      <c r="A112" s="4" t="s">
        <v>1089</v>
      </c>
      <c r="B112" s="5" t="n">
        <v>2096500</v>
      </c>
      <c r="D112" s="5" t="n">
        <v>2096500</v>
      </c>
      <c r="G112" s="5" t="n">
        <v>1510200</v>
      </c>
    </row>
    <row r="113" spans="1:10">
      <c r="A113" s="4" t="s">
        <v>126</v>
      </c>
      <c r="B113" s="5" t="n">
        <v>33932</v>
      </c>
      <c r="C113" s="5" t="n">
        <v>27233</v>
      </c>
      <c r="D113" s="5" t="n">
        <v>91871</v>
      </c>
      <c r="E113" s="5" t="n">
        <v>74615</v>
      </c>
    </row>
    <row r="114" spans="1:10">
      <c r="A114" s="4" t="s">
        <v>1090</v>
      </c>
      <c r="B114" s="5" t="n">
        <v>895</v>
      </c>
      <c r="C114" s="5" t="n">
        <v>1448</v>
      </c>
      <c r="D114" s="5" t="n">
        <v>2635</v>
      </c>
      <c r="E114" s="5" t="n">
        <v>5355</v>
      </c>
    </row>
    <row r="115" spans="1:10">
      <c r="A115" s="4" t="s">
        <v>1091</v>
      </c>
      <c r="B115" s="5" t="n">
        <v>33037</v>
      </c>
      <c r="C115" s="5" t="n">
        <v>25785</v>
      </c>
      <c r="D115" s="5" t="n">
        <v>89236</v>
      </c>
      <c r="E115" s="5" t="n">
        <v>69260</v>
      </c>
    </row>
    <row r="116" spans="1:10">
      <c r="A116" s="4" t="s">
        <v>139</v>
      </c>
      <c r="B116" s="5" t="n">
        <v>5422</v>
      </c>
      <c r="C116" s="5" t="n">
        <v>2836</v>
      </c>
      <c r="D116" s="5" t="n">
        <v>10946</v>
      </c>
      <c r="E116" s="5" t="n">
        <v>9518</v>
      </c>
    </row>
    <row r="117" spans="1:10">
      <c r="A117" s="4" t="s">
        <v>1092</v>
      </c>
      <c r="B117" s="5" t="n">
        <v>-12068</v>
      </c>
      <c r="C117" s="5" t="n">
        <v>-9933</v>
      </c>
      <c r="D117" s="5" t="n">
        <v>-33971</v>
      </c>
      <c r="E117" s="5" t="n">
        <v>-29666</v>
      </c>
    </row>
    <row r="118" spans="1:10">
      <c r="A118" s="4" t="s">
        <v>1093</v>
      </c>
      <c r="B118" s="5" t="n">
        <v>26391</v>
      </c>
      <c r="C118" s="5" t="n">
        <v>18688</v>
      </c>
      <c r="D118" s="5" t="n">
        <v>66211</v>
      </c>
      <c r="E118" s="5" t="n">
        <v>49112</v>
      </c>
    </row>
    <row r="119" spans="1:10">
      <c r="A119" s="4" t="s">
        <v>1094</v>
      </c>
      <c r="B119" s="5" t="n">
        <v>6070</v>
      </c>
      <c r="C119" s="5" t="n">
        <v>4298</v>
      </c>
      <c r="D119" s="5" t="n">
        <v>15229</v>
      </c>
      <c r="E119" s="5" t="n">
        <v>11296</v>
      </c>
    </row>
    <row r="120" spans="1:10">
      <c r="A120" s="4" t="s">
        <v>157</v>
      </c>
      <c r="B120" s="5" t="n">
        <v>20321</v>
      </c>
      <c r="C120" s="5" t="n">
        <v>14390</v>
      </c>
      <c r="D120" s="5" t="n">
        <v>50982</v>
      </c>
      <c r="E120" s="5" t="n">
        <v>37816</v>
      </c>
    </row>
    <row r="121" spans="1:10">
      <c r="A121" s="4" t="s">
        <v>1095</v>
      </c>
      <c r="B121" s="5" t="n">
        <v>0</v>
      </c>
      <c r="C121" s="5" t="n">
        <v>0</v>
      </c>
      <c r="D121" s="5" t="n">
        <v>0</v>
      </c>
      <c r="E121" s="5" t="n">
        <v>0</v>
      </c>
    </row>
    <row r="122" spans="1:10">
      <c r="A122" s="4" t="s">
        <v>1096</v>
      </c>
      <c r="B122" s="5" t="n">
        <v>605</v>
      </c>
      <c r="C122" s="5" t="n">
        <v>675</v>
      </c>
      <c r="D122" s="5" t="n">
        <v>1125</v>
      </c>
      <c r="E122" s="5" t="n">
        <v>2349</v>
      </c>
    </row>
    <row r="123" spans="1:10">
      <c r="A123" s="4" t="s">
        <v>138</v>
      </c>
      <c r="B123" s="5" t="n">
        <v>0</v>
      </c>
      <c r="C123" s="5" t="n">
        <v>0</v>
      </c>
      <c r="D123" s="5" t="n">
        <v>4</v>
      </c>
      <c r="E123" s="5" t="n">
        <v>0</v>
      </c>
    </row>
    <row r="124" spans="1:10">
      <c r="A124" s="4" t="s">
        <v>1097</v>
      </c>
      <c r="B124" s="5" t="n">
        <v>1418</v>
      </c>
      <c r="C124" s="5" t="n">
        <v>1318</v>
      </c>
      <c r="D124" s="5" t="n">
        <v>3462</v>
      </c>
      <c r="E124" s="5" t="n">
        <v>4546</v>
      </c>
    </row>
    <row r="125" spans="1:10">
      <c r="A125" s="4" t="s">
        <v>1098</v>
      </c>
      <c r="B125" s="5" t="n">
        <v>4004</v>
      </c>
      <c r="C125" s="5" t="n">
        <v>1518</v>
      </c>
      <c r="D125" s="5" t="n">
        <v>7484</v>
      </c>
      <c r="E125" s="5" t="n">
        <v>4972</v>
      </c>
    </row>
    <row r="126" spans="1:10">
      <c r="A126" s="4" t="s">
        <v>1102</v>
      </c>
    </row>
    <row r="127" spans="1:10">
      <c r="A127" s="3" t="s">
        <v>1081</v>
      </c>
    </row>
    <row r="128" spans="1:10">
      <c r="A128" s="4" t="s">
        <v>130</v>
      </c>
      <c r="B128" s="5" t="n">
        <v>0</v>
      </c>
      <c r="C128" s="5" t="n">
        <v>0</v>
      </c>
      <c r="D128" s="5" t="n">
        <v>0</v>
      </c>
      <c r="E128" s="5" t="n">
        <v>0</v>
      </c>
    </row>
    <row r="129" spans="1:10">
      <c r="A129" s="4" t="s">
        <v>1082</v>
      </c>
      <c r="B129" s="5" t="n">
        <v>0</v>
      </c>
      <c r="D129" s="5" t="n">
        <v>0</v>
      </c>
      <c r="G129" s="5" t="n">
        <v>0</v>
      </c>
    </row>
    <row r="130" spans="1:10">
      <c r="A130" s="4" t="s">
        <v>74</v>
      </c>
      <c r="B130" s="5" t="n">
        <v>1896100</v>
      </c>
      <c r="D130" s="5" t="n">
        <v>1896100</v>
      </c>
      <c r="G130" s="5" t="n">
        <v>1479900</v>
      </c>
    </row>
    <row r="131" spans="1:10">
      <c r="A131" s="4" t="s">
        <v>75</v>
      </c>
      <c r="B131" s="5" t="n">
        <v>-12500</v>
      </c>
      <c r="D131" s="5" t="n">
        <v>-12500</v>
      </c>
      <c r="G131" s="5" t="n">
        <v>-8500</v>
      </c>
    </row>
    <row r="132" spans="1:10">
      <c r="A132" s="4" t="s">
        <v>595</v>
      </c>
      <c r="B132" s="5" t="n">
        <v>1883600</v>
      </c>
      <c r="D132" s="5" t="n">
        <v>1883600</v>
      </c>
      <c r="G132" s="5" t="n">
        <v>1471400</v>
      </c>
    </row>
    <row r="133" spans="1:10">
      <c r="A133" s="4" t="s">
        <v>1057</v>
      </c>
      <c r="B133" s="5" t="n">
        <v>0</v>
      </c>
      <c r="D133" s="5" t="n">
        <v>0</v>
      </c>
      <c r="G133" s="5" t="n">
        <v>0</v>
      </c>
    </row>
    <row r="134" spans="1:10">
      <c r="A134" s="4" t="s">
        <v>1083</v>
      </c>
      <c r="B134" s="5" t="n">
        <v>100</v>
      </c>
      <c r="D134" s="5" t="n">
        <v>100</v>
      </c>
      <c r="G134" s="5" t="n">
        <v>100</v>
      </c>
    </row>
    <row r="135" spans="1:10">
      <c r="A135" s="4" t="s">
        <v>1084</v>
      </c>
      <c r="B135" s="5" t="n">
        <v>7900</v>
      </c>
      <c r="D135" s="5" t="n">
        <v>7900</v>
      </c>
      <c r="G135" s="5" t="n">
        <v>7200</v>
      </c>
    </row>
    <row r="136" spans="1:10">
      <c r="A136" s="4" t="s">
        <v>1085</v>
      </c>
      <c r="B136" s="5" t="n">
        <v>1891600</v>
      </c>
      <c r="D136" s="5" t="n">
        <v>1891600</v>
      </c>
      <c r="G136" s="5" t="n">
        <v>1478700</v>
      </c>
    </row>
    <row r="137" spans="1:10">
      <c r="A137" s="4" t="s">
        <v>124</v>
      </c>
      <c r="B137" s="5" t="n">
        <v>300</v>
      </c>
      <c r="D137" s="5" t="n">
        <v>300</v>
      </c>
      <c r="G137" s="5" t="n">
        <v>0</v>
      </c>
    </row>
    <row r="138" spans="1:10">
      <c r="A138" s="4" t="s">
        <v>92</v>
      </c>
      <c r="B138" s="5" t="n">
        <v>0</v>
      </c>
      <c r="D138" s="5" t="n">
        <v>0</v>
      </c>
      <c r="G138" s="5" t="n">
        <v>0</v>
      </c>
    </row>
    <row r="139" spans="1:10">
      <c r="A139" s="4" t="s">
        <v>1086</v>
      </c>
      <c r="B139" s="5" t="n">
        <v>-200</v>
      </c>
      <c r="D139" s="5" t="n">
        <v>-200</v>
      </c>
      <c r="G139" s="5" t="n">
        <v>400</v>
      </c>
    </row>
    <row r="140" spans="1:10">
      <c r="A140" s="4" t="s">
        <v>96</v>
      </c>
      <c r="B140" s="5" t="n">
        <v>100</v>
      </c>
      <c r="D140" s="5" t="n">
        <v>100</v>
      </c>
      <c r="G140" s="5" t="n">
        <v>400</v>
      </c>
    </row>
    <row r="141" spans="1:10">
      <c r="A141" s="4" t="s">
        <v>1087</v>
      </c>
      <c r="B141" s="5" t="n">
        <v>152600</v>
      </c>
      <c r="D141" s="5" t="n">
        <v>152600</v>
      </c>
      <c r="G141" s="5" t="n">
        <v>122300</v>
      </c>
    </row>
    <row r="142" spans="1:10">
      <c r="A142" s="4" t="s">
        <v>1088</v>
      </c>
      <c r="B142" s="5" t="n">
        <v>152700</v>
      </c>
      <c r="D142" s="5" t="n">
        <v>152700</v>
      </c>
      <c r="G142" s="5" t="n">
        <v>122700</v>
      </c>
    </row>
    <row r="143" spans="1:10">
      <c r="A143" s="4" t="s">
        <v>1089</v>
      </c>
      <c r="B143" s="5" t="n">
        <v>-1738900</v>
      </c>
      <c r="D143" s="5" t="n">
        <v>-1738900</v>
      </c>
      <c r="G143" s="5" t="n">
        <v>-1356000</v>
      </c>
    </row>
    <row r="144" spans="1:10">
      <c r="A144" s="4" t="s">
        <v>126</v>
      </c>
      <c r="B144" s="5" t="n">
        <v>12845</v>
      </c>
      <c r="C144" s="5" t="n">
        <v>13557</v>
      </c>
      <c r="D144" s="5" t="n">
        <v>39279</v>
      </c>
      <c r="E144" s="5" t="n">
        <v>41617</v>
      </c>
    </row>
    <row r="145" spans="1:10">
      <c r="A145" s="4" t="s">
        <v>1090</v>
      </c>
      <c r="B145" s="5" t="n">
        <v>1956</v>
      </c>
      <c r="C145" s="5" t="n">
        <v>223</v>
      </c>
      <c r="D145" s="5" t="n">
        <v>3587</v>
      </c>
      <c r="E145" s="5" t="n">
        <v>2006</v>
      </c>
    </row>
    <row r="146" spans="1:10">
      <c r="A146" s="4" t="s">
        <v>1091</v>
      </c>
      <c r="B146" s="5" t="n">
        <v>10889</v>
      </c>
      <c r="C146" s="5" t="n">
        <v>13334</v>
      </c>
      <c r="D146" s="5" t="n">
        <v>35692</v>
      </c>
      <c r="E146" s="5" t="n">
        <v>39611</v>
      </c>
    </row>
    <row r="147" spans="1:10">
      <c r="A147" s="4" t="s">
        <v>139</v>
      </c>
      <c r="B147" s="5" t="n">
        <v>0</v>
      </c>
      <c r="C147" s="5" t="n">
        <v>0</v>
      </c>
      <c r="D147" s="5" t="n">
        <v>0</v>
      </c>
      <c r="E147" s="5" t="n">
        <v>12</v>
      </c>
    </row>
    <row r="148" spans="1:10">
      <c r="A148" s="4" t="s">
        <v>1092</v>
      </c>
      <c r="B148" s="5" t="n">
        <v>-2197</v>
      </c>
      <c r="C148" s="5" t="n">
        <v>-3014</v>
      </c>
      <c r="D148" s="5" t="n">
        <v>-6757</v>
      </c>
      <c r="E148" s="5" t="n">
        <v>-7419</v>
      </c>
    </row>
    <row r="149" spans="1:10">
      <c r="A149" s="4" t="s">
        <v>1093</v>
      </c>
      <c r="B149" s="5" t="n">
        <v>8692</v>
      </c>
      <c r="C149" s="5" t="n">
        <v>10320</v>
      </c>
      <c r="D149" s="5" t="n">
        <v>28935</v>
      </c>
      <c r="E149" s="5" t="n">
        <v>32204</v>
      </c>
    </row>
    <row r="150" spans="1:10">
      <c r="A150" s="4" t="s">
        <v>1094</v>
      </c>
      <c r="B150" s="5" t="n">
        <v>1999</v>
      </c>
      <c r="C150" s="5" t="n">
        <v>2374</v>
      </c>
      <c r="D150" s="5" t="n">
        <v>6655</v>
      </c>
      <c r="E150" s="5" t="n">
        <v>7407</v>
      </c>
    </row>
    <row r="151" spans="1:10">
      <c r="A151" s="4" t="s">
        <v>157</v>
      </c>
      <c r="B151" s="5" t="n">
        <v>6693</v>
      </c>
      <c r="C151" s="5" t="n">
        <v>7946</v>
      </c>
      <c r="D151" s="5" t="n">
        <v>22280</v>
      </c>
      <c r="E151" s="5" t="n">
        <v>24797</v>
      </c>
    </row>
    <row r="152" spans="1:10">
      <c r="A152" s="4" t="s">
        <v>1095</v>
      </c>
      <c r="B152" s="5" t="n">
        <v>0</v>
      </c>
      <c r="C152" s="5" t="n">
        <v>0</v>
      </c>
      <c r="D152" s="5" t="n">
        <v>0</v>
      </c>
      <c r="E152" s="5" t="n">
        <v>0</v>
      </c>
    </row>
    <row r="153" spans="1:10">
      <c r="A153" s="4" t="s">
        <v>1096</v>
      </c>
      <c r="B153" s="5" t="n">
        <v>0</v>
      </c>
      <c r="C153" s="5" t="n">
        <v>0</v>
      </c>
      <c r="D153" s="5" t="n">
        <v>0</v>
      </c>
      <c r="E153" s="5" t="n">
        <v>0</v>
      </c>
    </row>
    <row r="154" spans="1:10">
      <c r="A154" s="4" t="s">
        <v>138</v>
      </c>
      <c r="B154" s="5" t="n">
        <v>0</v>
      </c>
      <c r="C154" s="5" t="n">
        <v>0</v>
      </c>
      <c r="D154" s="5" t="n">
        <v>0</v>
      </c>
      <c r="E154" s="5" t="n">
        <v>0</v>
      </c>
    </row>
    <row r="155" spans="1:10">
      <c r="A155" s="4" t="s">
        <v>1097</v>
      </c>
      <c r="B155" s="5" t="n">
        <v>0</v>
      </c>
      <c r="C155" s="5" t="n">
        <v>0</v>
      </c>
      <c r="D155" s="5" t="n">
        <v>0</v>
      </c>
      <c r="E155" s="5" t="n">
        <v>0</v>
      </c>
    </row>
    <row r="156" spans="1:10">
      <c r="A156" s="4" t="s">
        <v>1098</v>
      </c>
      <c r="B156" s="5" t="n">
        <v>0</v>
      </c>
      <c r="C156" s="5" t="n">
        <v>0</v>
      </c>
      <c r="D156" s="5" t="n">
        <v>0</v>
      </c>
      <c r="E156" s="5" t="n">
        <v>12</v>
      </c>
    </row>
    <row r="157" spans="1:10">
      <c r="A157" s="4" t="s">
        <v>1103</v>
      </c>
    </row>
    <row r="158" spans="1:10">
      <c r="A158" s="3" t="s">
        <v>1081</v>
      </c>
    </row>
    <row r="159" spans="1:10">
      <c r="A159" s="4" t="s">
        <v>130</v>
      </c>
      <c r="B159" s="5" t="n">
        <v>1</v>
      </c>
      <c r="C159" s="5" t="n">
        <v>0</v>
      </c>
      <c r="D159" s="5" t="n">
        <v>3</v>
      </c>
      <c r="E159" s="5" t="n">
        <v>0</v>
      </c>
    </row>
    <row r="160" spans="1:10">
      <c r="A160" s="4" t="s">
        <v>1082</v>
      </c>
      <c r="B160" s="5" t="n">
        <v>24000</v>
      </c>
      <c r="D160" s="5" t="n">
        <v>24000</v>
      </c>
      <c r="G160" s="5" t="n">
        <v>0</v>
      </c>
    </row>
    <row r="161" spans="1:10">
      <c r="A161" s="4" t="s">
        <v>74</v>
      </c>
      <c r="B161" s="5" t="n">
        <v>5384200</v>
      </c>
      <c r="D161" s="5" t="n">
        <v>5384200</v>
      </c>
      <c r="G161" s="5" t="n">
        <v>4154900</v>
      </c>
    </row>
    <row r="162" spans="1:10">
      <c r="A162" s="4" t="s">
        <v>75</v>
      </c>
      <c r="B162" s="5" t="n">
        <v>-44600</v>
      </c>
      <c r="D162" s="5" t="n">
        <v>-44600</v>
      </c>
      <c r="G162" s="5" t="n">
        <v>-38200</v>
      </c>
    </row>
    <row r="163" spans="1:10">
      <c r="A163" s="4" t="s">
        <v>595</v>
      </c>
      <c r="B163" s="5" t="n">
        <v>5339600</v>
      </c>
      <c r="D163" s="5" t="n">
        <v>5339600</v>
      </c>
      <c r="G163" s="5" t="n">
        <v>4116700</v>
      </c>
    </row>
    <row r="164" spans="1:10">
      <c r="A164" s="4" t="s">
        <v>1057</v>
      </c>
      <c r="B164" s="5" t="n">
        <v>0</v>
      </c>
      <c r="D164" s="5" t="n">
        <v>0</v>
      </c>
      <c r="G164" s="5" t="n">
        <v>0</v>
      </c>
    </row>
    <row r="165" spans="1:10">
      <c r="A165" s="4" t="s">
        <v>1083</v>
      </c>
      <c r="B165" s="5" t="n">
        <v>0</v>
      </c>
      <c r="D165" s="5" t="n">
        <v>0</v>
      </c>
      <c r="G165" s="5" t="n">
        <v>0</v>
      </c>
    </row>
    <row r="166" spans="1:10">
      <c r="A166" s="4" t="s">
        <v>1084</v>
      </c>
      <c r="B166" s="5" t="n">
        <v>70000</v>
      </c>
      <c r="D166" s="5" t="n">
        <v>70000</v>
      </c>
      <c r="G166" s="5" t="n">
        <v>37100</v>
      </c>
    </row>
    <row r="167" spans="1:10">
      <c r="A167" s="4" t="s">
        <v>1085</v>
      </c>
      <c r="B167" s="5" t="n">
        <v>5433600</v>
      </c>
      <c r="D167" s="5" t="n">
        <v>5433600</v>
      </c>
      <c r="G167" s="5" t="n">
        <v>4153800</v>
      </c>
    </row>
    <row r="168" spans="1:10">
      <c r="A168" s="4" t="s">
        <v>124</v>
      </c>
      <c r="B168" s="5" t="n">
        <v>31300</v>
      </c>
      <c r="D168" s="5" t="n">
        <v>31300</v>
      </c>
      <c r="G168" s="5" t="n">
        <v>0</v>
      </c>
    </row>
    <row r="169" spans="1:10">
      <c r="A169" s="4" t="s">
        <v>92</v>
      </c>
      <c r="B169" s="5" t="n">
        <v>0</v>
      </c>
      <c r="D169" s="5" t="n">
        <v>0</v>
      </c>
      <c r="G169" s="5" t="n">
        <v>0</v>
      </c>
    </row>
    <row r="170" spans="1:10">
      <c r="A170" s="4" t="s">
        <v>1086</v>
      </c>
      <c r="B170" s="5" t="n">
        <v>15100</v>
      </c>
      <c r="D170" s="5" t="n">
        <v>15100</v>
      </c>
      <c r="G170" s="5" t="n">
        <v>49600</v>
      </c>
    </row>
    <row r="171" spans="1:10">
      <c r="A171" s="4" t="s">
        <v>96</v>
      </c>
      <c r="B171" s="5" t="n">
        <v>46400</v>
      </c>
      <c r="D171" s="5" t="n">
        <v>46400</v>
      </c>
      <c r="G171" s="5" t="n">
        <v>49600</v>
      </c>
    </row>
    <row r="172" spans="1:10">
      <c r="A172" s="4" t="s">
        <v>1087</v>
      </c>
      <c r="B172" s="5" t="n">
        <v>426200</v>
      </c>
      <c r="D172" s="5" t="n">
        <v>426200</v>
      </c>
      <c r="G172" s="5" t="n">
        <v>340000</v>
      </c>
    </row>
    <row r="173" spans="1:10">
      <c r="A173" s="4" t="s">
        <v>1088</v>
      </c>
      <c r="B173" s="5" t="n">
        <v>472600</v>
      </c>
      <c r="D173" s="5" t="n">
        <v>472600</v>
      </c>
      <c r="G173" s="5" t="n">
        <v>389600</v>
      </c>
    </row>
    <row r="174" spans="1:10">
      <c r="A174" s="4" t="s">
        <v>1089</v>
      </c>
      <c r="B174" s="5" t="n">
        <v>-4961000</v>
      </c>
      <c r="D174" s="5" t="n">
        <v>-4961000</v>
      </c>
      <c r="G174" s="5" t="n">
        <v>-3764200</v>
      </c>
    </row>
    <row r="175" spans="1:10">
      <c r="A175" s="4" t="s">
        <v>126</v>
      </c>
      <c r="B175" s="5" t="n">
        <v>32935</v>
      </c>
      <c r="C175" s="5" t="n">
        <v>20329</v>
      </c>
      <c r="D175" s="5" t="n">
        <v>88212</v>
      </c>
      <c r="E175" s="5" t="n">
        <v>58813</v>
      </c>
    </row>
    <row r="176" spans="1:10">
      <c r="A176" s="4" t="s">
        <v>1090</v>
      </c>
      <c r="B176" s="5" t="n">
        <v>1210</v>
      </c>
      <c r="C176" s="5" t="n">
        <v>3214</v>
      </c>
      <c r="D176" s="5" t="n">
        <v>6558</v>
      </c>
      <c r="E176" s="5" t="n">
        <v>6573</v>
      </c>
    </row>
    <row r="177" spans="1:10">
      <c r="A177" s="4" t="s">
        <v>1091</v>
      </c>
      <c r="B177" s="5" t="n">
        <v>31725</v>
      </c>
      <c r="C177" s="5" t="n">
        <v>17115</v>
      </c>
      <c r="D177" s="5" t="n">
        <v>81654</v>
      </c>
      <c r="E177" s="5" t="n">
        <v>52240</v>
      </c>
    </row>
    <row r="178" spans="1:10">
      <c r="A178" s="4" t="s">
        <v>139</v>
      </c>
      <c r="B178" s="5" t="n">
        <v>1708</v>
      </c>
      <c r="C178" s="5" t="n">
        <v>549</v>
      </c>
      <c r="D178" s="5" t="n">
        <v>3915</v>
      </c>
      <c r="E178" s="5" t="n">
        <v>1182</v>
      </c>
    </row>
    <row r="179" spans="1:10">
      <c r="A179" s="4" t="s">
        <v>1092</v>
      </c>
      <c r="B179" s="5" t="n">
        <v>-11320</v>
      </c>
      <c r="C179" s="5" t="n">
        <v>-7280</v>
      </c>
      <c r="D179" s="5" t="n">
        <v>-31729</v>
      </c>
      <c r="E179" s="5" t="n">
        <v>-19193</v>
      </c>
    </row>
    <row r="180" spans="1:10">
      <c r="A180" s="4" t="s">
        <v>1093</v>
      </c>
      <c r="B180" s="5" t="n">
        <v>22113</v>
      </c>
      <c r="C180" s="5" t="n">
        <v>10384</v>
      </c>
      <c r="D180" s="5" t="n">
        <v>53840</v>
      </c>
      <c r="E180" s="5" t="n">
        <v>34229</v>
      </c>
    </row>
    <row r="181" spans="1:10">
      <c r="A181" s="4" t="s">
        <v>1094</v>
      </c>
      <c r="B181" s="5" t="n">
        <v>5086</v>
      </c>
      <c r="C181" s="5" t="n">
        <v>2388</v>
      </c>
      <c r="D181" s="5" t="n">
        <v>12383</v>
      </c>
      <c r="E181" s="5" t="n">
        <v>7873</v>
      </c>
    </row>
    <row r="182" spans="1:10">
      <c r="A182" s="4" t="s">
        <v>157</v>
      </c>
      <c r="B182" s="5" t="n">
        <v>17027</v>
      </c>
      <c r="C182" s="5" t="n">
        <v>7996</v>
      </c>
      <c r="D182" s="5" t="n">
        <v>41457</v>
      </c>
      <c r="E182" s="5" t="n">
        <v>26356</v>
      </c>
    </row>
    <row r="183" spans="1:10">
      <c r="A183" s="4" t="s">
        <v>1095</v>
      </c>
      <c r="B183" s="5" t="n">
        <v>0</v>
      </c>
      <c r="C183" s="5" t="n">
        <v>0</v>
      </c>
      <c r="D183" s="5" t="n">
        <v>0</v>
      </c>
      <c r="E183" s="5" t="n">
        <v>0</v>
      </c>
    </row>
    <row r="184" spans="1:10">
      <c r="A184" s="4" t="s">
        <v>1096</v>
      </c>
      <c r="B184" s="5" t="n">
        <v>0</v>
      </c>
      <c r="C184" s="5" t="n">
        <v>0</v>
      </c>
      <c r="D184" s="5" t="n">
        <v>0</v>
      </c>
      <c r="E184" s="5" t="n">
        <v>0</v>
      </c>
    </row>
    <row r="185" spans="1:10">
      <c r="A185" s="4" t="s">
        <v>138</v>
      </c>
      <c r="B185" s="5" t="n">
        <v>35</v>
      </c>
      <c r="C185" s="5" t="n">
        <v>0</v>
      </c>
      <c r="D185" s="5" t="n">
        <v>109</v>
      </c>
      <c r="E185" s="5" t="n">
        <v>1</v>
      </c>
    </row>
    <row r="186" spans="1:10">
      <c r="A186" s="4" t="s">
        <v>1097</v>
      </c>
      <c r="B186" s="5" t="n">
        <v>36</v>
      </c>
      <c r="C186" s="5" t="n">
        <v>0</v>
      </c>
      <c r="D186" s="5" t="n">
        <v>112</v>
      </c>
      <c r="E186" s="5" t="n">
        <v>1</v>
      </c>
    </row>
    <row r="187" spans="1:10">
      <c r="A187" s="4" t="s">
        <v>1098</v>
      </c>
      <c r="B187" s="5" t="n">
        <v>1672</v>
      </c>
      <c r="C187" s="5" t="n">
        <v>549</v>
      </c>
      <c r="D187" s="5" t="n">
        <v>3803</v>
      </c>
      <c r="E187" s="5" t="n">
        <v>1181</v>
      </c>
    </row>
    <row r="188" spans="1:10">
      <c r="A188" s="4" t="s">
        <v>1104</v>
      </c>
    </row>
    <row r="189" spans="1:10">
      <c r="A189" s="3" t="s">
        <v>1081</v>
      </c>
    </row>
    <row r="190" spans="1:10">
      <c r="A190" s="4" t="s">
        <v>130</v>
      </c>
      <c r="B190" s="5" t="n">
        <v>0</v>
      </c>
      <c r="C190" s="5" t="n">
        <v>-7</v>
      </c>
      <c r="D190" s="5" t="n">
        <v>0</v>
      </c>
      <c r="E190" s="5" t="n">
        <v>-5</v>
      </c>
    </row>
    <row r="191" spans="1:10">
      <c r="A191" s="4" t="s">
        <v>1082</v>
      </c>
      <c r="B191" s="5" t="n">
        <v>4981200</v>
      </c>
      <c r="D191" s="5" t="n">
        <v>4981200</v>
      </c>
      <c r="G191" s="5" t="n">
        <v>4240800</v>
      </c>
    </row>
    <row r="192" spans="1:10">
      <c r="A192" s="4" t="s">
        <v>74</v>
      </c>
      <c r="B192" s="5" t="n">
        <v>4900</v>
      </c>
      <c r="D192" s="5" t="n">
        <v>4900</v>
      </c>
      <c r="G192" s="5" t="n">
        <v>4700</v>
      </c>
    </row>
    <row r="193" spans="1:10">
      <c r="A193" s="4" t="s">
        <v>75</v>
      </c>
      <c r="B193" s="5" t="n">
        <v>0</v>
      </c>
      <c r="D193" s="5" t="n">
        <v>0</v>
      </c>
      <c r="G193" s="5" t="n">
        <v>0</v>
      </c>
    </row>
    <row r="194" spans="1:10">
      <c r="A194" s="4" t="s">
        <v>595</v>
      </c>
      <c r="B194" s="5" t="n">
        <v>4900</v>
      </c>
      <c r="D194" s="5" t="n">
        <v>4900</v>
      </c>
      <c r="G194" s="5" t="n">
        <v>4700</v>
      </c>
    </row>
    <row r="195" spans="1:10">
      <c r="A195" s="4" t="s">
        <v>1057</v>
      </c>
      <c r="B195" s="5" t="n">
        <v>0</v>
      </c>
      <c r="D195" s="5" t="n">
        <v>0</v>
      </c>
      <c r="G195" s="5" t="n">
        <v>3200</v>
      </c>
    </row>
    <row r="196" spans="1:10">
      <c r="A196" s="4" t="s">
        <v>1083</v>
      </c>
      <c r="B196" s="5" t="n">
        <v>0</v>
      </c>
      <c r="D196" s="5" t="n">
        <v>0</v>
      </c>
      <c r="G196" s="5" t="n">
        <v>0</v>
      </c>
    </row>
    <row r="197" spans="1:10">
      <c r="A197" s="4" t="s">
        <v>1084</v>
      </c>
      <c r="B197" s="5" t="n">
        <v>770400</v>
      </c>
      <c r="D197" s="5" t="n">
        <v>770400</v>
      </c>
      <c r="G197" s="5" t="n">
        <v>760400</v>
      </c>
    </row>
    <row r="198" spans="1:10">
      <c r="A198" s="4" t="s">
        <v>1085</v>
      </c>
      <c r="B198" s="5" t="n">
        <v>5756500</v>
      </c>
      <c r="D198" s="5" t="n">
        <v>5756500</v>
      </c>
      <c r="G198" s="5" t="n">
        <v>5009100</v>
      </c>
    </row>
    <row r="199" spans="1:10">
      <c r="A199" s="4" t="s">
        <v>124</v>
      </c>
      <c r="B199" s="5" t="n">
        <v>804400</v>
      </c>
      <c r="D199" s="5" t="n">
        <v>804400</v>
      </c>
      <c r="G199" s="5" t="n">
        <v>738000</v>
      </c>
    </row>
    <row r="200" spans="1:10">
      <c r="A200" s="4" t="s">
        <v>92</v>
      </c>
      <c r="B200" s="5" t="n">
        <v>388900</v>
      </c>
      <c r="D200" s="5" t="n">
        <v>388900</v>
      </c>
      <c r="G200" s="5" t="n">
        <v>851500</v>
      </c>
    </row>
    <row r="201" spans="1:10">
      <c r="A201" s="4" t="s">
        <v>1086</v>
      </c>
      <c r="B201" s="5" t="n">
        <v>446900</v>
      </c>
      <c r="D201" s="5" t="n">
        <v>446900</v>
      </c>
      <c r="G201" s="5" t="n">
        <v>347900</v>
      </c>
    </row>
    <row r="202" spans="1:10">
      <c r="A202" s="4" t="s">
        <v>96</v>
      </c>
      <c r="B202" s="5" t="n">
        <v>1640200</v>
      </c>
      <c r="D202" s="5" t="n">
        <v>1640200</v>
      </c>
      <c r="G202" s="5" t="n">
        <v>1937400</v>
      </c>
    </row>
    <row r="203" spans="1:10">
      <c r="A203" s="4" t="s">
        <v>1087</v>
      </c>
      <c r="B203" s="5" t="n">
        <v>476300</v>
      </c>
      <c r="D203" s="5" t="n">
        <v>476300</v>
      </c>
      <c r="G203" s="5" t="n">
        <v>422700</v>
      </c>
    </row>
    <row r="204" spans="1:10">
      <c r="A204" s="4" t="s">
        <v>1088</v>
      </c>
      <c r="B204" s="5" t="n">
        <v>2116500</v>
      </c>
      <c r="D204" s="5" t="n">
        <v>2116500</v>
      </c>
      <c r="G204" s="5" t="n">
        <v>2360100</v>
      </c>
    </row>
    <row r="205" spans="1:10">
      <c r="A205" s="4" t="s">
        <v>1089</v>
      </c>
      <c r="B205" s="5" t="n">
        <v>-3640000</v>
      </c>
      <c r="D205" s="5" t="n">
        <v>-3640000</v>
      </c>
      <c r="G205" s="5" t="n">
        <v>-2649000</v>
      </c>
    </row>
    <row r="206" spans="1:10">
      <c r="A206" s="4" t="s">
        <v>126</v>
      </c>
      <c r="B206" s="5" t="n">
        <v>-5185</v>
      </c>
      <c r="C206" s="5" t="n">
        <v>3275</v>
      </c>
      <c r="D206" s="5" t="n">
        <v>5032</v>
      </c>
      <c r="E206" s="5" t="n">
        <v>3512</v>
      </c>
    </row>
    <row r="207" spans="1:10">
      <c r="A207" s="4" t="s">
        <v>1090</v>
      </c>
      <c r="B207" s="5" t="n">
        <v>0</v>
      </c>
      <c r="C207" s="5" t="n">
        <v>-49</v>
      </c>
      <c r="D207" s="5" t="n">
        <v>0</v>
      </c>
      <c r="E207" s="5" t="n">
        <v>-47</v>
      </c>
    </row>
    <row r="208" spans="1:10">
      <c r="A208" s="4" t="s">
        <v>1091</v>
      </c>
      <c r="B208" s="5" t="n">
        <v>-5185</v>
      </c>
      <c r="C208" s="5" t="n">
        <v>3324</v>
      </c>
      <c r="D208" s="5" t="n">
        <v>5032</v>
      </c>
      <c r="E208" s="5" t="n">
        <v>3559</v>
      </c>
    </row>
    <row r="209" spans="1:10">
      <c r="A209" s="4" t="s">
        <v>139</v>
      </c>
      <c r="B209" s="5" t="n">
        <v>4733</v>
      </c>
      <c r="C209" s="5" t="n">
        <v>-7387</v>
      </c>
      <c r="D209" s="5" t="n">
        <v>11611</v>
      </c>
      <c r="E209" s="5" t="n">
        <v>-6575</v>
      </c>
    </row>
    <row r="210" spans="1:10">
      <c r="A210" s="4" t="s">
        <v>1092</v>
      </c>
      <c r="B210" s="5" t="n">
        <v>-18740</v>
      </c>
      <c r="C210" s="5" t="n">
        <v>-15985</v>
      </c>
      <c r="D210" s="5" t="n">
        <v>-46574</v>
      </c>
      <c r="E210" s="5" t="n">
        <v>-32535</v>
      </c>
    </row>
    <row r="211" spans="1:10">
      <c r="A211" s="4" t="s">
        <v>1093</v>
      </c>
      <c r="B211" s="5" t="n">
        <v>-19192</v>
      </c>
      <c r="C211" s="5" t="n">
        <v>-20048</v>
      </c>
      <c r="D211" s="5" t="n">
        <v>-29931</v>
      </c>
      <c r="E211" s="5" t="n">
        <v>-35551</v>
      </c>
    </row>
    <row r="212" spans="1:10">
      <c r="A212" s="4" t="s">
        <v>1094</v>
      </c>
      <c r="B212" s="5" t="n">
        <v>-13671</v>
      </c>
      <c r="C212" s="5" t="n">
        <v>-25997</v>
      </c>
      <c r="D212" s="5" t="n">
        <v>-36828</v>
      </c>
      <c r="E212" s="5" t="n">
        <v>-44644</v>
      </c>
    </row>
    <row r="213" spans="1:10">
      <c r="A213" s="4" t="s">
        <v>157</v>
      </c>
      <c r="B213" s="5" t="n">
        <v>-5521</v>
      </c>
      <c r="C213" s="5" t="n">
        <v>5949</v>
      </c>
      <c r="D213" s="5" t="n">
        <v>6897</v>
      </c>
      <c r="E213" s="5" t="n">
        <v>9093</v>
      </c>
    </row>
    <row r="214" spans="1:10">
      <c r="A214" s="4" t="s">
        <v>1095</v>
      </c>
      <c r="B214" s="5" t="n">
        <v>0</v>
      </c>
      <c r="C214" s="5" t="n">
        <v>0</v>
      </c>
      <c r="D214" s="5" t="n">
        <v>0</v>
      </c>
      <c r="E214" s="5" t="n">
        <v>0</v>
      </c>
    </row>
    <row r="215" spans="1:10">
      <c r="A215" s="4" t="s">
        <v>1096</v>
      </c>
      <c r="B215" s="5" t="n">
        <v>0</v>
      </c>
      <c r="C215" s="5" t="n">
        <v>0</v>
      </c>
      <c r="D215" s="5" t="n">
        <v>0</v>
      </c>
      <c r="E215" s="5" t="n">
        <v>0</v>
      </c>
    </row>
    <row r="216" spans="1:10">
      <c r="A216" s="4" t="s">
        <v>138</v>
      </c>
      <c r="B216" s="5" t="n">
        <v>3</v>
      </c>
      <c r="C216" s="5" t="n">
        <v>-5</v>
      </c>
      <c r="D216" s="5" t="n">
        <v>7</v>
      </c>
      <c r="E216" s="5" t="n">
        <v>16</v>
      </c>
    </row>
    <row r="217" spans="1:10">
      <c r="A217" s="4" t="s">
        <v>1097</v>
      </c>
      <c r="B217" s="5" t="n">
        <v>3</v>
      </c>
      <c r="C217" s="5" t="n">
        <v>-12</v>
      </c>
      <c r="D217" s="5" t="n">
        <v>7</v>
      </c>
      <c r="E217" s="5" t="n">
        <v>11</v>
      </c>
    </row>
    <row r="218" spans="1:10">
      <c r="A218" s="4" t="s">
        <v>1098</v>
      </c>
      <c r="B218" s="5" t="n">
        <v>4730</v>
      </c>
      <c r="C218" s="5" t="n">
        <v>-7375</v>
      </c>
      <c r="D218" s="5" t="n">
        <v>11604</v>
      </c>
      <c r="E218" s="5" t="n">
        <v>-6586</v>
      </c>
    </row>
    <row r="219" spans="1:10">
      <c r="A219" s="4" t="s">
        <v>1105</v>
      </c>
    </row>
    <row r="220" spans="1:10">
      <c r="A220" s="3" t="s">
        <v>1081</v>
      </c>
    </row>
    <row r="221" spans="1:10">
      <c r="A221" s="4" t="s">
        <v>130</v>
      </c>
      <c r="B221" s="5" t="n">
        <v>1226</v>
      </c>
      <c r="C221" s="5" t="n">
        <v>917</v>
      </c>
      <c r="D221" s="5" t="n">
        <v>3525</v>
      </c>
      <c r="E221" s="5" t="n">
        <v>2826</v>
      </c>
    </row>
    <row r="222" spans="1:10">
      <c r="A222" s="4" t="s">
        <v>1082</v>
      </c>
      <c r="B222" s="5" t="n">
        <v>1700</v>
      </c>
      <c r="D222" s="5" t="n">
        <v>1700</v>
      </c>
      <c r="G222" s="5" t="n">
        <v>2500</v>
      </c>
    </row>
    <row r="223" spans="1:10">
      <c r="A223" s="4" t="s">
        <v>74</v>
      </c>
      <c r="B223" s="5" t="n">
        <v>3968200</v>
      </c>
      <c r="D223" s="5" t="n">
        <v>3968200</v>
      </c>
      <c r="G223" s="5" t="n">
        <v>3647900</v>
      </c>
    </row>
    <row r="224" spans="1:10">
      <c r="A224" s="4" t="s">
        <v>75</v>
      </c>
      <c r="B224" s="5" t="n">
        <v>-33500</v>
      </c>
      <c r="D224" s="5" t="n">
        <v>-33500</v>
      </c>
      <c r="G224" s="5" t="n">
        <v>-30700</v>
      </c>
    </row>
    <row r="225" spans="1:10">
      <c r="A225" s="4" t="s">
        <v>595</v>
      </c>
      <c r="B225" s="5" t="n">
        <v>3934700</v>
      </c>
      <c r="D225" s="5" t="n">
        <v>3934700</v>
      </c>
      <c r="G225" s="5" t="n">
        <v>3617200</v>
      </c>
    </row>
    <row r="226" spans="1:10">
      <c r="A226" s="4" t="s">
        <v>1057</v>
      </c>
      <c r="B226" s="5" t="n">
        <v>700</v>
      </c>
      <c r="D226" s="5" t="n">
        <v>700</v>
      </c>
      <c r="G226" s="5" t="n">
        <v>800</v>
      </c>
    </row>
    <row r="227" spans="1:10">
      <c r="A227" s="4" t="s">
        <v>1083</v>
      </c>
      <c r="B227" s="5" t="n">
        <v>0</v>
      </c>
      <c r="D227" s="5" t="n">
        <v>0</v>
      </c>
      <c r="G227" s="5" t="n">
        <v>0</v>
      </c>
    </row>
    <row r="228" spans="1:10">
      <c r="A228" s="4" t="s">
        <v>1084</v>
      </c>
      <c r="B228" s="5" t="n">
        <v>45700</v>
      </c>
      <c r="D228" s="5" t="n">
        <v>45700</v>
      </c>
      <c r="G228" s="5" t="n">
        <v>46900</v>
      </c>
    </row>
    <row r="229" spans="1:10">
      <c r="A229" s="4" t="s">
        <v>1085</v>
      </c>
      <c r="B229" s="5" t="n">
        <v>3982800</v>
      </c>
      <c r="D229" s="5" t="n">
        <v>3982800</v>
      </c>
      <c r="G229" s="5" t="n">
        <v>3667400</v>
      </c>
    </row>
    <row r="230" spans="1:10">
      <c r="A230" s="4" t="s">
        <v>124</v>
      </c>
      <c r="B230" s="5" t="n">
        <v>5970300</v>
      </c>
      <c r="D230" s="5" t="n">
        <v>5970300</v>
      </c>
      <c r="G230" s="5" t="n">
        <v>5090200</v>
      </c>
    </row>
    <row r="231" spans="1:10">
      <c r="A231" s="4" t="s">
        <v>92</v>
      </c>
      <c r="B231" s="5" t="n">
        <v>0</v>
      </c>
      <c r="D231" s="5" t="n">
        <v>0</v>
      </c>
      <c r="G231" s="5" t="n">
        <v>0</v>
      </c>
    </row>
    <row r="232" spans="1:10">
      <c r="A232" s="4" t="s">
        <v>1086</v>
      </c>
      <c r="B232" s="5" t="n">
        <v>19100</v>
      </c>
      <c r="D232" s="5" t="n">
        <v>19100</v>
      </c>
      <c r="G232" s="5" t="n">
        <v>10400</v>
      </c>
    </row>
    <row r="233" spans="1:10">
      <c r="A233" s="4" t="s">
        <v>96</v>
      </c>
      <c r="B233" s="5" t="n">
        <v>5989400</v>
      </c>
      <c r="D233" s="5" t="n">
        <v>5989400</v>
      </c>
      <c r="G233" s="5" t="n">
        <v>5100600</v>
      </c>
    </row>
    <row r="234" spans="1:10">
      <c r="A234" s="4" t="s">
        <v>1087</v>
      </c>
      <c r="B234" s="5" t="n">
        <v>487300</v>
      </c>
      <c r="D234" s="5" t="n">
        <v>487300</v>
      </c>
      <c r="G234" s="5" t="n">
        <v>441000</v>
      </c>
    </row>
    <row r="235" spans="1:10">
      <c r="A235" s="4" t="s">
        <v>1088</v>
      </c>
      <c r="B235" s="5" t="n">
        <v>6476700</v>
      </c>
      <c r="D235" s="5" t="n">
        <v>6476700</v>
      </c>
      <c r="G235" s="5" t="n">
        <v>5541600</v>
      </c>
    </row>
    <row r="236" spans="1:10">
      <c r="A236" s="4" t="s">
        <v>1089</v>
      </c>
      <c r="B236" s="5" t="n">
        <v>2493900</v>
      </c>
      <c r="D236" s="5" t="n">
        <v>2493900</v>
      </c>
      <c r="G236" s="5" t="n">
        <v>1874200</v>
      </c>
    </row>
    <row r="237" spans="1:10">
      <c r="A237" s="4" t="s">
        <v>126</v>
      </c>
      <c r="B237" s="5" t="n">
        <v>68828</v>
      </c>
      <c r="C237" s="5" t="n">
        <v>56701</v>
      </c>
      <c r="D237" s="5" t="n">
        <v>183772</v>
      </c>
      <c r="E237" s="5" t="n">
        <v>169233</v>
      </c>
    </row>
    <row r="238" spans="1:10">
      <c r="A238" s="4" t="s">
        <v>1090</v>
      </c>
      <c r="B238" s="5" t="n">
        <v>103</v>
      </c>
      <c r="C238" s="5" t="n">
        <v>-297</v>
      </c>
      <c r="D238" s="5" t="n">
        <v>1705</v>
      </c>
      <c r="E238" s="5" t="n">
        <v>1655</v>
      </c>
    </row>
    <row r="239" spans="1:10">
      <c r="A239" s="4" t="s">
        <v>1091</v>
      </c>
      <c r="B239" s="5" t="n">
        <v>68725</v>
      </c>
      <c r="C239" s="5" t="n">
        <v>56998</v>
      </c>
      <c r="D239" s="5" t="n">
        <v>182067</v>
      </c>
      <c r="E239" s="5" t="n">
        <v>167578</v>
      </c>
    </row>
    <row r="240" spans="1:10">
      <c r="A240" s="4" t="s">
        <v>139</v>
      </c>
      <c r="B240" s="5" t="n">
        <v>1821</v>
      </c>
      <c r="C240" s="5" t="n">
        <v>2230</v>
      </c>
      <c r="D240" s="5" t="n">
        <v>5050</v>
      </c>
      <c r="E240" s="5" t="n">
        <v>5902</v>
      </c>
    </row>
    <row r="241" spans="1:10">
      <c r="A241" s="4" t="s">
        <v>1092</v>
      </c>
      <c r="B241" s="5" t="n">
        <v>-27241</v>
      </c>
      <c r="C241" s="5" t="n">
        <v>-23231</v>
      </c>
      <c r="D241" s="5" t="n">
        <v>-72183</v>
      </c>
      <c r="E241" s="5" t="n">
        <v>-67154</v>
      </c>
    </row>
    <row r="242" spans="1:10">
      <c r="A242" s="4" t="s">
        <v>1093</v>
      </c>
      <c r="B242" s="5" t="n">
        <v>43305</v>
      </c>
      <c r="C242" s="5" t="n">
        <v>35997</v>
      </c>
      <c r="D242" s="5" t="n">
        <v>114934</v>
      </c>
      <c r="E242" s="5" t="n">
        <v>106326</v>
      </c>
    </row>
    <row r="243" spans="1:10">
      <c r="A243" s="4" t="s">
        <v>1094</v>
      </c>
      <c r="B243" s="5" t="n">
        <v>10826</v>
      </c>
      <c r="C243" s="5" t="n">
        <v>8999</v>
      </c>
      <c r="D243" s="5" t="n">
        <v>28733</v>
      </c>
      <c r="E243" s="5" t="n">
        <v>26644</v>
      </c>
    </row>
    <row r="244" spans="1:10">
      <c r="A244" s="4" t="s">
        <v>157</v>
      </c>
      <c r="B244" s="5" t="n">
        <v>32479</v>
      </c>
      <c r="C244" s="5" t="n">
        <v>26998</v>
      </c>
      <c r="D244" s="5" t="n">
        <v>86201</v>
      </c>
      <c r="E244" s="5" t="n">
        <v>79682</v>
      </c>
    </row>
    <row r="245" spans="1:10">
      <c r="A245" s="4" t="s">
        <v>1095</v>
      </c>
      <c r="B245" s="5" t="n">
        <v>451</v>
      </c>
      <c r="C245" s="5" t="n">
        <v>284</v>
      </c>
      <c r="D245" s="5" t="n">
        <v>1125</v>
      </c>
      <c r="E245" s="5" t="n">
        <v>822</v>
      </c>
    </row>
    <row r="246" spans="1:10">
      <c r="A246" s="4" t="s">
        <v>1096</v>
      </c>
      <c r="B246" s="5" t="n">
        <v>0</v>
      </c>
      <c r="C246" s="5" t="n">
        <v>0</v>
      </c>
      <c r="D246" s="5" t="n">
        <v>0</v>
      </c>
      <c r="E246" s="5" t="n">
        <v>0</v>
      </c>
    </row>
    <row r="247" spans="1:10">
      <c r="A247" s="4" t="s">
        <v>138</v>
      </c>
      <c r="B247" s="5" t="n">
        <v>8</v>
      </c>
      <c r="C247" s="5" t="n">
        <v>29</v>
      </c>
      <c r="D247" s="5" t="n">
        <v>8</v>
      </c>
      <c r="E247" s="5" t="n">
        <v>139</v>
      </c>
    </row>
    <row r="248" spans="1:10">
      <c r="A248" s="4" t="s">
        <v>1097</v>
      </c>
      <c r="B248" s="5" t="n">
        <v>1685</v>
      </c>
      <c r="C248" s="5" t="n">
        <v>1230</v>
      </c>
      <c r="D248" s="5" t="n">
        <v>4658</v>
      </c>
      <c r="E248" s="5" t="n">
        <v>3787</v>
      </c>
    </row>
    <row r="249" spans="1:10">
      <c r="A249" s="4" t="s">
        <v>1098</v>
      </c>
      <c r="B249" s="5" t="n">
        <v>136</v>
      </c>
      <c r="C249" s="5" t="n">
        <v>1000</v>
      </c>
      <c r="D249" s="5" t="n">
        <v>392</v>
      </c>
      <c r="E249" s="5" t="n">
        <v>2115</v>
      </c>
    </row>
    <row r="250" spans="1:10">
      <c r="A250" s="4" t="s">
        <v>1106</v>
      </c>
    </row>
    <row r="251" spans="1:10">
      <c r="A251" s="3" t="s">
        <v>1081</v>
      </c>
    </row>
    <row r="252" spans="1:10">
      <c r="A252" s="4" t="s">
        <v>130</v>
      </c>
      <c r="B252" s="5" t="n">
        <v>2036</v>
      </c>
      <c r="C252" s="5" t="n">
        <v>1967</v>
      </c>
      <c r="D252" s="5" t="n">
        <v>5980</v>
      </c>
      <c r="E252" s="5" t="n">
        <v>6143</v>
      </c>
    </row>
    <row r="253" spans="1:10">
      <c r="A253" s="4" t="s">
        <v>1082</v>
      </c>
      <c r="B253" s="5" t="n">
        <v>9700</v>
      </c>
      <c r="D253" s="5" t="n">
        <v>9700</v>
      </c>
      <c r="G253" s="5" t="n">
        <v>10900</v>
      </c>
    </row>
    <row r="254" spans="1:10">
      <c r="A254" s="4" t="s">
        <v>74</v>
      </c>
      <c r="B254" s="5" t="n">
        <v>2179700</v>
      </c>
      <c r="D254" s="5" t="n">
        <v>2179700</v>
      </c>
      <c r="G254" s="5" t="n">
        <v>2003500</v>
      </c>
    </row>
    <row r="255" spans="1:10">
      <c r="A255" s="4" t="s">
        <v>75</v>
      </c>
      <c r="B255" s="5" t="n">
        <v>-18100</v>
      </c>
      <c r="D255" s="5" t="n">
        <v>-18100</v>
      </c>
      <c r="G255" s="5" t="n">
        <v>-18700</v>
      </c>
    </row>
    <row r="256" spans="1:10">
      <c r="A256" s="4" t="s">
        <v>595</v>
      </c>
      <c r="B256" s="5" t="n">
        <v>2161600</v>
      </c>
      <c r="D256" s="5" t="n">
        <v>2161600</v>
      </c>
      <c r="G256" s="5" t="n">
        <v>1984800</v>
      </c>
    </row>
    <row r="257" spans="1:10">
      <c r="A257" s="4" t="s">
        <v>1057</v>
      </c>
      <c r="B257" s="5" t="n">
        <v>13900</v>
      </c>
      <c r="D257" s="5" t="n">
        <v>13900</v>
      </c>
      <c r="G257" s="5" t="n">
        <v>13900</v>
      </c>
    </row>
    <row r="258" spans="1:10">
      <c r="A258" s="4" t="s">
        <v>1083</v>
      </c>
      <c r="B258" s="5" t="n">
        <v>23200</v>
      </c>
      <c r="D258" s="5" t="n">
        <v>23200</v>
      </c>
      <c r="G258" s="5" t="n">
        <v>23200</v>
      </c>
    </row>
    <row r="259" spans="1:10">
      <c r="A259" s="4" t="s">
        <v>1084</v>
      </c>
      <c r="B259" s="5" t="n">
        <v>58100</v>
      </c>
      <c r="D259" s="5" t="n">
        <v>58100</v>
      </c>
      <c r="G259" s="5" t="n">
        <v>57800</v>
      </c>
    </row>
    <row r="260" spans="1:10">
      <c r="A260" s="4" t="s">
        <v>1085</v>
      </c>
      <c r="B260" s="5" t="n">
        <v>2266500</v>
      </c>
      <c r="D260" s="5" t="n">
        <v>2266500</v>
      </c>
      <c r="G260" s="5" t="n">
        <v>2090600</v>
      </c>
    </row>
    <row r="261" spans="1:10">
      <c r="A261" s="4" t="s">
        <v>124</v>
      </c>
      <c r="B261" s="5" t="n">
        <v>4269200</v>
      </c>
      <c r="D261" s="5" t="n">
        <v>4269200</v>
      </c>
      <c r="G261" s="5" t="n">
        <v>3996400</v>
      </c>
    </row>
    <row r="262" spans="1:10">
      <c r="A262" s="4" t="s">
        <v>92</v>
      </c>
      <c r="B262" s="5" t="n">
        <v>0</v>
      </c>
      <c r="D262" s="5" t="n">
        <v>0</v>
      </c>
      <c r="G262" s="5" t="n">
        <v>0</v>
      </c>
    </row>
    <row r="263" spans="1:10">
      <c r="A263" s="4" t="s">
        <v>1086</v>
      </c>
      <c r="B263" s="5" t="n">
        <v>10700</v>
      </c>
      <c r="D263" s="5" t="n">
        <v>10700</v>
      </c>
      <c r="G263" s="5" t="n">
        <v>14500</v>
      </c>
    </row>
    <row r="264" spans="1:10">
      <c r="A264" s="4" t="s">
        <v>96</v>
      </c>
      <c r="B264" s="5" t="n">
        <v>4279900</v>
      </c>
      <c r="D264" s="5" t="n">
        <v>4279900</v>
      </c>
      <c r="G264" s="5" t="n">
        <v>4010900</v>
      </c>
    </row>
    <row r="265" spans="1:10">
      <c r="A265" s="4" t="s">
        <v>1087</v>
      </c>
      <c r="B265" s="5" t="n">
        <v>298500</v>
      </c>
      <c r="D265" s="5" t="n">
        <v>298500</v>
      </c>
      <c r="G265" s="5" t="n">
        <v>277400</v>
      </c>
    </row>
    <row r="266" spans="1:10">
      <c r="A266" s="4" t="s">
        <v>1088</v>
      </c>
      <c r="B266" s="5" t="n">
        <v>4578400</v>
      </c>
      <c r="D266" s="5" t="n">
        <v>4578400</v>
      </c>
      <c r="G266" s="5" t="n">
        <v>4288300</v>
      </c>
    </row>
    <row r="267" spans="1:10">
      <c r="A267" s="4" t="s">
        <v>1089</v>
      </c>
      <c r="B267" s="5" t="n">
        <v>2311900</v>
      </c>
      <c r="D267" s="5" t="n">
        <v>2311900</v>
      </c>
      <c r="G267" s="5" t="n">
        <v>2197700</v>
      </c>
    </row>
    <row r="268" spans="1:10">
      <c r="A268" s="4" t="s">
        <v>126</v>
      </c>
      <c r="B268" s="5" t="n">
        <v>40565</v>
      </c>
      <c r="C268" s="5" t="n">
        <v>37933</v>
      </c>
      <c r="D268" s="5" t="n">
        <v>119191</v>
      </c>
      <c r="E268" s="5" t="n">
        <v>109898</v>
      </c>
    </row>
    <row r="269" spans="1:10">
      <c r="A269" s="4" t="s">
        <v>1090</v>
      </c>
      <c r="B269" s="5" t="n">
        <v>-62</v>
      </c>
      <c r="C269" s="5" t="n">
        <v>-38</v>
      </c>
      <c r="D269" s="5" t="n">
        <v>166</v>
      </c>
      <c r="E269" s="5" t="n">
        <v>-2005</v>
      </c>
    </row>
    <row r="270" spans="1:10">
      <c r="A270" s="4" t="s">
        <v>1091</v>
      </c>
      <c r="B270" s="5" t="n">
        <v>40627</v>
      </c>
      <c r="C270" s="5" t="n">
        <v>37971</v>
      </c>
      <c r="D270" s="5" t="n">
        <v>119025</v>
      </c>
      <c r="E270" s="5" t="n">
        <v>111903</v>
      </c>
    </row>
    <row r="271" spans="1:10">
      <c r="A271" s="4" t="s">
        <v>139</v>
      </c>
      <c r="B271" s="5" t="n">
        <v>2677</v>
      </c>
      <c r="C271" s="5" t="n">
        <v>2573</v>
      </c>
      <c r="D271" s="5" t="n">
        <v>7926</v>
      </c>
      <c r="E271" s="5" t="n">
        <v>8585</v>
      </c>
    </row>
    <row r="272" spans="1:10">
      <c r="A272" s="4" t="s">
        <v>1092</v>
      </c>
      <c r="B272" s="5" t="n">
        <v>-15211</v>
      </c>
      <c r="C272" s="5" t="n">
        <v>-16471</v>
      </c>
      <c r="D272" s="5" t="n">
        <v>-45099</v>
      </c>
      <c r="E272" s="5" t="n">
        <v>-46486</v>
      </c>
    </row>
    <row r="273" spans="1:10">
      <c r="A273" s="4" t="s">
        <v>1093</v>
      </c>
      <c r="B273" s="5" t="n">
        <v>28093</v>
      </c>
      <c r="C273" s="5" t="n">
        <v>24073</v>
      </c>
      <c r="D273" s="5" t="n">
        <v>81852</v>
      </c>
      <c r="E273" s="5" t="n">
        <v>74002</v>
      </c>
    </row>
    <row r="274" spans="1:10">
      <c r="A274" s="4" t="s">
        <v>1094</v>
      </c>
      <c r="B274" s="5" t="n">
        <v>5899</v>
      </c>
      <c r="C274" s="5" t="n">
        <v>5055</v>
      </c>
      <c r="D274" s="5" t="n">
        <v>17189</v>
      </c>
      <c r="E274" s="5" t="n">
        <v>15634</v>
      </c>
    </row>
    <row r="275" spans="1:10">
      <c r="A275" s="4" t="s">
        <v>157</v>
      </c>
      <c r="B275" s="5" t="n">
        <v>22194</v>
      </c>
      <c r="C275" s="5" t="n">
        <v>19018</v>
      </c>
      <c r="D275" s="5" t="n">
        <v>64663</v>
      </c>
      <c r="E275" s="5" t="n">
        <v>58368</v>
      </c>
    </row>
    <row r="276" spans="1:10">
      <c r="A276" s="4" t="s">
        <v>1095</v>
      </c>
      <c r="B276" s="5" t="n">
        <v>440</v>
      </c>
      <c r="C276" s="5" t="n">
        <v>381</v>
      </c>
      <c r="D276" s="5" t="n">
        <v>1200</v>
      </c>
      <c r="E276" s="5" t="n">
        <v>995</v>
      </c>
    </row>
    <row r="277" spans="1:10">
      <c r="A277" s="4" t="s">
        <v>1096</v>
      </c>
      <c r="B277" s="5" t="n">
        <v>0</v>
      </c>
      <c r="C277" s="5" t="n">
        <v>0</v>
      </c>
      <c r="D277" s="5" t="n">
        <v>0</v>
      </c>
      <c r="E277" s="5" t="n">
        <v>0</v>
      </c>
    </row>
    <row r="278" spans="1:10">
      <c r="A278" s="4" t="s">
        <v>138</v>
      </c>
      <c r="B278" s="5" t="n">
        <v>14</v>
      </c>
      <c r="C278" s="5" t="n">
        <v>34</v>
      </c>
      <c r="D278" s="5" t="n">
        <v>8</v>
      </c>
      <c r="E278" s="5" t="n">
        <v>153</v>
      </c>
    </row>
    <row r="279" spans="1:10">
      <c r="A279" s="4" t="s">
        <v>1097</v>
      </c>
      <c r="B279" s="5" t="n">
        <v>2490</v>
      </c>
      <c r="C279" s="5" t="n">
        <v>2382</v>
      </c>
      <c r="D279" s="5" t="n">
        <v>7188</v>
      </c>
      <c r="E279" s="5" t="n">
        <v>7291</v>
      </c>
    </row>
    <row r="280" spans="1:10">
      <c r="A280" s="4" t="s">
        <v>1098</v>
      </c>
      <c r="B280" s="5" t="n">
        <v>187</v>
      </c>
      <c r="C280" s="5" t="n">
        <v>191</v>
      </c>
      <c r="D280" s="5" t="n">
        <v>738</v>
      </c>
      <c r="E280" s="5" t="n">
        <v>1294</v>
      </c>
    </row>
    <row r="281" spans="1:10">
      <c r="A281" s="4" t="s">
        <v>1107</v>
      </c>
    </row>
    <row r="282" spans="1:10">
      <c r="A282" s="3" t="s">
        <v>1081</v>
      </c>
    </row>
    <row r="283" spans="1:10">
      <c r="A283" s="4" t="s">
        <v>130</v>
      </c>
      <c r="B283" s="5" t="n">
        <v>770</v>
      </c>
      <c r="C283" s="5" t="n">
        <v>634</v>
      </c>
      <c r="D283" s="5" t="n">
        <v>2218</v>
      </c>
      <c r="E283" s="5" t="n">
        <v>2053</v>
      </c>
    </row>
    <row r="284" spans="1:10">
      <c r="A284" s="4" t="s">
        <v>1082</v>
      </c>
      <c r="B284" s="5" t="n">
        <v>1700</v>
      </c>
      <c r="D284" s="5" t="n">
        <v>1700</v>
      </c>
      <c r="G284" s="5" t="n">
        <v>2500</v>
      </c>
    </row>
    <row r="285" spans="1:10">
      <c r="A285" s="4" t="s">
        <v>74</v>
      </c>
      <c r="B285" s="5" t="n">
        <v>2306600</v>
      </c>
      <c r="D285" s="5" t="n">
        <v>2306600</v>
      </c>
      <c r="G285" s="5" t="n">
        <v>2161100</v>
      </c>
    </row>
    <row r="286" spans="1:10">
      <c r="A286" s="4" t="s">
        <v>75</v>
      </c>
      <c r="B286" s="5" t="n">
        <v>-19500</v>
      </c>
      <c r="D286" s="5" t="n">
        <v>-19500</v>
      </c>
      <c r="G286" s="5" t="n">
        <v>-19800</v>
      </c>
    </row>
    <row r="287" spans="1:10">
      <c r="A287" s="4" t="s">
        <v>595</v>
      </c>
      <c r="B287" s="5" t="n">
        <v>2287100</v>
      </c>
      <c r="D287" s="5" t="n">
        <v>2287100</v>
      </c>
      <c r="G287" s="5" t="n">
        <v>2141300</v>
      </c>
    </row>
    <row r="288" spans="1:10">
      <c r="A288" s="4" t="s">
        <v>1057</v>
      </c>
      <c r="B288" s="5" t="n">
        <v>900</v>
      </c>
      <c r="D288" s="5" t="n">
        <v>900</v>
      </c>
      <c r="G288" s="5" t="n">
        <v>0</v>
      </c>
    </row>
    <row r="289" spans="1:10">
      <c r="A289" s="4" t="s">
        <v>1083</v>
      </c>
      <c r="B289" s="5" t="n">
        <v>0</v>
      </c>
      <c r="D289" s="5" t="n">
        <v>0</v>
      </c>
      <c r="G289" s="5" t="n">
        <v>0</v>
      </c>
    </row>
    <row r="290" spans="1:10">
      <c r="A290" s="4" t="s">
        <v>1084</v>
      </c>
      <c r="B290" s="5" t="n">
        <v>15100</v>
      </c>
      <c r="D290" s="5" t="n">
        <v>15100</v>
      </c>
      <c r="G290" s="5" t="n">
        <v>14200</v>
      </c>
    </row>
    <row r="291" spans="1:10">
      <c r="A291" s="4" t="s">
        <v>1085</v>
      </c>
      <c r="B291" s="5" t="n">
        <v>2304800</v>
      </c>
      <c r="D291" s="5" t="n">
        <v>2304800</v>
      </c>
      <c r="G291" s="5" t="n">
        <v>2158000</v>
      </c>
    </row>
    <row r="292" spans="1:10">
      <c r="A292" s="4" t="s">
        <v>124</v>
      </c>
      <c r="B292" s="5" t="n">
        <v>2753000</v>
      </c>
      <c r="D292" s="5" t="n">
        <v>2753000</v>
      </c>
      <c r="G292" s="5" t="n">
        <v>2347500</v>
      </c>
    </row>
    <row r="293" spans="1:10">
      <c r="A293" s="4" t="s">
        <v>92</v>
      </c>
      <c r="B293" s="5" t="n">
        <v>0</v>
      </c>
      <c r="D293" s="5" t="n">
        <v>0</v>
      </c>
      <c r="G293" s="5" t="n">
        <v>0</v>
      </c>
    </row>
    <row r="294" spans="1:10">
      <c r="A294" s="4" t="s">
        <v>1086</v>
      </c>
      <c r="B294" s="5" t="n">
        <v>800</v>
      </c>
      <c r="D294" s="5" t="n">
        <v>800</v>
      </c>
      <c r="G294" s="5" t="n">
        <v>4500</v>
      </c>
    </row>
    <row r="295" spans="1:10">
      <c r="A295" s="4" t="s">
        <v>96</v>
      </c>
      <c r="B295" s="5" t="n">
        <v>2753800</v>
      </c>
      <c r="D295" s="5" t="n">
        <v>2753800</v>
      </c>
      <c r="G295" s="5" t="n">
        <v>2352000</v>
      </c>
    </row>
    <row r="296" spans="1:10">
      <c r="A296" s="4" t="s">
        <v>1087</v>
      </c>
      <c r="B296" s="5" t="n">
        <v>265000</v>
      </c>
      <c r="D296" s="5" t="n">
        <v>265000</v>
      </c>
      <c r="G296" s="5" t="n">
        <v>242900</v>
      </c>
    </row>
    <row r="297" spans="1:10">
      <c r="A297" s="4" t="s">
        <v>1088</v>
      </c>
      <c r="B297" s="5" t="n">
        <v>3018800</v>
      </c>
      <c r="D297" s="5" t="n">
        <v>3018800</v>
      </c>
      <c r="G297" s="5" t="n">
        <v>2594900</v>
      </c>
    </row>
    <row r="298" spans="1:10">
      <c r="A298" s="4" t="s">
        <v>1089</v>
      </c>
      <c r="B298" s="5" t="n">
        <v>714000</v>
      </c>
      <c r="D298" s="5" t="n">
        <v>714000</v>
      </c>
      <c r="G298" s="5" t="n">
        <v>436900</v>
      </c>
    </row>
    <row r="299" spans="1:10">
      <c r="A299" s="4" t="s">
        <v>126</v>
      </c>
      <c r="B299" s="5" t="n">
        <v>33630</v>
      </c>
      <c r="C299" s="5" t="n">
        <v>29572</v>
      </c>
      <c r="D299" s="5" t="n">
        <v>95751</v>
      </c>
      <c r="E299" s="5" t="n">
        <v>85038</v>
      </c>
    </row>
    <row r="300" spans="1:10">
      <c r="A300" s="4" t="s">
        <v>1090</v>
      </c>
      <c r="B300" s="5" t="n">
        <v>-189</v>
      </c>
      <c r="C300" s="5" t="n">
        <v>1467</v>
      </c>
      <c r="D300" s="5" t="n">
        <v>611</v>
      </c>
      <c r="E300" s="5" t="n">
        <v>1921</v>
      </c>
    </row>
    <row r="301" spans="1:10">
      <c r="A301" s="4" t="s">
        <v>1091</v>
      </c>
      <c r="B301" s="5" t="n">
        <v>33819</v>
      </c>
      <c r="C301" s="5" t="n">
        <v>28105</v>
      </c>
      <c r="D301" s="5" t="n">
        <v>95140</v>
      </c>
      <c r="E301" s="5" t="n">
        <v>83117</v>
      </c>
    </row>
    <row r="302" spans="1:10">
      <c r="A302" s="4" t="s">
        <v>139</v>
      </c>
      <c r="B302" s="5" t="n">
        <v>1079</v>
      </c>
      <c r="C302" s="5" t="n">
        <v>931</v>
      </c>
      <c r="D302" s="5" t="n">
        <v>3054</v>
      </c>
      <c r="E302" s="5" t="n">
        <v>2898</v>
      </c>
    </row>
    <row r="303" spans="1:10">
      <c r="A303" s="4" t="s">
        <v>1092</v>
      </c>
      <c r="B303" s="5" t="n">
        <v>-15185</v>
      </c>
      <c r="C303" s="5" t="n">
        <v>-14332</v>
      </c>
      <c r="D303" s="5" t="n">
        <v>-44890</v>
      </c>
      <c r="E303" s="5" t="n">
        <v>-42470</v>
      </c>
    </row>
    <row r="304" spans="1:10">
      <c r="A304" s="4" t="s">
        <v>1093</v>
      </c>
      <c r="B304" s="5" t="n">
        <v>19713</v>
      </c>
      <c r="C304" s="5" t="n">
        <v>14704</v>
      </c>
      <c r="D304" s="5" t="n">
        <v>53304</v>
      </c>
      <c r="E304" s="5" t="n">
        <v>43545</v>
      </c>
    </row>
    <row r="305" spans="1:10">
      <c r="A305" s="4" t="s">
        <v>1094</v>
      </c>
      <c r="B305" s="5" t="n">
        <v>5520</v>
      </c>
      <c r="C305" s="5" t="n">
        <v>4117</v>
      </c>
      <c r="D305" s="5" t="n">
        <v>14925</v>
      </c>
      <c r="E305" s="5" t="n">
        <v>12288</v>
      </c>
    </row>
    <row r="306" spans="1:10">
      <c r="A306" s="4" t="s">
        <v>157</v>
      </c>
      <c r="B306" s="5" t="n">
        <v>14193</v>
      </c>
      <c r="C306" s="5" t="n">
        <v>10587</v>
      </c>
      <c r="D306" s="5" t="n">
        <v>38379</v>
      </c>
      <c r="E306" s="5" t="n">
        <v>31257</v>
      </c>
    </row>
    <row r="307" spans="1:10">
      <c r="A307" s="4" t="s">
        <v>1095</v>
      </c>
      <c r="B307" s="5" t="n">
        <v>229</v>
      </c>
      <c r="C307" s="5" t="n">
        <v>171</v>
      </c>
      <c r="D307" s="5" t="n">
        <v>596</v>
      </c>
      <c r="E307" s="5" t="n">
        <v>471</v>
      </c>
    </row>
    <row r="308" spans="1:10">
      <c r="A308" s="4" t="s">
        <v>1096</v>
      </c>
      <c r="B308" s="5" t="n">
        <v>0</v>
      </c>
      <c r="C308" s="5" t="n">
        <v>0</v>
      </c>
      <c r="D308" s="5" t="n">
        <v>0</v>
      </c>
      <c r="E308" s="5" t="n">
        <v>0</v>
      </c>
    </row>
    <row r="309" spans="1:10">
      <c r="A309" s="4" t="s">
        <v>138</v>
      </c>
      <c r="B309" s="5" t="n">
        <v>4</v>
      </c>
      <c r="C309" s="5" t="n">
        <v>7</v>
      </c>
      <c r="D309" s="5" t="n">
        <v>6</v>
      </c>
      <c r="E309" s="5" t="n">
        <v>51</v>
      </c>
    </row>
    <row r="310" spans="1:10">
      <c r="A310" s="4" t="s">
        <v>1097</v>
      </c>
      <c r="B310" s="5" t="n">
        <v>1003</v>
      </c>
      <c r="C310" s="5" t="n">
        <v>812</v>
      </c>
      <c r="D310" s="5" t="n">
        <v>2820</v>
      </c>
      <c r="E310" s="5" t="n">
        <v>2575</v>
      </c>
    </row>
    <row r="311" spans="1:10">
      <c r="A311" s="4" t="s">
        <v>1098</v>
      </c>
      <c r="B311" s="5" t="n">
        <v>76</v>
      </c>
      <c r="C311" s="5" t="n">
        <v>119</v>
      </c>
      <c r="D311" s="5" t="n">
        <v>234</v>
      </c>
      <c r="E311" s="5" t="n">
        <v>323</v>
      </c>
    </row>
    <row r="312" spans="1:10">
      <c r="A312" s="4" t="s">
        <v>1108</v>
      </c>
    </row>
    <row r="313" spans="1:10">
      <c r="A313" s="3" t="s">
        <v>1081</v>
      </c>
    </row>
    <row r="314" spans="1:10">
      <c r="A314" s="4" t="s">
        <v>130</v>
      </c>
      <c r="B314" s="5" t="n">
        <v>965</v>
      </c>
      <c r="C314" s="5" t="n">
        <v>905</v>
      </c>
      <c r="D314" s="5" t="n">
        <v>2821</v>
      </c>
      <c r="E314" s="5" t="n">
        <v>2945</v>
      </c>
    </row>
    <row r="315" spans="1:10">
      <c r="A315" s="4" t="s">
        <v>1082</v>
      </c>
      <c r="B315" s="5" t="n">
        <v>1900</v>
      </c>
      <c r="D315" s="5" t="n">
        <v>1900</v>
      </c>
      <c r="G315" s="5" t="n">
        <v>3000</v>
      </c>
    </row>
    <row r="316" spans="1:10">
      <c r="A316" s="4" t="s">
        <v>74</v>
      </c>
      <c r="B316" s="5" t="n">
        <v>1225500</v>
      </c>
      <c r="D316" s="5" t="n">
        <v>1225500</v>
      </c>
      <c r="G316" s="5" t="n">
        <v>1300200</v>
      </c>
    </row>
    <row r="317" spans="1:10">
      <c r="A317" s="4" t="s">
        <v>75</v>
      </c>
      <c r="B317" s="5" t="n">
        <v>-9600</v>
      </c>
      <c r="D317" s="5" t="n">
        <v>-9600</v>
      </c>
      <c r="G317" s="5" t="n">
        <v>-10700</v>
      </c>
    </row>
    <row r="318" spans="1:10">
      <c r="A318" s="4" t="s">
        <v>595</v>
      </c>
      <c r="B318" s="5" t="n">
        <v>1215900</v>
      </c>
      <c r="D318" s="5" t="n">
        <v>1215900</v>
      </c>
      <c r="G318" s="5" t="n">
        <v>1289500</v>
      </c>
    </row>
    <row r="319" spans="1:10">
      <c r="A319" s="4" t="s">
        <v>1057</v>
      </c>
      <c r="B319" s="5" t="n">
        <v>0</v>
      </c>
      <c r="D319" s="5" t="n">
        <v>0</v>
      </c>
      <c r="G319" s="5" t="n">
        <v>0</v>
      </c>
    </row>
    <row r="320" spans="1:10">
      <c r="A320" s="4" t="s">
        <v>1083</v>
      </c>
      <c r="B320" s="5" t="n">
        <v>154900</v>
      </c>
      <c r="D320" s="5" t="n">
        <v>154900</v>
      </c>
      <c r="G320" s="5" t="n">
        <v>155500</v>
      </c>
    </row>
    <row r="321" spans="1:10">
      <c r="A321" s="4" t="s">
        <v>1084</v>
      </c>
      <c r="B321" s="5" t="n">
        <v>15800</v>
      </c>
      <c r="D321" s="5" t="n">
        <v>15800</v>
      </c>
      <c r="G321" s="5" t="n">
        <v>23900</v>
      </c>
    </row>
    <row r="322" spans="1:10">
      <c r="A322" s="4" t="s">
        <v>1085</v>
      </c>
      <c r="B322" s="5" t="n">
        <v>1388500</v>
      </c>
      <c r="D322" s="5" t="n">
        <v>1388500</v>
      </c>
      <c r="G322" s="5" t="n">
        <v>1471900</v>
      </c>
    </row>
    <row r="323" spans="1:10">
      <c r="A323" s="4" t="s">
        <v>124</v>
      </c>
      <c r="B323" s="5" t="n">
        <v>2270900</v>
      </c>
      <c r="D323" s="5" t="n">
        <v>2270900</v>
      </c>
      <c r="G323" s="5" t="n">
        <v>1839100</v>
      </c>
    </row>
    <row r="324" spans="1:10">
      <c r="A324" s="4" t="s">
        <v>92</v>
      </c>
      <c r="B324" s="5" t="n">
        <v>0</v>
      </c>
      <c r="D324" s="5" t="n">
        <v>0</v>
      </c>
      <c r="G324" s="5" t="n">
        <v>0</v>
      </c>
    </row>
    <row r="325" spans="1:10">
      <c r="A325" s="4" t="s">
        <v>1086</v>
      </c>
      <c r="B325" s="5" t="n">
        <v>14900</v>
      </c>
      <c r="D325" s="5" t="n">
        <v>14900</v>
      </c>
      <c r="G325" s="5" t="n">
        <v>12200</v>
      </c>
    </row>
    <row r="326" spans="1:10">
      <c r="A326" s="4" t="s">
        <v>96</v>
      </c>
      <c r="B326" s="5" t="n">
        <v>2285800</v>
      </c>
      <c r="D326" s="5" t="n">
        <v>2285800</v>
      </c>
      <c r="G326" s="5" t="n">
        <v>1851300</v>
      </c>
    </row>
    <row r="327" spans="1:10">
      <c r="A327" s="4" t="s">
        <v>1087</v>
      </c>
      <c r="B327" s="5" t="n">
        <v>306400</v>
      </c>
      <c r="D327" s="5" t="n">
        <v>306400</v>
      </c>
      <c r="G327" s="5" t="n">
        <v>304100</v>
      </c>
    </row>
    <row r="328" spans="1:10">
      <c r="A328" s="4" t="s">
        <v>1088</v>
      </c>
      <c r="B328" s="5" t="n">
        <v>2592200</v>
      </c>
      <c r="D328" s="5" t="n">
        <v>2592200</v>
      </c>
      <c r="G328" s="5" t="n">
        <v>2155400</v>
      </c>
    </row>
    <row r="329" spans="1:10">
      <c r="A329" s="4" t="s">
        <v>1089</v>
      </c>
      <c r="B329" s="5" t="n">
        <v>1203700</v>
      </c>
      <c r="D329" s="5" t="n">
        <v>1203700</v>
      </c>
      <c r="G329" s="6" t="n">
        <v>683500</v>
      </c>
    </row>
    <row r="330" spans="1:10">
      <c r="A330" s="4" t="s">
        <v>126</v>
      </c>
      <c r="B330" s="5" t="n">
        <v>23504</v>
      </c>
      <c r="C330" s="5" t="n">
        <v>23825</v>
      </c>
      <c r="D330" s="5" t="n">
        <v>70533</v>
      </c>
      <c r="E330" s="5" t="n">
        <v>69081</v>
      </c>
    </row>
    <row r="331" spans="1:10">
      <c r="A331" s="4" t="s">
        <v>1090</v>
      </c>
      <c r="B331" s="5" t="n">
        <v>218</v>
      </c>
      <c r="C331" s="5" t="n">
        <v>482</v>
      </c>
      <c r="D331" s="5" t="n">
        <v>-653</v>
      </c>
      <c r="E331" s="5" t="n">
        <v>2043</v>
      </c>
    </row>
    <row r="332" spans="1:10">
      <c r="A332" s="4" t="s">
        <v>1091</v>
      </c>
      <c r="B332" s="5" t="n">
        <v>23286</v>
      </c>
      <c r="C332" s="5" t="n">
        <v>23343</v>
      </c>
      <c r="D332" s="5" t="n">
        <v>71186</v>
      </c>
      <c r="E332" s="5" t="n">
        <v>67038</v>
      </c>
    </row>
    <row r="333" spans="1:10">
      <c r="A333" s="4" t="s">
        <v>139</v>
      </c>
      <c r="B333" s="5" t="n">
        <v>1917</v>
      </c>
      <c r="C333" s="5" t="n">
        <v>2312</v>
      </c>
      <c r="D333" s="5" t="n">
        <v>6299</v>
      </c>
      <c r="E333" s="5" t="n">
        <v>7281</v>
      </c>
    </row>
    <row r="334" spans="1:10">
      <c r="A334" s="4" t="s">
        <v>1092</v>
      </c>
      <c r="B334" s="5" t="n">
        <v>-12379</v>
      </c>
      <c r="C334" s="5" t="n">
        <v>-13207</v>
      </c>
      <c r="D334" s="5" t="n">
        <v>-38419</v>
      </c>
      <c r="E334" s="5" t="n">
        <v>-39139</v>
      </c>
    </row>
    <row r="335" spans="1:10">
      <c r="A335" s="4" t="s">
        <v>1093</v>
      </c>
      <c r="B335" s="5" t="n">
        <v>12824</v>
      </c>
      <c r="C335" s="5" t="n">
        <v>12448</v>
      </c>
      <c r="D335" s="5" t="n">
        <v>39066</v>
      </c>
      <c r="E335" s="5" t="n">
        <v>35180</v>
      </c>
    </row>
    <row r="336" spans="1:10">
      <c r="A336" s="4" t="s">
        <v>1094</v>
      </c>
      <c r="B336" s="5" t="n">
        <v>3591</v>
      </c>
      <c r="C336" s="5" t="n">
        <v>3486</v>
      </c>
      <c r="D336" s="5" t="n">
        <v>10939</v>
      </c>
      <c r="E336" s="5" t="n">
        <v>9938</v>
      </c>
    </row>
    <row r="337" spans="1:10">
      <c r="A337" s="4" t="s">
        <v>157</v>
      </c>
      <c r="B337" s="5" t="n">
        <v>9233</v>
      </c>
      <c r="C337" s="5" t="n">
        <v>8962</v>
      </c>
      <c r="D337" s="5" t="n">
        <v>28127</v>
      </c>
      <c r="E337" s="5" t="n">
        <v>25242</v>
      </c>
    </row>
    <row r="338" spans="1:10">
      <c r="A338" s="4" t="s">
        <v>1095</v>
      </c>
      <c r="B338" s="5" t="n">
        <v>845</v>
      </c>
      <c r="C338" s="5" t="n">
        <v>992</v>
      </c>
      <c r="D338" s="5" t="n">
        <v>2878</v>
      </c>
      <c r="E338" s="5" t="n">
        <v>2687</v>
      </c>
    </row>
    <row r="339" spans="1:10">
      <c r="A339" s="4" t="s">
        <v>1096</v>
      </c>
      <c r="B339" s="5" t="n">
        <v>0</v>
      </c>
      <c r="C339" s="5" t="n">
        <v>0</v>
      </c>
      <c r="D339" s="5" t="n">
        <v>0</v>
      </c>
      <c r="E339" s="5" t="n">
        <v>21</v>
      </c>
    </row>
    <row r="340" spans="1:10">
      <c r="A340" s="4" t="s">
        <v>138</v>
      </c>
      <c r="B340" s="5" t="n">
        <v>19</v>
      </c>
      <c r="C340" s="5" t="n">
        <v>18</v>
      </c>
      <c r="D340" s="5" t="n">
        <v>43</v>
      </c>
      <c r="E340" s="5" t="n">
        <v>134</v>
      </c>
    </row>
    <row r="341" spans="1:10">
      <c r="A341" s="4" t="s">
        <v>1097</v>
      </c>
      <c r="B341" s="5" t="n">
        <v>1829</v>
      </c>
      <c r="C341" s="5" t="n">
        <v>1915</v>
      </c>
      <c r="D341" s="5" t="n">
        <v>5742</v>
      </c>
      <c r="E341" s="5" t="n">
        <v>5787</v>
      </c>
    </row>
    <row r="342" spans="1:10">
      <c r="A342" s="4" t="s">
        <v>1098</v>
      </c>
      <c r="B342" s="6" t="n">
        <v>88</v>
      </c>
      <c r="C342" s="6" t="n">
        <v>397</v>
      </c>
      <c r="D342" s="6" t="n">
        <v>557</v>
      </c>
      <c r="E342" s="6" t="n">
        <v>149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116</v>
      </c>
    </row>
    <row r="3" spans="1:3">
      <c r="A3" s="4" t="s">
        <v>211</v>
      </c>
      <c r="B3" s="6" t="n">
        <v>25684</v>
      </c>
      <c r="C3" s="6" t="n">
        <v>0</v>
      </c>
    </row>
    <row r="4" spans="1:3">
      <c r="A4" s="4" t="s">
        <v>212</v>
      </c>
      <c r="B4" s="5" t="n">
        <v>-3152</v>
      </c>
      <c r="C4" s="5" t="n">
        <v>7232</v>
      </c>
    </row>
    <row r="5" spans="1:3">
      <c r="A5" s="3" t="s">
        <v>213</v>
      </c>
    </row>
    <row r="6" spans="1:3">
      <c r="A6" s="4" t="s">
        <v>157</v>
      </c>
      <c r="B6" s="5" t="n">
        <v>371107</v>
      </c>
      <c r="C6" s="5" t="n">
        <v>316702</v>
      </c>
    </row>
    <row r="7" spans="1:3">
      <c r="A7" s="3" t="s">
        <v>214</v>
      </c>
    </row>
    <row r="8" spans="1:3">
      <c r="A8" s="4" t="s">
        <v>127</v>
      </c>
      <c r="B8" s="5" t="n">
        <v>14500</v>
      </c>
      <c r="C8" s="5" t="n">
        <v>17000</v>
      </c>
    </row>
    <row r="9" spans="1:3">
      <c r="A9" s="4" t="s">
        <v>215</v>
      </c>
      <c r="B9" s="5" t="n">
        <v>13512</v>
      </c>
      <c r="C9" s="5" t="n">
        <v>10460</v>
      </c>
    </row>
    <row r="10" spans="1:3">
      <c r="A10" s="4" t="s">
        <v>216</v>
      </c>
      <c r="B10" s="5" t="n">
        <v>19783</v>
      </c>
      <c r="C10" s="5" t="n">
        <v>19481</v>
      </c>
    </row>
    <row r="11" spans="1:3">
      <c r="A11" s="4" t="s">
        <v>217</v>
      </c>
      <c r="B11" s="5" t="n">
        <v>5757</v>
      </c>
      <c r="C11" s="5" t="n">
        <v>-16107</v>
      </c>
    </row>
    <row r="12" spans="1:3">
      <c r="A12" s="4" t="s">
        <v>218</v>
      </c>
      <c r="B12" s="5" t="n">
        <v>11031</v>
      </c>
      <c r="C12" s="5" t="n">
        <v>10795</v>
      </c>
    </row>
    <row r="13" spans="1:3">
      <c r="A13" s="4" t="s">
        <v>219</v>
      </c>
      <c r="B13" s="5" t="n">
        <v>33551</v>
      </c>
      <c r="C13" s="5" t="n">
        <v>26546</v>
      </c>
    </row>
    <row r="14" spans="1:3">
      <c r="A14" s="4" t="s">
        <v>220</v>
      </c>
      <c r="B14" s="5" t="n">
        <v>7704</v>
      </c>
      <c r="C14" s="5" t="n">
        <v>0</v>
      </c>
    </row>
    <row r="15" spans="1:3">
      <c r="A15" s="4" t="s">
        <v>221</v>
      </c>
      <c r="B15" s="5" t="n">
        <v>-10141</v>
      </c>
      <c r="C15" s="5" t="n">
        <v>-14099</v>
      </c>
    </row>
    <row r="16" spans="1:3">
      <c r="A16" s="4" t="s">
        <v>222</v>
      </c>
      <c r="B16" s="5" t="n">
        <v>1392</v>
      </c>
      <c r="C16" s="5" t="n">
        <v>1427</v>
      </c>
    </row>
    <row r="17" spans="1:3">
      <c r="A17" s="4" t="s">
        <v>134</v>
      </c>
      <c r="B17" s="5" t="n">
        <v>-2938</v>
      </c>
      <c r="C17" s="5" t="n">
        <v>-2963</v>
      </c>
    </row>
    <row r="18" spans="1:3">
      <c r="A18" s="3" t="s">
        <v>223</v>
      </c>
    </row>
    <row r="19" spans="1:3">
      <c r="A19" s="4" t="s">
        <v>224</v>
      </c>
      <c r="B19" s="5" t="n">
        <v>-4628</v>
      </c>
      <c r="C19" s="5" t="n">
        <v>2971</v>
      </c>
    </row>
    <row r="20" spans="1:3">
      <c r="A20" s="4" t="s">
        <v>225</v>
      </c>
      <c r="B20" s="5" t="n">
        <v>-530</v>
      </c>
      <c r="C20" s="5" t="n">
        <v>2434</v>
      </c>
    </row>
    <row r="21" spans="1:3">
      <c r="A21" s="4" t="s">
        <v>79</v>
      </c>
      <c r="B21" s="5" t="n">
        <v>-628</v>
      </c>
      <c r="C21" s="5" t="n">
        <v>-1464</v>
      </c>
    </row>
    <row r="22" spans="1:3">
      <c r="A22" s="4" t="s">
        <v>226</v>
      </c>
      <c r="B22" s="5" t="n">
        <v>3221</v>
      </c>
      <c r="C22" s="5" t="n">
        <v>32</v>
      </c>
    </row>
    <row r="23" spans="1:3">
      <c r="A23" s="4" t="s">
        <v>227</v>
      </c>
      <c r="B23" s="5" t="n">
        <v>263</v>
      </c>
      <c r="C23" s="5" t="n">
        <v>-42</v>
      </c>
    </row>
    <row r="24" spans="1:3">
      <c r="A24" s="4" t="s">
        <v>228</v>
      </c>
      <c r="B24" s="5" t="n">
        <v>73641</v>
      </c>
      <c r="C24" s="5" t="n">
        <v>20743</v>
      </c>
    </row>
    <row r="25" spans="1:3">
      <c r="A25" s="4" t="s">
        <v>229</v>
      </c>
      <c r="B25" s="5" t="n">
        <v>534505</v>
      </c>
      <c r="C25" s="5" t="n">
        <v>396280</v>
      </c>
    </row>
    <row r="26" spans="1:3">
      <c r="A26" s="3" t="s">
        <v>230</v>
      </c>
    </row>
    <row r="27" spans="1:3">
      <c r="A27" s="4" t="s">
        <v>231</v>
      </c>
      <c r="B27" s="5" t="n">
        <v>-746445</v>
      </c>
      <c r="C27" s="5" t="n">
        <v>-251413</v>
      </c>
    </row>
    <row r="28" spans="1:3">
      <c r="A28" s="4" t="s">
        <v>232</v>
      </c>
      <c r="B28" s="5" t="n">
        <v>453307</v>
      </c>
      <c r="C28" s="5" t="n">
        <v>329958</v>
      </c>
    </row>
    <row r="29" spans="1:3">
      <c r="A29" s="4" t="s">
        <v>233</v>
      </c>
      <c r="B29" s="5" t="n">
        <v>150377</v>
      </c>
      <c r="C29" s="5" t="n">
        <v>44308</v>
      </c>
    </row>
    <row r="30" spans="1:3">
      <c r="A30" s="3" t="s">
        <v>234</v>
      </c>
    </row>
    <row r="31" spans="1:3">
      <c r="A31" s="4" t="s">
        <v>231</v>
      </c>
      <c r="B31" s="5" t="n">
        <v>100460</v>
      </c>
      <c r="C31" s="5" t="n">
        <v>34275</v>
      </c>
    </row>
    <row r="32" spans="1:3">
      <c r="A32" s="4" t="s">
        <v>235</v>
      </c>
      <c r="B32" s="5" t="n">
        <v>18206</v>
      </c>
      <c r="C32" s="5" t="n">
        <v>754</v>
      </c>
    </row>
    <row r="33" spans="1:3">
      <c r="A33" s="4" t="s">
        <v>236</v>
      </c>
      <c r="B33" s="5" t="n">
        <v>10000</v>
      </c>
      <c r="C33" s="5" t="n">
        <v>0</v>
      </c>
    </row>
    <row r="34" spans="1:3">
      <c r="A34" s="3" t="s">
        <v>237</v>
      </c>
    </row>
    <row r="35" spans="1:3">
      <c r="A35" s="4" t="s">
        <v>231</v>
      </c>
      <c r="B35" s="5" t="n">
        <v>-10662</v>
      </c>
      <c r="C35" s="5" t="n">
        <v>-71727</v>
      </c>
    </row>
    <row r="36" spans="1:3">
      <c r="A36" s="4" t="s">
        <v>238</v>
      </c>
      <c r="B36" s="5" t="n">
        <v>4535</v>
      </c>
      <c r="C36" s="5" t="n">
        <v>-426</v>
      </c>
    </row>
    <row r="37" spans="1:3">
      <c r="A37" s="4" t="s">
        <v>239</v>
      </c>
      <c r="B37" s="5" t="n">
        <v>-88074</v>
      </c>
      <c r="C37" s="5" t="n">
        <v>-66456</v>
      </c>
    </row>
    <row r="38" spans="1:3">
      <c r="A38" s="4" t="s">
        <v>240</v>
      </c>
      <c r="B38" s="5" t="n">
        <v>5298</v>
      </c>
      <c r="C38" s="5" t="n">
        <v>3063</v>
      </c>
    </row>
    <row r="39" spans="1:3">
      <c r="A39" s="4" t="s">
        <v>241</v>
      </c>
      <c r="B39" s="5" t="n">
        <v>7</v>
      </c>
      <c r="C39" s="5" t="n">
        <v>-5</v>
      </c>
    </row>
    <row r="40" spans="1:3">
      <c r="A40" s="4" t="s">
        <v>242</v>
      </c>
      <c r="B40" s="5" t="n">
        <v>0</v>
      </c>
      <c r="C40" s="5" t="n">
        <v>1655</v>
      </c>
    </row>
    <row r="41" spans="1:3">
      <c r="A41" s="4" t="s">
        <v>243</v>
      </c>
      <c r="B41" s="5" t="n">
        <v>244</v>
      </c>
      <c r="C41" s="5" t="n">
        <v>208</v>
      </c>
    </row>
    <row r="42" spans="1:3">
      <c r="A42" s="4" t="s">
        <v>244</v>
      </c>
      <c r="B42" s="5" t="n">
        <v>-2445769</v>
      </c>
      <c r="C42" s="5" t="n">
        <v>-1591733</v>
      </c>
    </row>
    <row r="43" spans="1:3">
      <c r="A43" s="4" t="s">
        <v>245</v>
      </c>
      <c r="B43" s="5" t="n">
        <v>-15282</v>
      </c>
      <c r="C43" s="5" t="n">
        <v>-8319</v>
      </c>
    </row>
    <row r="44" spans="1:3">
      <c r="A44" s="4" t="s">
        <v>246</v>
      </c>
      <c r="B44" s="5" t="n">
        <v>628</v>
      </c>
      <c r="C44" s="5" t="n">
        <v>8793</v>
      </c>
    </row>
    <row r="45" spans="1:3">
      <c r="A45" s="4" t="s">
        <v>247</v>
      </c>
      <c r="B45" s="5" t="n">
        <v>-2775174</v>
      </c>
      <c r="C45" s="5" t="n">
        <v>-1642157</v>
      </c>
    </row>
    <row r="46" spans="1:3">
      <c r="A46" s="3" t="s">
        <v>247</v>
      </c>
    </row>
    <row r="47" spans="1:3">
      <c r="A47" s="4" t="s">
        <v>248</v>
      </c>
      <c r="B47" s="5" t="n">
        <v>3263367</v>
      </c>
      <c r="C47" s="5" t="n">
        <v>1936048</v>
      </c>
    </row>
    <row r="48" spans="1:3">
      <c r="A48" s="4" t="s">
        <v>249</v>
      </c>
      <c r="B48" s="5" t="n">
        <v>-498429</v>
      </c>
      <c r="C48" s="5" t="n">
        <v>-395047</v>
      </c>
    </row>
    <row r="49" spans="1:3">
      <c r="A49" s="4" t="s">
        <v>250</v>
      </c>
      <c r="B49" s="5" t="n">
        <v>55</v>
      </c>
      <c r="C49" s="5" t="n">
        <v>534</v>
      </c>
    </row>
    <row r="50" spans="1:3">
      <c r="A50" s="4" t="s">
        <v>251</v>
      </c>
      <c r="B50" s="5" t="n">
        <v>-9582</v>
      </c>
      <c r="C50" s="5" t="n">
        <v>-11862</v>
      </c>
    </row>
    <row r="51" spans="1:3">
      <c r="A51" s="4" t="s">
        <v>252</v>
      </c>
      <c r="B51" s="5" t="n">
        <v>115571</v>
      </c>
      <c r="C51" s="5" t="n">
        <v>0</v>
      </c>
    </row>
    <row r="52" spans="1:3">
      <c r="A52" s="4" t="s">
        <v>253</v>
      </c>
      <c r="B52" s="5" t="n">
        <v>2614156</v>
      </c>
      <c r="C52" s="5" t="n">
        <v>1529673</v>
      </c>
    </row>
    <row r="53" spans="1:3">
      <c r="A53" s="4" t="s">
        <v>254</v>
      </c>
      <c r="B53" s="5" t="n">
        <v>373487</v>
      </c>
      <c r="C53" s="5" t="n">
        <v>283796</v>
      </c>
    </row>
    <row r="54" spans="1:3">
      <c r="A54" s="4" t="s">
        <v>255</v>
      </c>
      <c r="B54" s="5" t="n">
        <v>498572</v>
      </c>
      <c r="C54" s="5" t="n">
        <v>416768</v>
      </c>
    </row>
    <row r="55" spans="1:3">
      <c r="A55" s="4" t="s">
        <v>256</v>
      </c>
      <c r="B55" s="5" t="n">
        <v>872059</v>
      </c>
      <c r="C55" s="5" t="n">
        <v>700564</v>
      </c>
    </row>
    <row r="56" spans="1:3">
      <c r="A56" s="3" t="s">
        <v>257</v>
      </c>
    </row>
    <row r="57" spans="1:3">
      <c r="A57" s="4" t="s">
        <v>258</v>
      </c>
      <c r="B57" s="5" t="n">
        <v>144680</v>
      </c>
      <c r="C57" s="5" t="n">
        <v>81247</v>
      </c>
    </row>
    <row r="58" spans="1:3">
      <c r="A58" s="4" t="s">
        <v>259</v>
      </c>
      <c r="B58" s="5" t="n">
        <v>-26228</v>
      </c>
      <c r="C58" s="5" t="n">
        <v>14658</v>
      </c>
    </row>
    <row r="59" spans="1:3">
      <c r="A59" s="3" t="s">
        <v>260</v>
      </c>
    </row>
    <row r="60" spans="1:3">
      <c r="A60" s="4" t="s">
        <v>261</v>
      </c>
      <c r="B60" s="5" t="n">
        <v>898</v>
      </c>
      <c r="C60" s="5" t="n">
        <v>5744</v>
      </c>
    </row>
    <row r="61" spans="1:3">
      <c r="A61" s="4" t="s">
        <v>262</v>
      </c>
      <c r="B61" s="5" t="n">
        <v>148110</v>
      </c>
      <c r="C61" s="5" t="n">
        <v>65639</v>
      </c>
    </row>
    <row r="62" spans="1:3">
      <c r="A62" s="4" t="s">
        <v>263</v>
      </c>
      <c r="B62" s="5" t="n">
        <v>75938</v>
      </c>
      <c r="C62" s="5" t="n">
        <v>-66311</v>
      </c>
    </row>
    <row r="63" spans="1:3">
      <c r="A63" s="4" t="s">
        <v>167</v>
      </c>
      <c r="B63" s="5" t="n">
        <v>-6664</v>
      </c>
      <c r="C63" s="5" t="n">
        <v>186</v>
      </c>
    </row>
    <row r="64" spans="1:3">
      <c r="A64" s="4" t="s">
        <v>264</v>
      </c>
      <c r="B64" s="5" t="n">
        <v>-33312</v>
      </c>
      <c r="C64" s="5" t="n">
        <v>82270</v>
      </c>
    </row>
    <row r="65" spans="1:3">
      <c r="A65" s="4" t="s">
        <v>265</v>
      </c>
      <c r="B65" s="6" t="n">
        <v>0</v>
      </c>
      <c r="C65" s="6" t="n">
        <v>689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1109</v>
      </c>
      <c r="B1" s="2" t="s">
        <v>115</v>
      </c>
      <c r="D1" s="2" t="s">
        <v>1</v>
      </c>
    </row>
    <row r="2" spans="1:6">
      <c r="B2" s="2" t="s">
        <v>2</v>
      </c>
      <c r="C2" s="2" t="s">
        <v>116</v>
      </c>
      <c r="D2" s="2" t="s">
        <v>2</v>
      </c>
      <c r="E2" s="2" t="s">
        <v>116</v>
      </c>
      <c r="F2" s="2" t="s">
        <v>62</v>
      </c>
    </row>
    <row r="3" spans="1:6">
      <c r="A3" s="3" t="s">
        <v>1110</v>
      </c>
    </row>
    <row r="4" spans="1:6">
      <c r="A4" s="4" t="s">
        <v>130</v>
      </c>
      <c r="B4" s="6" t="n">
        <v>5888</v>
      </c>
      <c r="C4" s="6" t="n">
        <v>5267</v>
      </c>
      <c r="D4" s="6" t="n">
        <v>17121</v>
      </c>
      <c r="E4" s="6" t="n">
        <v>16684</v>
      </c>
    </row>
    <row r="5" spans="1:6">
      <c r="A5" s="4" t="s">
        <v>1111</v>
      </c>
      <c r="B5" s="5" t="n">
        <v>1500</v>
      </c>
      <c r="D5" s="5" t="n">
        <v>1500</v>
      </c>
      <c r="F5" s="6" t="n">
        <v>1400</v>
      </c>
    </row>
    <row r="6" spans="1:6">
      <c r="A6" s="4" t="s">
        <v>1095</v>
      </c>
      <c r="B6" s="5" t="n">
        <v>1977</v>
      </c>
      <c r="C6" s="5" t="n">
        <v>1834</v>
      </c>
      <c r="D6" s="5" t="n">
        <v>5830</v>
      </c>
      <c r="E6" s="5" t="n">
        <v>4990</v>
      </c>
    </row>
    <row r="7" spans="1:6">
      <c r="A7" s="4" t="s">
        <v>1096</v>
      </c>
      <c r="B7" s="5" t="n">
        <v>605</v>
      </c>
      <c r="C7" s="5" t="n">
        <v>675</v>
      </c>
      <c r="D7" s="5" t="n">
        <v>1125</v>
      </c>
      <c r="E7" s="5" t="n">
        <v>2370</v>
      </c>
    </row>
    <row r="8" spans="1:6">
      <c r="A8" s="4" t="s">
        <v>138</v>
      </c>
      <c r="B8" s="5" t="n">
        <v>80</v>
      </c>
      <c r="C8" s="5" t="n">
        <v>84</v>
      </c>
      <c r="D8" s="5" t="n">
        <v>187</v>
      </c>
      <c r="E8" s="5" t="n">
        <v>497</v>
      </c>
    </row>
    <row r="9" spans="1:6">
      <c r="A9" s="4" t="s">
        <v>1097</v>
      </c>
      <c r="B9" s="5" t="n">
        <v>8550</v>
      </c>
      <c r="C9" s="5" t="n">
        <v>7860</v>
      </c>
      <c r="D9" s="5" t="n">
        <v>24263</v>
      </c>
      <c r="E9" s="5" t="n">
        <v>24541</v>
      </c>
    </row>
    <row r="10" spans="1:6">
      <c r="A10" s="4" t="s">
        <v>1098</v>
      </c>
      <c r="B10" s="5" t="n">
        <v>10891</v>
      </c>
      <c r="C10" s="5" t="n">
        <v>-3442</v>
      </c>
      <c r="D10" s="5" t="n">
        <v>24806</v>
      </c>
      <c r="E10" s="5" t="n">
        <v>4964</v>
      </c>
    </row>
    <row r="11" spans="1:6">
      <c r="A11" s="4" t="s">
        <v>139</v>
      </c>
      <c r="B11" s="5" t="n">
        <v>19441</v>
      </c>
      <c r="C11" s="5" t="n">
        <v>4418</v>
      </c>
      <c r="D11" s="5" t="n">
        <v>49069</v>
      </c>
      <c r="E11" s="5" t="n">
        <v>29505</v>
      </c>
    </row>
    <row r="12" spans="1:6">
      <c r="A12" s="4" t="s">
        <v>1099</v>
      </c>
    </row>
    <row r="13" spans="1:6">
      <c r="A13" s="3" t="s">
        <v>1110</v>
      </c>
    </row>
    <row r="14" spans="1:6">
      <c r="A14" s="4" t="s">
        <v>130</v>
      </c>
      <c r="B14" s="5" t="n">
        <v>77</v>
      </c>
      <c r="C14" s="5" t="n">
        <v>208</v>
      </c>
      <c r="D14" s="5" t="n">
        <v>241</v>
      </c>
      <c r="E14" s="5" t="n">
        <v>525</v>
      </c>
    </row>
    <row r="15" spans="1:6">
      <c r="A15" s="4" t="s">
        <v>1095</v>
      </c>
      <c r="B15" s="5" t="n">
        <v>12</v>
      </c>
      <c r="C15" s="5" t="n">
        <v>6</v>
      </c>
      <c r="D15" s="5" t="n">
        <v>31</v>
      </c>
      <c r="E15" s="5" t="n">
        <v>15</v>
      </c>
    </row>
    <row r="16" spans="1:6">
      <c r="A16" s="4" t="s">
        <v>1096</v>
      </c>
      <c r="B16" s="5" t="n">
        <v>0</v>
      </c>
      <c r="C16" s="5" t="n">
        <v>0</v>
      </c>
      <c r="D16" s="5" t="n">
        <v>0</v>
      </c>
      <c r="E16" s="5" t="n">
        <v>0</v>
      </c>
    </row>
    <row r="17" spans="1:6">
      <c r="A17" s="4" t="s">
        <v>138</v>
      </c>
      <c r="B17" s="5" t="n">
        <v>-3</v>
      </c>
      <c r="C17" s="5" t="n">
        <v>1</v>
      </c>
      <c r="D17" s="5" t="n">
        <v>2</v>
      </c>
      <c r="E17" s="5" t="n">
        <v>3</v>
      </c>
    </row>
    <row r="18" spans="1:6">
      <c r="A18" s="4" t="s">
        <v>1097</v>
      </c>
      <c r="B18" s="5" t="n">
        <v>86</v>
      </c>
      <c r="C18" s="5" t="n">
        <v>215</v>
      </c>
      <c r="D18" s="5" t="n">
        <v>274</v>
      </c>
      <c r="E18" s="5" t="n">
        <v>543</v>
      </c>
    </row>
    <row r="19" spans="1:6">
      <c r="A19" s="4" t="s">
        <v>1098</v>
      </c>
      <c r="B19" s="5" t="n">
        <v>-2</v>
      </c>
      <c r="C19" s="5" t="n">
        <v>0</v>
      </c>
      <c r="D19" s="5" t="n">
        <v>-6</v>
      </c>
      <c r="E19" s="5" t="n">
        <v>0</v>
      </c>
    </row>
    <row r="20" spans="1:6">
      <c r="A20" s="4" t="s">
        <v>139</v>
      </c>
      <c r="B20" s="5" t="n">
        <v>84</v>
      </c>
      <c r="C20" s="5" t="n">
        <v>215</v>
      </c>
      <c r="D20" s="5" t="n">
        <v>268</v>
      </c>
      <c r="E20" s="5" t="n">
        <v>543</v>
      </c>
    </row>
    <row r="21" spans="1:6">
      <c r="A21" s="4" t="s">
        <v>1100</v>
      </c>
    </row>
    <row r="22" spans="1:6">
      <c r="A22" s="3" t="s">
        <v>1110</v>
      </c>
    </row>
    <row r="23" spans="1:6">
      <c r="A23" s="4" t="s">
        <v>130</v>
      </c>
      <c r="B23" s="5" t="n">
        <v>0</v>
      </c>
      <c r="C23" s="5" t="n">
        <v>0</v>
      </c>
      <c r="D23" s="5" t="n">
        <v>0</v>
      </c>
      <c r="E23" s="5" t="n">
        <v>0</v>
      </c>
    </row>
    <row r="24" spans="1:6">
      <c r="A24" s="4" t="s">
        <v>1095</v>
      </c>
      <c r="B24" s="5" t="n">
        <v>0</v>
      </c>
      <c r="C24" s="5" t="n">
        <v>0</v>
      </c>
      <c r="D24" s="5" t="n">
        <v>0</v>
      </c>
      <c r="E24" s="5" t="n">
        <v>0</v>
      </c>
    </row>
    <row r="25" spans="1:6">
      <c r="A25" s="4" t="s">
        <v>1096</v>
      </c>
      <c r="B25" s="5" t="n">
        <v>0</v>
      </c>
      <c r="C25" s="5" t="n">
        <v>0</v>
      </c>
      <c r="D25" s="5" t="n">
        <v>0</v>
      </c>
      <c r="E25" s="5" t="n">
        <v>0</v>
      </c>
    </row>
    <row r="26" spans="1:6">
      <c r="A26" s="4" t="s">
        <v>138</v>
      </c>
      <c r="B26" s="5" t="n">
        <v>0</v>
      </c>
      <c r="C26" s="5" t="n">
        <v>0</v>
      </c>
      <c r="D26" s="5" t="n">
        <v>0</v>
      </c>
      <c r="E26" s="5" t="n">
        <v>0</v>
      </c>
    </row>
    <row r="27" spans="1:6">
      <c r="A27" s="4" t="s">
        <v>1097</v>
      </c>
      <c r="B27" s="5" t="n">
        <v>0</v>
      </c>
      <c r="C27" s="5" t="n">
        <v>0</v>
      </c>
      <c r="D27" s="5" t="n">
        <v>0</v>
      </c>
      <c r="E27" s="5" t="n">
        <v>0</v>
      </c>
    </row>
    <row r="28" spans="1:6">
      <c r="A28" s="4" t="s">
        <v>1098</v>
      </c>
      <c r="B28" s="5" t="n">
        <v>0</v>
      </c>
      <c r="C28" s="5" t="n">
        <v>159</v>
      </c>
      <c r="D28" s="5" t="n">
        <v>0</v>
      </c>
      <c r="E28" s="5" t="n">
        <v>159</v>
      </c>
    </row>
    <row r="29" spans="1:6">
      <c r="A29" s="4" t="s">
        <v>139</v>
      </c>
      <c r="B29" s="5" t="n">
        <v>0</v>
      </c>
      <c r="C29" s="5" t="n">
        <v>159</v>
      </c>
      <c r="D29" s="5" t="n">
        <v>0</v>
      </c>
      <c r="E29" s="5" t="n">
        <v>159</v>
      </c>
    </row>
    <row r="30" spans="1:6">
      <c r="A30" s="4" t="s">
        <v>1101</v>
      </c>
    </row>
    <row r="31" spans="1:6">
      <c r="A31" s="3" t="s">
        <v>1110</v>
      </c>
    </row>
    <row r="32" spans="1:6">
      <c r="A32" s="4" t="s">
        <v>130</v>
      </c>
      <c r="B32" s="5" t="n">
        <v>813</v>
      </c>
      <c r="C32" s="5" t="n">
        <v>643</v>
      </c>
      <c r="D32" s="5" t="n">
        <v>2333</v>
      </c>
      <c r="E32" s="5" t="n">
        <v>2197</v>
      </c>
    </row>
    <row r="33" spans="1:6">
      <c r="A33" s="4" t="s">
        <v>1095</v>
      </c>
      <c r="B33" s="5" t="n">
        <v>0</v>
      </c>
      <c r="C33" s="5" t="n">
        <v>0</v>
      </c>
      <c r="D33" s="5" t="n">
        <v>0</v>
      </c>
      <c r="E33" s="5" t="n">
        <v>0</v>
      </c>
    </row>
    <row r="34" spans="1:6">
      <c r="A34" s="4" t="s">
        <v>1096</v>
      </c>
      <c r="B34" s="5" t="n">
        <v>605</v>
      </c>
      <c r="C34" s="5" t="n">
        <v>675</v>
      </c>
      <c r="D34" s="5" t="n">
        <v>1125</v>
      </c>
      <c r="E34" s="5" t="n">
        <v>2349</v>
      </c>
    </row>
    <row r="35" spans="1:6">
      <c r="A35" s="4" t="s">
        <v>138</v>
      </c>
      <c r="B35" s="5" t="n">
        <v>0</v>
      </c>
      <c r="C35" s="5" t="n">
        <v>0</v>
      </c>
      <c r="D35" s="5" t="n">
        <v>4</v>
      </c>
      <c r="E35" s="5" t="n">
        <v>0</v>
      </c>
    </row>
    <row r="36" spans="1:6">
      <c r="A36" s="4" t="s">
        <v>1097</v>
      </c>
      <c r="B36" s="5" t="n">
        <v>1418</v>
      </c>
      <c r="C36" s="5" t="n">
        <v>1318</v>
      </c>
      <c r="D36" s="5" t="n">
        <v>3462</v>
      </c>
      <c r="E36" s="5" t="n">
        <v>4546</v>
      </c>
    </row>
    <row r="37" spans="1:6">
      <c r="A37" s="4" t="s">
        <v>1098</v>
      </c>
      <c r="B37" s="5" t="n">
        <v>4004</v>
      </c>
      <c r="C37" s="5" t="n">
        <v>1518</v>
      </c>
      <c r="D37" s="5" t="n">
        <v>7484</v>
      </c>
      <c r="E37" s="5" t="n">
        <v>4972</v>
      </c>
    </row>
    <row r="38" spans="1:6">
      <c r="A38" s="4" t="s">
        <v>139</v>
      </c>
      <c r="B38" s="5" t="n">
        <v>5422</v>
      </c>
      <c r="C38" s="5" t="n">
        <v>2836</v>
      </c>
      <c r="D38" s="5" t="n">
        <v>10946</v>
      </c>
      <c r="E38" s="5" t="n">
        <v>9518</v>
      </c>
    </row>
    <row r="39" spans="1:6">
      <c r="A39" s="4" t="s">
        <v>1102</v>
      </c>
    </row>
    <row r="40" spans="1:6">
      <c r="A40" s="3" t="s">
        <v>1110</v>
      </c>
    </row>
    <row r="41" spans="1:6">
      <c r="A41" s="4" t="s">
        <v>130</v>
      </c>
      <c r="B41" s="5" t="n">
        <v>0</v>
      </c>
      <c r="C41" s="5" t="n">
        <v>0</v>
      </c>
      <c r="D41" s="5" t="n">
        <v>0</v>
      </c>
      <c r="E41" s="5" t="n">
        <v>0</v>
      </c>
    </row>
    <row r="42" spans="1:6">
      <c r="A42" s="4" t="s">
        <v>1095</v>
      </c>
      <c r="B42" s="5" t="n">
        <v>0</v>
      </c>
      <c r="C42" s="5" t="n">
        <v>0</v>
      </c>
      <c r="D42" s="5" t="n">
        <v>0</v>
      </c>
      <c r="E42" s="5" t="n">
        <v>0</v>
      </c>
    </row>
    <row r="43" spans="1:6">
      <c r="A43" s="4" t="s">
        <v>1096</v>
      </c>
      <c r="B43" s="5" t="n">
        <v>0</v>
      </c>
      <c r="C43" s="5" t="n">
        <v>0</v>
      </c>
      <c r="D43" s="5" t="n">
        <v>0</v>
      </c>
      <c r="E43" s="5" t="n">
        <v>0</v>
      </c>
    </row>
    <row r="44" spans="1:6">
      <c r="A44" s="4" t="s">
        <v>138</v>
      </c>
      <c r="B44" s="5" t="n">
        <v>0</v>
      </c>
      <c r="C44" s="5" t="n">
        <v>0</v>
      </c>
      <c r="D44" s="5" t="n">
        <v>0</v>
      </c>
      <c r="E44" s="5" t="n">
        <v>0</v>
      </c>
    </row>
    <row r="45" spans="1:6">
      <c r="A45" s="4" t="s">
        <v>1097</v>
      </c>
      <c r="B45" s="5" t="n">
        <v>0</v>
      </c>
      <c r="C45" s="5" t="n">
        <v>0</v>
      </c>
      <c r="D45" s="5" t="n">
        <v>0</v>
      </c>
      <c r="E45" s="5" t="n">
        <v>0</v>
      </c>
    </row>
    <row r="46" spans="1:6">
      <c r="A46" s="4" t="s">
        <v>1098</v>
      </c>
      <c r="B46" s="5" t="n">
        <v>0</v>
      </c>
      <c r="C46" s="5" t="n">
        <v>0</v>
      </c>
      <c r="D46" s="5" t="n">
        <v>0</v>
      </c>
      <c r="E46" s="5" t="n">
        <v>12</v>
      </c>
    </row>
    <row r="47" spans="1:6">
      <c r="A47" s="4" t="s">
        <v>139</v>
      </c>
      <c r="B47" s="5" t="n">
        <v>0</v>
      </c>
      <c r="C47" s="5" t="n">
        <v>0</v>
      </c>
      <c r="D47" s="5" t="n">
        <v>0</v>
      </c>
      <c r="E47" s="5" t="n">
        <v>12</v>
      </c>
    </row>
    <row r="48" spans="1:6">
      <c r="A48" s="4" t="s">
        <v>1103</v>
      </c>
    </row>
    <row r="49" spans="1:6">
      <c r="A49" s="3" t="s">
        <v>1110</v>
      </c>
    </row>
    <row r="50" spans="1:6">
      <c r="A50" s="4" t="s">
        <v>130</v>
      </c>
      <c r="B50" s="5" t="n">
        <v>1</v>
      </c>
      <c r="C50" s="5" t="n">
        <v>0</v>
      </c>
      <c r="D50" s="5" t="n">
        <v>3</v>
      </c>
      <c r="E50" s="5" t="n">
        <v>0</v>
      </c>
    </row>
    <row r="51" spans="1:6">
      <c r="A51" s="4" t="s">
        <v>1095</v>
      </c>
      <c r="B51" s="5" t="n">
        <v>0</v>
      </c>
      <c r="C51" s="5" t="n">
        <v>0</v>
      </c>
      <c r="D51" s="5" t="n">
        <v>0</v>
      </c>
      <c r="E51" s="5" t="n">
        <v>0</v>
      </c>
    </row>
    <row r="52" spans="1:6">
      <c r="A52" s="4" t="s">
        <v>1096</v>
      </c>
      <c r="B52" s="5" t="n">
        <v>0</v>
      </c>
      <c r="C52" s="5" t="n">
        <v>0</v>
      </c>
      <c r="D52" s="5" t="n">
        <v>0</v>
      </c>
      <c r="E52" s="5" t="n">
        <v>0</v>
      </c>
    </row>
    <row r="53" spans="1:6">
      <c r="A53" s="4" t="s">
        <v>138</v>
      </c>
      <c r="B53" s="5" t="n">
        <v>35</v>
      </c>
      <c r="C53" s="5" t="n">
        <v>0</v>
      </c>
      <c r="D53" s="5" t="n">
        <v>109</v>
      </c>
      <c r="E53" s="5" t="n">
        <v>1</v>
      </c>
    </row>
    <row r="54" spans="1:6">
      <c r="A54" s="4" t="s">
        <v>1097</v>
      </c>
      <c r="B54" s="5" t="n">
        <v>36</v>
      </c>
      <c r="C54" s="5" t="n">
        <v>0</v>
      </c>
      <c r="D54" s="5" t="n">
        <v>112</v>
      </c>
      <c r="E54" s="5" t="n">
        <v>1</v>
      </c>
    </row>
    <row r="55" spans="1:6">
      <c r="A55" s="4" t="s">
        <v>1098</v>
      </c>
      <c r="B55" s="5" t="n">
        <v>1672</v>
      </c>
      <c r="C55" s="5" t="n">
        <v>549</v>
      </c>
      <c r="D55" s="5" t="n">
        <v>3803</v>
      </c>
      <c r="E55" s="5" t="n">
        <v>1181</v>
      </c>
    </row>
    <row r="56" spans="1:6">
      <c r="A56" s="4" t="s">
        <v>139</v>
      </c>
      <c r="B56" s="5" t="n">
        <v>1708</v>
      </c>
      <c r="C56" s="5" t="n">
        <v>549</v>
      </c>
      <c r="D56" s="5" t="n">
        <v>3915</v>
      </c>
      <c r="E56" s="5" t="n">
        <v>1182</v>
      </c>
    </row>
    <row r="57" spans="1:6">
      <c r="A57" s="4" t="s">
        <v>1105</v>
      </c>
    </row>
    <row r="58" spans="1:6">
      <c r="A58" s="3" t="s">
        <v>1110</v>
      </c>
    </row>
    <row r="59" spans="1:6">
      <c r="A59" s="4" t="s">
        <v>130</v>
      </c>
      <c r="B59" s="5" t="n">
        <v>1226</v>
      </c>
      <c r="C59" s="5" t="n">
        <v>917</v>
      </c>
      <c r="D59" s="5" t="n">
        <v>3525</v>
      </c>
      <c r="E59" s="5" t="n">
        <v>2826</v>
      </c>
    </row>
    <row r="60" spans="1:6">
      <c r="A60" s="4" t="s">
        <v>1095</v>
      </c>
      <c r="B60" s="5" t="n">
        <v>451</v>
      </c>
      <c r="C60" s="5" t="n">
        <v>284</v>
      </c>
      <c r="D60" s="5" t="n">
        <v>1125</v>
      </c>
      <c r="E60" s="5" t="n">
        <v>822</v>
      </c>
    </row>
    <row r="61" spans="1:6">
      <c r="A61" s="4" t="s">
        <v>1096</v>
      </c>
      <c r="B61" s="5" t="n">
        <v>0</v>
      </c>
      <c r="C61" s="5" t="n">
        <v>0</v>
      </c>
      <c r="D61" s="5" t="n">
        <v>0</v>
      </c>
      <c r="E61" s="5" t="n">
        <v>0</v>
      </c>
    </row>
    <row r="62" spans="1:6">
      <c r="A62" s="4" t="s">
        <v>138</v>
      </c>
      <c r="B62" s="5" t="n">
        <v>8</v>
      </c>
      <c r="C62" s="5" t="n">
        <v>29</v>
      </c>
      <c r="D62" s="5" t="n">
        <v>8</v>
      </c>
      <c r="E62" s="5" t="n">
        <v>139</v>
      </c>
    </row>
    <row r="63" spans="1:6">
      <c r="A63" s="4" t="s">
        <v>1097</v>
      </c>
      <c r="B63" s="5" t="n">
        <v>1685</v>
      </c>
      <c r="C63" s="5" t="n">
        <v>1230</v>
      </c>
      <c r="D63" s="5" t="n">
        <v>4658</v>
      </c>
      <c r="E63" s="5" t="n">
        <v>3787</v>
      </c>
    </row>
    <row r="64" spans="1:6">
      <c r="A64" s="4" t="s">
        <v>1098</v>
      </c>
      <c r="B64" s="5" t="n">
        <v>136</v>
      </c>
      <c r="C64" s="5" t="n">
        <v>1000</v>
      </c>
      <c r="D64" s="5" t="n">
        <v>392</v>
      </c>
      <c r="E64" s="5" t="n">
        <v>2115</v>
      </c>
    </row>
    <row r="65" spans="1:6">
      <c r="A65" s="4" t="s">
        <v>139</v>
      </c>
      <c r="B65" s="5" t="n">
        <v>1821</v>
      </c>
      <c r="C65" s="5" t="n">
        <v>2230</v>
      </c>
      <c r="D65" s="5" t="n">
        <v>5050</v>
      </c>
      <c r="E65" s="5" t="n">
        <v>5902</v>
      </c>
    </row>
    <row r="66" spans="1:6">
      <c r="A66" s="4" t="s">
        <v>1106</v>
      </c>
    </row>
    <row r="67" spans="1:6">
      <c r="A67" s="3" t="s">
        <v>1110</v>
      </c>
    </row>
    <row r="68" spans="1:6">
      <c r="A68" s="4" t="s">
        <v>130</v>
      </c>
      <c r="B68" s="5" t="n">
        <v>2036</v>
      </c>
      <c r="C68" s="5" t="n">
        <v>1967</v>
      </c>
      <c r="D68" s="5" t="n">
        <v>5980</v>
      </c>
      <c r="E68" s="5" t="n">
        <v>6143</v>
      </c>
    </row>
    <row r="69" spans="1:6">
      <c r="A69" s="4" t="s">
        <v>1095</v>
      </c>
      <c r="B69" s="5" t="n">
        <v>440</v>
      </c>
      <c r="C69" s="5" t="n">
        <v>381</v>
      </c>
      <c r="D69" s="5" t="n">
        <v>1200</v>
      </c>
      <c r="E69" s="5" t="n">
        <v>995</v>
      </c>
    </row>
    <row r="70" spans="1:6">
      <c r="A70" s="4" t="s">
        <v>1096</v>
      </c>
      <c r="B70" s="5" t="n">
        <v>0</v>
      </c>
      <c r="C70" s="5" t="n">
        <v>0</v>
      </c>
      <c r="D70" s="5" t="n">
        <v>0</v>
      </c>
      <c r="E70" s="5" t="n">
        <v>0</v>
      </c>
    </row>
    <row r="71" spans="1:6">
      <c r="A71" s="4" t="s">
        <v>138</v>
      </c>
      <c r="B71" s="5" t="n">
        <v>14</v>
      </c>
      <c r="C71" s="5" t="n">
        <v>34</v>
      </c>
      <c r="D71" s="5" t="n">
        <v>8</v>
      </c>
      <c r="E71" s="5" t="n">
        <v>153</v>
      </c>
    </row>
    <row r="72" spans="1:6">
      <c r="A72" s="4" t="s">
        <v>1097</v>
      </c>
      <c r="B72" s="5" t="n">
        <v>2490</v>
      </c>
      <c r="C72" s="5" t="n">
        <v>2382</v>
      </c>
      <c r="D72" s="5" t="n">
        <v>7188</v>
      </c>
      <c r="E72" s="5" t="n">
        <v>7291</v>
      </c>
    </row>
    <row r="73" spans="1:6">
      <c r="A73" s="4" t="s">
        <v>1098</v>
      </c>
      <c r="B73" s="5" t="n">
        <v>187</v>
      </c>
      <c r="C73" s="5" t="n">
        <v>191</v>
      </c>
      <c r="D73" s="5" t="n">
        <v>738</v>
      </c>
      <c r="E73" s="5" t="n">
        <v>1294</v>
      </c>
    </row>
    <row r="74" spans="1:6">
      <c r="A74" s="4" t="s">
        <v>139</v>
      </c>
      <c r="B74" s="5" t="n">
        <v>2677</v>
      </c>
      <c r="C74" s="5" t="n">
        <v>2573</v>
      </c>
      <c r="D74" s="5" t="n">
        <v>7926</v>
      </c>
      <c r="E74" s="5" t="n">
        <v>8585</v>
      </c>
    </row>
    <row r="75" spans="1:6">
      <c r="A75" s="4" t="s">
        <v>1107</v>
      </c>
    </row>
    <row r="76" spans="1:6">
      <c r="A76" s="3" t="s">
        <v>1110</v>
      </c>
    </row>
    <row r="77" spans="1:6">
      <c r="A77" s="4" t="s">
        <v>130</v>
      </c>
      <c r="B77" s="5" t="n">
        <v>770</v>
      </c>
      <c r="C77" s="5" t="n">
        <v>634</v>
      </c>
      <c r="D77" s="5" t="n">
        <v>2218</v>
      </c>
      <c r="E77" s="5" t="n">
        <v>2053</v>
      </c>
    </row>
    <row r="78" spans="1:6">
      <c r="A78" s="4" t="s">
        <v>1095</v>
      </c>
      <c r="B78" s="5" t="n">
        <v>229</v>
      </c>
      <c r="C78" s="5" t="n">
        <v>171</v>
      </c>
      <c r="D78" s="5" t="n">
        <v>596</v>
      </c>
      <c r="E78" s="5" t="n">
        <v>471</v>
      </c>
    </row>
    <row r="79" spans="1:6">
      <c r="A79" s="4" t="s">
        <v>1096</v>
      </c>
      <c r="B79" s="5" t="n">
        <v>0</v>
      </c>
      <c r="C79" s="5" t="n">
        <v>0</v>
      </c>
      <c r="D79" s="5" t="n">
        <v>0</v>
      </c>
      <c r="E79" s="5" t="n">
        <v>0</v>
      </c>
    </row>
    <row r="80" spans="1:6">
      <c r="A80" s="4" t="s">
        <v>138</v>
      </c>
      <c r="B80" s="5" t="n">
        <v>4</v>
      </c>
      <c r="C80" s="5" t="n">
        <v>7</v>
      </c>
      <c r="D80" s="5" t="n">
        <v>6</v>
      </c>
      <c r="E80" s="5" t="n">
        <v>51</v>
      </c>
    </row>
    <row r="81" spans="1:6">
      <c r="A81" s="4" t="s">
        <v>1097</v>
      </c>
      <c r="B81" s="5" t="n">
        <v>1003</v>
      </c>
      <c r="C81" s="5" t="n">
        <v>812</v>
      </c>
      <c r="D81" s="5" t="n">
        <v>2820</v>
      </c>
      <c r="E81" s="5" t="n">
        <v>2575</v>
      </c>
    </row>
    <row r="82" spans="1:6">
      <c r="A82" s="4" t="s">
        <v>1098</v>
      </c>
      <c r="B82" s="5" t="n">
        <v>76</v>
      </c>
      <c r="C82" s="5" t="n">
        <v>119</v>
      </c>
      <c r="D82" s="5" t="n">
        <v>234</v>
      </c>
      <c r="E82" s="5" t="n">
        <v>323</v>
      </c>
    </row>
    <row r="83" spans="1:6">
      <c r="A83" s="4" t="s">
        <v>139</v>
      </c>
      <c r="B83" s="5" t="n">
        <v>1079</v>
      </c>
      <c r="C83" s="5" t="n">
        <v>931</v>
      </c>
      <c r="D83" s="5" t="n">
        <v>3054</v>
      </c>
      <c r="E83" s="5" t="n">
        <v>2898</v>
      </c>
    </row>
    <row r="84" spans="1:6">
      <c r="A84" s="4" t="s">
        <v>1108</v>
      </c>
    </row>
    <row r="85" spans="1:6">
      <c r="A85" s="3" t="s">
        <v>1110</v>
      </c>
    </row>
    <row r="86" spans="1:6">
      <c r="A86" s="4" t="s">
        <v>130</v>
      </c>
      <c r="B86" s="5" t="n">
        <v>965</v>
      </c>
      <c r="C86" s="5" t="n">
        <v>905</v>
      </c>
      <c r="D86" s="5" t="n">
        <v>2821</v>
      </c>
      <c r="E86" s="5" t="n">
        <v>2945</v>
      </c>
    </row>
    <row r="87" spans="1:6">
      <c r="A87" s="4" t="s">
        <v>1095</v>
      </c>
      <c r="B87" s="5" t="n">
        <v>845</v>
      </c>
      <c r="C87" s="5" t="n">
        <v>992</v>
      </c>
      <c r="D87" s="5" t="n">
        <v>2878</v>
      </c>
      <c r="E87" s="5" t="n">
        <v>2687</v>
      </c>
    </row>
    <row r="88" spans="1:6">
      <c r="A88" s="4" t="s">
        <v>1096</v>
      </c>
      <c r="B88" s="5" t="n">
        <v>0</v>
      </c>
      <c r="C88" s="5" t="n">
        <v>0</v>
      </c>
      <c r="D88" s="5" t="n">
        <v>0</v>
      </c>
      <c r="E88" s="5" t="n">
        <v>21</v>
      </c>
    </row>
    <row r="89" spans="1:6">
      <c r="A89" s="4" t="s">
        <v>138</v>
      </c>
      <c r="B89" s="5" t="n">
        <v>19</v>
      </c>
      <c r="C89" s="5" t="n">
        <v>18</v>
      </c>
      <c r="D89" s="5" t="n">
        <v>43</v>
      </c>
      <c r="E89" s="5" t="n">
        <v>134</v>
      </c>
    </row>
    <row r="90" spans="1:6">
      <c r="A90" s="4" t="s">
        <v>1097</v>
      </c>
      <c r="B90" s="5" t="n">
        <v>1829</v>
      </c>
      <c r="C90" s="5" t="n">
        <v>1915</v>
      </c>
      <c r="D90" s="5" t="n">
        <v>5742</v>
      </c>
      <c r="E90" s="5" t="n">
        <v>5787</v>
      </c>
    </row>
    <row r="91" spans="1:6">
      <c r="A91" s="4" t="s">
        <v>1098</v>
      </c>
      <c r="B91" s="5" t="n">
        <v>88</v>
      </c>
      <c r="C91" s="5" t="n">
        <v>397</v>
      </c>
      <c r="D91" s="5" t="n">
        <v>557</v>
      </c>
      <c r="E91" s="5" t="n">
        <v>1494</v>
      </c>
    </row>
    <row r="92" spans="1:6">
      <c r="A92" s="4" t="s">
        <v>139</v>
      </c>
      <c r="B92" s="5" t="n">
        <v>1917</v>
      </c>
      <c r="C92" s="5" t="n">
        <v>2312</v>
      </c>
      <c r="D92" s="5" t="n">
        <v>6299</v>
      </c>
      <c r="E92" s="5" t="n">
        <v>7281</v>
      </c>
    </row>
    <row r="93" spans="1:6">
      <c r="A93" s="4" t="s">
        <v>1104</v>
      </c>
    </row>
    <row r="94" spans="1:6">
      <c r="A94" s="3" t="s">
        <v>1110</v>
      </c>
    </row>
    <row r="95" spans="1:6">
      <c r="A95" s="4" t="s">
        <v>130</v>
      </c>
      <c r="B95" s="5" t="n">
        <v>0</v>
      </c>
      <c r="C95" s="5" t="n">
        <v>-7</v>
      </c>
      <c r="D95" s="5" t="n">
        <v>0</v>
      </c>
      <c r="E95" s="5" t="n">
        <v>-5</v>
      </c>
    </row>
    <row r="96" spans="1:6">
      <c r="A96" s="4" t="s">
        <v>1095</v>
      </c>
      <c r="B96" s="5" t="n">
        <v>0</v>
      </c>
      <c r="C96" s="5" t="n">
        <v>0</v>
      </c>
      <c r="D96" s="5" t="n">
        <v>0</v>
      </c>
      <c r="E96" s="5" t="n">
        <v>0</v>
      </c>
    </row>
    <row r="97" spans="1:6">
      <c r="A97" s="4" t="s">
        <v>1096</v>
      </c>
      <c r="B97" s="5" t="n">
        <v>0</v>
      </c>
      <c r="C97" s="5" t="n">
        <v>0</v>
      </c>
      <c r="D97" s="5" t="n">
        <v>0</v>
      </c>
      <c r="E97" s="5" t="n">
        <v>0</v>
      </c>
    </row>
    <row r="98" spans="1:6">
      <c r="A98" s="4" t="s">
        <v>138</v>
      </c>
      <c r="B98" s="5" t="n">
        <v>3</v>
      </c>
      <c r="C98" s="5" t="n">
        <v>-5</v>
      </c>
      <c r="D98" s="5" t="n">
        <v>7</v>
      </c>
      <c r="E98" s="5" t="n">
        <v>16</v>
      </c>
    </row>
    <row r="99" spans="1:6">
      <c r="A99" s="4" t="s">
        <v>1097</v>
      </c>
      <c r="B99" s="5" t="n">
        <v>3</v>
      </c>
      <c r="C99" s="5" t="n">
        <v>-12</v>
      </c>
      <c r="D99" s="5" t="n">
        <v>7</v>
      </c>
      <c r="E99" s="5" t="n">
        <v>11</v>
      </c>
    </row>
    <row r="100" spans="1:6">
      <c r="A100" s="4" t="s">
        <v>1098</v>
      </c>
      <c r="B100" s="5" t="n">
        <v>4730</v>
      </c>
      <c r="C100" s="5" t="n">
        <v>-7375</v>
      </c>
      <c r="D100" s="5" t="n">
        <v>11604</v>
      </c>
      <c r="E100" s="5" t="n">
        <v>-6586</v>
      </c>
    </row>
    <row r="101" spans="1:6">
      <c r="A101" s="4" t="s">
        <v>139</v>
      </c>
      <c r="B101" s="6" t="n">
        <v>4733</v>
      </c>
      <c r="C101" s="6" t="n">
        <v>-7387</v>
      </c>
      <c r="D101" s="6" t="n">
        <v>11611</v>
      </c>
      <c r="E101" s="6" t="n">
        <v>-657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56"/>
    <col customWidth="1" max="3" min="3" width="15"/>
  </cols>
  <sheetData>
    <row r="1" spans="1:3">
      <c r="A1" s="1" t="s">
        <v>1112</v>
      </c>
      <c r="B1" s="1" t="s">
        <v>1113</v>
      </c>
      <c r="C1" s="2" t="s">
        <v>1114</v>
      </c>
    </row>
    <row r="2" spans="1:3">
      <c r="A2" s="4" t="s">
        <v>860</v>
      </c>
    </row>
    <row r="3" spans="1:3">
      <c r="A3" s="4" t="s">
        <v>1115</v>
      </c>
      <c r="B3" s="4" t="s">
        <v>1116</v>
      </c>
      <c r="C3" s="6" t="n">
        <v>469000</v>
      </c>
    </row>
    <row r="4" spans="1:3">
      <c r="A4" s="4" t="s">
        <v>1117</v>
      </c>
    </row>
    <row r="5" spans="1:3">
      <c r="A5" s="4" t="s">
        <v>1118</v>
      </c>
      <c r="B5" s="4" t="s">
        <v>1119</v>
      </c>
      <c r="C5" s="5" t="n">
        <v>849524000</v>
      </c>
    </row>
    <row r="6" spans="1:3">
      <c r="A6" s="4" t="s">
        <v>858</v>
      </c>
    </row>
    <row r="7" spans="1:3">
      <c r="A7" s="4" t="s">
        <v>1115</v>
      </c>
      <c r="B7" s="4" t="s">
        <v>1116</v>
      </c>
      <c r="C7" s="5" t="n">
        <v>7740000</v>
      </c>
    </row>
    <row r="8" spans="1:3">
      <c r="A8" s="4" t="s">
        <v>1120</v>
      </c>
    </row>
    <row r="9" spans="1:3">
      <c r="A9" s="4" t="s">
        <v>1115</v>
      </c>
      <c r="B9" s="4" t="s">
        <v>1116</v>
      </c>
      <c r="C9" s="5" t="n">
        <v>-12556000</v>
      </c>
    </row>
    <row r="10" spans="1:3">
      <c r="A10" s="4" t="s">
        <v>179</v>
      </c>
    </row>
    <row r="11" spans="1:3">
      <c r="A11" s="4" t="s">
        <v>1118</v>
      </c>
      <c r="B11" s="4" t="s">
        <v>1119</v>
      </c>
      <c r="C11" s="6" t="n">
        <v>-40173000</v>
      </c>
    </row>
    <row r="12" spans="1:3">
      <c r="A12" s="4" t="s">
        <v>51</v>
      </c>
    </row>
    <row r="13" spans="1:3">
      <c r="A13" s="4" t="s">
        <v>1121</v>
      </c>
      <c r="B13" s="4" t="s">
        <v>1122</v>
      </c>
      <c r="C13" s="5" t="n">
        <v>105487000</v>
      </c>
    </row>
    <row r="14" spans="1:3">
      <c r="A14" s="4" t="s">
        <v>1118</v>
      </c>
      <c r="B14" s="4" t="s">
        <v>1119</v>
      </c>
      <c r="C14" s="6" t="n">
        <v>10000</v>
      </c>
    </row>
    <row r="15" spans="1:3">
      <c r="A15" s="4" t="s">
        <v>1123</v>
      </c>
    </row>
    <row r="16" spans="1:3">
      <c r="A16" s="4" t="s">
        <v>1115</v>
      </c>
      <c r="B16" s="4" t="s">
        <v>1116</v>
      </c>
      <c r="C16" s="5" t="n">
        <v>144000</v>
      </c>
    </row>
    <row r="17" spans="1:3">
      <c r="A17" s="4" t="s">
        <v>1124</v>
      </c>
    </row>
    <row r="18" spans="1:3">
      <c r="A18" s="4" t="s">
        <v>1118</v>
      </c>
      <c r="B18" s="4" t="s">
        <v>1119</v>
      </c>
      <c r="C18" s="5" t="n">
        <v>-4203000</v>
      </c>
    </row>
    <row r="19" spans="1:3">
      <c r="A19" s="4" t="s">
        <v>1125</v>
      </c>
    </row>
    <row r="20" spans="1:3">
      <c r="A20" s="4" t="s">
        <v>1118</v>
      </c>
      <c r="B20" s="4" t="s">
        <v>1119</v>
      </c>
      <c r="C20" s="6" t="n">
        <v>142454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20:56Z</dcterms:created>
  <dcterms:modified xmlns:dcterms="http://purl.org/dc/terms/" xmlns:xsi="http://www.w3.org/2001/XMLSchema-instance" xsi:type="dcterms:W3CDTF">2019-10-31T17:20:56Z</dcterms:modified>
</cp:coreProperties>
</file>